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Credit Quality" sheetId="12" state="visible" r:id="rId12"/>
    <sheet xmlns:r="http://schemas.openxmlformats.org/officeDocument/2006/relationships" name="Allowance for Credit Loss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Earnings Per Share"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Credit Quality (Tables)" sheetId="31" state="visible" r:id="rId31"/>
    <sheet xmlns:r="http://schemas.openxmlformats.org/officeDocument/2006/relationships" name="Allowance for Credit Losses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Long-Term Borrowing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Employee Benefit Plans (Tables)" sheetId="39" state="visible" r:id="rId39"/>
    <sheet xmlns:r="http://schemas.openxmlformats.org/officeDocument/2006/relationships" name="Comprehensive Income (Tables)" sheetId="40" state="visible" r:id="rId40"/>
    <sheet xmlns:r="http://schemas.openxmlformats.org/officeDocument/2006/relationships" name="Earnings Per Share (Tables)" sheetId="41" state="visible" r:id="rId41"/>
    <sheet xmlns:r="http://schemas.openxmlformats.org/officeDocument/2006/relationships" name="Variable Interest Entities (Tab"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Additio" sheetId="48" state="visible" r:id="rId48"/>
    <sheet xmlns:r="http://schemas.openxmlformats.org/officeDocument/2006/relationships" name="Investment Securities - Roll Fo" sheetId="49" state="visible" r:id="rId49"/>
    <sheet xmlns:r="http://schemas.openxmlformats.org/officeDocument/2006/relationships" name="Investment Securities - Summa_4" sheetId="50" state="visible" r:id="rId50"/>
    <sheet xmlns:r="http://schemas.openxmlformats.org/officeDocument/2006/relationships" name="Investment Securities - Summa_5" sheetId="51" state="visible" r:id="rId51"/>
    <sheet xmlns:r="http://schemas.openxmlformats.org/officeDocument/2006/relationships" name="Investment Securities - Summa_6" sheetId="52" state="visible" r:id="rId52"/>
    <sheet xmlns:r="http://schemas.openxmlformats.org/officeDocument/2006/relationships" name="Investment Securities - Summa_7" sheetId="53" state="visible" r:id="rId53"/>
    <sheet xmlns:r="http://schemas.openxmlformats.org/officeDocument/2006/relationships" name="Loans - Major Classes of Loans " sheetId="54" state="visible" r:id="rId54"/>
    <sheet xmlns:r="http://schemas.openxmlformats.org/officeDocument/2006/relationships" name="Loans - Additional Information " sheetId="55" state="visible" r:id="rId55"/>
    <sheet xmlns:r="http://schemas.openxmlformats.org/officeDocument/2006/relationships" name="Loans - Activity for Accretable" sheetId="56" state="visible" r:id="rId56"/>
    <sheet xmlns:r="http://schemas.openxmlformats.org/officeDocument/2006/relationships" name="Credit Quality - Additional Inf" sheetId="57" state="visible" r:id="rId57"/>
    <sheet xmlns:r="http://schemas.openxmlformats.org/officeDocument/2006/relationships" name="Credit Quality - Schedule of Tr" sheetId="58" state="visible" r:id="rId58"/>
    <sheet xmlns:r="http://schemas.openxmlformats.org/officeDocument/2006/relationships" name="Credit Quality - Schedule of Ch" sheetId="59" state="visible" r:id="rId59"/>
    <sheet xmlns:r="http://schemas.openxmlformats.org/officeDocument/2006/relationships" name="Credit Quality - Schedule of Ag" sheetId="60" state="visible" r:id="rId60"/>
    <sheet xmlns:r="http://schemas.openxmlformats.org/officeDocument/2006/relationships" name="Credit Quality - Schedule of _2" sheetId="61" state="visible" r:id="rId61"/>
    <sheet xmlns:r="http://schemas.openxmlformats.org/officeDocument/2006/relationships" name="Credit Quality - Schedule of No" sheetId="62" state="visible" r:id="rId62"/>
    <sheet xmlns:r="http://schemas.openxmlformats.org/officeDocument/2006/relationships" name="Credit Quality - Schedule of Cr" sheetId="63" state="visible" r:id="rId63"/>
    <sheet xmlns:r="http://schemas.openxmlformats.org/officeDocument/2006/relationships" name="Credit Quality - Schedule of Im" sheetId="64" state="visible" r:id="rId64"/>
    <sheet xmlns:r="http://schemas.openxmlformats.org/officeDocument/2006/relationships" name="Allowance for Credit Losses - A" sheetId="65" state="visible" r:id="rId65"/>
    <sheet xmlns:r="http://schemas.openxmlformats.org/officeDocument/2006/relationships" name="Allowance for Credit Losses - S" sheetId="66" state="visible" r:id="rId66"/>
    <sheet xmlns:r="http://schemas.openxmlformats.org/officeDocument/2006/relationships" name="Intangible Assets - Summary of " sheetId="67" state="visible" r:id="rId67"/>
    <sheet xmlns:r="http://schemas.openxmlformats.org/officeDocument/2006/relationships" name="Intangible Assets - Reconciliat" sheetId="68" state="visible" r:id="rId68"/>
    <sheet xmlns:r="http://schemas.openxmlformats.org/officeDocument/2006/relationships" name="Intangible Assets - Additional " sheetId="69" state="visible" r:id="rId69"/>
    <sheet xmlns:r="http://schemas.openxmlformats.org/officeDocument/2006/relationships" name="Intangible Assets - Schedule of" sheetId="70" state="visible" r:id="rId70"/>
    <sheet xmlns:r="http://schemas.openxmlformats.org/officeDocument/2006/relationships" name="Leases - Additional Information"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Leases - Other Information Rela" sheetId="74" state="visible" r:id="rId74"/>
    <sheet xmlns:r="http://schemas.openxmlformats.org/officeDocument/2006/relationships" name="Leases - Supplemental Cash Flow" sheetId="75" state="visible" r:id="rId75"/>
    <sheet xmlns:r="http://schemas.openxmlformats.org/officeDocument/2006/relationships" name="Leases - Maturities of Lease Li" sheetId="76" state="visible" r:id="rId76"/>
    <sheet xmlns:r="http://schemas.openxmlformats.org/officeDocument/2006/relationships" name="Short-Term Borrowings - Additio" sheetId="77" state="visible" r:id="rId77"/>
    <sheet xmlns:r="http://schemas.openxmlformats.org/officeDocument/2006/relationships" name="Long-Term Borrowings - Addition" sheetId="78" state="visible" r:id="rId78"/>
    <sheet xmlns:r="http://schemas.openxmlformats.org/officeDocument/2006/relationships" name="Long -Term Borrowings - Schedul" sheetId="79" state="visible" r:id="rId79"/>
    <sheet xmlns:r="http://schemas.openxmlformats.org/officeDocument/2006/relationships" name="Commitments and Contingent Li_2"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Fair Value Measurements - Addit"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Sch_3" sheetId="87" state="visible" r:id="rId87"/>
    <sheet xmlns:r="http://schemas.openxmlformats.org/officeDocument/2006/relationships" name="Fair Value Measurements - Summa" sheetId="88" state="visible" r:id="rId88"/>
    <sheet xmlns:r="http://schemas.openxmlformats.org/officeDocument/2006/relationships" name="Fair Value Measurements - Sum_2" sheetId="89" state="visible" r:id="rId89"/>
    <sheet xmlns:r="http://schemas.openxmlformats.org/officeDocument/2006/relationships" name="Fair Value Measurements - Sum_3" sheetId="90" state="visible" r:id="rId90"/>
    <sheet xmlns:r="http://schemas.openxmlformats.org/officeDocument/2006/relationships" name="Stock Based Compensation - Addi" sheetId="91" state="visible" r:id="rId91"/>
    <sheet xmlns:r="http://schemas.openxmlformats.org/officeDocument/2006/relationships" name="Stock Based Compensation - Summ" sheetId="92" state="visible" r:id="rId92"/>
    <sheet xmlns:r="http://schemas.openxmlformats.org/officeDocument/2006/relationships" name="Stock Based Compensation - Stat" sheetId="93" state="visible" r:id="rId93"/>
    <sheet xmlns:r="http://schemas.openxmlformats.org/officeDocument/2006/relationships" name="Stock Based Compensation - Chan" sheetId="94" state="visible" r:id="rId94"/>
    <sheet xmlns:r="http://schemas.openxmlformats.org/officeDocument/2006/relationships" name="Employee Benefit Plans - Additi" sheetId="95" state="visible" r:id="rId95"/>
    <sheet xmlns:r="http://schemas.openxmlformats.org/officeDocument/2006/relationships" name="Employee Benefit Plans - Net Pe" sheetId="96" state="visible" r:id="rId96"/>
    <sheet xmlns:r="http://schemas.openxmlformats.org/officeDocument/2006/relationships" name="Income Taxes - Additional Infor" sheetId="97" state="visible" r:id="rId97"/>
    <sheet xmlns:r="http://schemas.openxmlformats.org/officeDocument/2006/relationships" name="Comprehensive Income - Componen" sheetId="98" state="visible" r:id="rId98"/>
    <sheet xmlns:r="http://schemas.openxmlformats.org/officeDocument/2006/relationships" name="Comprehensive Income - Compon_2" sheetId="99" state="visible" r:id="rId99"/>
    <sheet xmlns:r="http://schemas.openxmlformats.org/officeDocument/2006/relationships" name="Comprehensive Income - Reclassi" sheetId="100" state="visible" r:id="rId100"/>
    <sheet xmlns:r="http://schemas.openxmlformats.org/officeDocument/2006/relationships" name="Earnings Per Share - Reconcilia" sheetId="101" state="visible" r:id="rId101"/>
    <sheet xmlns:r="http://schemas.openxmlformats.org/officeDocument/2006/relationships" name="Variable Interest Entities - Ad" sheetId="102" state="visible" r:id="rId102"/>
    <sheet xmlns:r="http://schemas.openxmlformats.org/officeDocument/2006/relationships" name="Variable Interest Entities - In" sheetId="103" state="visible" r:id="rId103"/>
    <sheet xmlns:r="http://schemas.openxmlformats.org/officeDocument/2006/relationships" name="Variable Interest Entities - Su"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s>
  <definedNames/>
  <calcPr calcId="124519" fullCalcOnLoad="1"/>
</workbook>
</file>

<file path=xl/sharedStrings.xml><?xml version="1.0" encoding="utf-8"?>
<sst xmlns="http://schemas.openxmlformats.org/spreadsheetml/2006/main" uniqueCount="1164">
  <si>
    <t>Cover Page - shares</t>
  </si>
  <si>
    <t>9 Months Ended</t>
  </si>
  <si>
    <t>Sep. 30, 2019</t>
  </si>
  <si>
    <t>Oct. 31, 2019</t>
  </si>
  <si>
    <t>Cover [Abstract]</t>
  </si>
  <si>
    <t>Document Type</t>
  </si>
  <si>
    <t>10-Q</t>
  </si>
  <si>
    <t>Amendment Flag</t>
  </si>
  <si>
    <t>false</t>
  </si>
  <si>
    <t>Document Quarterly Report</t>
  </si>
  <si>
    <t>true</t>
  </si>
  <si>
    <t>Document Transition Report</t>
  </si>
  <si>
    <t>Document Fiscal Year Focus</t>
  </si>
  <si>
    <t>2019</t>
  </si>
  <si>
    <t>Document Period End Date</t>
  </si>
  <si>
    <t>Sep. 30,
		2019</t>
  </si>
  <si>
    <t>Document Fiscal Period Focus</t>
  </si>
  <si>
    <t>Q3</t>
  </si>
  <si>
    <t>Current Fiscal Year End Date</t>
  </si>
  <si>
    <t>--12-31</t>
  </si>
  <si>
    <t>Entity Registrant Name</t>
  </si>
  <si>
    <t>UNITED BANKSHARES INC/WV</t>
  </si>
  <si>
    <t>Entity Central Index Key</t>
  </si>
  <si>
    <t>0000729986</t>
  </si>
  <si>
    <t>Entity Current Reporting Status</t>
  </si>
  <si>
    <t>Yes</t>
  </si>
  <si>
    <t>Trading Symbol</t>
  </si>
  <si>
    <t>UBSI</t>
  </si>
  <si>
    <t>Entity Filer Category</t>
  </si>
  <si>
    <t>Large Accelerated Filer</t>
  </si>
  <si>
    <t>Entity Emerging Growth Company</t>
  </si>
  <si>
    <t>Entity Shell Company</t>
  </si>
  <si>
    <t>Entity Small Business</t>
  </si>
  <si>
    <t>Entity Common Stock, Shares Outstanding</t>
  </si>
  <si>
    <t>Entity Interactive Data Current</t>
  </si>
  <si>
    <t>Title of 12(b) Security</t>
  </si>
  <si>
    <t>Common Stock</t>
  </si>
  <si>
    <t>Entity File Number</t>
  </si>
  <si>
    <t>002-86947</t>
  </si>
  <si>
    <t>Security Exchange Name</t>
  </si>
  <si>
    <t>NASDAQ</t>
  </si>
  <si>
    <t>Entity Tax Identification Number</t>
  </si>
  <si>
    <t>55-0641179</t>
  </si>
  <si>
    <t>Entity Address, Address Line One</t>
  </si>
  <si>
    <t>300 United Center</t>
  </si>
  <si>
    <t>Entity Address, Address Line Two</t>
  </si>
  <si>
    <t>500 Virginia Street, East</t>
  </si>
  <si>
    <t>Entity Address, City or Town</t>
  </si>
  <si>
    <t>Charleston</t>
  </si>
  <si>
    <t>Entity Address, State or Province</t>
  </si>
  <si>
    <t>WV</t>
  </si>
  <si>
    <t>Entity Address, Postal Zip Code</t>
  </si>
  <si>
    <t>25301</t>
  </si>
  <si>
    <t>City Area Code</t>
  </si>
  <si>
    <t>304</t>
  </si>
  <si>
    <t>Local Phone Number</t>
  </si>
  <si>
    <t>424-8716</t>
  </si>
  <si>
    <t>Entity Incorporation, State or Country Code</t>
  </si>
  <si>
    <t>Consolidated Balance Sheets - USD ($)</t>
  </si>
  <si>
    <t>Dec. 31, 2018</t>
  </si>
  <si>
    <t>Assets</t>
  </si>
  <si>
    <t>Cash and due from banks</t>
  </si>
  <si>
    <t>Interest-bearing deposits with other banks</t>
  </si>
  <si>
    <t>Federal funds sold</t>
  </si>
  <si>
    <t>Total cash and cash equivalents</t>
  </si>
  <si>
    <t>Securities available for sale at estimated fair value (amortized cost-$2,425,849 at September 30, 2019 and $2,360,884 at December 31, 2018)</t>
  </si>
  <si>
    <t>Securities held to maturity (estimated fair value-$1,472 at September 30, 2019 and $18,655 at December 31, 2018)</t>
  </si>
  <si>
    <t>Equity securities at estimated fair value</t>
  </si>
  <si>
    <t>Other investment securities</t>
  </si>
  <si>
    <t>Loans held for sale (at fair value-$407,463 at September 30, 2019 and $247,104 at December 31, 2018)</t>
  </si>
  <si>
    <t>Loans</t>
  </si>
  <si>
    <t>Less: Unearned income</t>
  </si>
  <si>
    <t>Loans net of unearned income</t>
  </si>
  <si>
    <t>Less: Allowance for loan losses</t>
  </si>
  <si>
    <t>Net loans</t>
  </si>
  <si>
    <t>Bank premises and equipment</t>
  </si>
  <si>
    <t>Operating lease right-of-use assets</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FHLB) borrowings</t>
  </si>
  <si>
    <t>Other long-term borrowings</t>
  </si>
  <si>
    <t>Reserve for lending-related commitments</t>
  </si>
  <si>
    <t>Operating lease liabilities</t>
  </si>
  <si>
    <t>Accrued expenses and other liabilities</t>
  </si>
  <si>
    <t>TOTAL LIABILITIES</t>
  </si>
  <si>
    <t>Shareholders' Equity</t>
  </si>
  <si>
    <t>Preferred stock, $1.00 par value; Authorized-50,000,000 shares, none issued</t>
  </si>
  <si>
    <t>Common stock, $2.50 par value; Authorized-200,000,000 shares; issued-105,464,161 and 105,239,121 at September 30, 2019 and December 31, 2018, respectively, including 3,908,465 and 2,915,633 shares in treasury at September 30, 2019 and December 31, 2018,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 USD ($) $ in Thousands</t>
  </si>
  <si>
    <t>3 Months Ended</t>
  </si>
  <si>
    <t>Sep. 30, 2018</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ome from bank-owned life insurance</t>
  </si>
  <si>
    <t>Net investment securities gain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FHLB prepayment penalties</t>
  </si>
  <si>
    <t>Total other expense</t>
  </si>
  <si>
    <t>Income before income taxes</t>
  </si>
  <si>
    <t>Income taxes</t>
  </si>
  <si>
    <t>Net income</t>
  </si>
  <si>
    <t>Earnings per common share:</t>
  </si>
  <si>
    <t>Basic</t>
  </si>
  <si>
    <t>Diluted</t>
  </si>
  <si>
    <t>Average outstanding shares:</t>
  </si>
  <si>
    <t>Fees From Trust Services [Member]</t>
  </si>
  <si>
    <t>Revenue from contract</t>
  </si>
  <si>
    <t>Fees from Brokerage Services [Member]</t>
  </si>
  <si>
    <t>Fees from Deposit Services [Member]</t>
  </si>
  <si>
    <t>Bankcard Fees and Merchant Discounts [Member]</t>
  </si>
  <si>
    <t>Other Service Charges, Commissions, and Fees [Member]</t>
  </si>
  <si>
    <t>Mortgage Banking [Member]</t>
  </si>
  <si>
    <t>Consolidated Statements of Comprehensive Income - USD ($) $ in Thousands</t>
  </si>
  <si>
    <t>Jun. 30, 2019</t>
  </si>
  <si>
    <t>Mar. 31, 2019</t>
  </si>
  <si>
    <t>Jun. 30, 2018</t>
  </si>
  <si>
    <t>Mar. 31, 2018</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 USD ($) $ in Thousands</t>
  </si>
  <si>
    <t>Total</t>
  </si>
  <si>
    <t>Common Stock [Member]</t>
  </si>
  <si>
    <t>Surplus [Member]</t>
  </si>
  <si>
    <t>Retained Earnings [Member]</t>
  </si>
  <si>
    <t>Accumulated Other Comprehensive Income (Loss) [Member]</t>
  </si>
  <si>
    <t>Treasury Stock [Member]</t>
  </si>
  <si>
    <t>Beginning Balance at Dec. 31, 2017</t>
  </si>
  <si>
    <t>Beginning Balance, shares at Dec. 31, 2017</t>
  </si>
  <si>
    <t>Cumulative effect of adopting Accounting Standard Update</t>
  </si>
  <si>
    <t>Reclass due to adopting Accounting Standard Update</t>
  </si>
  <si>
    <t>Other comprehensive income, net of tax</t>
  </si>
  <si>
    <t>Stock based compensation expense</t>
  </si>
  <si>
    <t>Purchase of treasury stock</t>
  </si>
  <si>
    <t>Cash dividends</t>
  </si>
  <si>
    <t>Grant of restricted stock</t>
  </si>
  <si>
    <t>Grant of restricted stock, shares</t>
  </si>
  <si>
    <t>Forfeiture of restricted stock</t>
  </si>
  <si>
    <t>Common stock options exercised</t>
  </si>
  <si>
    <t>Common stock options exercised,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Distribution of treasury stock for deferred compensation plan</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 of Changes in Shareholders' Equity (Parenthetical) - $ / shares</t>
  </si>
  <si>
    <t>Cash dividends per share</t>
  </si>
  <si>
    <t>Forfeiture of restricted stock, shares</t>
  </si>
  <si>
    <t>Purchase of treasury stock, shares</t>
  </si>
  <si>
    <t>Deferred Compensation Plan [Member] | Treasury Stock [Member]</t>
  </si>
  <si>
    <t>Stock Issued During Period, Shares, Treasury Stock Reissued</t>
  </si>
  <si>
    <t>Condensed Consolidated Statements of Cash Flows - USD ($) $ in Thousands</t>
  </si>
  <si>
    <t>OPERATING ACTIVITIES</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roceeds from sales of equity securities</t>
  </si>
  <si>
    <t>Purchases of equity securities</t>
  </si>
  <si>
    <t>Proceeds from sales and redemptions of other investment securities</t>
  </si>
  <si>
    <t>Purchases of other investment securities</t>
  </si>
  <si>
    <t>Redemption of bank-owned life insurance policies</t>
  </si>
  <si>
    <t>Purchases of bank premises and equipment</t>
  </si>
  <si>
    <t>Proceeds from sales of bank premises and equipment</t>
  </si>
  <si>
    <t>Proceeds from the sales of OREO properties</t>
  </si>
  <si>
    <t>Net change in loans</t>
  </si>
  <si>
    <t>NET CASH USED IN INVESTING ACTIVITIES</t>
  </si>
  <si>
    <t>FINANCING ACTIVITIES</t>
  </si>
  <si>
    <t>Cash dividends paid</t>
  </si>
  <si>
    <t>Acquisition of treasury stock</t>
  </si>
  <si>
    <t>Proceeds from exercise of stock options</t>
  </si>
  <si>
    <t>Repayment of long-term Federal Home Loan Bank borrowings</t>
  </si>
  <si>
    <t>Proceeds from issuance of long-term Federal Home Loan Bank borrowings</t>
  </si>
  <si>
    <t>Repayment of trust preferred issuance</t>
  </si>
  <si>
    <t>Changes in:</t>
  </si>
  <si>
    <t>Deposits</t>
  </si>
  <si>
    <t>Federal funds purchased, securities sold under agreements to repurchase and other short-term borrowings</t>
  </si>
  <si>
    <t>NET CASH PROVIDED BY (USED IN) FINANCING ACTIVITIES</t>
  </si>
  <si>
    <t>Decrease in cash and cash equivalents</t>
  </si>
  <si>
    <t>Cash and cash equivalents at beginning of year</t>
  </si>
  <si>
    <t>Cash and cash equivalents at end of period</t>
  </si>
  <si>
    <t>Noncash investing activities:</t>
  </si>
  <si>
    <t>Transfers of loans to OREO</t>
  </si>
  <si>
    <t>Transfer of held to maturity debt securities to available for sale debt securities</t>
  </si>
  <si>
    <t>Summary of Significant Accounting Policies</t>
  </si>
  <si>
    <t>Accounting Policies [Abstract]</t>
  </si>
  <si>
    <t xml:space="preserve">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April 2019, the Financial Accounting Standards Board (FASB) issued ASU No. 2019-04 In August 2018, the FASB issued ASU No. 2018-14 — 715-20): 2018-14 2018-14 In August 2018, the FASB issued ASU No. 2018-13 2018-13 2018-13 In June 2018, the FASB issued Accounting Standards Update (ASU) No. 2018-07 non-employees non-employee 2018-07 2018-07 In August 2017, the FASB issued ASU No. 2017-12, one-time 2017-12 one-time In July 2017, the FASB issued ASU No. 2017-11, 2017-11 2017-11 In March 2017, the FASB issued ASU No. 2017-08, 310-20): 2017-08 In January 2017, the FASB issued ASU No. 2017-04, 2017-04 2017-04 In June 2016, the FASB issued ASU No. 2016-13, available-for-sale 2016-13 2019-05 2016-13 2016-13, 326-20 825-10. held-to-maturity instrument-by-instrument 2019-05 2016-13, 2016-13 In February 2016, the FASB issued ASU No. 2016-02, 2016-02 2016-02 right-of-use 2018-11 non-lease non-lease 2018-10 2018-10 the standard using the modified retrospective transition method on January 1, 2019. The Company evaluated and elected the package of practical expedients, which allows for existing leases to be accounted for consistent with </t>
  </si>
  <si>
    <t>Investment Securities</t>
  </si>
  <si>
    <t>Investments, Debt and Equity Securities [Abstract]</t>
  </si>
  <si>
    <t xml:space="preserve">2. INVESTMENT SECURITIES Securities Available for Sale Securities held for indefinite periods of time are classified as available for sale and carried at estimated fair value. The amortized cost and estimated fair values of securities available for sale are summarized as follows.
September 30, 2019
Gross Gross Estimated Cumulative
Amortized Unrealized Unrealized Fair OTTI in
Cost Gains Losses Value AOCI (1)
U.S. Treasury securities and obligations of U.S. Government corporations and agencies $ 63,444 $ 591 $ 1 $ 64,034 $ 0
State and political subdivisions 234,552 4,588 625 238,515 0
Residential mortgage-backed securities
Agency 853,521 14,493 733 867,281 0
Non-agency 3,533 462 0 3,995 86
Commercial mortgage-backed securities
Agency 611,038 11,751 1,137 621,652 0
Asset-backed securities 284,593 0 4,886 279,707 0
Trust preferred collateralized debt obligations 6,130 0 1,061 5,069 661
Single issue trust preferred securities 18,188 172 1,816 16,544 0
Other corporate securities 350,850 4,485 35 355,300 0
Total $ 2,425,849 $ 36,542 $ 10,294 $ 2,452,097 $ 747
December 31, 2018
Gross Gross Estimated Cumulative
Amortized Unrealized Unrealized Fair OTTI in
Cost Gains Losses Value AOCI (1)
U.S. Treasury securities and obligations of U.S. Government corporations and agencie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Non-credit before-tax. The following is a summary of securities available for sale which were in an unrealized loss position at September 30, 2019 and December 31, 2018.
Less than 12 months 12 months or longer
Fair Unrealized Fair Unrealized
Value Losses Value Losses
September 30, 2019
U.S. Treasury securities and obligations of U.S. Government corporations and agencies $ 1,420 $ 1 $ 0 $ 0
State and political subdivisions 62,394 614 2,946 11
Residential mortgage-backed securities
Agency 30,433 101 82,977 632
Non-agency 0 0 0 0
Commercial mortgage-backed securities
Agency 145,382 962 54,441 175
Asset-backed securities 243,909 4,084 35,798 802
Trust preferred collateralized debt obligations 2,969 661 2,100 400
Single issue trust preferred securities 0 0 13,332 1,816
Other corporate securities 8,978 35 0 0
Total $ 495,485 $ 6,458 $ 191,594 $ 3,836
Less than 12 months 12 months or longer
Fair Unrealized Fair Unrealized
Value Losses Value Losses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Three Months Ended September 30 Nine Months Ended September 30
2019 2018 2019 2018
Proceeds from sales and calls $ 188,911 $ 109,093 $ 573,674 $ 283,953
Gross realized gains 412 93 1,166 1,314
Gross realized losses 346 207 1,318 1,604 At September 30, 2019, gross unrealized losses on available for sale securities were $10,294 on 145 securities of a total portfolio of 738 available for sale securities. Securities with the most significant gross unrealized losses at September 30, 2019 consisted primarily of asset-backed securities, agency commercial mortgage-backed securities, single issue trust preferred securities , (FFELP) student loan collateral which includes a minimum of a 97% government repayment guaranty, as well as additional credit support and subordination in excess of the government guaranteed portion. commercial commercial and the trust preferred collateralized debt obligations mainl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234,552 at September 30, 2019. As of September 30, 2019, approximately 71%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September 30, 2019.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September 30, 2019. Agency mortgage-backed securities United’s agency mortgage-backed securities portfolio relates to securities issued by Fannie Mae, Freddie Mac, and Ginnie Mae. The total amortized cost of available for sale agency mortgage-backed securities was $1,464,559 at September 30, 2019. Of the $1,464,559 amount, $611,038 was related to agency commercial mortgage-backed securities and $853,521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September 30, 2019. Non-agency United’s non-agency non-agency 3,533 non-agency n non-agency ere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September 30, 2019 consisted of $4,040 in investment grade bonds, $5,936 in split rated bonds, $2,480 in below investment grade rated bonds, and $5,732 in unrated bonds. Management reviews each issuer’s current and projected earnings trends, asset quality, capitalization levels, and other key factors. Upon completing the review for the third quarter of 2019, it was determined that none of the single issue trust preferred securities were other-than-temporarily impaired. Trust preferred collateralized debt obligations (Trup Cdos) The total amortized cost balance of United’s Trup Cdo portfolio was $6,130 as of September 30, 2019. For any securities in an unrealized loss position, the Company first assesses its intentions regarding any sale of securities as well as the likelihood that it would be required to sell prior to recovery of the amortized cost. As of September 30, 2019, the Company has determined that it does not intend to sell any Trup Cdo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Based on this review, management determined that one of the Trup Cdo securities was other-than-temporarily impaired as of September 30, 2019. The total amount of OTTI recognized in earnings on this security during the third quarter of 2019 was $9. Corporate securities As of September 30, 2019, United’s Corporate securities portfolio had a total amortized cost balance of $350,850. The majority of the portfolio consisted of debt issuances of corporations representing a variety of industries, including financial institutions. Of the $ 350,850​​​​​​​ Below is a progression of the credit losses on securities which United has recorded other-than-temporary charges. These charges were recorded through earnings and other comprehensive income.
Three Months Ended September 30 Nine Months Ended September 30
2019 2018 2019 2018
Balance of cumulative credit losses at beginning of period $ 3,192 $ 3,199 $ 3,138 $ 18,060
Additional credit losses on securities for which OTTI was previously recognized 9 0 63 0
Reductions for securities sold or paid off during the period 0 0 0 (14,861 )
Balance of cumulative credit losses at end of period $ 3,201 $ 3,199 $ 3,201 $ 3,199
The amortized cost and estimated fair value of securities available for sale at September 30, 2019 and December 31, 2018 by contractual maturity are shown as follows. Expected maturities may differ from contractual maturities because the issuers may have the right to call or prepay obligations without penalties.
September 30, 2019 December 31, 2018
Estimated Estimated
Amortized Fair Amortized Fair
Cost Value Cost Value
Due in one year or less $ 110,865 $ 111,001 $ 77,534 $ 77,266
Due after one year through five years 568,839 576,687 518,975 514,734
Due after five years through ten years 549,442 558,540 483,567 477,135
Due after ten years 1,196,703 1,205,869 1,280,808 1,267,904
Total $ 2,425,849 $ 2,452,097 $ 2,360,884 $ 2,337,039
Securities Held to Maturity The amortized cost and estimated fair values of securities held to maturity are summarized as follows:
September 30, 2019
Gross Gross Estimated
Amortized Unrealized Unrealized Fair
Cost Gains Losses Value
U.S. Treasury securities and obligations of U.S. Government corporations and agencies $ 25 $ 0 $ 0 $ 25
State and political subdivisions 1,426 1 0 1,427
Residential mortgage-backed securities
Agency 0 0 0 0
Single issue trust preferred securities 0 0 0 0
Other corporate securities 20 0 0 20
Total $ 1,471 $ 1 $ 0 $ 1,472
December 31, 2018
Gross Gross Estimated
Amortized Unrealized Unrealized Fair
Cost Gains Losses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
There were no gross realized gains or losses on calls and sales of held to maturity securities included in earnings for the third quarter and first nine months of 2019 and 2018. The amortized cost and estimated fair value of debt securities held to maturity at September 30, 2019 and December 31, 2018 by contractual maturity are shown below. Expected maturities may differ from contractual maturities because the issuers may have the right to call or prepay obligations without penalties.​​​​​​​
September 30, 2019 December 31, 2018
Estimated Estimated
Amortized Fair Amortized Fair
Cost Value Cost Value
Due in one year or less $ 235 $ 235 $ 7,913 $ 8,005
Due after one year through five years 216 217 1,059 1,061
Due after five years through ten years 0 0 8,030 7,134
Due after ten years 1,020 1,020 2,997 2,455
Total $ 1,471 $ 1,472 $ 19,999 $ 18,655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8,914 at September 30, 2019 and $9,734 at December 31, 2018.
Three Months Ended September 30 Nine Months Ended September 30
2019 2018 2019 2018
Net gains (losses) recognized during the period $ 59 $ (38 ) $ 302 $ (102 )
Net gains (losses) recognized during the period on equity securities sold (1 ) (2 ) 133 (4 )
Unrealized gains recognized during the period on equity securities still held at period end 60 0 181 50
Unrealized losses recognized during the period on equity securities still held at period end 0 (36 ) (12 ) (148 ) Other investment securities During the third quarter of 2019, United evaluated all of its cost method investments to determine if certain events or changes in circumstances during the third quarter of 2019 had a significant adverse effect on the fair value of any of its cost method securities. United determined that there was no individual security that experienced an adverse event during the third The carrying value of securities pledged to secure public deposits, securities sold under agreements to repurchase, and for other purposes as required or permitted by law, approximated $1,568,888 and $1,887,176 at September 30, 2019 and December 31, 2018 respectively. </t>
  </si>
  <si>
    <t>Receivables [Abstract]</t>
  </si>
  <si>
    <t xml:space="preserve">3. LOANS Major classes of loans are as follows:
September 30, December 31,
Commercial, financial and agricultural:
Owner-occupied commercial real estate $ 1,221,647 $ 1,291,790
Nonowner-occupied commercial real estate 4,241,682 4,303,613
Other commercial loans 2,107,865 1,957,641
Total commercial, financial &amp; agricultural 7,571,194 7,553,044
Residential real estate 3,644,568 3,501,393
Construction &amp; land development 1,300,881 1,410,468
Consumer:
Bankcard 9,532 10,203
Other consumer 1,111,063 954,424
Total gross loans $ 13,637,238 $ 13,429,532
The table above does not include loans held for sale of $412,194 and $249,846 at September 30, 2019 and December 31, 2018, respectively. Loans held for sale consist of single-family residential real estate loans originated for sale in the secondary market. The outstanding balances in the table above include previously acquired impaired loans with a recorded investment of $103,017 or less th an Activity for the accretable yield for the first nine months of 2019 follows:
Accretable yield at the beginning of the period $ 26,289
Accretion (including cash recoveries) (8,303 )
Additions 0
Net reclassifications to accretable from non-accretable 8,746
Disposals (including maturities, foreclosures, and charge-offs) (4,649 )
Accretable yield at the end of the period $ 22,083
United’s subsidiary bank has made loans to the directors and officers of United and its subsidiaries, and to their affiliates. The aggregate dollar amount of these loans was $45,800 and $93,282 at September 30, 2019 and December 31, 2018, respectively. </t>
  </si>
  <si>
    <t>Credit Quality</t>
  </si>
  <si>
    <t>Text Block [Abstract]</t>
  </si>
  <si>
    <t xml:space="preserve">4.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September 30, 2019, United had TDRs of $60,559 as compared to $59,425 as of December 31, 2018. Of the $60,559 aggregate balance of TDRs at September 30, 2019, $50,757 was on nonaccrual and $1,115 were 30-89 there was a commitment to lend additional funds of $293 to one debtor owing receivables whose terms have been modified in TDRs. During the third quarter of 2019, $24 was advanced to this debtor under a loan that had been previously modified . A loan acquired and accounted for under ASC Topic 310-30 The following table sets forth United’s troubled debt restructurings that have been restructured during the three months ended September 30, 2019 and 2018, segregated by class of loans:
Troubled Debt Restructurings
For the Three Months Ended
September 30, 2019 September 30, 2018
Number of Pre- Modification Post- Number of Pre- Modification Post-
Commercial real estate:
Owner-occupied 1 $ 1,030 $ 1,030 0 $ 0 $ 0
Nonowner-occupied 0 0 0 0 0 0
Other commercial 1 5,137 5,076 5 7,420 7,364
Residential real estate 0 0 0 1 272 272
Construction &amp; land development 0 0 0 0 0 0
Consumer:
Bankcard 0 0 0 0 0 0
Other consumer 0 0 0 0 0 0
Total 2 $ 6,167 $ 6,106 6 $ 7,692 $ 7,636
The following table sets forth United’s troubled debt restructurings that have been restructured during the nine months ended September 30, 2019 and 2018, segregated by class of loans:
Troubled Debt Restructurings
For the Nine Months Ended
September 30, 2019 September 30, 2018
Number of Pre- Modification Post- Number of Pre- Modification Post-
Commercial real estate:
Owner-occupied 2 $ 1,179 $ 1,179 0 $ 0 $ 0
Nonowner-occupied 0 0 0 0 0 0
Other commercial 3 5,962 5,849 9 16,992 16,890
Residential real estate 3 2,258 2,022 3 7,225 7,225
Construction &amp; land development 3 2,266 2,214 0 0 0
Consumer:
Bankcard 0 0 0 0 0 0
Other consumer 0 0 0 0 0 0
Total 11 $ 11,665 $ 11,264 12 $ 24,217 $ 24,115
During the third quarter of 2019, $6,106 of restructured loans were modified by a change in terms. For the first nine months of 2019, $246 thousand of restructured loans were modified by an interest rate reduction and $11,018 of restructured loans were modified by a change in terms. During the third quarter and first nine months of 2018, $7,636 and $24,115 of restructured loans were modified by a change in loan terms. In some instances, the post-modification balance on the restructured loans is larger than the pre-modification The following table presents troubled debt restructurings, by class of loan, that were restructured during the twelve-month period ended September 30, 2019 and had charge-offs during the three and
Three September 30, 2019 Nine Months Ended
Number of Recorded Number of Recorded
Troubled Debt Restructurings
Commercial real estate:
Owner-occupied 0 $ 0 0 $ 0
Nonowner-occupied 0 0 0 0
Other commercial 1 534 2 1,477
Residential real estate 0 0 0 0
Construction &amp; land development 0 0 0 0
Consumer:
Bankcard 0 0 0 0
Other consumer 0 0 0 0
Total 1 $ 534 2 $ 1,477
The following table presents troubled debt restructurings, by class of loan, that had charge-offs during the three months and nine months ended September 30, 2018.
Three Months Ended September 30, 2018 Nine Months Ended September 30, 2018
Number of Recorded Number of Recorded
Troubled Debt Restructurings
Commercial real estate:
Owner-occupied 0 $ 0 0 $ 0
Nonowner-occupied 0 0 0 0
Other commercial 1 622 1 622
Residential real estate 0 0 0 0
Construction &amp; land development 0 0 0 0
Consumer:
Bankcard 0 0 0 0
Other consumer 0 0 0 0
Total 1 $ 622 1 $ 622
The following table sets forth United’s age analysis of its past due loans, segregated by class of loans: Age Analysis of Past Due Loans As of September 30, 2019
30-89 90 Days or Total Past Current &amp; Total Financing Recorded
Commercial real estate:
Owner-occupied $ 17,635 $ 13,463 $ 31,098 $ 1,190,549 $ 1,221,647 $ 1,105
Nonowner-occupied 14,171 19,342 33,513 4,208,169 4,241,682 471
Other commercial 11,446 53,250 64,696 2,043,169 2,107,865 533
Residential real estate 33,863 27,155 61,018 3,583,550 3,644,568 6,248
Construction &amp; land development 5,299 16,024 21,323 1,279,558 1,300,881 478
Consumer:
Bankcard 303 155 458 9,074 9,532 155
Other consumer 8,959 1,092 10,051 1,101,012 1,111,063 850
Total $ 91,676 $ 130,481 $ 222,157 $ 13,415,081 $ 13,637,238 $ 9,840
(1) Other includes loans with a recorded investment of $103,017 acquired and accounted for under ASC Topic 310-30 Age Analysis of Past Due Loans As of December 31, 2018
30-89 Days 90 Days or Total Past Current &amp; Total Financing Recorded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 The following table sets forth United’s nonaccrual loans, segregated by class of loans: Loans on Nonaccrual Status
September 30, 2019 December 31, 2018
Commercial real estate:
Owner-occupied $ 12,358 $ 17,113
Nonowner-occupied 18,871 16,921
Other commercial 52,717 43,190
Residential real estate 20,907 21,137
Construction &amp; land development 15,546 18,732
Consumer:
Bankcard 0 0
Other consumer 242 350
Total $ 120,641 $ 117,443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The following tables set forth United’s credit quality indicators information, by class of loans: Credit Quality Indicators Corporate Credit Exposure
As of September 30, 2019
Commercial Real Estate Other Construction &amp;
Owner- Nonowner-
Grade:
Pass $ 1,147,536 $ 4,141,992 $ 1,964,260 $ 1,221,350
Special mention 20,588 27,493 62,015 10,105
Substandard 53,164 72,197 81,320 69,426
Doubtful 359 0 270 0
Total $ 1,221,647 $ 4,241,682 $ 2,107,865 $ 1,300,881
As of December 31, 2018
Commercial Real Estate Other Construction &amp;
Owner- Nonowner-
Grade:
Pass $ 1,201,387 $ 4,161,149 $ 1,858,821 $ 1,330,899
Special mention 34,487 46,442 14,424 28,629
Substandard 55,916 96,022 81,946 50,940
Doubtful 0 0 2,450 0
Total $ 1,291,790 $ 4,303,613 $ 1,957,641 $ 1,410,468
Credit Quality Indicators Consumer Credit Exposure
As of September 30, 2019
Residential Bankcard Other
Grade:
Pass $ 3,596,942 $ 9,073 $ 1,100,971
Special mention 9,776 304 8,962
Substandard 37,850 155 1,130
Doubtful 0 0 0
Total $ 3,644,568 $ 9,532 $ 1,111,063
As of December 31, 2018
Residential Bankcard Other
Grade:
Pass $ 3,436,584 $ 9,369 $ 944,241
Special mention 19,051 657 8,914
Substandard 45,758 177 1,269
Doubtful 0 0 0
Total $ 3,501,393 $ 10,203 $ 954,424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September 30, 2019 December 31, 2018
Recorded Unpaid Related Recorded Unpaid Related
With no related allowance recorded:
Commercial real estate:
Owner-occupied $ 68,541 $ 70,625 $ 0 $ 63,633 $ 63,798 $ 0
Nonowner-occupied 45,039 45,232 0 98,845 98,904 0
Other commercial 59,855 67,441 0 40,291 50,459 0
Residential real estate 31,992 33,864 0 28,207 29,279 0
Construction &amp; land development 29,900 35,825 0 37,174 40,459 0
Consumer:
Bankcard 0 0 0 0 0 0
Other consumer 31 31 0 27 27 0
With an allowance recorded:
Commercial real estate:
Owner-occupied $ 1,066 $ 1,066 $ 25 $ 10,004 $ 10,004 $ 2,542
Nonowner-occupied 13,515 13,623 1,900 15,720 15,720 2,715
Other commercial 40,866 43,250 10,491 61,266 62,812 17,581
Residential real estate 6,080 6,081 433 19,623 22,064 3,265
Construction &amp; land development 14,877 16,927 1,937 14,742 19,446 2,254
Consumer:
Bankcard 0 0 0 0 0 0
Other consumer 0 0 0 0 0 0
Total:
Commercial real estate:
Owner-occupied $ 69,607 $ 71,691 $ 25 $ 73,637 $ 73,802 $ 2,542
Nonowner-occupied 58,554 58,855 1,900 114,565 114,624 2,715
Other commercial 100,721 110,691 10,491 101,557 113,271 17,581
Residential real estate 38,072 39,945 433 47,830 51,343 3,265
Construction &amp; land development 44,777 52,752 1,937 51,916 59,905 2,254
Consumer:
Bankcard 0 0 0 0 0 0
Other consumer 31 31 0 27 27 0
Impaired Loans
For the Three Months Ended
September 30, 2019 September 30, 2018
Average Interest Average Interest
With no related allowance recorded:
Commercial real estate:
Owner-occupied $ 70,245 $ 425 $ 65,625 $ 365
Nonowner-occupied 47,633 261 99,005 311
Other commercial 61,488 257 56,489 313
Residential real estate 33,482 146 28,753 144
Construction &amp; land development 33,384 193 41,036 278
Consumer:
Bankcard 0 0 0 0
Other consumer 31 0 23 0
Impaired Loans
For the Three Months Ended
September 30, 2019 September 30, 2018
Average Interest Average Interest
With an allowance recorded:
Commercial real estate:
Owner-occupied $ 3,004 $ 0 $ 7,378 $ 6
Nonowner-occupied 11,943 63 12,465 189
Other commercial 38,016 11 47,563 305
Residential real estate 9,047 9 14,975 57
Construction &amp; land development 14,481 32 9,408 20
Consumer:
Bankcard 0 0 0 0
Other consumer 0 0 0 0
Total:
Commercial real estate:
Owner-occupied $ 73,249 $ 425 $ 73,003 $ 371
Nonowner-occupied 59,576 324 111,470 500
Other commercial 99,504 268 104,052 618
Residential real estate 42,529 155 43,728 201
Construction &amp; land development 47,865 225 50,444 298
Consumer:
Bankcard 0 0 0 0
Other consumer 31 0 23 0
Impaired Loans
For the Nine Months Ended
September 30, 2019 September 30, 2018
Average Interest Average Interest
With no related allowance recorded:
Commercial real estate:
Owner-occupied $ 69,547 $ 1,354 $ 69,009 $ 1,101
Nonowner-occupied 60,594 914 105,199 928
Other commercial 55,058 790 55,124 1,020
Residential real estate 32,189 479 27,210 501
Construction &amp; land development 34,403 602 43,464 707
Consumer:
Bankcard 0 0 0 0
Other consumer 30 0 29 0
With an allowance recorded:
Commercial real estate:
Owner-occupied $ 3,830 $ 0 $ 6,876 $ 18
Nonowner-occupied 12,645 192 11,158 251
Other commercial 41,383 139 47,736 380
Residential real estate 11,661 73 13,946 247
Construction &amp; land development 14,567 87 6,944 60
Consumer:
Bankcard 0 0 0 0
Other consumer 0 0 0 0
Total:
Commercial real estate:
Owner-occupied $ 73,377 $ 1,354 $ 75,885 $ 1,119
Nonowner-occupied 73,239 1,106 116,357 1,179
Other commercial 96,441 929 102,860 1,400
Residential real estate 43,850 552 41,156 748
Construction &amp; land development 48,970 689 50,408 767
Consumer:
Bankcard 0 0 0 0
Other consumer 30 0 29 0 At September 30, 2019 and December 31, 2018, other real estate owned (“OREO”) included in other assets in the Consolidated Balance Sheets was $ 18,367 16,865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September 30, 2019 and December 31, 2018, the recorded investment of consumer mortgage loans secured by residential real estate properties for which formal foreclosure proceedings are in process was $1,454 and $520, respectively. </t>
  </si>
  <si>
    <t>Allowance for Credit Losses</t>
  </si>
  <si>
    <t xml:space="preserve">5. 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s deemed to be uncollectible are charged against the allowance for loan losses, while recoveries of previously charged-off charge-off charge-off charged-off charge-off For consumer loans, closed-end open-end charged-off. one-to-four open-end closed-end high-loan-to-value charges-off charged-off charged-off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and nine months ended September 30, 2019, the amount of provision for loan losses related to loans acquired that have evidence of deterioration of credit quality resulted in provision for loan losses expense of $631 and $3,899, respectively, as compared to a provision for loan losses expense of $924 and $3,004, respectively, for the three and nine months ended September 30, 2018. United maintains an allowance for loan losses and a reserve for lending-related commitments such as unfunded loan commitments and letters of credit. The reserve for lending-related commitments of $1,776 and $1,389 at September 30, 2019 and December 31, 2018,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For the Three Months Ended September 30, 2019
Commercial Real Estate Construction Allowance for
Owner- Nonowner- Other Residential &amp; Land Consumer Estimated Total
Allowance for Loan Losses:
Beginning balance $ 5,597 $ 6,041 $ 44,709 $ 10,172 $ 6,925 $ 2,723 $ 233 $ 76,400
Charge-offs (1,340 ) (509 ) (2,135 ) (942 ) (0 ) (478 ) (0 ) (5,404 )
Recoveries 145 16 703 69 12 124 0 1,069
Provision 786 1,118 3,464 14 (750 ) 529 (128 ) 5,033
Ending balance $ 5,188 $ 6,666 $ 46,741 $ 9,313 $ 6,187 $ 2,898 $ 105 $ 77,098
Allowance for Loan Losses and Carrying Amount of Loans
For the Nine Months Ended September 30, 2019
Commercial Real Estate Construction Allowance for
Owner- Nonowner- Other Residential &amp; Land Consumer Estimated Total
Allowance for Loan Losses:
Beginning balance $ 5,063 $ 6,919 $ 41,341 $ 12,448 $ 7,992 $ 2,695 $ 245 $ 76,703
Charge-offs (7,861 ) (578 ) (6,714 ) (1,692 ) (573 ) (1,988 ) (0 ) (19,406 )
Recoveries 1,763 57 1,420 423 164 528 0 4,355
Provision 6,223 268 10,694 (1,866 ) (1,396 ) 1,663 (140 ) 15,446
Ending balance $ 5,188 $ 6,666 $ 46,741 $ 9,313 $ 6,187 $ 2,898 $ 105 $ 77,098
Allowance for Loan Losses and Carrying Amount of Loans
For the Nine Months Ended September 30, 2019
Commercial Real Estate Construction Allowance for
Owner- Nonowner- Other Residential &amp; Land Consumer Estimated Total
Ending Balance: individually evaluated for impairment $ 25 $ 1,900 $ 10,490 $ 433 $ 1,937 $ 0 $ 0 $ 14,785
Ending Balance: collectively evaluated for impairment $ 5,163 $ 4,766 $ 36,251 $ 8,880 $ 4,250 $ 2,898 $ 105 $ 62,313
Ending Balance: loans acquired with deteriorated credit quality $ 0 $ 0 $ 0 $ 0 $ 0 $ 0 $ 0 $ 0
Financing receivables:
Ending balance $ 1,221,647 $ 4,241,682 $ 2,107,865 $ 3,644,568 $ 1,300,881 $ 1,120,595 $ 0 $ 13,637,238
Ending Balance: individually evaluated for impairment $ 21,913 $ 28,000 $ 57,465 $ 12,628 $ 14,877 $ 0 $ 0 $ 134,883
Ending Balance: collectively evaluated for impairment $ 1,174,677 $ 4,197,103 $ 2,014,164 $ 3,621,758 $ 1,271,072 $ 1,120,564 $ 0 $ 13,399,338
Ending Balance: loans acquired with deteriorated credit quality $ 25,057 $ 16,579 $ 36,236 $ 10,182 $ 14,932 $ 31 $ 0 $ 103,017
Allowance for Loan Losses and Carrying Amount of Loans
For the Year Ended December 31, 2018
Commercial Real Estate Construction Allowance for
Owner- Nonowner- Other Residential &amp; Land Consumer Estimated Total
Allowance for Loan Losses:
Beginning balance $ 5,401 $ 6,369 $ 45,189 $ 9,927 $ 7,187 $ 2,481 $ 73 $ 76,627
Charge-offs (3,225 ) (314 ) (16,424 ) (3,162 ) (2,731 ) (2,750 ) (0 ) (28,606 )
Recoveries 1,189 563 2,944 1,114 197 662 0 6,669
Provision 1,698 301 9,632 4,569 3,339 2,302 172 22,013
Ending balance $ 5,063 $ 6,919 $ 41,341 $ 12,448 $ 7,992 $ 2,695 $ 245 $ 76,703
Ending Balance: individually evaluated for impairment $ 2,543 $ 2,715 $ 17,581 $ 3,265 $ 2,254 $ 0 $ 0 $ 28,358
Ending Balance: collectively evaluated for impairment $ 2,520 $ 4,204 $ 23,760 $ 9,183 $ 5,738 $ 2,695 $ 245 $ 48,345
Ending Balance: loans acquired with deteriorated credit quality $ 0 $ 0 $ 0 $ 0 $ 0 $ 0 $ 0 $ 0
Allowance for Loan Losses and Carrying Amount of Loans
For the Year Ended December 31, 2018
Commercial Real Estate Construction Allowance for
Owner- Nonowner- Other Residential &amp; Land Consumer Estimated Total
Financing receivables:
Ending balance $ 1,291,790 $ 4,303,613 $ 1,957,641 $ 3,501,393 $ 1,410,468 $ 964,627 $ 0 $ 13,429,532
Ending Balance: individually evaluated for impairment $ 27,599 $ 25,231 $ 72,300 $ 21,998 $ 14,807 $ 0 $ 0 $ 161,935
Ending Balance: collectively evaluated for impairment $ 1,234,919 $ 4,215,060 $ 1,860,085 $ 3,468,356 $ 1,374,840 $ 964,600 $ 0 $ 13,117,860
Ending Balance: loans acquired with deteriorated credit quality $ 29,272 $ 63,322 $ 25,256 $ 11,039 $ 20,821 $ 27 $ 0 $ 149,737 </t>
  </si>
  <si>
    <t>Intangible Assets</t>
  </si>
  <si>
    <t>Goodwill and Intangible Assets Disclosure [Abstract]</t>
  </si>
  <si>
    <t>Goodwill and Other Intangibles</t>
  </si>
  <si>
    <t xml:space="preserve">6. INTANGIBLE ASSETS The following is a summary of intangible assets subject to amortization and those not subject to amortization:
September 30, 2019
Community Banking Mortgage Banking Total
Gross Carrying Amount Accumulated Amortization Gross Carrying Amount Accumulated Amortization Gross Carrying Amount Accumulated Amortization
Amortized intangible assets:
Core deposit intangible assets $ 98,359 $ (67,754 ) $ 0 $ 0 $ 98,359 $ (67,754 )
Non-amortized
George Mason trade name $ 0 $ 1,080 $ 1,080
Goodwill not subject to amortization $ 1,472,699 $ 5,315 $ 1,478,014
December 31, 2018
Community Banking Mortgage Banking Total
Gross Carrying Amount Accumulated Amortization Gross Carrying Amount Accumulated Amortization Gross Carrying Amount Accumulated Amortization
Amortized intangible assets:
Core deposit intangible assets $ 98,359 $ (62,492 ) $ 0 $ 0 $ 98,359 $ (62,492 )
Non-amortized
George Mason trade name $ 0 $ 1,080 $ 1,080
Goodwill not subject to amortization $ 1,472,699 $ 5,315 $ 1,478,014
The following table provides a reconciliation of goodwill:
Community Mortgage Total
Goodwill at December 31, 2018 $ 1,472,699 $ 5,315 $ 1,478,014
Additions to goodwill 0 0 0
Goodwill at September 30, 2019 $ 1,472,699 $ 5,315 $ 1,478,014
United incurred amortization expense on intangible assets of $1,754 and $5,262 for the quarter and nine months ended September 30, 2019, respectively, and $2,009 and $6,029 for the quarter and nine months ended September 30, 2018, respectively. The following table sets forth the anticipated amortization expense for intangible assets for the years subsequent to 2018:
Year Amount
2019 $ 7,016
2020 6,309
2021 5,369
2022 4,581
2023 and thereafter 12,592 </t>
  </si>
  <si>
    <t>Leases</t>
  </si>
  <si>
    <t>Leases [Abstract]</t>
  </si>
  <si>
    <t>7.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not United’s operating leases are subject to renewal options under various terms. United’s operating leases have remaining terms of 1 to 14 years, some of which include options to extend leases generally for periods of 5 years. United rents or subleases certain real estate to third parties. Our sublease portfolio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The components of lease expense were as follows:
Three Months Ended Nine Months Ended
Classification September 30, 2019 September 30, 2019
Operating lease cost Net occupancy expense $ 4,864 $ 14,571
Sublease income Net occupancy expense (197 ) (671 )
Net lease cost $ 4,667 $ 13,900
Supplemental balance sheet information related to leases was as follows:
Classification September 30, 2019
Operating lease right-of-use Operating lease right-of-use $ 60,318
Operating lease liabilities Operating lease liabilities $ 63,987 Other information related to leases was as follows:
September 30, 2019
Weighted-average remaining lease term:
Operating leases 5.01
Weighted-average discount rate:
Operating leases 3.23 % Supplemental cash flow information related to leases was as follows:
Three Months Ended Nine Months Ended
September 30, 2019 September 30, 2019
Cash paid for amounts in the measurement of lease liabilities:
Operating cash flows from operating leases $ 4,903 $ 14,552
ROU assets obtained in the exchange for lease liabilties 1,537 5,953 Maturities of lease liabilities by year and in the aggregate, under operating leases with initial or remaining terms of one year or more, for years subsequent to December 31, 2018, consists of the following as of September 30, 2019 and December 31, 2018:
Amount
Year As of September 30, 2019 As of December 31, 2018
2019 $ 4,817 $ 18,590
2020 17,415 16,359
2021 14,868 13,850
2022 11,206 10,269
2023 8,431 7,600
Thereafter 12,798 10,640
Total lease payments 69,535 77,308
Less: imputed interest (5,548 ) (0 )
Total $ 63,987 $ 77,308</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At September 30, 2019, United did not have any federal funds purchased while total securities sold under agreements to repurchase (REPOs) were $129,966.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t>
  </si>
  <si>
    <t>Long-Term Borrowings</t>
  </si>
  <si>
    <t xml:space="preserve">9.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19, United had an unused borrowing amount of approximately $3,894,693 available subject to delivery of collateral after certain trigger points. Advances may be called by the FHLB or redeemed by United based on predefined factors and penalties. At September 30, 2019, $1,672,448 of FHLB advances with a weighted-average interest rate of 2.11% are scheduled to mature within the next six years. Overnight funds of $200,000 with an interest rate of 2.15% are included in the FHLB advances of $1,672,448 at September 30, 2019. The scheduled maturities of these FHLB borrowings are as follows:
Year Amount
2019 $ 220,918
2020 591,837
2021 827,636
2022 20,918
2023 and thereafter 11,139
Total $ 1,672,448
At September 30, 2019, United had a total of fou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September 30, 2019 and December 31, 2018, the outstanding balance of the Debentures was $235,849 and $234,905,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si>
  <si>
    <t>Commitments and Contingent Liabilities</t>
  </si>
  <si>
    <t>Commitments and Contingencies Disclosure [Abstract]</t>
  </si>
  <si>
    <t xml:space="preserve">10. COMMITMENTS AND CONTINGENT LIABILITIE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3,831,866 and $3,826,370 of loan commitments outstanding as of September 30, 2019 and December 31, 2018, respectively, approximately half of which contractually expire within one year. Included in the September 30, 2019 amount are commitments to extend credit of $311,366 related to George Mason’s mortgage loan funding commitments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19, United had $5,092 of commercial letters of credit outstanding. As of December 31, 2018, United had no outstanding commercial letters of credit. A standby letter of credit is generally contingent upon the failure of a customer to perform according to the terms of an underlying contract with a third party. United has issued standby letters of credit of $136,962 and $141,032 as of September 30, 2019 and December 31, 2018, respectively. In accordance with the Contingencies Topic of the FASB Accounting Standards Codification, United has determined that substantially all of its letters of credit are renewed on an annual basis and the fees associated with these letters of credit are immaterial.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George Mason has a reserve of $1,173 as of September 30, 2019.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t>
  </si>
  <si>
    <t>Derivative Financial Instruments</t>
  </si>
  <si>
    <t>Derivative Instruments and Hedging Activities Disclosure [Abstract]</t>
  </si>
  <si>
    <t>11.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ASC Topic 815 which requires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recorded in income in the same period and in the same income statement line as changes in the fair values of the hedged items that relate to the hedged risk(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recorded as a component of other comprehensive income, net of deferred taxes, and reclassified to earnings when the hedged transaction affects earnings.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September 30, 2019 and December 31, 2018.
Asset Derivatives
September 30, 2019 December 31, 2018
Balance Sheet Location Notional Amount Fair Value Balance Sheet Location Notional Amount Fair Value
Derivatives designated as hedging instruments
Interest rate swap contracts (hedging commercial loans) Other assets $ 0 $ 0 Other assets $ 85,623 $ 1,859
Total derivatives designated as hedging instruments $ 0 $ 0 $ 85,623 $ 1,859
Derivatives not designated as hedging instruments
Interest rate swap contracts Other assets $ 0 $ 0 Other assets $ 0 $ 0
Forward loan sales commitments Other assets 30,969 44 Other assets 21,604 542
Interest rate lock commitments Other assets 262,313 7,030 Other assets 93,955 4,103
Total derivatives not designated as hedging instruments $ 293,282 $ 7,074 $ 115,559 $ 4,645
Total asset derivatives $ 293,282 $ 7,074 $ 201,182 $ 6,504
Liability Derivatives
September 30, 2019 December 31, 2018
Balance Sheet Location Notional Amount Fair Value Balance Sheet Location Notional Amount Fair Value
Derivatives designated as hedging instruments Fair Value Hedges:
Interest rate swap contracts (hedging commercial loans) Other liabilities $ 83,328 $ 3,921 Other liabilities $ 0 $ 0
Total derivatives designated as hedging instruments $ 83,328 $ 3,921 $ 0 $ 0
Derivatives not designated as hedging instruments
Interest rate swap contracts Other liabilities $ 0 $ 0 Other liabilities $ 0 $ 0
TBA mortgage-backed securities Other liabilities 427,500 835 Other liabilities 200,281 3,002
Interest rate lock commitments Other liabilities 0 0 Other liabilities 0 0
Total derivatives not designated as hedging instruments $ 427,500 $ 835 $ 200,281 $ 3,002
Total liability derivatives $ 510,828 $ 4,756 $ 200,281 $ 3,002
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19.
September 30, 2019
Derivatives in Fair Value Hedging Relationships Location in the Statement Carrying Amount of the Hedged Cumulative Amount Hedging Adjustment the Hedged Cumulative Amount of for any Hedged Assets/
Interest rate swaps Loans, net of unearned income $ 82,470 $ (3,921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19 and 2018 are presented as follows:
Three Months Ended
Income Statement Location September 30, September 30,
Derivatives in hedging relationships Fair Value Hedges:
Interest rate swap contracts Interest income/(expense) $ (187 ) $ (24 )
Total derivatives in hedging relationships $ (187 ) $ (24 )
Derivatives not designated as hedging instruments
Forward loan sales commitments Income from Mortgage Banking Activities 44 (197 )
TBA mortgage-backed securities Income from Mortgage Banking Activities 2,641 2,583
Interest rate lock commitments Income from Mortgage Banking Activities 602 (3,262 )
Total derivatives not designated as hedging instruments $ 3,287 $ (876 )
Total derivatives $ 3,100 $ (900 )
Nine Months Ended
Income Statement Location September 30, September 30,
Derivatives in fair value hedging relationships Fair Value Hedges:
Interest rate swap contracts Interest income/(expense) $ (285 ) $ (42 )
Cash Flow Hedges:
Forward loan sales commitments Other income 0 0
Total derivatives in hedging relationships $ (285 ) $ (42 )
Derivatives not designated as hedging instruments
Forward loan sales commitments Income from Mortgage Banking Activities 916 (12 )
TBA mortgage-backed securities Income from Mortgage Banking Activities 2,167 1,473
Interest rate lock commitments Income from Mortgage Banking Activities 6,472 (1,643 )
Total derivatives not designated as hedging instruments $ 9,555 $ (182 )
Total derivatives $ 9,270 $ (224 )</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significant variance in prices among market participants, and a significant reduction in the level of observable inputs. Any securities available for sale not valued based upon quoted market prices or third party pricing models that consider observable market data are considered Level 3. Currently, United considers its valuation of available for sale Trup Cdos as Level 3. Based upon management’s review of the market conditions for Trup Cdos, it was determined that an income approach valuation technique (present value technique) that maximizes the use of relevant observable inputs and minimizes the use of unobservable inputs is the most representative measurement technique for these securities. The present value technique discounts expected future cash flows of a security to arrive at a present value. Management considers the following items when calculating the appropriate discount rate: the implied rate of return when the market was last active, changes in the implied rate of return as markets moved from very active to inactive, recent changes in credit ratings, and recent activity showing that the market has built in increased liquidity and credit premiums. Management’s internal credit review of each security was also factored in to determine the appropriate discount rate. The credit review considered each security’s collateral, subordination, excess spread, priority of claims, principal and interest.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either a forward sales contract to sell loans to investors when using best efforts or a TBA mortgage-backed security under mandatory delivery. As TBA mortgage-backed securities are actively traded in an open market, TBA mortgage-backed securities fall into a Level 2 category. The forward sales contracts lock in an interest rate and price for the sale of loans similar to the specific rate lock commitments. Under the Company’s best efforts model, the rate lock commitments to borrowers and the forward sales contracts to investors through to the date the loan closes are undesignated derivatives and accordingly, are marked to fair value through earnings. These valuations fall into a Level 2 category. For residential mortgage loans sold in the mortgage banking segment, the interest rate lock commitments are recorded at fair value which is measured using valuations from investors for loans with similar characteristics adjusted for the Company’s actual sales experience versus the investor’s indicated pricing. These valuations fall into the Level 3 category. The unobservable input is the Company’s historical sales prices. The range of historical sales prices increased the investor’s indicated pricing by a range of 0.25% to 0.59% with a weighted average increase of 0.40%.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September 30, 2019 and December 31, 2018, segregated by the level of the valuation inputs within the fair value hierarchy.
Fair Value at September 30, 2019 Using
Description Balance as of September 30, 2019 Quoted Prices in Active Markets for Identical Assets (Level 1) Significant Other Observable Inputs (Level 2) Significant Unobservable Inputs (Level 3)
Assets
Available for sale debt securities:
U.S. Treasury securities and obligations of U.S. Government corporations and agencies $ 64,034 $ 0 $ 64,034 $ 0
State and political subdivisions 238,515 0 238,515 0
Residential mortgage-backed securities
Agency 867,281 0 867,281 0
Non-agency 3,995 0 3,995 0
Commercial mortgage-backed securities
Agency 621,652 0 621,652 0
Asset-backed securities 279,707 0 279,707 0
Trust preferred collateralized debt obligations 5,069 0 0 5,069
Single issue trust preferred securities 16,544 0 16,544 0
Other corporate securities 355,300 6,673 348,627 0
Total available for sale securities 2,452,097 6,673 2,440,355 5,069
Equity securities:
Financial services industry 159 159 0 0
Equity mutual funds (1) 3,965 3,965 0 0
Other equity securities 4,790 4,790 0 0
Total equity securities 8,914 8,914 0 0
407,463 0 0 407,463
Derivative financial assets:
Fair Value at September 30, 2019 Using
Description Balance as of September 30, 2019 Quoted Prices in Active Markets for Identical Assets (Level 1) Significant Other Observable Inputs (Level 2) Significant Unobservable Inputs (Level 3)
Interest rate swap contracts 0 0 0 0
Forward sales commitments 44 0 44 0
Interest rate lock commitments 7,030 0 0 7,030
Total derivative financial assets 7,074 0 44 7,030
Liabilities
Derivative financial liabilities:
Interest rate swap contracts 3,921 0 3.921 0
TBA mortgage-backed securities 835 0 835 0
Total derivative financial liabilities 4,756 0 4,756 0
(1) The equity mutual funds are within a rabbi trust for the payment of benefits under a deferred compensation plan for certain key officers of United and its subsidiaries.
Fair Value at December 31, 2018 Using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nine months ended September 30, 2019 and the year ended December 31, 2018. The following table presents additional information about financial assets and liabilities measured at fair value at September 30, 2019 and December 31, 2018 on a recurring basis and for which United has utilized Level 3 inputs to determine fair value:
Available for sale Securities
Trust preferred collateralized debt obligations
September 30, 2019 December 31,
Balance, beginning of period $ 5,917 $ 34,269
Total gains or losses (realized/unrealized):
Included in earnings (or changes in net assets) (62 ) 28
Included in other comprehensive income (786 ) 920
Purchases, issuances, and settlements 0 0
Sales 0 (29,300 )
Transfers in and/or out of Level 3 0 0
Balance, end of period $ 5,069 $ 5,917
The amount of total gains or losses for the period included in earnings (or changes in net assets) attributable to the change in unrealized gains or losses relating to assets still held at reporting date $ 0 $ 0
Loans held for sale
September 30, 2019 December 31,
Balance, beginning of period $ 247,104 $ 263,308
Originations 2,164,410 2,619,454
Sales (2,067,954 ) (2,676,797 )
Total gains or losses during the period recognized in earnings 63,903 68,555
Transfers in and/or out of Level 3 0 (27,416 )
Balance, end of period $ 407,463 $ 247,104
The amount of total gains or losses for the period included in earnings (or changes in net assets) attributable to the change in unrealized gains or losses relating to assets still held at reporting date $ 0 $ 0
Derivative Financial Assets Interest Rate Lock Commitments
September 30, 2019 December 31,
Balance, beginning of period $ 4,103 $ 4,559
Transfers other 2,927 (456 )
Balance, end of period $ 7,030 $ 4,103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Description Three Months Ended September 30, 2019 Three Months Ended September 30, 2018
Assets
Loans held for sale
Income from mortgage banking activities $ (1,304 ) $ (5,929 )
Description Nine Months Ended September 30, 2019 Nine Months Ended September 30, 2018
Assets
Loans held for sale
Income from mortgage banking activities $ 5,238 $ (2,838 ) The following table reflects the difference between the aggregate fair value and the remaining contractual principal outstanding for financial instruments for which the fair value option has been elected:
September 30, 2019 December 31, 2018
Description Unpaid Fair Value Fair Value Unpaid Fair Value Fair Value
Assets
Loans held for sale $ 399,341 $ 407,463 $ 8,122 $ 241,293 $ 247,104 $ 5,811 Assets and Liabilities Measured at Fair Value on a Nonrecurring Basis The following describes the valuation techniques used by United to measure certain financial assets recorded at fair value on a nonrecurring basis in the financial statements. Loans held for sale : Loans held for sale within the community banking segment that are delivered on a best efforts basis are carried at the lower of cost or fair value. The fair value is based on the price secondary markets are currently offering for similar loans using observable market data which is not materially different than cost due to the short duration between origination and sale (Level 2). As such, United records any fair value adjustments for these loans held for sale on a nonrecurring basis. No nonrecurring fair value adjustments were recorded on loans held for sale during the nine months ended September 30, 2019. Gains and losses on sale of loans are recorded within income from mortgage banking activities on the Consolidated Statements of Income. Impaired Loans : Loans are designated as impaired when, in the judgment of management based on current information and events, it is probable that all amounts due according to the contractual terms of the loan agreement will not be collected. Impairment is measured based upon the present value of expected future cash flows from the loan discounted at the loan’s effective rate and the loan’s observable market price or the fair value of collateral, if the loan is collateral dependent. Fair value is measured using a market approach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appraisal conducted by an independent, licensed appraiser outside of the Company using comparable property sales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For impaired loans, a specific reserve is established through the Allowance for Loan Losses, if necessary, by estimating the fair value of the underlying collateral on a nonrecurring basis. Any fair value adjustments are recorded in the period incurred as provision for credit losses expense on the Consolidated Statements of Income. OREO bi-annual Intangible Assets: No The following table summarizes United’s financial assets that were measured at fair value on a nonrecurring basis during the period:
Description Carrying value at September 30, 2019
Balance as of September 30, Quoted Prices in Active Markets for Identical Assets (Level 1) Significant Other Observable Inputs (Level 2) Significant Unobservable Inputs (Level 3) YTD Gains (Losses)
Assets
Loans held for sale $ 4,731 $ 0 $ 4,731 $ 0 $ (4 )
Impaired Loans 76,404 0 69,560 6,844 2,795
OREO 18,367 0 18,291 76 (1,453 )
Description Carrying value at December 31, 2018
Balance as of December 31, 2018 Quoted Prices in Active Markets for Identical Assets (Level 1) Significant Other Observable Inputs (Level 2) Significant Unobservable Inputs (Level 3) YTD Gains (Losses)
Assets
Loans held for sale $ 2,742 $ 0 $ 2,742 $ 0 $ (3 )
Impaired Loans 121,355 0 108,899 12,456 (12,301 )
OREO 16,865 0 16,865 0 (910 ) Fair Value of Other Financial Instruments The following methods and assumptions were used by United in estimating its fair value disclosures for other financial instruments: Cash and Cash Equivalents: Securities held to maturity and other securities Loans one-to-four Deposits Short-term Borrowings: Long-term Borrowings: Summary of Fair Values for All Financial Instruments The estimated fair values of United’s financial instruments, including those measured at amortized cost on the balance sheet, are summarized below:
Fair Value Measurements
Carrying Fair Value Quoted Prices in Active Markets for Identical Assets (Level 1) Significant Other Observable Inputs (Level 2) Significant Unobservable Inputs (Level 3)
September 30, 2019
Cash and cash equivalents $ 976,154 $ 976,154 $ 0 $ 976,154 $ 0
Securities available for sale 2,452,097 2,452,097 6,673 2,440,355 5,069
Securities held to maturity 1,471 1,472 0 452 1,020
Equity securities 8,914 8,914 8,914 0 0
Other securities 210,830 200,288 0 0 200,288
Loans held for sale 412,194 412,194 0 4,731 407,463
Net l 13,556,427 13,051,670 0 0 13,051,670
Derivative financial assets 7,074 7,074 0 44 7,030
Deposits 14,095,411 14,071,344 0 14,071,344 0
Short-term borrowings 329,966 329,966 0 329,966 0
Long-term borrowings 1,708,297 1,688,577 0 1,688,577 0
Derivative financial liabilities 4,756 4,756 0 4,756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Net l 13,345,519 12,657,073 0 0 12,657,073
Derivative financial assets 6,504 6,504 0 2,401 4,103
Deposits 13,994,749 13,954,574 0 13,954,574 0
Short-term borrowings 351,327 351,327 0 351,327 0
Long-term borrowings 1,499,103 1,475,237 0 1,475,237 0
Derivative financial liabilities 3,002 3,002 0 3,002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 award granted under the 2016 LTI Plan may consist of any non-qualified non-employee non-employee S-8 Compensation expense of $1,194 and $3,505 related to the nonvested awards under United’s Long-Term Incentive Plans was incurred for the third quarter and first nine months of 2019, respectively, as compared to the compensation expense of $1,024 and $3,016 related to the nonvested awards under United’s Long-Term Incentive Plans incurred for the third quarter and first nine months of 2018, respectively. Compensation expense was included in employee compensation in the unaudited Consolidated Statements of Income.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19, and the changes during the first nine months of 2019 are presented below:
Nine Months Ended September 30, 2019
Weighted Average
Aggregate Remaining
Intrinsic Contractual Exercise
Shares Value Term (Yrs.) Price
Outstanding at January 1, 2019 1,730,389 $ 32.43
Granted 240,205 38.49
Exercised (98,613 ) 22.86
Forfeited or expired (116,561 ) 25.20
Outstanding at September 30, 2019 1,755,420 $ 8,251,397 5.8 $ 34.27
Exercisable at September 30, 2019 1,165,233 $ 8,074,702 4.4 $ 31.71
The following table summarizes the status of United’s nonvested stock option awards during the first nine months of 2019:
Shares Weighted-Average Grant Date Fair Value Per Share
Nonvested at January 1, 2019 575,672 $ 7.86
Granted 240,205 7.16
Vested (210,876 ) 7.74
Forfeited or expired (14,814 ) 7.55
Nonvested at September 30, 2019 590,187 $ 7.62
During the nine months ended September 30, 2019 and 2018, 98,613 and 60,161 shares, respectively, were issued in connection with stock option exercises. All shares issued in connection with stock option exercises for the nine months ended September 30, 2019 and 2018 were issued from authorized and unissued stock. The total intrinsic value of options exercised under the Plans during the nine months ended September 30, 2019 and 2018 was $1,463 and $851 respectively. Restricted Stock Under the 2011 LTI Plan, United may award restricted common shares to key employees and non-employee four The following summarizes the changes to United’s restricted common shares for the period ended September 30, 2019:
Number of Shares Weighted-Average Grant Date Fair Value Per Share
Outstanding at January 1, 2019 199,303 $ 39.67
Granted 126,427 38.49
Vested (73,535 ) 39.28
Forfeited (4,149 ) 39.08
Outstanding at September 30, 2019 248,046 $ 39.19</t>
  </si>
  <si>
    <t>Employee Benefit Plans</t>
  </si>
  <si>
    <t>Retirement Benefits [Abstract]</t>
  </si>
  <si>
    <t xml:space="preserve">14. EMPLOYEE BENEFIT PLANS United has a defined benefit retirement plan covering qualified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During the first nine months of 2018, United made discretionary contributions of $7,000. No discretionary contributions were made during the first nine months of 2019.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8 are unrecognized actuarial losses of $55,535 ($42,595 net of tax) that have not yet been recognized in net periodic pension cost. The amortization of this item expected to be recognized in net periodic pension cost during the fiscal year ended December 31, 2019 is $4,744 ($3,639 net of tax). Net periodic pension cost for the three and nine months ended September 30, 2019 and 2018 included the following components:
Three Months Ended September 30 Nine Months Ended September 30
2019 2018 2019 2018
Service cost $ 567 $ 673 $ 1,683 $ 1,997
Interest cost 1,474 1,324 4,375 3,927
Expected return on plan assets (2,382 ) (2,578 ) (7,068 ) (7,651 )
Recognized net actuarial loss 1,198 1,174 3,553 3,485
Net periodic pension (benefit) cost $ 857 $ 593 $ 2,543 $ 1,758
Weighted-Average Assumptions:
Discount rate 4.52 % 3.83 % 4.52 % 3.83 %
Expected return on assets 7.00 % 7.00 % 7.00 % 7.00 %
Rate of compensation increase (prior to age 45) 3.50 % 3.50 % 3.50 % 3.50 %
Rate of compensation increase 3.00 % 3.00 % 3.00 % 3.00 % </t>
  </si>
  <si>
    <t>Income Taxes</t>
  </si>
  <si>
    <t>Income Tax Disclosure [Abstract]</t>
  </si>
  <si>
    <t xml:space="preserve">15. INCOME TAXES United records a liability for uncertain income tax positions based on a recognition threshold of more-likely-than-not, As of September 30, 2019 and 2018, the total amount of accrued interest related to uncertain tax positions was $641 and $649,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6, 2017 and 2018 and certain State Taxing authorities for the years ended December 31, 2016 through 2018. United’s effective tax rate was 20.50% and 20.86% for the third quarter and first nine months of 2019 and 21.77% and 22.25% for the third quarter and first nine months of 2018. </t>
  </si>
  <si>
    <t>Comprehensive Income</t>
  </si>
  <si>
    <t>Equity [Abstract]</t>
  </si>
  <si>
    <t xml:space="preserve">16. COMPREHENSIVE INCOME The components of total comprehensive income for the three and nine months ended September 30, 2019 and 2018 are as follows:
Three Months Ended Nine Months Ended
September 30 September 30
2019 2018 2019 2018
Net Income $ 65,965 $ 64,412 $ 196,814 $ 192,392
Available for sale (“AFS”) securities:
AFS securities with OTTI charges during the period (272 ) 0 (347 ) 0
Related income tax effect 64 0 81 0
Less: OTTI charges recognized in net income 9 0 84 0
Related income tax benefit (3 ) 0 (20 ) 0
Reclassification of previous noncredit OTTI to credit OTTI 0 0 2,188 0
Related income tax benefit (0 ) 0 (510 ) 0
Net unrealized (losses) gains on AFS securities with OTTI (202 ) 0 1,476 0
AFS securities – all other:
Change in net unrealized gain on AFS securities arising during the period 5,070 (9,995 ) 48,014 (42,696 )
Related income tax effect (1,181 ) 2,329 (11,187 ) 11,621
Net reclassification adjustment for (gains) losses included in net income (66 ) 114 152 290
Related income tax expense (benefit) 16 (27 ) (35 ) (68 )
3,839 (7,579 ) 36,944 (30,853 )
Net effect of AFS securities on other comprehensive income 3,637 (7,579 ) 38,420 (30,853 )
Held to maturity (“HTM”) securities:
Accretion on the unrealized loss for securities transferred from AFS to the HTM 0 2 0 6
Related income tax expense (0 ) (0 ) (0 ) (2 )
Net effect of HTM securities on other comprehensive income 0 2 0 4
Pension plan:
Recognized net actuarial loss 1,198 1,174 3,553 3,485
Related income tax benefit (249 ) (256 ) (785 ) (782 )
Net effect of change in pension plan asset on other comprehensive income 949 918 2,768 2,703
Total change in other comprehensive income 4,586 (6,659 ) 41,188 (28,146 )
Total Comprehensive Income $ 70,551 $ 57,753 $ 238,002 $ 164,246
The components of accumulated other comprehensive income for the nine months ended September 30, 2019 are as follows:
Changes in Accumulated Other Comprehensive Income (AOCI) by Component (a)
For the Nine Months Ended September 30, 2019
Unrealized Gains/Losses on AFS Securities Accretion on the unrealized loss for securities transferred from AFS to the HTM Defined Benefit Pension Items Total
Balance at January 1, 2019 $ (18,289 ) $ (50 ) $ (38,680 ) $ (57,019 )
Reclass due to adopting Accounting Standard Update 2017-12 0 50 0 50
Other comprehensive income before reclassification 36,625 0 0 36,625
Amounts reclassified from accumulated other comprehensive income 1,795 0 2,768 4,563
Net current-period other comprehensive income, net of tax 38,420 0 2,768 41,188
Balance at September 30, 2019 $ 20,131 $ 0 $ (35,912 ) $ (15,781 )
(a) All amounts are net-of-tax.
Reclassifications out of Accumulated Other Comprehensive Income (AOCI)
For the Nine Months Ended September 30, 2019
Details about AOCI Components Amount Affected Line Item in the Statement Where Net Income is Presented
Available for sale (“AFS”) securities:
Reclassification of previous noncredit OTTI to credit OTTI $ 2,188 Net investment securities (losses) gains
Net reclassification adjustment for losses (gains) included in net income 152 Net investment securities (losses) gains
2,340 Total before tax
Related income tax effect (545 ) Tax expense
1,795 Net of tax
Pension plan:
Recognized net actuarial loss 3,553 (a)
3,553 Total before tax
Related income tax effect (785 ) Tax expense
2,768 Net of tax
Total reclassifications for the period $ 4,563
(a) This AOCI component is included in the net periodic pension cost (see Note 14, Employee Benefit Plans) </t>
  </si>
  <si>
    <t>Earnings Per Share</t>
  </si>
  <si>
    <t>Earnings Per Share [Abstract]</t>
  </si>
  <si>
    <t xml:space="preserve">17. EARNINGS PER SHARE The reconciliation of the numerator and denominator of basic earnings per share with that of diluted earnings per share is presented as follows:
Three Months Ended Nine Months Ended
September 30 September 30
2019 2018 2019 2018
Distributed earnings allocated to common stock $ 34,434 $ 35,234 $ 103,711 $ 106,429
Undistributed earnings allocated to common stock 31,378 29,060 92,654 85,617
Net earnings allocated to common shareholders $ 65,812 $ 64,294 $ 196,365 $ 192,046
Average common shares outstanding 101,432,243 103,617,590 101,698,530 104,382,094
Equivalents from stock options 279,497 316,369 268,605 297,782
Average diluted shares outstanding 101,711,740 103,933,959 101,967,135 104,679,876
Earnings per basic common share $ 0.65 $ 0.62 $ 1.93 $ 1.84
Earnings per diluted common share $ 0.65 $ 0.62 $ 1.93 $ 1.83 </t>
  </si>
  <si>
    <t>Variable Interest Entities</t>
  </si>
  <si>
    <t>Organization, Consolidation and Presentation of Financial Statements [Abstract]</t>
  </si>
  <si>
    <t xml:space="preserve">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ourteen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Interest Rate Maturity Date
United Statutory Trust III December 17, 2003 $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September 30, 2019 As of December 31, 2018
Aggregate Assets Aggregate Liabilities Risk Of Loss (1) Aggregate Assets Aggregate Liabilities Risk Of Loss (1)
Trust preferred securities $ 258,123 $ 248,918 $ 9,205 $ 257,754 $ 248,741 $ 9,013
(1) Represents investment in VIEs. </t>
  </si>
  <si>
    <t>Segment Information</t>
  </si>
  <si>
    <t>Segment Reporting [Abstract]</t>
  </si>
  <si>
    <t xml:space="preserve">19.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the 30-day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nine months ended September 30, 2019 and 2018 is as follows:
At and For the Three Months Ended September 30, 2019
Community Mortgage Other Intersegment Eliminations Consolidated
Net interest income $ 143,615 $ 203 $ (3,052 ) $ 1,152 $ 141,918
Provision for loans losses 5,033 0 0 0 5,033
Other income 18,696 24,331 87 (890 ) 42,224
Other expense 77,312 20,256 (1,696 ) 262 96,134
Income taxes 16,393 877 (260 ) 0 17,010
Net income (loss) $ 63,573 $ 3,401 $ (1,009 ) $ 0 $ 65,965
Total assets (liabilities) $ 19,593,009 $ 491,832 $ 17,120 $ (350,500 ) $ 19,751,461
Average assets (liabilities) 19,579,180 398,880 16,925 (328,377 ) 19,666,608
At and For the Three Months Ended September 30, 2018
Community Mortgage Other Intersegment Eliminations Consolidated
Net interest income $ 149,770 $ 388 $ (3,168 ) $ 1,785 $ 148,775
Provision for loans losses 4,808 0 0 0 4,808
Other income 18,717 16,478 58 (3,567 ) 31,686
Other expense 75,255 17,957 1,885 (1,782 ) 93,315
Income taxes 19,296 (246 ) (1,124 ) 0 17,926
Net income (loss) $ 69,128 $ (845 ) $ (3,871 ) $ 0 $ 64,412
Total assets (liabilities) $ 19,080,734 $ 288,638 $ 12,545 $ (194,274 ) $ 19,187,643
Average assets (liabilities) 18,982,530 303,556 5,468 (243,867 ) 19,047,689
At and For the Nine Months Ended September 30, 2019
Community Mortgage Other Intersegment Eliminations Consolidated
Net interest income $ 442,022 $ 369 $ (9,584 ) $ 3,832 $ 436,639
Provision for loans losses 15,446 0 0 0 15,446
Other income 54,746 63,938 342 (5,784 ) 113,242
Other expense 235,610 53,869 (1,773 ) (1,952 ) 285,754
Income taxes 51,266 2,163 (1,562 ) 0 51,867
Net income (loss) $ 194,446 $ 8,275 $ (5,907 ) $ 0 $ 196,814
Total assets (liabilities) $ 19,593,009 $ 491,832 $ 17,120 $ (350,500 ) $ 19,751,461
Average assets (liabilities) 19,410,636 330,668 6,926 (269,306 ) 19,478,924
At and For the Nine Months Ended September 30, 2018
Community Mortgage Other Intersegment Eliminations Consolidated
Net interest income $ 444,840 $ 1,028 $ (8,794 ) $ 4,866 $ 441,940
Provision for loans losses 16,190 0 0 0 16,190
Other income 53,952 54,829 (696 ) (9,200 ) 98,885
Other expense 224,240 57,566 (295 ) (4,334 ) 277,177
Income taxes 57,519 (385 ) (2,068 ) 0 55,066
Net income (loss) $ 200,843 $ (1,324 ) $ ) $ 0 $ 192,392
Total assets (liabilities) $ 19,080,734 $ 288,638 $ 12,545 $ (194,274 ) $ 19,187,643
Average assets (liabilities) 18,718,295 284,100 8,043 (240,505 ) 18,769,934 </t>
  </si>
  <si>
    <t>Summary of Significant Accounting Policies (Policies)</t>
  </si>
  <si>
    <t>Basis of Presentation</t>
  </si>
  <si>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si>
  <si>
    <t>Recent Accounting Pronouncements</t>
  </si>
  <si>
    <t xml:space="preserve">New Accounting Standards In April 2019, the Financial Accounting Standards Board (FASB) issued ASU No. 2019-04 In August 2018, the FASB issued ASU No. 2018-14 — 715-20): 2018-14 2018-14 In August 2018, the FASB issued ASU No. 2018-13 2018-13 2018-13 In June 2018, the FASB issued Accounting Standards Update (ASU) No. 2018-07 non-employees non-employee 2018-07 2018-07 In August 2017, the FASB issued ASU No. 2017-12, one-time 2017-12 one-time In July 2017, the FASB issued ASU No. 2017-11, 2017-11 2017-11 In March 2017, the FASB issued ASU No. 2017-08, 310-20): 2017-08 In January 2017, the FASB issued ASU No. 2017-04, 2017-04 2017-04 In June 2016, the FASB issued ASU No. 2016-13, available-for-sale 2016-13 2019-05 2016-13 2016-13, 326-20 825-10. held-to-maturity instrument-by-instrument 2019-05 2016-13, 2016-13 In February 2016, the FASB issued ASU No. 2016-02, 2016-02 2016-02 right-of-use 2018-11 non-lease non-lease 2018-10 2018-10 the standard using the modified retrospective transition method on January 1, 2019. The Company evaluated and elected the package of practical expedients, which allows for existing leases to be accounted for consistent with </t>
  </si>
  <si>
    <t>Investment Securities (Tables)</t>
  </si>
  <si>
    <t>Summary of Amortized Cost and Estimated Fair Values of Available for Sale Securities</t>
  </si>
  <si>
    <t xml:space="preserve">The amortized cost and estimated fair values of securities available for sale are summarized as follows.
September 30, 2019
Gross Gross Estimated Cumulative
Amortized Unrealized Unrealized Fair OTTI in
Cost Gains Losses Value AOCI (1)
U.S. Treasury securities and obligations of U.S. Government corporations and agencies $ 63,444 $ 591 $ 1 $ 64,034 $ 0
State and political subdivisions 234,552 4,588 625 238,515 0
Residential mortgage-backed securities
Agency 853,521 14,493 733 867,281 0
Non-agency 3,533 462 0 3,995 86
Commercial mortgage-backed securities
Agency 611,038 11,751 1,137 621,652 0
Asset-backed securities 284,593 0 4,886 279,707 0
Trust preferred collateralized debt obligations 6,130 0 1,061 5,069 661
Single issue trust preferred securities 18,188 172 1,816 16,544 0
Other corporate securities 350,850 4,485 35 355,300 0
Total $ 2,425,849 $ 36,542 $ 10,294 $ 2,452,097 $ 747
December 31, 2018
Gross Gross Estimated Cumulative
Amortized Unrealized Unrealized Fair OTTI in
Cost Gains Losses Value AOCI (1)
U.S. Treasury securities and obligations of U.S. Government corporations and agencie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Non-credit before-tax. </t>
  </si>
  <si>
    <t>Summary of Securities Available for Sale in an Unrealized Loss Position</t>
  </si>
  <si>
    <t>The following is a summary of securities available for sale which were in an unrealized loss position at September 30, 2019 and December 31, 2018.
Less than 12 months 12 months or longer
Fair Unrealized Fair Unrealized
Value Losses Value Losses
September 30, 2019
U.S. Treasury securities and obligations of U.S. Government corporations and agencies $ 1,420 $ 1 $ 0 $ 0
State and political subdivisions 62,394 614 2,946 11
Residential mortgage-backed securities
Agency 30,433 101 82,977 632
Non-agency 0 0 0 0
Commercial mortgage-backed securities
Agency 145,382 962 54,441 175
Asset-backed securities 243,909 4,084 35,798 802
Trust preferred collateralized debt obligations 2,969 661 2,100 400
Single issue trust preferred securities 0 0 13,332 1,816
Other corporate securities 8,978 35 0 0
Total $ 495,485 $ 6,458 $ 191,594 $ 3,836
Less than 12 months 12 months or longer
Fair Unrealized Fair Unrealized
Value Losses Value Losses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and its subsidiaries.
Three Months Ended September 30 Nine Months Ended September 30
2019 2018 2019 2018
Proceeds from sales and calls $ 188,911 $ 109,093 $ 573,674 $ 283,953
Gross realized gains 412 93 1,166 1,314
Gross realized losses 346 207 1,318 1,604 </t>
  </si>
  <si>
    <t>Roll Forward of Credit Losses on Securities</t>
  </si>
  <si>
    <t>Below is a progression of the credit losses on securities which United has recorded other-than-temporary charges. These charges were recorded through earnings and other comprehensive income.
Three Months Ended September 30 Nine Months Ended September 30
2019 2018 2019 2018
Balance of cumulative credit losses at beginning of period $ 3,192 $ 3,199 $ 3,138 $ 18,060
Additional credit losses on securities for which OTTI was previously recognized 9 0 63 0
Reductions for securities sold or paid off during the period 0 0 0 (14,861 )
Balance of cumulative credit losses at end of period $ 3,201 $ 3,199 $ 3,201 $ 3,199</t>
  </si>
  <si>
    <t>Summary of Amortized Cost and Estimated Fair Values of Securities Held to Maturity</t>
  </si>
  <si>
    <t>The amortized cost and estimated fair values of securities held to maturity are summarized as follows:
September 30, 2019
Gross Gross Estimated
Amortized Unrealized Unrealized Fair
Cost Gains Losses Value
U.S. Treasury securities and obligations of U.S. Government corporations and agencies $ 25 $ 0 $ 0 $ 25
State and political subdivisions 1,426 1 0 1,427
Residential mortgage-backed securities
Agency 0 0 0 0
Single issue trust preferred securities 0 0 0 0
Other corporate securities 20 0 0 20
Total $ 1,471 $ 1 $ 0 $ 1,472
December 31, 2018
Gross Gross Estimated
Amortized Unrealized Unrealized Fair
Cost Gains Losses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t>
  </si>
  <si>
    <t>Summary of Equity Securities</t>
  </si>
  <si>
    <t>The fair value of United’s equity securities was $8,914 at September 30, 2019 and $9,734 at December 31, 2018.
Three Months Ended September 30 Nine Months Ended September 30
2019 2018 2019 2018
Net gains (losses) recognized during the period $ 59 $ (38 ) $ 302 $ (102 )
Net gains (losses) recognized during the period on equity securities sold (1 ) (2 ) 133 (4 )
Unrealized gains recognized during the period on equity securities still held at period end 60 0 181 50
Unrealized losses recognized during the period on equity securities still held at period end 0 (36 ) (12 ) (148 )</t>
  </si>
  <si>
    <t>Available-for-sale Securities [Member]</t>
  </si>
  <si>
    <t>Summary of Maturities of Debt Securities Held to Maturity by Amortized Cost and Estimated Fair Value</t>
  </si>
  <si>
    <t>Expected maturities may differ from contractual maturities because the issuers may have the right to call or prepay obligations without penalties.
September 30, 2019 December 31, 2018
Estimated Estimated
Amortized Fair Amortized Fair
Cost Value Cost Value
Due in one year or less $ 110,865 $ 111,001 $ 77,534 $ 77,266
Due after one year through five years 568,839 576,687 518,975 514,734
Due after five years through ten years 549,442 558,540 483,567 477,135
Due after ten years 1,196,703 1,205,869 1,280,808 1,267,904
Total $ 2,425,849 $ 2,452,097 $ 2,360,884 $ 2,337,039</t>
  </si>
  <si>
    <t>Held-to-maturity Securities [Member]</t>
  </si>
  <si>
    <t>Expected maturities may differ from contractual maturities because the issuers may have the right to call or prepay obligations without penalties.
September 30, 2019 December 31, 2018
Estimated Estimated
Amortized Fair Amortized Fair
Cost Value Cost Value
Due in one year or less $ 235 $ 235 $ 7,913 $ 8,005
Due after one year through five years 216 217 1,059 1,061
Due after five years through ten years 0 0 8,030 7,134
Due after ten years 1,020 1,020 2,997 2,455
Total $ 1,471 $ 1,472 $ 19,999 $ 18,655</t>
  </si>
  <si>
    <t>Loans (Tables)</t>
  </si>
  <si>
    <t>Major Classes of Loans</t>
  </si>
  <si>
    <t>Major classes of loans are as follows:
September 30, December 31,
Commercial, financial and agricultural:
Owner-occupied commercial real estate $ 1,221,647 $ 1,291,790
Nonowner-occupied commercial real estate 4,241,682 4,303,613
Other commercial loans 2,107,865 1,957,641
Total commercial, financial &amp; agricultural 7,571,194 7,553,044
Residential real estate 3,644,568 3,501,393
Construction &amp; land development 1,300,881 1,410,468
Consumer:
Bankcard 9,532 10,203
Other consumer 1,111,063 954,424
Total gross loans $ 13,637,238 $ 13,429,532</t>
  </si>
  <si>
    <t>Activity for Accretable Yield</t>
  </si>
  <si>
    <t>Activity for the accretable yield for the first nine months of 2019 follows:
Accretable yield at the beginning of the period $ 26,289
Accretion (including cash recoveries) (8,303 )
Additions 0
Net reclassifications to accretable from non-accretable 8,746
Disposals (including maturities, foreclosures, and charge-offs) (4,649 )
Accretable yield at the end of the period $ 22,083</t>
  </si>
  <si>
    <t>Credit Quality (Tables)</t>
  </si>
  <si>
    <t>Schedule of Troubled Debt Restructurings, Segregated by Class of Loans</t>
  </si>
  <si>
    <t>The following table sets forth United’s troubled debt restructurings that have been restructured during the three months ended September 30, 2019 and 2018, segregated by class of loans:
Troubled Debt Restructurings
For the Three Months Ended
September 30, 2019 September 30, 2018
Number of Pre- Modification Post- Number of Pre- Modification Post-
Commercial real estate:
Owner-occupied 1 $ 1,030 $ 1,030 0 $ 0 $ 0
Nonowner-occupied 0 0 0 0 0 0
Other commercial 1 5,137 5,076 5 7,420 7,364
Residential real estate 0 0 0 1 272 272
Construction &amp; land development 0 0 0 0 0 0
Consumer:
Bankcard 0 0 0 0 0 0
Other consumer 0 0 0 0 0 0
Total 2 $ 6,167 $ 6,106 6 $ 7,692 $ 7,636
The following table sets forth United’s troubled debt restructurings that have been restructured during the nine months ended September 30, 2019 and 2018, segregated by class of loans:
Troubled Debt Restructurings
For the Nine Months Ended
September 30, 2019 September 30, 2018
Number of Pre- Modification Post- Number of Pre- Modification Post-
Commercial real estate:
Owner-occupied 2 $ 1,179 $ 1,179 0 $ 0 $ 0
Nonowner-occupied 0 0 0 0 0 0
Other commercial 3 5,962 5,849 9 16,992 16,890
Residential real estate 3 2,258 2,022 3 7,225 7,225
Construction &amp; land development 3 2,266 2,214 0 0 0
Consumer:
Bankcard 0 0 0 0 0 0
Other consumer 0 0 0 0 0 0
Total 11 $ 11,665 $ 11,264 12 $ 24,217 $ 24,115</t>
  </si>
  <si>
    <t>Schedule of Charged-off Troubled Debt Restructurings on Financing Receivables</t>
  </si>
  <si>
    <t>The following table presents troubled debt restructurings, by class of loan, that were restructured during the twelve-month period ended September 30, 2019 and had charge-offs during the three and
Three September 30, 2019 Nine Months Ended
Number of Recorded Number of Recorded
Troubled Debt Restructurings
Commercial real estate:
Owner-occupied 0 $ 0 0 $ 0
Nonowner-occupied 0 0 0 0
Other commercial 1 534 2 1,477
Residential real estate 0 0 0 0
Construction &amp; land development 0 0 0 0
Consumer:
Bankcard 0 0 0 0
Other consumer 0 0 0 0
Total 1 $ 534 2 $ 1,477
The following table presents troubled debt restructurings, by class of loan, that had charge-offs during the three months and nine months ended September 30, 2018.
Three Months Ended September 30, 2018 Nine Months Ended September 30, 2018
Number of Recorded Number of Recorded
Troubled Debt Restructurings
Commercial real estate:
Owner-occupied 0 $ 0 0 $ 0
Nonowner-occupied 0 0 0 0
Other commercial 1 622 1 622
Residential real estate 0 0 0 0
Construction &amp; land development 0 0 0 0
Consumer:
Bankcard 0 0 0 0
Other consumer 0 0 0 0
Total 1 $ 622 1 $ 622</t>
  </si>
  <si>
    <t>Schedule of Age Analysis of Past Due Loans, Segregated by Class of Loans</t>
  </si>
  <si>
    <t>The following table sets forth United’s age analysis of its past due loans, segregated by class of loans: Age Analysis of Past Due Loans As of September 30, 2019
30-89 90 Days or Total Past Current &amp; Total Financing Recorded
Commercial real estate:
Owner-occupied $ 17,635 $ 13,463 $ 31,098 $ 1,190,549 $ 1,221,647 $ 1,105
Nonowner-occupied 14,171 19,342 33,513 4,208,169 4,241,682 471
Other commercial 11,446 53,250 64,696 2,043,169 2,107,865 533
Residential real estate 33,863 27,155 61,018 3,583,550 3,644,568 6,248
Construction &amp; land development 5,299 16,024 21,323 1,279,558 1,300,881 478
Consumer:
Bankcard 303 155 458 9,074 9,532 155
Other consumer 8,959 1,092 10,051 1,101,012 1,111,063 850
Total $ 91,676 $ 130,481 $ 222,157 $ 13,415,081 $ 13,637,238 $ 9,840
(1) Other includes loans with a recorded investment of $103,017 acquired and accounted for under ASC Topic 310-30 Age Analysis of Past Due Loans As of December 31, 2018
30-89 Days 90 Days or Total Past Current &amp; Total Financing Recorded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t>
  </si>
  <si>
    <t>Schedule of Nonaccrual Loans, Segregated by Class of Loans</t>
  </si>
  <si>
    <t>The following table sets forth United’s nonaccrual loans, segregated by class of loans: Loans on Nonaccrual Status
September 30, 2019 December 31, 2018
Commercial real estate:
Owner-occupied $ 12,358 $ 17,113
Nonowner-occupied 18,871 16,921
Other commercial 52,717 43,190
Residential real estate 20,907 21,137
Construction &amp; land development 15,546 18,732
Consumer:
Bankcard 0 0
Other consumer 242 350
Total $ 120,641 $ 117,443</t>
  </si>
  <si>
    <t>Schedule of Credit Quality Indicators Information, by Class of Loans</t>
  </si>
  <si>
    <t>Credit Quality Indicators Corporate Credit Exposure
As of September 30, 2019
Commercial Real Estate Other Construction &amp;
Owner- Nonowner-
Grade:
Pass $ 1,147,536 $ 4,141,992 $ 1,964,260 $ 1,221,350
Special mention 20,588 27,493 62,015 10,105
Substandard 53,164 72,197 81,320 69,426
Doubtful 359 0 270 0
Total $ 1,221,647 $ 4,241,682 $ 2,107,865 $ 1,300,881
As of December 31, 2018
Commercial Real Estate Other Construction &amp;
Owner- Nonowner-
Grade:
Pass $ 1,201,387 $ 4,161,149 $ 1,858,821 $ 1,330,899
Special mention 34,487 46,442 14,424 28,629
Substandard 55,916 96,022 81,946 50,940
Doubtful 0 0 2,450 0
Total $ 1,291,790 $ 4,303,613 $ 1,957,641 $ 1,410,468
Credit Quality Indicators Consumer Credit Exposure
As of September 30, 2019
Residential Bankcard Other
Grade:
Pass $ 3,596,942 $ 9,073 $ 1,100,971
Special mention 9,776 304 8,962
Substandard 37,850 155 1,130
Doubtful 0 0 0
Total $ 3,644,568 $ 9,532 $ 1,111,063
As of December 31, 2018
Residential Bankcard Other
Grade:
Pass $ 3,436,584 $ 9,369 $ 944,241
Special mention 19,051 657 8,914
Substandard 45,758 177 1,269
Doubtful 0 0 0
Total $ 3,501,393 $ 10,203 $ 954,424</t>
  </si>
  <si>
    <t>Schedule of Impaired Loans Information by Class of Loans</t>
  </si>
  <si>
    <t xml:space="preserve">The following table sets forth United’s impaired loans information, by class of loans:
Impaired Loans
September 30, 2019 December 31, 2018
Recorded Unpaid Related Recorded Unpaid Related
With no related allowance recorded:
Commercial real estate:
Owner-occupied $ 68,541 $ 70,625 $ 0 $ 63,633 $ 63,798 $ 0
Nonowner-occupied 45,039 45,232 0 98,845 98,904 0
Other commercial 59,855 67,441 0 40,291 50,459 0
Residential real estate 31,992 33,864 0 28,207 29,279 0
Construction &amp; land development 29,900 35,825 0 37,174 40,459 0
Consumer:
Bankcard 0 0 0 0 0 0
Other consumer 31 31 0 27 27 0
With an allowance recorded:
Commercial real estate:
Owner-occupied $ 1,066 $ 1,066 $ 25 $ 10,004 $ 10,004 $ 2,542
Nonowner-occupied 13,515 13,623 1,900 15,720 15,720 2,715
Other commercial 40,866 43,250 10,491 61,266 62,812 17,581
Residential real estate 6,080 6,081 433 19,623 22,064 3,265
Construction &amp; land development 14,877 16,927 1,937 14,742 19,446 2,254
Consumer:
Bankcard 0 0 0 0 0 0
Other consumer 0 0 0 0 0 0
Total:
Commercial real estate:
Owner-occupied $ 69,607 $ 71,691 $ 25 $ 73,637 $ 73,802 $ 2,542
Nonowner-occupied 58,554 58,855 1,900 114,565 114,624 2,715
Other commercial 100,721 110,691 10,491 101,557 113,271 17,581
Residential real estate 38,072 39,945 433 47,830 51,343 3,265
Construction &amp; land development 44,777 52,752 1,937 51,916 59,905 2,254
Consumer:
Bankcard 0 0 0 0 0 0
Other consumer 31 31 0 27 27 0
Impaired Loans
For the Three Months Ended
September 30, 2019 September 30, 2018
Average Interest Average Interest
With no related allowance recorded:
Commercial real estate:
Owner-occupied $ 70,245 $ 425 $ 65,625 $ 365
Nonowner-occupied 47,633 261 99,005 311
Other commercial 61,488 257 56,489 313
Residential real estate 33,482 146 28,753 144
Construction &amp; land development 33,384 193 41,036 278
Consumer:
Bankcard 0 0 0 0
Other consumer 31 0 23 0
Impaired Loans
For the Three Months Ended
September 30, 2019 September 30, 2018
Average Interest Average Interest
With an allowance recorded:
Commercial real estate:
Owner-occupied $ 3,004 $ 0 $ 7,378 $ 6
Nonowner-occupied 11,943 63 12,465 189
Other commercial 38,016 11 47,563 305
Residential real estate 9,047 9 14,975 57
Construction &amp; land development 14,481 32 9,408 20
Consumer:
Bankcard 0 0 0 0
Other consumer 0 0 0 0
Total:
Commercial real estate:
Owner-occupied $ 73,249 $ 425 $ 73,003 $ 371
Nonowner-occupied 59,576 324 111,470 500
Other commercial 99,504 268 104,052 618
Residential real estate 42,529 155 43,728 201
Construction &amp; land development 47,865 225 50,444 298
Consumer:
Bankcard 0 0 0 0
Other consumer 31 0 23 0
Impaired Loans
For the Nine Months Ended
September 30, 2019 September 30, 2018
Average Interest Average Interest
With no related allowance recorded:
Commercial real estate:
Owner-occupied $ 69,547 $ 1,354 $ 69,009 $ 1,101
Nonowner-occupied 60,594 914 105,199 928
Other commercial 55,058 790 55,124 1,020
Residential real estate 32,189 479 27,210 501
Construction &amp; land development 34,403 602 43,464 707
Consumer:
Bankcard 0 0 0 0
Other consumer 30 0 29 0
With an allowance recorded:
Commercial real estate:
Owner-occupied $ 3,830 $ 0 $ 6,876 $ 18
Nonowner-occupied 12,645 192 11,158 251
Other commercial 41,383 139 47,736 380
Residential real estate 11,661 73 13,946 247
Construction &amp; land development 14,567 87 6,944 60
Consumer:
Bankcard 0 0 0 0
Other consumer 0 0 0 0
Total:
Commercial real estate:
Owner-occupied $ 73,377 $ 1,354 $ 75,885 $ 1,119
Nonowner-occupied 73,239 1,106 116,357 1,179
Other commercial 96,441 929 102,860 1,400
Residential real estate 43,850 552 41,156 748
Construction &amp; land development 48,970 689 50,408 767
Consumer:
Bankcard 0 0 0 0
Other consumer 30 0 29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For the Three Months Ended September 30, 2019
Commercial Real Estate Construction Allowance for
Owner- Nonowner- Other Residential &amp; Land Consumer Estimated Total
Allowance for Loan Losses:
Beginning balance $ 5,597 $ 6,041 $ 44,709 $ 10,172 $ 6,925 $ 2,723 $ 233 $ 76,400
Charge-offs (1,340 ) (509 ) (2,135 ) (942 ) (0 ) (478 ) (0 ) (5,404 )
Recoveries 145 16 703 69 12 124 0 1,069
Provision 786 1,118 3,464 14 (750 ) 529 (128 ) 5,033
Ending balance $ 5,188 $ 6,666 $ 46,741 $ 9,313 $ 6,187 $ 2,898 $ 105 $ 77,098
Allowance for Loan Losses and Carrying Amount of Loans
For the Nine Months Ended September 30, 2019
Commercial Real Estate Construction Allowance for
Owner- Nonowner- Other Residential &amp; Land Consumer Estimated Total
Allowance for Loan Losses:
Beginning balance $ 5,063 $ 6,919 $ 41,341 $ 12,448 $ 7,992 $ 2,695 $ 245 $ 76,703
Charge-offs (7,861 ) (578 ) (6,714 ) (1,692 ) (573 ) (1,988 ) (0 ) (19,406 )
Recoveries 1,763 57 1,420 423 164 528 0 4,355
Provision 6,223 268 10,694 (1,866 ) (1,396 ) 1,663 (140 ) 15,446
Ending balance $ 5,188 $ 6,666 $ 46,741 $ 9,313 $ 6,187 $ 2,898 $ 105 $ 77,098
Allowance for Loan Losses and Carrying Amount of Loans
For the Nine Months Ended September 30, 2019
Commercial Real Estate Construction Allowance for
Owner- Nonowner- Other Residential &amp; Land Consumer Estimated Total
Ending Balance: individually evaluated for impairment $ 25 $ 1,900 $ 10,490 $ 433 $ 1,937 $ 0 $ 0 $ 14,785
Ending Balance: collectively evaluated for impairment $ 5,163 $ 4,766 $ 36,251 $ 8,880 $ 4,250 $ 2,898 $ 105 $ 62,313
Ending Balance: loans acquired with deteriorated credit quality $ 0 $ 0 $ 0 $ 0 $ 0 $ 0 $ 0 $ 0
Financing receivables:
Ending balance $ 1,221,647 $ 4,241,682 $ 2,107,865 $ 3,644,568 $ 1,300,881 $ 1,120,595 $ 0 $ 13,637,238
Ending Balance: individually evaluated for impairment $ 21,913 $ 28,000 $ 57,465 $ 12,628 $ 14,877 $ 0 $ 0 $ 134,883
Ending Balance: collectively evaluated for impairment $ 1,174,677 $ 4,197,103 $ 2,014,164 $ 3,621,758 $ 1,271,072 $ 1,120,564 $ 0 $ 13,399,338
Ending Balance: loans acquired with deteriorated credit quality $ 25,057 $ 16,579 $ 36,236 $ 10,182 $ 14,932 $ 31 $ 0 $ 103,017
Allowance for Loan Losses and Carrying Amount of Loans
For the Year Ended December 31, 2018
Commercial Real Estate Construction Allowance for
Owner- Nonowner- Other Residential &amp; Land Consumer Estimated Total
Allowance for Loan Losses:
Beginning balance $ 5,401 $ 6,369 $ 45,189 $ 9,927 $ 7,187 $ 2,481 $ 73 $ 76,627
Charge-offs (3,225 ) (314 ) (16,424 ) (3,162 ) (2,731 ) (2,750 ) (0 ) (28,606 )
Recoveries 1,189 563 2,944 1,114 197 662 0 6,669
Provision 1,698 301 9,632 4,569 3,339 2,302 172 22,013
Ending balance $ 5,063 $ 6,919 $ 41,341 $ 12,448 $ 7,992 $ 2,695 $ 245 $ 76,703
Ending Balance: individually evaluated for impairment $ 2,543 $ 2,715 $ 17,581 $ 3,265 $ 2,254 $ 0 $ 0 $ 28,358
Ending Balance: collectively evaluated for impairment $ 2,520 $ 4,204 $ 23,760 $ 9,183 $ 5,738 $ 2,695 $ 245 $ 48,345
Ending Balance: loans acquired with deteriorated credit quality $ 0 $ 0 $ 0 $ 0 $ 0 $ 0 $ 0 $ 0
Allowance for Loan Losses and Carrying Amount of Loans
For the Year Ended December 31, 2018
Commercial Real Estate Construction Allowance for
Owner- Nonowner- Other Residential &amp; Land Consumer Estimated Total
Financing receivables:
Ending balance $ 1,291,790 $ 4,303,613 $ 1,957,641 $ 3,501,393 $ 1,410,468 $ 964,627 $ 0 $ 13,429,532
Ending Balance: individually evaluated for impairment $ 27,599 $ 25,231 $ 72,300 $ 21,998 $ 14,807 $ 0 $ 0 $ 161,935
Ending Balance: collectively evaluated for impairment $ 1,234,919 $ 4,215,060 $ 1,860,085 $ 3,468,356 $ 1,374,840 $ 964,600 $ 0 $ 13,117,860
Ending Balance: loans acquired with deteriorated credit quality $ 29,272 $ 63,322 $ 25,256 $ 11,039 $ 20,821 $ 27 $ 0 $ 149,737 </t>
  </si>
  <si>
    <t>Intangible Assets (Tables)</t>
  </si>
  <si>
    <t>Summary of Intangible Assets</t>
  </si>
  <si>
    <t>The following is a summary of intangible assets subject to amortization and those not subject to amortization:
September 30, 2019
Community Banking Mortgage Banking Total
Gross Carrying Amount Accumulated Amortization Gross Carrying Amount Accumulated Amortization Gross Carrying Amount Accumulated Amortization
Amortized intangible assets:
Core deposit intangible assets $ 98,359 $ (67,754 ) $ 0 $ 0 $ 98,359 $ (67,754 )
Non-amortized
George Mason trade name $ 0 $ 1,080 $ 1,080
Goodwill not subject to amortization $ 1,472,699 $ 5,315 $ 1,478,014
December 31, 2018
Community Banking Mortgage Banking Total
Gross Carrying Amount Accumulated Amortization Gross Carrying Amount Accumulated Amortization Gross Carrying Amount Accumulated Amortization
Amortized intangible assets:
Core deposit intangible assets $ 98,359 $ (62,492 ) $ 0 $ 0 $ 98,359 $ (62,492 )
Non-amortized
George Mason trade name $ 0 $ 1,080 $ 1,080
Goodwill not subject to amortization $ 1,472,699 $ 5,315 $ 1,478,014</t>
  </si>
  <si>
    <t>Reconciliation of Goodwill</t>
  </si>
  <si>
    <t>The following table provides a reconciliation of goodwill:
Community Mortgage Total
Goodwill at December 31, 2018 $ 1,472,699 $ 5,315 $ 1,478,014
Additions to goodwill 0 0 0
Goodwill at September 30, 2019 $ 1,472,699 $ 5,315 $ 1,478,014</t>
  </si>
  <si>
    <t>Schedule of Anticipated Amortization Expense</t>
  </si>
  <si>
    <t xml:space="preserve">The following table sets forth the anticipated amortization expense for intangible assets for the years subsequent to 2018:
Year Amount
2019 $ 7,016
2020 6,309
2021 5,369
2022 4,581
2023 and thereafter 12,592 </t>
  </si>
  <si>
    <t>Leases (Tables)</t>
  </si>
  <si>
    <t>Components of Lease Expense</t>
  </si>
  <si>
    <t>The components of lease expense were as follows:
Three Months Ended Nine Months Ended
Classification September 30, 2019 September 30, 2019
Operating lease cost Net occupancy expense $ 4,864 $ 14,571
Sublease income Net occupancy expense (197 ) (671 )
Net lease cost $ 4,667 $ 13,900</t>
  </si>
  <si>
    <t>Supplemental Balance Sheet Information Related to Leases</t>
  </si>
  <si>
    <t xml:space="preserve">Supplemental balance sheet information related to leases was as follows:
Classification September 30, 2019
Operating lease right-of-use Operating lease right-of-use $ 60,318
Operating lease liabilities Operating lease liabilities $ 63,987 </t>
  </si>
  <si>
    <t>Other Information Related to Leases</t>
  </si>
  <si>
    <t>Other information related to leases was as follows:
September 30, 2019
Weighted-average remaining lease term:
Operating leases 5.01
Weighted-average discount rate:
Operating leases 3.23 %</t>
  </si>
  <si>
    <t>Supplemental Cash Flow Information Related to Leases</t>
  </si>
  <si>
    <t xml:space="preserve">Supplemental cash flow information related to leases was as follows:
Three Months Ended Nine Months Ended
September 30, 2019 September 30, 2019
Cash paid for amounts in the measurement of lease liabilities:
Operating cash flows from operating leases $ 4,903 $ 14,552
ROU assets obtained in the exchange for lease liabilties 1,537 5,953 </t>
  </si>
  <si>
    <t>Maturities of Lease Liabilities by Year</t>
  </si>
  <si>
    <t>Maturities of lease liabilities by year and in the aggregate, under operating leases with initial or remaining terms of one year or more, for years subsequent to December 31, 2018, consists of the following as of September 30, 2019 and December 31, 2018:
Amount
Year As of September 30, 2019 As of December 31, 2018
2019 $ 4,817 $ 18,590
2020 17,415 16,359
2021 14,868 13,850
2022 11,206 10,269
2023 8,431 7,600
Thereafter 12,798 10,640
Total lease payments 69,535 77,308
Less: imputed interest (5,548 ) (0 )
Total $ 63,987 $ 77,308</t>
  </si>
  <si>
    <t>Long-Term Borrowings (Tables)</t>
  </si>
  <si>
    <t>Schedule of Maturities of Long-term Borrowings</t>
  </si>
  <si>
    <t>The scheduled maturities of these FHLB borrowings are as follows:
Year Amount
2019 $ 220,918
2020 591,837
2021 827,636
2022 20,918
2023 and thereafter 11,139
Total $ 1,672,448</t>
  </si>
  <si>
    <t>Derivative Financial Instruments (Tables)</t>
  </si>
  <si>
    <t>Schedule of Notional Amount and Fair Value of Derivative Financial Instruments</t>
  </si>
  <si>
    <t>The following tables disclose the derivative instruments’ location on the Company’s Consolidated Balance Sheets and the notional amount and fair value of those instruments at September 30, 2019 and December 31, 2018.
Asset Derivatives
September 30, 2019 December 31, 2018
Balance Sheet Location Notional Amount Fair Value Balance Sheet Location Notional Amount Fair Value
Derivatives designated as hedging instruments
Interest rate swap contracts (hedging commercial loans) Other assets $ 0 $ 0 Other assets $ 85,623 $ 1,859
Total derivatives designated as hedging instruments $ 0 $ 0 $ 85,623 $ 1,859
Derivatives not designated as hedging instruments
Interest rate swap contracts Other assets $ 0 $ 0 Other assets $ 0 $ 0
Forward loan sales commitments Other assets 30,969 44 Other assets 21,604 542
Interest rate lock commitments Other assets 262,313 7,030 Other assets 93,955 4,103
Total derivatives not designated as hedging instruments $ 293,282 $ 7,074 $ 115,559 $ 4,645
Total asset derivatives $ 293,282 $ 7,074 $ 201,182 $ 6,504
Liability Derivatives
September 30, 2019 December 31, 2018
Balance Sheet Location Notional Amount Fair Value Balance Sheet Location Notional Amount Fair Value
Derivatives designated as hedging instruments Fair Value Hedges:
Interest rate swap contracts (hedging commercial loans) Other liabilities $ 83,328 $ 3,921 Other liabilities $ 0 $ 0
Total derivatives designated as hedging instruments $ 83,328 $ 3,921 $ 0 $ 0
Derivatives not designated as hedging instruments
Interest rate swap contracts Other liabilities $ 0 $ 0 Other liabilities $ 0 $ 0
TBA mortgage-backed securities Other liabilities 427,500 835 Other liabilities 200,281 3,002
Interest rate lock commitments Other liabilities 0 0 Other liabilities 0 0
Total derivatives not designated as hedging instruments $ 427,500 $ 835 $ 200,281 $ 3,002
Total liability derivatives $ 510,828 $ 4,756 $ 200,281 $ 3,002</t>
  </si>
  <si>
    <t>Summary of Carrying Amount Hedged Assets/(Liabilities)</t>
  </si>
  <si>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19.
September 30, 2019
Derivatives in Fair Value Hedging Relationships Location in the Statement Carrying Amount of the Hedged Cumulative Amount Hedging Adjustment the Hedged Cumulative Amount of for any Hedged Assets/
Interest rate swaps Loans, net of unearned income $ 82,470 $ (3,921 ) $ 0 </t>
  </si>
  <si>
    <t>Schedule of Derivative Financial Instruments on Statement of Income</t>
  </si>
  <si>
    <t>The effect of United’s derivative financial instruments on its unaudited Consolidated Statements of Income for the three and nine months ended September 30, 2019 and 2018 are presented as follows:
Three Months Ended
Income Statement Location September 30, September 30,
Derivatives in hedging relationships Fair Value Hedges:
Interest rate swap contracts Interest income/(expense) $ (187 ) $ (24 )
Total derivatives in hedging relationships $ (187 ) $ (24 )
Derivatives not designated as hedging instruments
Forward loan sales commitments Income from Mortgage Banking Activities 44 (197 )
TBA mortgage-backed securities Income from Mortgage Banking Activities 2,641 2,583
Interest rate lock commitments Income from Mortgage Banking Activities 602 (3,262 )
Total derivatives not designated as hedging instruments $ 3,287 $ (876 )
Total derivatives $ 3,100 $ (900 )
Nine Months Ended
Income Statement Location September 30, September 30,
Derivatives in fair value hedging relationships Fair Value Hedges:
Interest rate swap contracts Interest income/(expense) $ (285 ) $ (42 )
Cash Flow Hedges:
Forward loan sales commitments Other income 0 0
Total derivatives in hedging relationships $ (285 ) $ (42 )
Derivatives not designated as hedging instruments
Forward loan sales commitments Income from Mortgage Banking Activities 916 (12 )
TBA mortgage-backed securities Income from Mortgage Banking Activities 2,167 1,473
Interest rate lock commitments Income from Mortgage Banking Activities 6,472 (1,643 )
Total derivatives not designated as hedging instruments $ 9,555 $ (182 )
Total derivatives $ 9,270 $ (224 )</t>
  </si>
  <si>
    <t>Fair Value Measurements (Tables)</t>
  </si>
  <si>
    <t>Schedule of Financial Assets and Liabilities Measured at Fair Value</t>
  </si>
  <si>
    <t>The following tables present the balances of financial assets and liabilities measured at fair value on a recurring basis as of September 30, 2019 and December 31, 2018, segregated by the level of the valuation inputs within the fair value hierarchy.
Fair Value at September 30, 2019 Using
Description Balance as of September 30, 2019 Quoted Prices in Active Markets for Identical Assets (Level 1) Significant Other Observable Inputs (Level 2) Significant Unobservable Inputs (Level 3)
Assets
Available for sale debt securities:
U.S. Treasury securities and obligations of U.S. Government corporations and agencies $ 64,034 $ 0 $ 64,034 $ 0
State and political subdivisions 238,515 0 238,515 0
Residential mortgage-backed securities
Agency 867,281 0 867,281 0
Non-agency 3,995 0 3,995 0
Commercial mortgage-backed securities
Agency 621,652 0 621,652 0
Asset-backed securities 279,707 0 279,707 0
Trust preferred collateralized debt obligations 5,069 0 0 5,069
Single issue trust preferred securities 16,544 0 16,544 0
Other corporate securities 355,300 6,673 348,627 0
Total available for sale securities 2,452,097 6,673 2,440,355 5,069
Equity securities:
Financial services industry 159 159 0 0
Equity mutual funds (1) 3,965 3,965 0 0
Other equity securities 4,790 4,790 0 0
Total equity securities 8,914 8,914 0 0
407,463 0 0 407,463
Derivative financial assets:
Fair Value at September 30, 2019 Using
Description Balance as of September 30, 2019 Quoted Prices in Active Markets for Identical Assets (Level 1) Significant Other Observable Inputs (Level 2) Significant Unobservable Inputs (Level 3)
Interest rate swap contracts 0 0 0 0
Forward sales commitments 44 0 44 0
Interest rate lock commitments 7,030 0 0 7,030
Total derivative financial assets 7,074 0 44 7,030
Liabilities
Derivative financial liabilities:
Interest rate swap contracts 3,921 0 3.921 0
TBA mortgage-backed securities 835 0 835 0
Total derivative financial liabilities 4,756 0 4,756 0
(1) The equity mutual funds are within a rabbi trust for the payment of benefits under a deferred compensation plan for certain key officers of United and its subsidiaries.
Fair Value at December 31, 2018 Using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September 30, 2019 and December 31, 2018 on a recurring basis and for which United has utilized Level 3 inputs to determine fair value:
Available for sale Securities
Trust preferred collateralized debt obligations
September 30, 2019 December 31,
Balance, beginning of period $ 5,917 $ 34,269
Total gains or losses (realized/unrealized):
Included in earnings (or changes in net assets) (62 ) 28
Included in other comprehensive income (786 ) 920
Purchases, issuances, and settlements 0 0
Sales 0 (29,300 )
Transfers in and/or out of Level 3 0 0
Balance, end of period $ 5,069 $ 5,917
The amount of total gains or losses for the period included in earnings (or changes in net assets) attributable to the change in unrealized gains or losses relating to assets still held at reporting date $ 0 $ 0
Loans held for sale
September 30, 2019 December 31,
Balance, beginning of period $ 247,104 $ 263,308
Originations 2,164,410 2,619,454
Sales (2,067,954 ) (2,676,797 )
Total gains or losses during the period recognized in earnings 63,903 68,555
Transfers in and/or out of Level 3 0 (27,416 )
Balance, end of period $ 407,463 $ 247,104
The amount of total gains or losses for the period included in earnings (or changes in net assets) attributable to the change in unrealized gains or losses relating to assets still held at reporting date $ 0 $ 0
Derivative Financial Assets Interest Rate Lock Commitments
September 30, 2019 December 31,
Balance, beginning of period $ 4,103 $ 4,559
Transfers other 2,927 (456 )
Balance, end of period $ 7,030 $ 4,103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 xml:space="preserve">The following table reflects the change in fair value included in earnings of financial instruments for which the fair value option has been elected:
Description Three Months Ended September 30, 2019 Three Months Ended September 30, 2018
Assets
Loans held for sale
Income from mortgage banking activities $ (1,304 ) $ (5,929 )
Description Nine Months Ended September 30, 2019 Nine Months Ended September 30, 2018
Assets
Loans held for sale
Income from mortgage banking activities $ 5,238 $ (2,838 )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September 30, 2019 December 31, 2018
Description Unpaid Fair Value Fair Value Unpaid Fair Value Fair Value
Assets
Loans held for sale $ 399,341 $ 407,463 $ 8,122 $ 241,293 $ 247,104 $ 5,811 </t>
  </si>
  <si>
    <t>Summary of Financial Assets Measured at Fair Value on Nonrecurring Basis</t>
  </si>
  <si>
    <t>The following table summarizes United’s financial assets that were measured at fair value on a nonrecurring basis during the period:
Description Carrying value at September 30, 2019
Balance as of September 30, Quoted Prices in Active Markets for Identical Assets (Level 1) Significant Other Observable Inputs (Level 2) Significant Unobservable Inputs (Level 3) YTD Gains (Losses)
Assets
Loans held for sale $ 4,731 $ 0 $ 4,731 $ 0 $ (4 )
Impaired Loans 76,404 0 69,560 6,844 2,795
OREO 18,367 0 18,291 76 (1,453 )
Description Carrying value at December 31, 2018
Balance as of December 31, 2018 Quoted Prices in Active Markets for Identical Assets (Level 1) Significant Other Observable Inputs (Level 2) Significant Unobservable Inputs (Level 3) YTD Gains (Losses)
Assets
Loans held for sale $ 2,742 $ 0 $ 2,742 $ 0 $ (3 )
Impaired Loans 121,355 0 108,899 12,456 (12,301 )
OREO 16,865 0 16,865 0 (910 )</t>
  </si>
  <si>
    <t>Summary of Estimated Fair Values of Financial Instruments</t>
  </si>
  <si>
    <t xml:space="preserve">The estimated fair values of United’s financial instruments, including those measured at amortized cost on the balance sheet, are summarized below:
Fair Value Measurements
Carrying Fair Value Quoted Prices in Active Markets for Identical Assets (Level 1) Significant Other Observable Inputs (Level 2) Significant Unobservable Inputs (Level 3)
September 30, 2019
Cash and cash equivalents $ 976,154 $ 976,154 $ 0 $ 976,154 $ 0
Securities available for sale 2,452,097 2,452,097 6,673 2,440,355 5,069
Securities held to maturity 1,471 1,472 0 452 1,020
Equity securities 8,914 8,914 8,914 0 0
Other securities 210,830 200,288 0 0 200,288
Loans held for sale 412,194 412,194 0 4,731 407,463
Net l 13,556,427 13,051,670 0 0 13,051,670
Derivative financial assets 7,074 7,074 0 44 7,030
Deposits 14,095,411 14,071,344 0 14,071,344 0
Short-term borrowings 329,966 329,966 0 329,966 0
Long-term borrowings 1,708,297 1,688,577 0 1,688,577 0
Derivative financial liabilities 4,756 4,756 0 4,756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Net l 13,345,519 12,657,073 0 0 12,657,073
Derivative financial assets 6,504 6,504 0 2,401 4,103
Deposits 13,994,749 13,954,574 0 13,954,574 0
Short-term borrowings 351,327 351,327 0 351,327 0
Long-term borrowings 1,499,103 1,475,237 0 1,475,237 0
Derivative financial liabilities 3,002 3,002 0 3,002 0 </t>
  </si>
  <si>
    <t>Stock Based Compensation (Tables)</t>
  </si>
  <si>
    <t>Summary of Stock Option Plans</t>
  </si>
  <si>
    <t>A summary of activity under United’s stock option plans as of September 30, 2019, and the changes during the first nine months of 2019 are presented below:
Nine Months Ended September 30, 2019
Weighted Average
Aggregate Remaining
Intrinsic Contractual Exercise
Shares Value Term (Yrs.) Price
Outstanding at January 1, 2019 1,730,389 $ 32.43
Granted 240,205 38.49
Exercised (98,613 ) 22.86
Forfeited or expired (116,561 ) 25.20
Outstanding at September 30, 2019 1,755,420 $ 8,251,397 5.8 $ 34.27
Exercisable at September 30, 2019 1,165,233 $ 8,074,702 4.4 $ 31.71</t>
  </si>
  <si>
    <t>Changes to United's Restricted Common Shares</t>
  </si>
  <si>
    <t>The following table summarizes the status of United’s nonvested stock option awards during the first nine months of 2019:
Shares Weighted-Average Grant Date Fair Value Per Share
Nonvested at January 1, 2019 575,672 $ 7.86
Granted 240,205 7.16
Vested (210,876 ) 7.74
Forfeited or expired (14,814 ) 7.55
Nonvested at September 30, 2019 590,187 $ 7.62</t>
  </si>
  <si>
    <t>Status of United's Nonvested Stock Option Awards</t>
  </si>
  <si>
    <t>Number of Shares Weighted-Average Grant Date Fair Value Per Share
Outstanding at January 1, 2019 199,303 $ 39.67
Granted 126,427 38.49
Vested (73,535 ) 39.28
Forfeited (4,149 ) 39.08
Outstanding at September 30, 2019 248,046 $ 39.19</t>
  </si>
  <si>
    <t>Employee Benefit Plans (Tables)</t>
  </si>
  <si>
    <t>Net Periodic Pension Cost</t>
  </si>
  <si>
    <t xml:space="preserve">Net periodic pension cost for the three and nine months ended September 30, 2019 and 2018 included the following components:
Three Months Ended September 30 Nine Months Ended September 30
2019 2018 2019 2018
Service cost $ 567 $ 673 $ 1,683 $ 1,997
Interest cost 1,474 1,324 4,375 3,927
Expected return on plan assets (2,382 ) (2,578 ) (7,068 ) (7,651 )
Recognized net actuarial loss 1,198 1,174 3,553 3,485
Net periodic pension (benefit) cost $ 857 $ 593 $ 2,543 $ 1,758
Weighted-Average Assumptions:
Discount rate 4.52 % 3.83 % 4.52 % 3.83 %
Expected return on assets 7.00 % 7.00 % 7.00 % 7.00 %
Rate of compensation increase (prior to age 45) 3.50 % 3.50 % 3.50 % 3.50 %
Rate of compensation increase 3.00 % 3.00 % 3.00 % 3.00 % </t>
  </si>
  <si>
    <t>Comprehensive Income (Tables)</t>
  </si>
  <si>
    <t>Components of Total Comprehensive Income</t>
  </si>
  <si>
    <t>The components of total comprehensive income for the three and nine months ended September 30, 2019 and 2018 are as follows:
Three Months Ended Nine Months Ended
September 30 September 30
2019 2018 2019 2018
Net Income $ 65,965 $ 64,412 $ 196,814 $ 192,392
Available for sale (“AFS”) securities:
AFS securities with OTTI charges during the period (272 ) 0 (347 ) 0
Related income tax effect 64 0 81 0
Less: OTTI charges recognized in net income 9 0 84 0
Related income tax benefit (3 ) 0 (20 ) 0
Reclassification of previous noncredit OTTI to credit OTTI 0 0 2,188 0
Related income tax benefit (0 ) 0 (510 ) 0
Net unrealized (losses) gains on AFS securities with OTTI (202 ) 0 1,476 0
AFS securities – all other:
Change in net unrealized gain on AFS securities arising during the period 5,070 (9,995 ) 48,014 (42,696 )
Related income tax effect (1,181 ) 2,329 (11,187 ) 11,621
Net reclassification adjustment for (gains) losses included in net income (66 ) 114 152 290
Related income tax expense (benefit) 16 (27 ) (35 ) (68 )
3,839 (7,579 ) 36,944 (30,853 )
Net effect of AFS securities on other comprehensive income 3,637 (7,579 ) 38,420 (30,853 )
Held to maturity (“HTM”) securities:
Accretion on the unrealized loss for securities transferred from AFS to the HTM 0 2 0 6
Related income tax expense (0 ) (0 ) (0 ) (2 )
Net effect of HTM securities on other comprehensive income 0 2 0 4
Pension plan:
Recognized net actuarial loss 1,198 1,174 3,553 3,485
Related income tax benefit (249 ) (256 ) (785 ) (782 )
Net effect of change in pension plan asset on other comprehensive income 949 918 2,768 2,703
Total change in other comprehensive income 4,586 (6,659 ) 41,188 (28,146 )
Total Comprehensive Income $ 70,551 $ 57,753 $ 238,002 $ 164,246</t>
  </si>
  <si>
    <t>Components of Accumulated Other Comprehensive Income</t>
  </si>
  <si>
    <t xml:space="preserve">The components of accumulated other comprehensive income for the nine months ended September 30, 2019 are as follows:
Changes in Accumulated Other Comprehensive Income (AOCI) by Component (a)
For the Nine Months Ended September 30, 2019
Unrealized Gains/Losses on AFS Securities Accretion on the unrealized loss for securities transferred from AFS to the HTM Defined Benefit Pension Items Total
Balance at January 1, 2019 $ (18,289 ) $ (50 ) $ (38,680 ) $ (57,019 )
Reclass due to adopting Accounting Standard Update 2017-12 0 50 0 50
Other comprehensive income before reclassification 36,625 0 0 36,625
Amounts reclassified from accumulated other comprehensive income 1,795 0 2,768 4,563
Net current-period other comprehensive income, net of tax 38,420 0 2,768 41,188
Balance at September 30, 2019 $ 20,131 $ 0 $ (35,912 ) $ (15,781 )
(a) All amounts are net-of-tax. </t>
  </si>
  <si>
    <t>Reclassifications Out of Accumulated Other Comprehensive Income</t>
  </si>
  <si>
    <t xml:space="preserve">Reclassifications out of Accumulated Other Comprehensive Income (AOCI)
For the Nine Months Ended September 30, 2019
Details about AOCI Components Amount Affected Line Item in the Statement Where Net Income is Presented
Available for sale (“AFS”) securities:
Reclassification of previous noncredit OTTI to credit OTTI $ 2,188 Net investment securities (losses) gains
Net reclassification adjustment for losses (gains) included in net income 152 Net investment securities (losses) gains
2,340 Total before tax
Related income tax effect (545 ) Tax expense
1,795 Net of tax
Pension plan:
Recognized net actuarial loss 3,553 (a)
3,553 Total before tax
Related income tax effect (785 ) Tax expense
2,768 Net of tax
Total reclassifications for the period $ 4,563
(a) This AOCI component is included in the net periodic pension cost (see Note 14, Employee Benefit Plans) </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Nine Months Ended
September 30 September 30
2019 2018 2019 2018
Distributed earnings allocated to common stock $ 34,434 $ 35,234 $ 103,711 $ 106,429
Undistributed earnings allocated to common stock 31,378 29,060 92,654 85,617
Net earnings allocated to common shareholders $ 65,812 $ 64,294 $ 196,365 $ 192,046
Average common shares outstanding 101,432,243 103,617,590 101,698,530 104,382,094
Equivalents from stock options 279,497 316,369 268,605 297,782
Average diluted shares outstanding 101,711,740 103,933,959 101,967,135 104,679,876
Earnings per basic common share $ 0.65 $ 0.62 $ 1.93 $ 1.84
Earnings per diluted common share $ 0.65 $ 0.62 $ 1.93 $ 1.83 </t>
  </si>
  <si>
    <t>Variable Interest Entities (Tables)</t>
  </si>
  <si>
    <t>Information Related to Statutory Trusts</t>
  </si>
  <si>
    <t xml:space="preserve">Information related to United’s statutory trusts is presented in the table below:
Description Issuance Date Amount of Interest Rate Maturity Date
United Statutory Trust III December 17, 2003 $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 </t>
  </si>
  <si>
    <t>Summary of Quantitative Information Related to Significant Involvement in Unconsolidated Variable Interest Entities</t>
  </si>
  <si>
    <t xml:space="preserve">The following table summarizes quantitative information about United’s significant involvement in unconsolidated VIEs:
As of September 30, 2019 As of December 31, 2018
Aggregate Assets Aggregate Liabilities Risk Of Loss (1) Aggregate Assets Aggregate Liabilities Risk Of Loss (1)
Trust preferred securities $ 258,123 $ 248,918 $ 9,205 $ 257,754 $ 248,741 $ 9,013
(1) Represents investment in VIEs. </t>
  </si>
  <si>
    <t>Segment Information (Tables)</t>
  </si>
  <si>
    <t>Summary of Segment Reporting Information</t>
  </si>
  <si>
    <t xml:space="preserve">Information about the reportable segments and reconciliation of this information to the consolidated financial statements at and for the three and nine months ended September 30, 2019 and 2018 is as follows:
At and For the Three Months Ended September 30, 2019
Community Mortgage Other Intersegment Eliminations Consolidated
Net interest income $ 143,615 $ 203 $ (3,052 ) $ 1,152 $ 141,918
Provision for loans losses 5,033 0 0 0 5,033
Other income 18,696 24,331 87 (890 ) 42,224
Other expense 77,312 20,256 (1,696 ) 262 96,134
Income taxes 16,393 877 (260 ) 0 17,010
Net income (loss) $ 63,573 $ 3,401 $ (1,009 ) $ 0 $ 65,965
Total assets (liabilities) $ 19,593,009 $ 491,832 $ 17,120 $ (350,500 ) $ 19,751,461
Average assets (liabilities) 19,579,180 398,880 16,925 (328,377 ) 19,666,608
At and For the Three Months Ended September 30, 2018
Community Mortgage Other Intersegment Eliminations Consolidated
Net interest income $ 149,770 $ 388 $ (3,168 ) $ 1,785 $ 148,775
Provision for loans losses 4,808 0 0 0 4,808
Other income 18,717 16,478 58 (3,567 ) 31,686
Other expense 75,255 17,957 1,885 (1,782 ) 93,315
Income taxes 19,296 (246 ) (1,124 ) 0 17,926
Net income (loss) $ 69,128 $ (845 ) $ (3,871 ) $ 0 $ 64,412
Total assets (liabilities) $ 19,080,734 $ 288,638 $ 12,545 $ (194,274 ) $ 19,187,643
Average assets (liabilities) 18,982,530 303,556 5,468 (243,867 ) 19,047,689
At and For the Nine Months Ended September 30, 2019
Community Mortgage Other Intersegment Eliminations Consolidated
Net interest income $ 442,022 $ 369 $ (9,584 ) $ 3,832 $ 436,639
Provision for loans losses 15,446 0 0 0 15,446
Other income 54,746 63,938 342 (5,784 ) 113,242
Other expense 235,610 53,869 (1,773 ) (1,952 ) 285,754
Income taxes 51,266 2,163 (1,562 ) 0 51,867
Net income (loss) $ 194,446 $ 8,275 $ (5,907 ) $ 0 $ 196,814
Total assets (liabilities) $ 19,593,009 $ 491,832 $ 17,120 $ (350,500 ) $ 19,751,461
Average assets (liabilities) 19,410,636 330,668 6,926 (269,306 ) 19,478,924
At and For the Nine Months Ended September 30, 2018
Community Mortgage Other Intersegment Eliminations Consolidated
Net interest income $ 444,840 $ 1,028 $ (8,794 ) $ 4,866 $ 441,940
Provision for loans losses 16,190 0 0 0 16,190
Other income 53,952 54,829 (696 ) (9,200 ) 98,885
Other expense 224,240 57,566 (295 ) (4,334 ) 277,177
Income taxes 57,519 (385 ) (2,068 ) 0 55,066
Net income (loss) $ 200,843 $ (1,324 ) $ ) $ 0 $ 192,392
Total assets (liabilities) $ 19,080,734 $ 288,638 $ 12,545 $ (194,274 ) $ 19,187,643
Average assets (liabilities) 18,718,295 284,100 8,043 (240,505 ) 18,769,934 </t>
  </si>
  <si>
    <t>Summary of Significant Accounting Policies - Additional Information (Detail) - USD ($) $ in Thousands</t>
  </si>
  <si>
    <t>Jan. 01, 2019</t>
  </si>
  <si>
    <t>Aug. 31, 2017</t>
  </si>
  <si>
    <t>New Accounting Pronouncements or Change in Accounting Principle [Line Items]</t>
  </si>
  <si>
    <t>Held-to-maturity securities, transferred security, at carrying value</t>
  </si>
  <si>
    <t>Accounting Standards Update 2017-12 [Member]</t>
  </si>
  <si>
    <t>Decrease in AOCI due to transfer of held to maturity securities</t>
  </si>
  <si>
    <t>Accounting Standards Update 2018-10 [Member]</t>
  </si>
  <si>
    <t>Net lease assets</t>
  </si>
  <si>
    <t>Net lease liabilities</t>
  </si>
  <si>
    <t>Effect on retained earnings</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Member]</t>
  </si>
  <si>
    <t>Residential Mortgage-Backed Securities, Non-agency [Member]</t>
  </si>
  <si>
    <t>Commercial Mortgage-Backed Securities [Member]</t>
  </si>
  <si>
    <t>Asset-Backed Securities [Member]</t>
  </si>
  <si>
    <t>Trust Preferred Collateralized Debt Obligations [Member]</t>
  </si>
  <si>
    <t>Single Issue Trust Preferred Securities [Member]</t>
  </si>
  <si>
    <t>Corporate Bond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 $ in Thousands</t>
  </si>
  <si>
    <t>Sep. 30, 2019USD ($)Securities</t>
  </si>
  <si>
    <t>Dec. 31, 2018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Carrying value of securities pledged</t>
  </si>
  <si>
    <t>Percentage Of Guarantee Repayment By Government</t>
  </si>
  <si>
    <t>97.00%</t>
  </si>
  <si>
    <t>Investment Grade [Member]</t>
  </si>
  <si>
    <t>Amortized cost of available for sale single issue trust preferred securities</t>
  </si>
  <si>
    <t>Below Investment Grade [Member]</t>
  </si>
  <si>
    <t>Split Rated Bonds Investment Grade [Member]</t>
  </si>
  <si>
    <t>Unrated Bonds Investment Grade [Member]</t>
  </si>
  <si>
    <t>Percent of portfolio with credit support</t>
  </si>
  <si>
    <t>71.00%</t>
  </si>
  <si>
    <t>Agency Mortgage Backed Securities [Member]</t>
  </si>
  <si>
    <t>Residential Mortgage-Backed Securities, Non-agency [Member] | Investment Grade [Member]</t>
  </si>
  <si>
    <t>Residential Mortgage-Backed Securities, Non-agency [Member] | Below Investment Grade [Member]</t>
  </si>
  <si>
    <t>Trust Preferred Collateralized Debt Obligations [Member] | TrupCdos [Member]</t>
  </si>
  <si>
    <t>Other-than-temporary Impairment Loss, Debt Securities, Available-for-sale, Recognized in Earnings</t>
  </si>
  <si>
    <t>Corporate Bonds [Member] | Investment Grade [Member]</t>
  </si>
  <si>
    <t>Percent of corporate securities portfolio</t>
  </si>
  <si>
    <t>92.00%</t>
  </si>
  <si>
    <t>Corporate Bonds [Member] | Unrated Bonds Investment Grade [Member]</t>
  </si>
  <si>
    <t>8.00%</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Summary of Equity Securities (Detail) - Marketable Equity Securities [Member] - USD ($) $ in Thousands</t>
  </si>
  <si>
    <t>Debt Securities, Available-for-sale [Line Items]</t>
  </si>
  <si>
    <t>Net gains (losses) recognized during the period</t>
  </si>
  <si>
    <t>Net gains (losses) recognized during the period on equity securities sold</t>
  </si>
  <si>
    <t>Unrealized gains recognized during the period on equity securities still held at period end</t>
  </si>
  <si>
    <t>Unrealized losses recognized during the period on equity securities still held at period end</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Commercial Real Estate [Member]</t>
  </si>
  <si>
    <t>Nonowner-Occupied Commercial Real Estate [Member]</t>
  </si>
  <si>
    <t>Other Commercial Loans [Member]</t>
  </si>
  <si>
    <t>Loans - Additional Information (Detail) - USD ($) $ in Thousands</t>
  </si>
  <si>
    <t>Loans held for sale</t>
  </si>
  <si>
    <t>Acquired impaired loans from merger</t>
  </si>
  <si>
    <t>Percentage of acquired impaired loans from merger on total gross loans</t>
  </si>
  <si>
    <t>1.00%</t>
  </si>
  <si>
    <t>1.12%</t>
  </si>
  <si>
    <t>Recorded investment in acquired impaired loans</t>
  </si>
  <si>
    <t>Directors and Officers [Member]</t>
  </si>
  <si>
    <t>Related party loans</t>
  </si>
  <si>
    <t>Loans Acquired with Deteriorated Credit Quality [Member]</t>
  </si>
  <si>
    <t>Loans - Activity for Accretable Yield (Detail) $ in Thousands</t>
  </si>
  <si>
    <t>Sep. 30, 2019USD ($)</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 of the period</t>
  </si>
  <si>
    <t>Credit Quality - Additional Information (Detail) - USD ($) $ in Thousands</t>
  </si>
  <si>
    <t>12 Months Ended</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Minimum number of days required for special mention</t>
  </si>
  <si>
    <t>30 days</t>
  </si>
  <si>
    <t>Maximum number of days required for special mention</t>
  </si>
  <si>
    <t>89 days</t>
  </si>
  <si>
    <t>Number of days required for substandard</t>
  </si>
  <si>
    <t>OREO</t>
  </si>
  <si>
    <t>Recorded investment of consumer mortgage loans</t>
  </si>
  <si>
    <t>Restructured Loans Modified By Reduction InInterest Rate Amount During Period</t>
  </si>
  <si>
    <t>Restructured Loans Modified By Change In Terms Amount During Period</t>
  </si>
  <si>
    <t>Troubled debt restructurings post modification additional funds recorded investment</t>
  </si>
  <si>
    <t>Post-Modification Outstanding Recorded Investment</t>
  </si>
  <si>
    <t>Debtor One [Member]</t>
  </si>
  <si>
    <t>Financing Receivables, Equal to Greater than 90 Days Past Due [Member]</t>
  </si>
  <si>
    <t>Credit Quality - Schedule of Troubled Debt Restructurings, Segregated by Class of Loans (Detail) $ in Thousands</t>
  </si>
  <si>
    <t>Sep. 30, 2019USD ($)Contract</t>
  </si>
  <si>
    <t>Sep. 30, 2018USD ($)Contract</t>
  </si>
  <si>
    <t>Financing Receivable, Modifications [Line Items]</t>
  </si>
  <si>
    <t>Number of Contracts | Contract</t>
  </si>
  <si>
    <t>Pre-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 | $</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cquired with Deteriorated Credit Quality [Member] | Loans and Debt Securitie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George Mason Trade Name Intangible [Member]</t>
  </si>
  <si>
    <t>Community Banking [Member]</t>
  </si>
  <si>
    <t>Community Banking [Member] | Core Deposit Intangible Assets [Member]</t>
  </si>
  <si>
    <t>Community Banking [Member] | George Mason Trade Name Intangible [Member]</t>
  </si>
  <si>
    <t>Mortgage Banking [Member] | Core Deposit Intangible Assets [Member]</t>
  </si>
  <si>
    <t>Mortgage Banking [Member] | George Mason Trade Name Intangible [Member]</t>
  </si>
  <si>
    <t>Intangible Assets - Reconciliation of Goodwill (Detail) $ in Thousands</t>
  </si>
  <si>
    <t>Goodwill [Line Items]</t>
  </si>
  <si>
    <t>Goodwill at December 31, 2018</t>
  </si>
  <si>
    <t>Addition to goodwill</t>
  </si>
  <si>
    <t>Goodwill at September 30, 2019</t>
  </si>
  <si>
    <t>Intangible Assets - Additional Information (Detail) - USD ($) $ in Thousands</t>
  </si>
  <si>
    <t>Amortization Expense On Intangible Assets</t>
  </si>
  <si>
    <t>Intangible Assets - Schedule of Anticipated Amortization Expense (Detail) $ in Thousands</t>
  </si>
  <si>
    <t>2020</t>
  </si>
  <si>
    <t>2021</t>
  </si>
  <si>
    <t>2022</t>
  </si>
  <si>
    <t>2023 and thereafter</t>
  </si>
  <si>
    <t>Leases - Additional Information (Detail)</t>
  </si>
  <si>
    <t>Operating lease remaining lease term</t>
  </si>
  <si>
    <t>5 years 3 days</t>
  </si>
  <si>
    <t>Operating leases, option to extend term</t>
  </si>
  <si>
    <t>0 days</t>
  </si>
  <si>
    <t>Maximum [Member]</t>
  </si>
  <si>
    <t>Leases - Components of Lease Expense (Detail) - USD ($) $ in Thousands</t>
  </si>
  <si>
    <t>Operating lease cost</t>
  </si>
  <si>
    <t>Sublease income</t>
  </si>
  <si>
    <t>Net lease cost</t>
  </si>
  <si>
    <t>Leases - Supplemental Balance Sheet Information Related to Leases (Detail) - USD ($) $ in Thousands</t>
  </si>
  <si>
    <t>Operating lease right-of-use assets</t>
  </si>
  <si>
    <t>Leases - Other Information Related to Leases (Detail)</t>
  </si>
  <si>
    <t>Weightedaverage remaining lease term [Abstract]</t>
  </si>
  <si>
    <t>Operating leases</t>
  </si>
  <si>
    <t>Weightedaverage discount rate [Abstract]</t>
  </si>
  <si>
    <t>3.23%</t>
  </si>
  <si>
    <t>Leases - Supplemental Cash Flow Information Related to Leases (Detail) - USD ($) $ in Thousands</t>
  </si>
  <si>
    <t>Cash paid for amounts in the measurement of lease liabilities [Abstract]</t>
  </si>
  <si>
    <t>Operating cash flows from operating leases</t>
  </si>
  <si>
    <t>ROU assets obtained in the exchange for lease liabilities</t>
  </si>
  <si>
    <t>Leases - Maturities of Lease Liabilities by Year (Detail) - USD ($) $ in Thousands</t>
  </si>
  <si>
    <t>2023</t>
  </si>
  <si>
    <t>Thereafter</t>
  </si>
  <si>
    <t>Total lease payments</t>
  </si>
  <si>
    <t>Less: imputed interest</t>
  </si>
  <si>
    <t>Short-Term Borrowings - Additional Information (Detail) - USD ($)</t>
  </si>
  <si>
    <t>Short-term Debt [Line Items]</t>
  </si>
  <si>
    <t>Unused lines of credit</t>
  </si>
  <si>
    <t>Repurchase agreements</t>
  </si>
  <si>
    <t>Unrelated Financial Institution [Member]</t>
  </si>
  <si>
    <t>Renewal period of line of credit</t>
  </si>
  <si>
    <t>360-day</t>
  </si>
  <si>
    <t>Amount of outstanding balance under line of credit</t>
  </si>
  <si>
    <t>Long-Term Borrowings - Additional Information (Detail) - USD ($)</t>
  </si>
  <si>
    <t>Debt Instrument [Line Items]</t>
  </si>
  <si>
    <t>Unused borrowing amount</t>
  </si>
  <si>
    <t>Outstanding balances of debentures</t>
  </si>
  <si>
    <t>Maximum time to defer payment of interest on subordinate debt</t>
  </si>
  <si>
    <t>5 years</t>
  </si>
  <si>
    <t>Advances from Federal Home Loan Banks</t>
  </si>
  <si>
    <t>Federal Home Loan Bank, Advances, Activity for Year, Average Interest Rate for Year</t>
  </si>
  <si>
    <t>2.11%</t>
  </si>
  <si>
    <t>Advances From Federal Home Loan Banks Maximum Maturity Period</t>
  </si>
  <si>
    <t>6 years</t>
  </si>
  <si>
    <t>Overnight funds</t>
  </si>
  <si>
    <t>Overnight funds interest rate</t>
  </si>
  <si>
    <t>2.15%</t>
  </si>
  <si>
    <t>Long -Term Borrowings - Schedule of Maturities of Long-term Borrowings (Detail) $ in Thousands</t>
  </si>
  <si>
    <t>Commitments and Contingent Liabilities - Additional Information (Detail) - USD ($)</t>
  </si>
  <si>
    <t>Loss Contingencies [Line Items]</t>
  </si>
  <si>
    <t>Loan commitments outstanding</t>
  </si>
  <si>
    <t>Loan commitments expiry period</t>
  </si>
  <si>
    <t>1 year</t>
  </si>
  <si>
    <t>George Mason [Member]</t>
  </si>
  <si>
    <t>Reserve for possible losses due to the repurchase of loans previously sold to investor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Interest Rate Lock Commitments [Member]</t>
  </si>
  <si>
    <t>Other Assets [Member] | Not Designated as Hedging Instrument [Member] | Interest Rate Lock Commitments [Member]</t>
  </si>
  <si>
    <t>Other Liabilities [Member] | TBA Mortgage Backed Securities [Member]</t>
  </si>
  <si>
    <t>Other Liabilities [Member] | Interest Rate Lock Commitments [Member]</t>
  </si>
  <si>
    <t>Other Liabilities [Member] | Not Designated as Hedging Instrument [Member] | TBA Mortgage Backed Securities [Member]</t>
  </si>
  <si>
    <t>Other Liabilities [Member] | Not Designated as Hedging Instrument [Member] | Interest Rate Lock Commitments [Member]</t>
  </si>
  <si>
    <t>Interest Rate Contracts [Member] | Other Assets [Member] | Not Designated as Hedging Instrument [Member]</t>
  </si>
  <si>
    <t>Interest Rate Contracts [Member] | Other Assets [Member] | Fair Value Hedging [Member] | Designated as Hedging Instrument [Member] | Hedged Commercial Loans [Member]</t>
  </si>
  <si>
    <t>Interest Rate Contracts [Member] | Other Liabilities [Member] | Not Designated as Hedging Instrument [Member]</t>
  </si>
  <si>
    <t>Interest Rate Contracts [Member] | Other Liabilities [Member] | Fair Value Hedging [Member] | Hedged Commercial Loans [Member]</t>
  </si>
  <si>
    <t>Interest Rate Contracts [Member] | Other Liabilities [Member] | Fair Value Hedging [Member] | Designated as Hedging Instrument [Member] | Hedged Commercial Loans [Member]</t>
  </si>
  <si>
    <t>Forward Loan Sale Commitments [Member] | Other Assets [Member]</t>
  </si>
  <si>
    <t>Forward Loan Sale Commitments [Member] | Other Assets [Member] | Not Designated as Hedging Instrument [Member]</t>
  </si>
  <si>
    <t>Derivative Financial Instruments - Summary of Carrying Amount Hedged Assets/(Liabilities) (Detail) - Designated as Hedging Instrument [Member] - Interest Rate Swap [Member] - Loans Net Of Unearned Income [Member] $ in Thousands</t>
  </si>
  <si>
    <t>Carrying Amount of the Hedged Assets/(Liabilities)</t>
  </si>
  <si>
    <t>Cumulative Amount of Fair Value Hedging Adjustment Included in the Carrying Amount of the Hedged Assets/(Liabilities)</t>
  </si>
  <si>
    <t>Cumulative Amount of Fair Value Hedging Adjustment Remaining for any Hedged Assets/(Liabilities) for which Hedge Accounting has been Discontinued</t>
  </si>
  <si>
    <t>Derivative Financial Instruments - Schedule of Derivative Financial Instruments on Statements of Income (Detail) - USD ($) $ in Thousands</t>
  </si>
  <si>
    <t>Derivatives in hedging relationships</t>
  </si>
  <si>
    <t>Designated as Hedging Instrument [Member] | Interest Income Expense [Member] | Interest Rate Contracts [Member] | Fair Value Hedging [Member]</t>
  </si>
  <si>
    <t>Designated as Hedging Instrument [Member] | Other Income [Member] | Forward Loan Sale Commitments [Member] | Cash Flow Hedging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Fair Value Measurements - Additional Information (Detail) - USD ($)</t>
  </si>
  <si>
    <t>Fair Value, Balance Sheet Grouping, Financial Statement Captions [Line Items]</t>
  </si>
  <si>
    <t>Transfers from Level 1 to Level 3 for financial assets</t>
  </si>
  <si>
    <t>Transfers from Level 3 to Level 1 for financial assets</t>
  </si>
  <si>
    <t>Transfers from Level 2 to Level 3 for financial assets</t>
  </si>
  <si>
    <t>Transfers from Level 3 to Level 2 for financial assets</t>
  </si>
  <si>
    <t>Transfers from Level 1 to Level 3 for financial liabilities</t>
  </si>
  <si>
    <t>Transfers from Level 3 to Level 1 for financial liabilities</t>
  </si>
  <si>
    <t>Transfers from Level 2 to Level 3 for financial liabilities</t>
  </si>
  <si>
    <t>Transfers from Level 3 to Level 2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0.25%</t>
  </si>
  <si>
    <t>Loans Held For Sale [Member] | Maximum [Member] | Significant Unobservable Inputs (Level 3) [Member]</t>
  </si>
  <si>
    <t>0.59%</t>
  </si>
  <si>
    <t>Loans Held For Sale [Member] | Weighted Average [Member] | Significant Unobservable Inputs (Level 3) [Member]</t>
  </si>
  <si>
    <t>0.40%</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Fair Value Measurements - Schedule of Financial Assets and Liabilities Measured at Fair Value (Detail) - USD ($)</t>
  </si>
  <si>
    <t>Derivative financial assets</t>
  </si>
  <si>
    <t>Derivative financial liabilities</t>
  </si>
  <si>
    <t>Fair Value, Measurements, Recurring [Member]</t>
  </si>
  <si>
    <t>Available for sale debt securities</t>
  </si>
  <si>
    <t>Available for sale equity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Member] | Fair Value, Measurements, Recurring [Member] | Agency [Member]</t>
  </si>
  <si>
    <t>Residential Mortgage-Backed Securities [Member] | Fair Value, Measurements, Recurring [Member] | Non-Agency [Member]</t>
  </si>
  <si>
    <t>Commercial Mortgage-Backed Securities [Member] | Fair Value, Measurements, Recurring [Member] | Agency [Member]</t>
  </si>
  <si>
    <t>Asset-Backed Securities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Forward Sales Commitments [Member] | Fair Value, Measurements, Recurring [Member]</t>
  </si>
  <si>
    <t>Interest Rate Lock Commitments [Member] | Fair Value, Measurements, Recurring [Member]</t>
  </si>
  <si>
    <t>TBA Mortgage Backed Securities [Member] | Fair Value, Measurements, Recurring [Member]</t>
  </si>
  <si>
    <t>Interest Rate Contracts [Member] | Fair Value, Measurements, Recurring [Member]</t>
  </si>
  <si>
    <t>Equity Mutual Funds [Member] | Fair Value, Measurements, Recurring [Member]</t>
  </si>
  <si>
    <t>[1]</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Member] | Fair Value, Measurements, Recurring [Member] | Agency [Member]</t>
  </si>
  <si>
    <t>Quoted Prices in Active Markets for Identical Assets (Level 1) [Member] | Residential Mortgage-Backed Securities [Member] | Fair Value, Measurements, Recurring [Member] | Non-Agency [Member]</t>
  </si>
  <si>
    <t>Quoted Prices in Active Markets for Identical Assets (Level 1) [Member] | Commercial Mortgage-Backed Securities [Member] | Fair Value, Measurements, Recurring [Member] | Agency [Member]</t>
  </si>
  <si>
    <t>Quoted Prices in Active Markets for Identical Assets (Level 1) [Member] | Asset-Backed Securities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Forward Sales Commitments [Member] | Fair Value, Measurements, Recurring [Member]</t>
  </si>
  <si>
    <t>Quoted Prices in Active Markets for Identical Assets (Level 1) [Member] | Interest Rate Lock Commitments [Member] | Fair Value, Measurements, Recurring [Member]</t>
  </si>
  <si>
    <t>Quoted Prices in Active Markets for Identical Assets (Level 1) [Member] | TBA Mortgage Backed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Member] | Fair Value, Measurements, Recurring [Member] | Agency [Member]</t>
  </si>
  <si>
    <t>Significant Other Observable Inputs (Level 2) [Member] | Residential Mortgage-Backed Securities [Member] | Fair Value, Measurements, Recurring [Member] | Non-Agency [Member]</t>
  </si>
  <si>
    <t>Significant Other Observable Inputs (Level 2) [Member] | Commercial Mortgage-Backed Securities [Member] | Fair Value, Measurements, Recurring [Member] | Agency [Member]</t>
  </si>
  <si>
    <t>Significant Other Observable Inputs (Level 2) [Member] | Asset-Backed Securities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Forward Sales Commitments [Member] | Fair Value, Measurements, Recurring [Member]</t>
  </si>
  <si>
    <t>Significant Other Observable Inputs (Level 2) [Member] | Interest Rate Lock Commitments [Member] | Fair Value, Measurements, Recurring [Member]</t>
  </si>
  <si>
    <t>Significant Other Observable Inputs (Level 2) [Member] | TBA Mortgage Backed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Member] | Fair Value, Measurements, Recurring [Member] | Agency [Member]</t>
  </si>
  <si>
    <t>Significant Unobservable Inputs (Level 3) [Member] | Residential Mortgage-Backed Securities [Member] | Fair Value, Measurements, Recurring [Member] | Non-Agency [Member]</t>
  </si>
  <si>
    <t>Significant Unobservable Inputs (Level 3) [Member] | Commercial Mortgage-Backed Securities [Member] | Fair Value, Measurements, Recurring [Member] | Agency [Member]</t>
  </si>
  <si>
    <t>Significant Unobservable Inputs (Level 3) [Member] | Asset-Backed Securities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Forward Sales Commitments [Member] | Fair Value, Measurements, Recurring [Member]</t>
  </si>
  <si>
    <t>Significant Unobservable Inputs (Level 3) [Member] | Interest Rate Lock Commitments [Member] | Fair Value, Measurements, Recurring [Member]</t>
  </si>
  <si>
    <t>Significant Unobservable Inputs (Level 3) [Member] | TBA Mortgage Backed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The equity mutual funds are within a rabbi trust for the payment of benefits under a deferred compensation plan for certain key officers of United and its subsidiaries.</t>
  </si>
  <si>
    <t>Fair Value Measure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Sale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Originations</t>
  </si>
  <si>
    <t>Interest Rate Lock Commitments [Member]</t>
  </si>
  <si>
    <t>Fair Value Measurements - Schedule of Changes in Fair Value Included in Earnings of Financial Instruments for which Fair Value Option has been Elected (Detail) - USD ($) $ in Thousands</t>
  </si>
  <si>
    <t>Fair Value, Option, Quantitative Disclosures [Line Items]</t>
  </si>
  <si>
    <t>Income from mortgage banking activities</t>
  </si>
  <si>
    <t>Fair Value Measure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 Measurements - Summary of Financial Assets Measured at Fair Value on Nonrecurring Basis (Detail) - USD ($) $ in Thousands</t>
  </si>
  <si>
    <t>YTD Losses, Loans held for sale</t>
  </si>
  <si>
    <t>YTD Losses, Impaired Loans</t>
  </si>
  <si>
    <t>YTD Losses, OREO</t>
  </si>
  <si>
    <t>Fair Value, Measurements, Nonrecurring [Member]</t>
  </si>
  <si>
    <t>Impaired Loan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 Summary of Estimated Fair Values of Financial Instruments (Detail) - USD ($) $ in Thousands</t>
  </si>
  <si>
    <t>Dec. 31, 2017</t>
  </si>
  <si>
    <t>Cash and cash equivalents</t>
  </si>
  <si>
    <t>Securities available for sale</t>
  </si>
  <si>
    <t>Other securities</t>
  </si>
  <si>
    <t>Carrying Amount [Member]</t>
  </si>
  <si>
    <t>Short-term borrowings</t>
  </si>
  <si>
    <t>Long-term borrowings</t>
  </si>
  <si>
    <t>Carrying Amount [Member] | Marketable Equity Securities [Member]</t>
  </si>
  <si>
    <t>Equity securities</t>
  </si>
  <si>
    <t>Fair Value [Member]</t>
  </si>
  <si>
    <t>Fair Value [Member] | Marketable Equity Securities [Member]</t>
  </si>
  <si>
    <t>Quoted Prices in Active Markets for Identical Assets (Level 1) [Member] | Marketable Equity Securities [Member]</t>
  </si>
  <si>
    <t>Significant Other Observable Inputs (Level 2) [Member] | Marketable Equity Securities [Member]</t>
  </si>
  <si>
    <t>Significant Unobservable Inputs (Level 3) [Member] | Marketable Equity Securities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Maximum term for awards granted (years)</t>
  </si>
  <si>
    <t>10 years</t>
  </si>
  <si>
    <t>Shares issued related stock option exercises</t>
  </si>
  <si>
    <t>Total intrinsic value of options exercised</t>
  </si>
  <si>
    <t>Restricted Stock [Member]</t>
  </si>
  <si>
    <t>Vesting period</t>
  </si>
  <si>
    <t>4 years</t>
  </si>
  <si>
    <t>Stock Based Compensation - Summary of Stock Option Plans (Detail) - USD ($) $ / shares in Units, $ in Thousands</t>
  </si>
  <si>
    <t>Disclosure Stock Based Compensation Stock Option Plan [Abstract]</t>
  </si>
  <si>
    <t>Shares, Outstanding, Beginning balance</t>
  </si>
  <si>
    <t>Shares, Granted</t>
  </si>
  <si>
    <t>Shares, Exercised</t>
  </si>
  <si>
    <t>Shares, Forfeited or expired</t>
  </si>
  <si>
    <t>Shares, Outstanding, Ending balance</t>
  </si>
  <si>
    <t>Shares, Exercisable at June 30, 2019</t>
  </si>
  <si>
    <t>Aggregate Intrinsic Value, Outstanding at June 30, 2019</t>
  </si>
  <si>
    <t>Aggregate Intrinsic Value, Exercisable at June 30, 2019</t>
  </si>
  <si>
    <t>Weighted Average Remaining Contractual Term, Outstanding at June 30, 2019</t>
  </si>
  <si>
    <t>5 years 9 months 18 days</t>
  </si>
  <si>
    <t>Weighted Average Remaining Contractual Term, Exercisable at June 30, 2019</t>
  </si>
  <si>
    <t>4 years 4 months 24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Sep. 30, 2019$ / sharesshares</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USD ($) $ in Thousands</t>
  </si>
  <si>
    <t>Defined Benefit Plan Disclosure [Line Items]</t>
  </si>
  <si>
    <t>Unrecognized actuarial gains (losses), before tax</t>
  </si>
  <si>
    <t>Unrecognized actuarial gains (losses), net of tax</t>
  </si>
  <si>
    <t>Amortization expected to be recognized</t>
  </si>
  <si>
    <t>Amortization expected to be recognized, net of tax</t>
  </si>
  <si>
    <t>Employer discretionary contribution amount</t>
  </si>
  <si>
    <t>Employee Benefit Plans - Net Periodic Pension Cost (Detail) - USD ($) $ in Thousands</t>
  </si>
  <si>
    <t>Service cost</t>
  </si>
  <si>
    <t>Interest cost</t>
  </si>
  <si>
    <t>Expected return on plan assets</t>
  </si>
  <si>
    <t>Recognized net actuarial loss</t>
  </si>
  <si>
    <t>Net periodic pension (benefit) cost</t>
  </si>
  <si>
    <t>Weighted-Average Assumptions:</t>
  </si>
  <si>
    <t>Discount rate</t>
  </si>
  <si>
    <t>4.52%</t>
  </si>
  <si>
    <t>3.83%</t>
  </si>
  <si>
    <t>Expected return on assets</t>
  </si>
  <si>
    <t>7.00%</t>
  </si>
  <si>
    <t>Rate of Compensation Increase</t>
  </si>
  <si>
    <t>3.00%</t>
  </si>
  <si>
    <t>Prior to Age 45 [Member]</t>
  </si>
  <si>
    <t>3.50%</t>
  </si>
  <si>
    <t>Income Taxes - Additional Information (Detail) - USD ($) $ in Thousands</t>
  </si>
  <si>
    <t>Income Taxes [Line Items]</t>
  </si>
  <si>
    <t>Accrued interest related to uncertain tax positions</t>
  </si>
  <si>
    <t>Effective tax rate</t>
  </si>
  <si>
    <t>20.50%</t>
  </si>
  <si>
    <t>21.77%</t>
  </si>
  <si>
    <t>20.86%</t>
  </si>
  <si>
    <t>22.25%</t>
  </si>
  <si>
    <t>Comprehensive Income - Components of Total Comprehensive Income (Detail) - USD ($) $ in Thousands</t>
  </si>
  <si>
    <t>Comprehensive Income (Loss), Net of Tax, Attributable to Parent [Abstract]</t>
  </si>
  <si>
    <t>Net Income</t>
  </si>
  <si>
    <t>AFS securities with OTTI charges during the period</t>
  </si>
  <si>
    <t>Related income tax effect</t>
  </si>
  <si>
    <t>Less: OTTI charges recognized in net income</t>
  </si>
  <si>
    <t>Related income tax benefit</t>
  </si>
  <si>
    <t>Reclassification of previous noncredit OTTI to credit OTTI</t>
  </si>
  <si>
    <t>Net unrealized (losses) gains on AFS securities with OTTI</t>
  </si>
  <si>
    <t>Change in net unrealized gain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Total Comprehensive Income</t>
  </si>
  <si>
    <t>Comprehensive Income - Components of Accumulated Other Comprehensive Income (Detail) - USD ($) $ in Thousands</t>
  </si>
  <si>
    <t>Accumulated Other Comprehensive Income (Loss) [Line Items]</t>
  </si>
  <si>
    <t>Beginning Balance</t>
  </si>
  <si>
    <t>Reclass due to adopting Accounting Standard Update 2017-12</t>
  </si>
  <si>
    <t>Ending Balance</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Reclassification out of Accumulated Other Comprehensive Income [Member]</t>
  </si>
  <si>
    <t>Reclassification out of Accumulated Other Comprehensive Income [Member] | Unrealized Gains/Losses on AFS Securities [Member]</t>
  </si>
  <si>
    <t>Net reclassification adjustment for losses (gains) included in net income</t>
  </si>
  <si>
    <t>Reclassification out of Accumulated Other Comprehensive Income [Member] | Accumulated Defined Benefit Plans Adjustment [Member]</t>
  </si>
  <si>
    <t>This AOCI component is included in the net periodic pension cost (see Note 14, Employee Benefit Plans)</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Net earnings allocated to common shareholders</t>
  </si>
  <si>
    <t>Average common shares outstanding</t>
  </si>
  <si>
    <t>Common stock equivalents</t>
  </si>
  <si>
    <t>Average diluted shares outstanding</t>
  </si>
  <si>
    <t>Earnings per basic common share</t>
  </si>
  <si>
    <t>Earnings per diluted common share</t>
  </si>
  <si>
    <t>Variable Interest Entities - Additional Information (Detail)</t>
  </si>
  <si>
    <t>Sep. 30, 2019Trust</t>
  </si>
  <si>
    <t>Variable Interest Entity, Not Primary Beneficiary, Disclosures [Abstract]</t>
  </si>
  <si>
    <t>Number of statutory business trusts</t>
  </si>
  <si>
    <t>Percentage of equity shares of each trust owned by the company</t>
  </si>
  <si>
    <t>100.00%</t>
  </si>
  <si>
    <t>Variable Interest Entities - Information Related to Statutory Trusts (Detail) $ in Thousands</t>
  </si>
  <si>
    <t>United Statutory Trust III [Member]</t>
  </si>
  <si>
    <t>Variable Interest Entity [Line Items]</t>
  </si>
  <si>
    <t>Issuance Date</t>
  </si>
  <si>
    <t>Dec. 17,
		2003</t>
  </si>
  <si>
    <t>Amount of Capital Securities Issued</t>
  </si>
  <si>
    <t>Interest Rate</t>
  </si>
  <si>
    <t>3-month LIBOR + 2.85%</t>
  </si>
  <si>
    <t>Maturity Date</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Segment Information - Additional Information (Detail)</t>
  </si>
  <si>
    <t>Sep. 30, 2019Segment</t>
  </si>
  <si>
    <t>Number of business segment</t>
  </si>
  <si>
    <t>Segment Information - Summary of Segment Reporting Information (Detail) - USD ($) $ in Thousands</t>
  </si>
  <si>
    <t>Segment Reporting Information [Line Items]</t>
  </si>
  <si>
    <t>Provision for loans losses</t>
  </si>
  <si>
    <t>Total assets (liabilities)</t>
  </si>
  <si>
    <t>Average assets (liabilities)</t>
  </si>
  <si>
    <t>Operating Segments [Member] | Community Banking [Member]</t>
  </si>
  <si>
    <t>Operating Segments [Member] | Mortgage Banking [Member]</t>
  </si>
  <si>
    <t>Other [Member]</t>
  </si>
  <si>
    <t>Intersegment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8</v>
      </c>
    </row>
    <row r="20" spans="1:3">
      <c r="A20" s="4" t="s">
        <v>33</v>
      </c>
      <c r="C20" s="5" t="n">
        <v>101546153</v>
      </c>
    </row>
    <row r="21" spans="1:3">
      <c r="A21" s="4" t="s">
        <v>34</v>
      </c>
      <c r="B21" s="4" t="s">
        <v>25</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066</v>
      </c>
      <c r="C1" s="2" t="s">
        <v>116</v>
      </c>
      <c r="I1" s="2" t="s">
        <v>1</v>
      </c>
    </row>
    <row r="2" spans="1:10">
      <c r="C2" s="2" t="s">
        <v>2</v>
      </c>
      <c r="D2" s="2" t="s">
        <v>163</v>
      </c>
      <c r="E2" s="2" t="s">
        <v>164</v>
      </c>
      <c r="F2" s="2" t="s">
        <v>117</v>
      </c>
      <c r="G2" s="2" t="s">
        <v>165</v>
      </c>
      <c r="H2" s="2" t="s">
        <v>166</v>
      </c>
      <c r="I2" s="2" t="s">
        <v>2</v>
      </c>
      <c r="J2" s="2" t="s">
        <v>117</v>
      </c>
    </row>
    <row r="3" spans="1:10">
      <c r="A3" s="3" t="s">
        <v>1067</v>
      </c>
    </row>
    <row r="4" spans="1:10">
      <c r="A4" s="4" t="s">
        <v>148</v>
      </c>
      <c r="C4" s="6" t="n">
        <v>82975</v>
      </c>
      <c r="F4" s="6" t="n">
        <v>82338</v>
      </c>
      <c r="I4" s="6" t="n">
        <v>248681</v>
      </c>
      <c r="J4" s="6" t="n">
        <v>247458</v>
      </c>
    </row>
    <row r="5" spans="1:10">
      <c r="A5" s="4" t="s">
        <v>1039</v>
      </c>
      <c r="C5" s="5" t="n">
        <v>-17010</v>
      </c>
      <c r="F5" s="5" t="n">
        <v>-17926</v>
      </c>
      <c r="I5" s="5" t="n">
        <v>-51867</v>
      </c>
      <c r="J5" s="5" t="n">
        <v>-55066</v>
      </c>
    </row>
    <row r="6" spans="1:10">
      <c r="A6" s="4" t="s">
        <v>150</v>
      </c>
      <c r="C6" s="5" t="n">
        <v>65965</v>
      </c>
      <c r="D6" s="6" t="n">
        <v>67207</v>
      </c>
      <c r="E6" s="6" t="n">
        <v>63642</v>
      </c>
      <c r="F6" s="5" t="n">
        <v>64412</v>
      </c>
      <c r="G6" s="6" t="n">
        <v>66274</v>
      </c>
      <c r="H6" s="6" t="n">
        <v>61706</v>
      </c>
      <c r="I6" s="5" t="n">
        <v>196814</v>
      </c>
      <c r="J6" s="5" t="n">
        <v>192392</v>
      </c>
    </row>
    <row r="7" spans="1:10">
      <c r="A7" s="3" t="s">
        <v>1052</v>
      </c>
    </row>
    <row r="8" spans="1:10">
      <c r="A8" s="4" t="s">
        <v>148</v>
      </c>
      <c r="C8" s="5" t="n">
        <v>82975</v>
      </c>
      <c r="F8" s="5" t="n">
        <v>82338</v>
      </c>
      <c r="I8" s="5" t="n">
        <v>248681</v>
      </c>
      <c r="J8" s="5" t="n">
        <v>247458</v>
      </c>
    </row>
    <row r="9" spans="1:10">
      <c r="A9" s="4" t="s">
        <v>1039</v>
      </c>
      <c r="C9" s="5" t="n">
        <v>-17010</v>
      </c>
      <c r="F9" s="5" t="n">
        <v>-17926</v>
      </c>
      <c r="I9" s="5" t="n">
        <v>-51867</v>
      </c>
      <c r="J9" s="5" t="n">
        <v>-55066</v>
      </c>
    </row>
    <row r="10" spans="1:10">
      <c r="A10" s="4" t="s">
        <v>150</v>
      </c>
      <c r="C10" s="6" t="n">
        <v>65965</v>
      </c>
      <c r="D10" s="6" t="n">
        <v>67207</v>
      </c>
      <c r="E10" s="6" t="n">
        <v>63642</v>
      </c>
      <c r="F10" s="6" t="n">
        <v>64412</v>
      </c>
      <c r="G10" s="6" t="n">
        <v>66274</v>
      </c>
      <c r="H10" s="6" t="n">
        <v>61706</v>
      </c>
      <c r="I10" s="5" t="n">
        <v>196814</v>
      </c>
      <c r="J10" s="6" t="n">
        <v>192392</v>
      </c>
    </row>
    <row r="11" spans="1:10">
      <c r="A11" s="4" t="s">
        <v>1068</v>
      </c>
    </row>
    <row r="12" spans="1:10">
      <c r="A12" s="3" t="s">
        <v>1067</v>
      </c>
    </row>
    <row r="13" spans="1:10">
      <c r="A13" s="4" t="s">
        <v>150</v>
      </c>
      <c r="I13" s="5" t="n">
        <v>4563</v>
      </c>
    </row>
    <row r="14" spans="1:10">
      <c r="A14" s="3" t="s">
        <v>1052</v>
      </c>
    </row>
    <row r="15" spans="1:10">
      <c r="A15" s="4" t="s">
        <v>150</v>
      </c>
      <c r="I15" s="5" t="n">
        <v>4563</v>
      </c>
    </row>
    <row r="16" spans="1:10">
      <c r="A16" s="4" t="s">
        <v>1069</v>
      </c>
    </row>
    <row r="17" spans="1:10">
      <c r="A17" s="3" t="s">
        <v>1067</v>
      </c>
    </row>
    <row r="18" spans="1:10">
      <c r="A18" s="4" t="s">
        <v>1042</v>
      </c>
      <c r="I18" s="5" t="n">
        <v>2188</v>
      </c>
    </row>
    <row r="19" spans="1:10">
      <c r="A19" s="4" t="s">
        <v>1070</v>
      </c>
      <c r="I19" s="5" t="n">
        <v>152</v>
      </c>
    </row>
    <row r="20" spans="1:10">
      <c r="A20" s="4" t="s">
        <v>148</v>
      </c>
      <c r="I20" s="5" t="n">
        <v>2340</v>
      </c>
    </row>
    <row r="21" spans="1:10">
      <c r="A21" s="4" t="s">
        <v>1039</v>
      </c>
      <c r="I21" s="5" t="n">
        <v>-545</v>
      </c>
    </row>
    <row r="22" spans="1:10">
      <c r="A22" s="4" t="s">
        <v>150</v>
      </c>
      <c r="I22" s="5" t="n">
        <v>1795</v>
      </c>
    </row>
    <row r="23" spans="1:10">
      <c r="A23" s="3" t="s">
        <v>1052</v>
      </c>
    </row>
    <row r="24" spans="1:10">
      <c r="A24" s="4" t="s">
        <v>148</v>
      </c>
      <c r="I24" s="5" t="n">
        <v>2340</v>
      </c>
    </row>
    <row r="25" spans="1:10">
      <c r="A25" s="4" t="s">
        <v>1039</v>
      </c>
      <c r="I25" s="5" t="n">
        <v>-545</v>
      </c>
    </row>
    <row r="26" spans="1:10">
      <c r="A26" s="4" t="s">
        <v>150</v>
      </c>
      <c r="I26" s="5" t="n">
        <v>1795</v>
      </c>
    </row>
    <row r="27" spans="1:10">
      <c r="A27" s="4" t="s">
        <v>1071</v>
      </c>
    </row>
    <row r="28" spans="1:10">
      <c r="A28" s="3" t="s">
        <v>1067</v>
      </c>
    </row>
    <row r="29" spans="1:10">
      <c r="A29" s="4" t="s">
        <v>148</v>
      </c>
      <c r="I29" s="5" t="n">
        <v>3553</v>
      </c>
    </row>
    <row r="30" spans="1:10">
      <c r="A30" s="4" t="s">
        <v>1039</v>
      </c>
      <c r="I30" s="5" t="n">
        <v>-785</v>
      </c>
    </row>
    <row r="31" spans="1:10">
      <c r="A31" s="4" t="s">
        <v>150</v>
      </c>
      <c r="I31" s="5" t="n">
        <v>2768</v>
      </c>
    </row>
    <row r="32" spans="1:10">
      <c r="A32" s="3" t="s">
        <v>1052</v>
      </c>
    </row>
    <row r="33" spans="1:10">
      <c r="A33" s="4" t="s">
        <v>1015</v>
      </c>
      <c r="B33" s="4" t="s">
        <v>846</v>
      </c>
      <c r="I33" s="5" t="n">
        <v>3553</v>
      </c>
    </row>
    <row r="34" spans="1:10">
      <c r="A34" s="4" t="s">
        <v>148</v>
      </c>
      <c r="I34" s="5" t="n">
        <v>3553</v>
      </c>
    </row>
    <row r="35" spans="1:10">
      <c r="A35" s="4" t="s">
        <v>1039</v>
      </c>
      <c r="I35" s="5" t="n">
        <v>-785</v>
      </c>
    </row>
    <row r="36" spans="1:10">
      <c r="A36" s="4" t="s">
        <v>150</v>
      </c>
      <c r="I36" s="6" t="n">
        <v>2768</v>
      </c>
    </row>
    <row r="37" spans="1:10"/>
    <row r="38" spans="1:10">
      <c r="A38" s="4" t="s">
        <v>846</v>
      </c>
      <c r="B38" s="4" t="s">
        <v>1072</v>
      </c>
    </row>
  </sheetData>
  <mergeCells count="5">
    <mergeCell ref="A1:B2"/>
    <mergeCell ref="C1:H1"/>
    <mergeCell ref="I1:J1"/>
    <mergeCell ref="A37:I37"/>
    <mergeCell ref="B38:I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116</v>
      </c>
      <c r="D1" s="2" t="s">
        <v>1</v>
      </c>
    </row>
    <row r="2" spans="1:5">
      <c r="B2" s="2" t="s">
        <v>2</v>
      </c>
      <c r="C2" s="2" t="s">
        <v>117</v>
      </c>
      <c r="D2" s="2" t="s">
        <v>2</v>
      </c>
      <c r="E2" s="2" t="s">
        <v>117</v>
      </c>
    </row>
    <row r="3" spans="1:5">
      <c r="A3" s="3" t="s">
        <v>299</v>
      </c>
    </row>
    <row r="4" spans="1:5">
      <c r="A4" s="4" t="s">
        <v>1074</v>
      </c>
      <c r="B4" s="6" t="n">
        <v>34434</v>
      </c>
      <c r="C4" s="6" t="n">
        <v>35234</v>
      </c>
      <c r="D4" s="6" t="n">
        <v>103711</v>
      </c>
      <c r="E4" s="6" t="n">
        <v>106429</v>
      </c>
    </row>
    <row r="5" spans="1:5">
      <c r="A5" s="4" t="s">
        <v>1075</v>
      </c>
      <c r="B5" s="5" t="n">
        <v>31378</v>
      </c>
      <c r="C5" s="5" t="n">
        <v>29060</v>
      </c>
      <c r="D5" s="5" t="n">
        <v>92654</v>
      </c>
      <c r="E5" s="5" t="n">
        <v>85617</v>
      </c>
    </row>
    <row r="6" spans="1:5">
      <c r="A6" s="4" t="s">
        <v>1076</v>
      </c>
      <c r="B6" s="6" t="n">
        <v>65812</v>
      </c>
      <c r="C6" s="6" t="n">
        <v>64294</v>
      </c>
      <c r="D6" s="6" t="n">
        <v>196365</v>
      </c>
      <c r="E6" s="6" t="n">
        <v>192046</v>
      </c>
    </row>
    <row r="7" spans="1:5">
      <c r="A7" s="4" t="s">
        <v>1077</v>
      </c>
      <c r="B7" s="5" t="n">
        <v>101432243</v>
      </c>
      <c r="C7" s="5" t="n">
        <v>103617590</v>
      </c>
      <c r="D7" s="5" t="n">
        <v>101698530</v>
      </c>
      <c r="E7" s="5" t="n">
        <v>104382094</v>
      </c>
    </row>
    <row r="8" spans="1:5">
      <c r="A8" s="4" t="s">
        <v>1078</v>
      </c>
      <c r="B8" s="5" t="n">
        <v>279497</v>
      </c>
      <c r="C8" s="5" t="n">
        <v>316369</v>
      </c>
      <c r="D8" s="5" t="n">
        <v>268605</v>
      </c>
      <c r="E8" s="5" t="n">
        <v>297782</v>
      </c>
    </row>
    <row r="9" spans="1:5">
      <c r="A9" s="4" t="s">
        <v>1079</v>
      </c>
      <c r="B9" s="5" t="n">
        <v>101711740</v>
      </c>
      <c r="C9" s="5" t="n">
        <v>103933959</v>
      </c>
      <c r="D9" s="5" t="n">
        <v>101967135</v>
      </c>
      <c r="E9" s="5" t="n">
        <v>104679876</v>
      </c>
    </row>
    <row r="10" spans="1:5">
      <c r="A10" s="4" t="s">
        <v>1080</v>
      </c>
      <c r="B10" s="7" t="n">
        <v>0.65</v>
      </c>
      <c r="C10" s="7" t="n">
        <v>0.62</v>
      </c>
      <c r="D10" s="7" t="n">
        <v>1.93</v>
      </c>
      <c r="E10" s="7" t="n">
        <v>1.84</v>
      </c>
    </row>
    <row r="11" spans="1:5">
      <c r="A11" s="4" t="s">
        <v>1081</v>
      </c>
      <c r="B11" s="7" t="n">
        <v>0.65</v>
      </c>
      <c r="C11" s="7" t="n">
        <v>0.62</v>
      </c>
      <c r="D11" s="7" t="n">
        <v>1.93</v>
      </c>
      <c r="E11" s="7" t="n">
        <v>1.8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082</v>
      </c>
      <c r="B1" s="2" t="s">
        <v>1</v>
      </c>
    </row>
    <row r="2" spans="1:2">
      <c r="B2" s="2" t="s">
        <v>1083</v>
      </c>
    </row>
    <row r="3" spans="1:2">
      <c r="A3" s="3" t="s">
        <v>1084</v>
      </c>
    </row>
    <row r="4" spans="1:2">
      <c r="A4" s="4" t="s">
        <v>1085</v>
      </c>
      <c r="B4" s="5" t="n">
        <v>14</v>
      </c>
    </row>
    <row r="5" spans="1:2">
      <c r="A5" s="4" t="s">
        <v>1086</v>
      </c>
      <c r="B5" s="4" t="s">
        <v>10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2"/>
  </cols>
  <sheetData>
    <row r="1" spans="1:2">
      <c r="A1" s="1" t="s">
        <v>1088</v>
      </c>
      <c r="B1" s="2" t="s">
        <v>1</v>
      </c>
    </row>
    <row r="2" spans="1:2">
      <c r="B2" s="2" t="s">
        <v>532</v>
      </c>
    </row>
    <row r="3" spans="1:2">
      <c r="A3" s="4" t="s">
        <v>1089</v>
      </c>
    </row>
    <row r="4" spans="1:2">
      <c r="A4" s="3" t="s">
        <v>1090</v>
      </c>
    </row>
    <row r="5" spans="1:2">
      <c r="A5" s="4" t="s">
        <v>1091</v>
      </c>
      <c r="B5" s="4" t="s">
        <v>1092</v>
      </c>
    </row>
    <row r="6" spans="1:2">
      <c r="A6" s="4" t="s">
        <v>1093</v>
      </c>
      <c r="B6" s="6" t="n">
        <v>20000</v>
      </c>
    </row>
    <row r="7" spans="1:2">
      <c r="A7" s="4" t="s">
        <v>1094</v>
      </c>
      <c r="B7" s="4" t="s">
        <v>1095</v>
      </c>
    </row>
    <row r="8" spans="1:2">
      <c r="A8" s="4" t="s">
        <v>1096</v>
      </c>
      <c r="B8" s="4" t="s">
        <v>1097</v>
      </c>
    </row>
    <row r="9" spans="1:2">
      <c r="A9" s="4" t="s">
        <v>1098</v>
      </c>
    </row>
    <row r="10" spans="1:2">
      <c r="A10" s="3" t="s">
        <v>1090</v>
      </c>
    </row>
    <row r="11" spans="1:2">
      <c r="A11" s="4" t="s">
        <v>1091</v>
      </c>
      <c r="B11" s="4" t="s">
        <v>1099</v>
      </c>
    </row>
    <row r="12" spans="1:2">
      <c r="A12" s="4" t="s">
        <v>1093</v>
      </c>
      <c r="B12" s="6" t="n">
        <v>25000</v>
      </c>
    </row>
    <row r="13" spans="1:2">
      <c r="A13" s="4" t="s">
        <v>1094</v>
      </c>
      <c r="B13" s="4" t="s">
        <v>1095</v>
      </c>
    </row>
    <row r="14" spans="1:2">
      <c r="A14" s="4" t="s">
        <v>1096</v>
      </c>
      <c r="B14" s="4" t="s">
        <v>1100</v>
      </c>
    </row>
    <row r="15" spans="1:2">
      <c r="A15" s="4" t="s">
        <v>1101</v>
      </c>
    </row>
    <row r="16" spans="1:2">
      <c r="A16" s="3" t="s">
        <v>1090</v>
      </c>
    </row>
    <row r="17" spans="1:2">
      <c r="A17" s="4" t="s">
        <v>1091</v>
      </c>
      <c r="B17" s="4" t="s">
        <v>1102</v>
      </c>
    </row>
    <row r="18" spans="1:2">
      <c r="A18" s="4" t="s">
        <v>1093</v>
      </c>
      <c r="B18" s="6" t="n">
        <v>50000</v>
      </c>
    </row>
    <row r="19" spans="1:2">
      <c r="A19" s="4" t="s">
        <v>1094</v>
      </c>
      <c r="B19" s="4" t="s">
        <v>1103</v>
      </c>
    </row>
    <row r="20" spans="1:2">
      <c r="A20" s="4" t="s">
        <v>1096</v>
      </c>
      <c r="B20" s="4" t="s">
        <v>1104</v>
      </c>
    </row>
    <row r="21" spans="1:2">
      <c r="A21" s="4" t="s">
        <v>1105</v>
      </c>
    </row>
    <row r="22" spans="1:2">
      <c r="A22" s="3" t="s">
        <v>1090</v>
      </c>
    </row>
    <row r="23" spans="1:2">
      <c r="A23" s="4" t="s">
        <v>1091</v>
      </c>
      <c r="B23" s="4" t="s">
        <v>1106</v>
      </c>
    </row>
    <row r="24" spans="1:2">
      <c r="A24" s="4" t="s">
        <v>1093</v>
      </c>
      <c r="B24" s="6" t="n">
        <v>30000</v>
      </c>
    </row>
    <row r="25" spans="1:2">
      <c r="A25" s="4" t="s">
        <v>1094</v>
      </c>
      <c r="B25" s="4" t="s">
        <v>1107</v>
      </c>
    </row>
    <row r="26" spans="1:2">
      <c r="A26" s="4" t="s">
        <v>1096</v>
      </c>
      <c r="B26" s="4" t="s">
        <v>1108</v>
      </c>
    </row>
    <row r="27" spans="1:2">
      <c r="A27" s="4" t="s">
        <v>1109</v>
      </c>
    </row>
    <row r="28" spans="1:2">
      <c r="A28" s="3" t="s">
        <v>1090</v>
      </c>
    </row>
    <row r="29" spans="1:2">
      <c r="A29" s="4" t="s">
        <v>1091</v>
      </c>
      <c r="B29" s="4" t="s">
        <v>1110</v>
      </c>
    </row>
    <row r="30" spans="1:2">
      <c r="A30" s="4" t="s">
        <v>1093</v>
      </c>
      <c r="B30" s="6" t="n">
        <v>6000</v>
      </c>
    </row>
    <row r="31" spans="1:2">
      <c r="A31" s="4" t="s">
        <v>1094</v>
      </c>
      <c r="B31" s="4" t="s">
        <v>1111</v>
      </c>
    </row>
    <row r="32" spans="1:2">
      <c r="A32" s="4" t="s">
        <v>1096</v>
      </c>
      <c r="B32" s="4" t="s">
        <v>1112</v>
      </c>
    </row>
    <row r="33" spans="1:2">
      <c r="A33" s="4" t="s">
        <v>1113</v>
      </c>
    </row>
    <row r="34" spans="1:2">
      <c r="A34" s="3" t="s">
        <v>1090</v>
      </c>
    </row>
    <row r="35" spans="1:2">
      <c r="A35" s="4" t="s">
        <v>1091</v>
      </c>
      <c r="B35" s="4" t="s">
        <v>1114</v>
      </c>
    </row>
    <row r="36" spans="1:2">
      <c r="A36" s="4" t="s">
        <v>1093</v>
      </c>
      <c r="B36" s="6" t="n">
        <v>8000</v>
      </c>
    </row>
    <row r="37" spans="1:2">
      <c r="A37" s="4" t="s">
        <v>1094</v>
      </c>
      <c r="B37" s="4" t="s">
        <v>1115</v>
      </c>
    </row>
    <row r="38" spans="1:2">
      <c r="A38" s="4" t="s">
        <v>1096</v>
      </c>
      <c r="B38" s="4" t="s">
        <v>1116</v>
      </c>
    </row>
    <row r="39" spans="1:2">
      <c r="A39" s="4" t="s">
        <v>1117</v>
      </c>
    </row>
    <row r="40" spans="1:2">
      <c r="A40" s="3" t="s">
        <v>1090</v>
      </c>
    </row>
    <row r="41" spans="1:2">
      <c r="A41" s="4" t="s">
        <v>1091</v>
      </c>
      <c r="B41" s="4" t="s">
        <v>1118</v>
      </c>
    </row>
    <row r="42" spans="1:2">
      <c r="A42" s="4" t="s">
        <v>1093</v>
      </c>
      <c r="B42" s="6" t="n">
        <v>14000</v>
      </c>
    </row>
    <row r="43" spans="1:2">
      <c r="A43" s="4" t="s">
        <v>1094</v>
      </c>
      <c r="B43" s="4" t="s">
        <v>1103</v>
      </c>
    </row>
    <row r="44" spans="1:2">
      <c r="A44" s="4" t="s">
        <v>1096</v>
      </c>
      <c r="B44" s="4" t="s">
        <v>1119</v>
      </c>
    </row>
    <row r="45" spans="1:2">
      <c r="A45" s="4" t="s">
        <v>1120</v>
      </c>
    </row>
    <row r="46" spans="1:2">
      <c r="A46" s="3" t="s">
        <v>1090</v>
      </c>
    </row>
    <row r="47" spans="1:2">
      <c r="A47" s="4" t="s">
        <v>1091</v>
      </c>
      <c r="B47" s="4" t="s">
        <v>1121</v>
      </c>
    </row>
    <row r="48" spans="1:2">
      <c r="A48" s="4" t="s">
        <v>1093</v>
      </c>
      <c r="B48" s="6" t="n">
        <v>10000</v>
      </c>
    </row>
    <row r="49" spans="1:2">
      <c r="A49" s="4" t="s">
        <v>1094</v>
      </c>
      <c r="B49" s="4" t="s">
        <v>1122</v>
      </c>
    </row>
    <row r="50" spans="1:2">
      <c r="A50" s="4" t="s">
        <v>1096</v>
      </c>
      <c r="B50" s="4" t="s">
        <v>1123</v>
      </c>
    </row>
    <row r="51" spans="1:2">
      <c r="A51" s="4" t="s">
        <v>1124</v>
      </c>
    </row>
    <row r="52" spans="1:2">
      <c r="A52" s="3" t="s">
        <v>1090</v>
      </c>
    </row>
    <row r="53" spans="1:2">
      <c r="A53" s="4" t="s">
        <v>1091</v>
      </c>
      <c r="B53" s="4" t="s">
        <v>1125</v>
      </c>
    </row>
    <row r="54" spans="1:2">
      <c r="A54" s="4" t="s">
        <v>1093</v>
      </c>
      <c r="B54" s="6" t="n">
        <v>10000</v>
      </c>
    </row>
    <row r="55" spans="1:2">
      <c r="A55" s="4" t="s">
        <v>1094</v>
      </c>
      <c r="B55" s="4" t="s">
        <v>1126</v>
      </c>
    </row>
    <row r="56" spans="1:2">
      <c r="A56" s="4" t="s">
        <v>1096</v>
      </c>
      <c r="B56" s="4" t="s">
        <v>1127</v>
      </c>
    </row>
    <row r="57" spans="1:2">
      <c r="A57" s="4" t="s">
        <v>1128</v>
      </c>
    </row>
    <row r="58" spans="1:2">
      <c r="A58" s="3" t="s">
        <v>1090</v>
      </c>
    </row>
    <row r="59" spans="1:2">
      <c r="A59" s="4" t="s">
        <v>1091</v>
      </c>
      <c r="B59" s="4" t="s">
        <v>1129</v>
      </c>
    </row>
    <row r="60" spans="1:2">
      <c r="A60" s="4" t="s">
        <v>1093</v>
      </c>
      <c r="B60" s="6" t="n">
        <v>10000</v>
      </c>
    </row>
    <row r="61" spans="1:2">
      <c r="A61" s="4" t="s">
        <v>1094</v>
      </c>
      <c r="B61" s="4" t="s">
        <v>1130</v>
      </c>
    </row>
    <row r="62" spans="1:2">
      <c r="A62" s="4" t="s">
        <v>1096</v>
      </c>
      <c r="B62" s="4" t="s">
        <v>1131</v>
      </c>
    </row>
    <row r="63" spans="1:2">
      <c r="A63" s="4" t="s">
        <v>1132</v>
      </c>
    </row>
    <row r="64" spans="1:2">
      <c r="A64" s="3" t="s">
        <v>1090</v>
      </c>
    </row>
    <row r="65" spans="1:2">
      <c r="A65" s="4" t="s">
        <v>1091</v>
      </c>
      <c r="B65" s="4" t="s">
        <v>1133</v>
      </c>
    </row>
    <row r="66" spans="1:2">
      <c r="A66" s="4" t="s">
        <v>1093</v>
      </c>
      <c r="B66" s="6" t="n">
        <v>15000</v>
      </c>
    </row>
    <row r="67" spans="1:2">
      <c r="A67" s="4" t="s">
        <v>1094</v>
      </c>
      <c r="B67" s="4" t="s">
        <v>1134</v>
      </c>
    </row>
    <row r="68" spans="1:2">
      <c r="A68" s="4" t="s">
        <v>1096</v>
      </c>
      <c r="B68" s="4" t="s">
        <v>1135</v>
      </c>
    </row>
    <row r="69" spans="1:2">
      <c r="A69" s="4" t="s">
        <v>1136</v>
      </c>
    </row>
    <row r="70" spans="1:2">
      <c r="A70" s="3" t="s">
        <v>1090</v>
      </c>
    </row>
    <row r="71" spans="1:2">
      <c r="A71" s="4" t="s">
        <v>1091</v>
      </c>
      <c r="B71" s="4" t="s">
        <v>1137</v>
      </c>
    </row>
    <row r="72" spans="1:2">
      <c r="A72" s="4" t="s">
        <v>1093</v>
      </c>
      <c r="B72" s="6" t="n">
        <v>25000</v>
      </c>
    </row>
    <row r="73" spans="1:2">
      <c r="A73" s="4" t="s">
        <v>1094</v>
      </c>
      <c r="B73" s="4" t="s">
        <v>1138</v>
      </c>
    </row>
    <row r="74" spans="1:2">
      <c r="A74" s="4" t="s">
        <v>1096</v>
      </c>
      <c r="B74" s="4" t="s">
        <v>1139</v>
      </c>
    </row>
    <row r="75" spans="1:2">
      <c r="A75" s="4" t="s">
        <v>1140</v>
      </c>
    </row>
    <row r="76" spans="1:2">
      <c r="A76" s="3" t="s">
        <v>1090</v>
      </c>
    </row>
    <row r="77" spans="1:2">
      <c r="A77" s="4" t="s">
        <v>1091</v>
      </c>
      <c r="B77" s="4" t="s">
        <v>1141</v>
      </c>
    </row>
    <row r="78" spans="1:2">
      <c r="A78" s="4" t="s">
        <v>1093</v>
      </c>
      <c r="B78" s="6" t="n">
        <v>20000</v>
      </c>
    </row>
    <row r="79" spans="1:2">
      <c r="A79" s="4" t="s">
        <v>1094</v>
      </c>
      <c r="B79" s="4" t="s">
        <v>1142</v>
      </c>
    </row>
    <row r="80" spans="1:2">
      <c r="A80" s="4" t="s">
        <v>1096</v>
      </c>
      <c r="B80" s="4" t="s">
        <v>1143</v>
      </c>
    </row>
    <row r="81" spans="1:2">
      <c r="A81" s="4" t="s">
        <v>1144</v>
      </c>
    </row>
    <row r="82" spans="1:2">
      <c r="A82" s="3" t="s">
        <v>1090</v>
      </c>
    </row>
    <row r="83" spans="1:2">
      <c r="A83" s="4" t="s">
        <v>1091</v>
      </c>
      <c r="B83" s="4" t="s">
        <v>1145</v>
      </c>
    </row>
    <row r="84" spans="1:2">
      <c r="A84" s="4" t="s">
        <v>1093</v>
      </c>
      <c r="B84" s="6" t="n">
        <v>5000</v>
      </c>
    </row>
    <row r="85" spans="1:2">
      <c r="A85" s="4" t="s">
        <v>1094</v>
      </c>
      <c r="B85" s="4" t="s">
        <v>1146</v>
      </c>
    </row>
    <row r="86" spans="1:2">
      <c r="A86" s="4" t="s">
        <v>1096</v>
      </c>
      <c r="B86" s="4" t="s">
        <v>11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59</v>
      </c>
    </row>
    <row r="2" spans="1:3">
      <c r="A2" s="3" t="s">
        <v>1090</v>
      </c>
    </row>
    <row r="3" spans="1:3">
      <c r="A3" s="4" t="s">
        <v>1149</v>
      </c>
      <c r="B3" s="6" t="n">
        <v>258123</v>
      </c>
      <c r="C3" s="6" t="n">
        <v>257754</v>
      </c>
    </row>
    <row r="4" spans="1:3">
      <c r="A4" s="4" t="s">
        <v>1150</v>
      </c>
      <c r="B4" s="5" t="n">
        <v>248918</v>
      </c>
      <c r="C4" s="5" t="n">
        <v>248741</v>
      </c>
    </row>
    <row r="5" spans="1:3">
      <c r="A5" s="4" t="s">
        <v>1151</v>
      </c>
      <c r="B5" s="6" t="n">
        <v>9205</v>
      </c>
      <c r="C5" s="6" t="n">
        <v>90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52</v>
      </c>
      <c r="B1" s="2" t="s">
        <v>1</v>
      </c>
    </row>
    <row r="2" spans="1:2">
      <c r="B2" s="2" t="s">
        <v>1153</v>
      </c>
    </row>
    <row r="3" spans="1:2">
      <c r="A3" s="3" t="s">
        <v>305</v>
      </c>
    </row>
    <row r="4" spans="1:2">
      <c r="A4" s="4" t="s">
        <v>1154</v>
      </c>
      <c r="B4"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55</v>
      </c>
      <c r="B1" s="2" t="s">
        <v>116</v>
      </c>
      <c r="H1" s="2" t="s">
        <v>1</v>
      </c>
    </row>
    <row r="2" spans="1:9">
      <c r="B2" s="2" t="s">
        <v>2</v>
      </c>
      <c r="C2" s="2" t="s">
        <v>163</v>
      </c>
      <c r="D2" s="2" t="s">
        <v>164</v>
      </c>
      <c r="E2" s="2" t="s">
        <v>117</v>
      </c>
      <c r="F2" s="2" t="s">
        <v>165</v>
      </c>
      <c r="G2" s="2" t="s">
        <v>166</v>
      </c>
      <c r="H2" s="2" t="s">
        <v>2</v>
      </c>
      <c r="I2" s="2" t="s">
        <v>117</v>
      </c>
    </row>
    <row r="3" spans="1:9">
      <c r="A3" s="3" t="s">
        <v>1156</v>
      </c>
    </row>
    <row r="4" spans="1:9">
      <c r="A4" s="4" t="s">
        <v>130</v>
      </c>
      <c r="B4" s="6" t="n">
        <v>141918</v>
      </c>
      <c r="E4" s="6" t="n">
        <v>148775</v>
      </c>
      <c r="H4" s="6" t="n">
        <v>436639</v>
      </c>
      <c r="I4" s="6" t="n">
        <v>441940</v>
      </c>
    </row>
    <row r="5" spans="1:9">
      <c r="A5" s="4" t="s">
        <v>1157</v>
      </c>
      <c r="B5" s="5" t="n">
        <v>5033</v>
      </c>
      <c r="E5" s="5" t="n">
        <v>4808</v>
      </c>
      <c r="H5" s="5" t="n">
        <v>15446</v>
      </c>
      <c r="I5" s="5" t="n">
        <v>16190</v>
      </c>
    </row>
    <row r="6" spans="1:9">
      <c r="A6" s="4" t="s">
        <v>133</v>
      </c>
      <c r="B6" s="5" t="n">
        <v>42224</v>
      </c>
      <c r="E6" s="5" t="n">
        <v>31686</v>
      </c>
      <c r="H6" s="5" t="n">
        <v>113242</v>
      </c>
      <c r="I6" s="5" t="n">
        <v>98885</v>
      </c>
    </row>
    <row r="7" spans="1:9">
      <c r="A7" s="4" t="s">
        <v>137</v>
      </c>
      <c r="B7" s="5" t="n">
        <v>96134</v>
      </c>
      <c r="E7" s="5" t="n">
        <v>93315</v>
      </c>
      <c r="H7" s="5" t="n">
        <v>285754</v>
      </c>
      <c r="I7" s="5" t="n">
        <v>277177</v>
      </c>
    </row>
    <row r="8" spans="1:9">
      <c r="A8" s="4" t="s">
        <v>149</v>
      </c>
      <c r="B8" s="5" t="n">
        <v>17010</v>
      </c>
      <c r="E8" s="5" t="n">
        <v>17926</v>
      </c>
      <c r="H8" s="5" t="n">
        <v>51867</v>
      </c>
      <c r="I8" s="5" t="n">
        <v>55066</v>
      </c>
    </row>
    <row r="9" spans="1:9">
      <c r="A9" s="4" t="s">
        <v>150</v>
      </c>
      <c r="B9" s="5" t="n">
        <v>65965</v>
      </c>
      <c r="C9" s="6" t="n">
        <v>67207</v>
      </c>
      <c r="D9" s="6" t="n">
        <v>63642</v>
      </c>
      <c r="E9" s="5" t="n">
        <v>64412</v>
      </c>
      <c r="F9" s="6" t="n">
        <v>66274</v>
      </c>
      <c r="G9" s="6" t="n">
        <v>61706</v>
      </c>
      <c r="H9" s="5" t="n">
        <v>196814</v>
      </c>
      <c r="I9" s="5" t="n">
        <v>192392</v>
      </c>
    </row>
    <row r="10" spans="1:9">
      <c r="A10" s="4" t="s">
        <v>1158</v>
      </c>
      <c r="B10" s="5" t="n">
        <v>19751461</v>
      </c>
      <c r="E10" s="5" t="n">
        <v>19187643</v>
      </c>
      <c r="H10" s="5" t="n">
        <v>19751461</v>
      </c>
      <c r="I10" s="5" t="n">
        <v>19187643</v>
      </c>
    </row>
    <row r="11" spans="1:9">
      <c r="A11" s="4" t="s">
        <v>1159</v>
      </c>
      <c r="B11" s="5" t="n">
        <v>19666608</v>
      </c>
      <c r="E11" s="5" t="n">
        <v>19047689</v>
      </c>
      <c r="H11" s="5" t="n">
        <v>19478924</v>
      </c>
      <c r="I11" s="5" t="n">
        <v>18769934</v>
      </c>
    </row>
    <row r="12" spans="1:9">
      <c r="A12" s="4" t="s">
        <v>1160</v>
      </c>
    </row>
    <row r="13" spans="1:9">
      <c r="A13" s="3" t="s">
        <v>1156</v>
      </c>
    </row>
    <row r="14" spans="1:9">
      <c r="A14" s="4" t="s">
        <v>130</v>
      </c>
      <c r="B14" s="5" t="n">
        <v>143615</v>
      </c>
      <c r="E14" s="5" t="n">
        <v>149770</v>
      </c>
      <c r="H14" s="5" t="n">
        <v>442022</v>
      </c>
      <c r="I14" s="5" t="n">
        <v>444840</v>
      </c>
    </row>
    <row r="15" spans="1:9">
      <c r="A15" s="4" t="s">
        <v>1157</v>
      </c>
      <c r="B15" s="5" t="n">
        <v>5033</v>
      </c>
      <c r="E15" s="5" t="n">
        <v>4808</v>
      </c>
      <c r="H15" s="5" t="n">
        <v>15446</v>
      </c>
      <c r="I15" s="5" t="n">
        <v>16190</v>
      </c>
    </row>
    <row r="16" spans="1:9">
      <c r="A16" s="4" t="s">
        <v>133</v>
      </c>
      <c r="B16" s="5" t="n">
        <v>18696</v>
      </c>
      <c r="E16" s="5" t="n">
        <v>18717</v>
      </c>
      <c r="H16" s="5" t="n">
        <v>54746</v>
      </c>
      <c r="I16" s="5" t="n">
        <v>53952</v>
      </c>
    </row>
    <row r="17" spans="1:9">
      <c r="A17" s="4" t="s">
        <v>137</v>
      </c>
      <c r="B17" s="5" t="n">
        <v>77312</v>
      </c>
      <c r="E17" s="5" t="n">
        <v>75255</v>
      </c>
      <c r="H17" s="5" t="n">
        <v>235610</v>
      </c>
      <c r="I17" s="5" t="n">
        <v>224240</v>
      </c>
    </row>
    <row r="18" spans="1:9">
      <c r="A18" s="4" t="s">
        <v>149</v>
      </c>
      <c r="B18" s="5" t="n">
        <v>16393</v>
      </c>
      <c r="E18" s="5" t="n">
        <v>19296</v>
      </c>
      <c r="H18" s="5" t="n">
        <v>51266</v>
      </c>
      <c r="I18" s="5" t="n">
        <v>57519</v>
      </c>
    </row>
    <row r="19" spans="1:9">
      <c r="A19" s="4" t="s">
        <v>150</v>
      </c>
      <c r="B19" s="5" t="n">
        <v>63573</v>
      </c>
      <c r="E19" s="5" t="n">
        <v>69128</v>
      </c>
      <c r="H19" s="5" t="n">
        <v>194446</v>
      </c>
      <c r="I19" s="5" t="n">
        <v>200843</v>
      </c>
    </row>
    <row r="20" spans="1:9">
      <c r="A20" s="4" t="s">
        <v>1158</v>
      </c>
      <c r="B20" s="5" t="n">
        <v>19593009</v>
      </c>
      <c r="E20" s="5" t="n">
        <v>19080734</v>
      </c>
      <c r="H20" s="5" t="n">
        <v>19593009</v>
      </c>
      <c r="I20" s="5" t="n">
        <v>19080734</v>
      </c>
    </row>
    <row r="21" spans="1:9">
      <c r="A21" s="4" t="s">
        <v>1159</v>
      </c>
      <c r="B21" s="5" t="n">
        <v>19579180</v>
      </c>
      <c r="E21" s="5" t="n">
        <v>18982530</v>
      </c>
      <c r="H21" s="5" t="n">
        <v>19410636</v>
      </c>
      <c r="I21" s="5" t="n">
        <v>18718295</v>
      </c>
    </row>
    <row r="22" spans="1:9">
      <c r="A22" s="4" t="s">
        <v>1161</v>
      </c>
    </row>
    <row r="23" spans="1:9">
      <c r="A23" s="3" t="s">
        <v>1156</v>
      </c>
    </row>
    <row r="24" spans="1:9">
      <c r="A24" s="4" t="s">
        <v>130</v>
      </c>
      <c r="B24" s="5" t="n">
        <v>203</v>
      </c>
      <c r="E24" s="5" t="n">
        <v>388</v>
      </c>
      <c r="H24" s="5" t="n">
        <v>369</v>
      </c>
      <c r="I24" s="5" t="n">
        <v>1028</v>
      </c>
    </row>
    <row r="25" spans="1:9">
      <c r="A25" s="4" t="s">
        <v>1157</v>
      </c>
      <c r="B25" s="5" t="n">
        <v>0</v>
      </c>
      <c r="E25" s="5" t="n">
        <v>0</v>
      </c>
      <c r="H25" s="5" t="n">
        <v>0</v>
      </c>
      <c r="I25" s="5" t="n">
        <v>0</v>
      </c>
    </row>
    <row r="26" spans="1:9">
      <c r="A26" s="4" t="s">
        <v>133</v>
      </c>
      <c r="B26" s="5" t="n">
        <v>24331</v>
      </c>
      <c r="E26" s="5" t="n">
        <v>16478</v>
      </c>
      <c r="H26" s="5" t="n">
        <v>63938</v>
      </c>
      <c r="I26" s="5" t="n">
        <v>54829</v>
      </c>
    </row>
    <row r="27" spans="1:9">
      <c r="A27" s="4" t="s">
        <v>137</v>
      </c>
      <c r="B27" s="5" t="n">
        <v>20256</v>
      </c>
      <c r="E27" s="5" t="n">
        <v>17957</v>
      </c>
      <c r="H27" s="5" t="n">
        <v>53869</v>
      </c>
      <c r="I27" s="5" t="n">
        <v>57566</v>
      </c>
    </row>
    <row r="28" spans="1:9">
      <c r="A28" s="4" t="s">
        <v>149</v>
      </c>
      <c r="B28" s="5" t="n">
        <v>877</v>
      </c>
      <c r="E28" s="5" t="n">
        <v>-246</v>
      </c>
      <c r="H28" s="5" t="n">
        <v>2163</v>
      </c>
      <c r="I28" s="5" t="n">
        <v>-385</v>
      </c>
    </row>
    <row r="29" spans="1:9">
      <c r="A29" s="4" t="s">
        <v>150</v>
      </c>
      <c r="B29" s="5" t="n">
        <v>3401</v>
      </c>
      <c r="E29" s="5" t="n">
        <v>-845</v>
      </c>
      <c r="H29" s="5" t="n">
        <v>8275</v>
      </c>
      <c r="I29" s="5" t="n">
        <v>-1324</v>
      </c>
    </row>
    <row r="30" spans="1:9">
      <c r="A30" s="4" t="s">
        <v>1158</v>
      </c>
      <c r="B30" s="5" t="n">
        <v>491832</v>
      </c>
      <c r="E30" s="5" t="n">
        <v>288638</v>
      </c>
      <c r="H30" s="5" t="n">
        <v>491832</v>
      </c>
      <c r="I30" s="5" t="n">
        <v>288638</v>
      </c>
    </row>
    <row r="31" spans="1:9">
      <c r="A31" s="4" t="s">
        <v>1159</v>
      </c>
      <c r="B31" s="5" t="n">
        <v>398880</v>
      </c>
      <c r="E31" s="5" t="n">
        <v>303556</v>
      </c>
      <c r="H31" s="5" t="n">
        <v>330668</v>
      </c>
      <c r="I31" s="5" t="n">
        <v>284100</v>
      </c>
    </row>
    <row r="32" spans="1:9">
      <c r="A32" s="4" t="s">
        <v>1162</v>
      </c>
    </row>
    <row r="33" spans="1:9">
      <c r="A33" s="3" t="s">
        <v>1156</v>
      </c>
    </row>
    <row r="34" spans="1:9">
      <c r="A34" s="4" t="s">
        <v>130</v>
      </c>
      <c r="B34" s="5" t="n">
        <v>-3052</v>
      </c>
      <c r="E34" s="5" t="n">
        <v>-3168</v>
      </c>
      <c r="H34" s="5" t="n">
        <v>-9584</v>
      </c>
      <c r="I34" s="5" t="n">
        <v>-8794</v>
      </c>
    </row>
    <row r="35" spans="1:9">
      <c r="A35" s="4" t="s">
        <v>1157</v>
      </c>
      <c r="B35" s="5" t="n">
        <v>0</v>
      </c>
      <c r="E35" s="5" t="n">
        <v>0</v>
      </c>
      <c r="H35" s="5" t="n">
        <v>0</v>
      </c>
      <c r="I35" s="5" t="n">
        <v>0</v>
      </c>
    </row>
    <row r="36" spans="1:9">
      <c r="A36" s="4" t="s">
        <v>133</v>
      </c>
      <c r="B36" s="5" t="n">
        <v>87</v>
      </c>
      <c r="E36" s="5" t="n">
        <v>58</v>
      </c>
      <c r="H36" s="5" t="n">
        <v>342</v>
      </c>
      <c r="I36" s="5" t="n">
        <v>-696</v>
      </c>
    </row>
    <row r="37" spans="1:9">
      <c r="A37" s="4" t="s">
        <v>137</v>
      </c>
      <c r="B37" s="5" t="n">
        <v>-1696</v>
      </c>
      <c r="E37" s="5" t="n">
        <v>1885</v>
      </c>
      <c r="H37" s="5" t="n">
        <v>-1773</v>
      </c>
      <c r="I37" s="5" t="n">
        <v>-295</v>
      </c>
    </row>
    <row r="38" spans="1:9">
      <c r="A38" s="4" t="s">
        <v>149</v>
      </c>
      <c r="B38" s="5" t="n">
        <v>-260</v>
      </c>
      <c r="E38" s="5" t="n">
        <v>-1124</v>
      </c>
      <c r="H38" s="5" t="n">
        <v>-1562</v>
      </c>
      <c r="I38" s="5" t="n">
        <v>-2068</v>
      </c>
    </row>
    <row r="39" spans="1:9">
      <c r="A39" s="4" t="s">
        <v>150</v>
      </c>
      <c r="B39" s="5" t="n">
        <v>-1009</v>
      </c>
      <c r="E39" s="5" t="n">
        <v>-3871</v>
      </c>
      <c r="H39" s="5" t="n">
        <v>-5907</v>
      </c>
      <c r="I39" s="5" t="n">
        <v>-7127</v>
      </c>
    </row>
    <row r="40" spans="1:9">
      <c r="A40" s="4" t="s">
        <v>1158</v>
      </c>
      <c r="B40" s="5" t="n">
        <v>17120</v>
      </c>
      <c r="E40" s="5" t="n">
        <v>12545</v>
      </c>
      <c r="H40" s="5" t="n">
        <v>17120</v>
      </c>
      <c r="I40" s="5" t="n">
        <v>12545</v>
      </c>
    </row>
    <row r="41" spans="1:9">
      <c r="A41" s="4" t="s">
        <v>1159</v>
      </c>
      <c r="B41" s="5" t="n">
        <v>16925</v>
      </c>
      <c r="E41" s="5" t="n">
        <v>5468</v>
      </c>
      <c r="H41" s="5" t="n">
        <v>6926</v>
      </c>
      <c r="I41" s="5" t="n">
        <v>8043</v>
      </c>
    </row>
    <row r="42" spans="1:9">
      <c r="A42" s="4" t="s">
        <v>1163</v>
      </c>
    </row>
    <row r="43" spans="1:9">
      <c r="A43" s="3" t="s">
        <v>1156</v>
      </c>
    </row>
    <row r="44" spans="1:9">
      <c r="A44" s="4" t="s">
        <v>130</v>
      </c>
      <c r="B44" s="5" t="n">
        <v>1152</v>
      </c>
      <c r="E44" s="5" t="n">
        <v>1785</v>
      </c>
      <c r="H44" s="5" t="n">
        <v>3832</v>
      </c>
      <c r="I44" s="5" t="n">
        <v>4866</v>
      </c>
    </row>
    <row r="45" spans="1:9">
      <c r="A45" s="4" t="s">
        <v>1157</v>
      </c>
      <c r="B45" s="5" t="n">
        <v>0</v>
      </c>
      <c r="E45" s="5" t="n">
        <v>0</v>
      </c>
      <c r="H45" s="5" t="n">
        <v>0</v>
      </c>
      <c r="I45" s="5" t="n">
        <v>0</v>
      </c>
    </row>
    <row r="46" spans="1:9">
      <c r="A46" s="4" t="s">
        <v>133</v>
      </c>
      <c r="B46" s="5" t="n">
        <v>-890</v>
      </c>
      <c r="E46" s="5" t="n">
        <v>-3567</v>
      </c>
      <c r="H46" s="5" t="n">
        <v>-5784</v>
      </c>
      <c r="I46" s="5" t="n">
        <v>-9200</v>
      </c>
    </row>
    <row r="47" spans="1:9">
      <c r="A47" s="4" t="s">
        <v>137</v>
      </c>
      <c r="B47" s="5" t="n">
        <v>262</v>
      </c>
      <c r="E47" s="5" t="n">
        <v>-1782</v>
      </c>
      <c r="H47" s="5" t="n">
        <v>-1952</v>
      </c>
      <c r="I47" s="5" t="n">
        <v>-4334</v>
      </c>
    </row>
    <row r="48" spans="1:9">
      <c r="A48" s="4" t="s">
        <v>149</v>
      </c>
      <c r="B48" s="5" t="n">
        <v>0</v>
      </c>
      <c r="E48" s="5" t="n">
        <v>0</v>
      </c>
      <c r="H48" s="5" t="n">
        <v>0</v>
      </c>
      <c r="I48" s="5" t="n">
        <v>0</v>
      </c>
    </row>
    <row r="49" spans="1:9">
      <c r="A49" s="4" t="s">
        <v>150</v>
      </c>
      <c r="B49" s="5" t="n">
        <v>0</v>
      </c>
      <c r="E49" s="5" t="n">
        <v>0</v>
      </c>
      <c r="H49" s="5" t="n">
        <v>0</v>
      </c>
      <c r="I49" s="5" t="n">
        <v>0</v>
      </c>
    </row>
    <row r="50" spans="1:9">
      <c r="A50" s="4" t="s">
        <v>1158</v>
      </c>
      <c r="B50" s="5" t="n">
        <v>-350500</v>
      </c>
      <c r="E50" s="5" t="n">
        <v>-194274</v>
      </c>
      <c r="H50" s="5" t="n">
        <v>-350500</v>
      </c>
      <c r="I50" s="5" t="n">
        <v>-194274</v>
      </c>
    </row>
    <row r="51" spans="1:9">
      <c r="A51" s="4" t="s">
        <v>1159</v>
      </c>
      <c r="B51" s="6" t="n">
        <v>-328377</v>
      </c>
      <c r="E51" s="6" t="n">
        <v>-243867</v>
      </c>
      <c r="H51" s="6" t="n">
        <v>-269306</v>
      </c>
      <c r="I51" s="6" t="n">
        <v>-240505</v>
      </c>
    </row>
  </sheetData>
  <mergeCells count="3">
    <mergeCell ref="A1:A2"/>
    <mergeCell ref="B1:G1"/>
    <mergeCell ref="H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58</v>
      </c>
    </row>
    <row r="4" spans="1:2">
      <c r="A4" s="4" t="s">
        <v>70</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58</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v>
      </c>
      <c r="B1" s="2" t="s">
        <v>2</v>
      </c>
      <c r="C1" s="2" t="s">
        <v>59</v>
      </c>
    </row>
    <row r="2" spans="1:3">
      <c r="A2" s="3" t="s">
        <v>60</v>
      </c>
    </row>
    <row r="3" spans="1:3">
      <c r="A3" s="4" t="s">
        <v>61</v>
      </c>
      <c r="B3" s="6" t="n">
        <v>228005000</v>
      </c>
      <c r="C3" s="6" t="n">
        <v>187886000</v>
      </c>
    </row>
    <row r="4" spans="1:3">
      <c r="A4" s="4" t="s">
        <v>62</v>
      </c>
      <c r="B4" s="5" t="n">
        <v>747332000</v>
      </c>
      <c r="C4" s="5" t="n">
        <v>831707000</v>
      </c>
    </row>
    <row r="5" spans="1:3">
      <c r="A5" s="4" t="s">
        <v>63</v>
      </c>
      <c r="B5" s="5" t="n">
        <v>817000</v>
      </c>
      <c r="C5" s="5" t="n">
        <v>803000</v>
      </c>
    </row>
    <row r="6" spans="1:3">
      <c r="A6" s="4" t="s">
        <v>64</v>
      </c>
      <c r="B6" s="5" t="n">
        <v>976154000</v>
      </c>
      <c r="C6" s="5" t="n">
        <v>1020396000</v>
      </c>
    </row>
    <row r="7" spans="1:3">
      <c r="A7" s="4" t="s">
        <v>65</v>
      </c>
      <c r="B7" s="5" t="n">
        <v>2452097000</v>
      </c>
      <c r="C7" s="5" t="n">
        <v>2337039000</v>
      </c>
    </row>
    <row r="8" spans="1:3">
      <c r="A8" s="4" t="s">
        <v>66</v>
      </c>
      <c r="B8" s="5" t="n">
        <v>1471000</v>
      </c>
      <c r="C8" s="5" t="n">
        <v>19999000</v>
      </c>
    </row>
    <row r="9" spans="1:3">
      <c r="A9" s="4" t="s">
        <v>67</v>
      </c>
      <c r="B9" s="5" t="n">
        <v>8914000</v>
      </c>
      <c r="C9" s="5" t="n">
        <v>9734000</v>
      </c>
    </row>
    <row r="10" spans="1:3">
      <c r="A10" s="4" t="s">
        <v>68</v>
      </c>
      <c r="B10" s="5" t="n">
        <v>210830000</v>
      </c>
      <c r="C10" s="5" t="n">
        <v>176955000</v>
      </c>
    </row>
    <row r="11" spans="1:3">
      <c r="A11" s="4" t="s">
        <v>69</v>
      </c>
      <c r="B11" s="5" t="n">
        <v>412194000</v>
      </c>
      <c r="C11" s="5" t="n">
        <v>249846000</v>
      </c>
    </row>
    <row r="12" spans="1:3">
      <c r="A12" s="4" t="s">
        <v>70</v>
      </c>
      <c r="B12" s="5" t="n">
        <v>13637238000</v>
      </c>
      <c r="C12" s="5" t="n">
        <v>13429532000</v>
      </c>
    </row>
    <row r="13" spans="1:3">
      <c r="A13" s="4" t="s">
        <v>71</v>
      </c>
      <c r="B13" s="5" t="n">
        <v>-3811000</v>
      </c>
      <c r="C13" s="5" t="n">
        <v>-7310000</v>
      </c>
    </row>
    <row r="14" spans="1:3">
      <c r="A14" s="4" t="s">
        <v>72</v>
      </c>
      <c r="B14" s="5" t="n">
        <v>13633427000</v>
      </c>
      <c r="C14" s="5" t="n">
        <v>13422222000</v>
      </c>
    </row>
    <row r="15" spans="1:3">
      <c r="A15" s="4" t="s">
        <v>73</v>
      </c>
      <c r="B15" s="5" t="n">
        <v>-77098000</v>
      </c>
      <c r="C15" s="5" t="n">
        <v>-76703000</v>
      </c>
    </row>
    <row r="16" spans="1:3">
      <c r="A16" s="4" t="s">
        <v>74</v>
      </c>
      <c r="B16" s="5" t="n">
        <v>13556329000</v>
      </c>
      <c r="C16" s="5" t="n">
        <v>13345519000</v>
      </c>
    </row>
    <row r="17" spans="1:3">
      <c r="A17" s="4" t="s">
        <v>75</v>
      </c>
      <c r="B17" s="5" t="n">
        <v>94800000</v>
      </c>
      <c r="C17" s="5" t="n">
        <v>95245000</v>
      </c>
    </row>
    <row r="18" spans="1:3">
      <c r="A18" s="4" t="s">
        <v>76</v>
      </c>
      <c r="B18" s="5" t="n">
        <v>60318000</v>
      </c>
      <c r="C18" s="5" t="n">
        <v>0</v>
      </c>
    </row>
    <row r="19" spans="1:3">
      <c r="A19" s="4" t="s">
        <v>77</v>
      </c>
      <c r="B19" s="5" t="n">
        <v>1478014000</v>
      </c>
      <c r="C19" s="5" t="n">
        <v>1478014000</v>
      </c>
    </row>
    <row r="20" spans="1:3">
      <c r="A20" s="4" t="s">
        <v>78</v>
      </c>
      <c r="B20" s="5" t="n">
        <v>57626000</v>
      </c>
      <c r="C20" s="5" t="n">
        <v>60597000</v>
      </c>
    </row>
    <row r="21" spans="1:3">
      <c r="A21" s="4" t="s">
        <v>79</v>
      </c>
      <c r="B21" s="5" t="n">
        <v>442714000</v>
      </c>
      <c r="C21" s="5" t="n">
        <v>457154000</v>
      </c>
    </row>
    <row r="22" spans="1:3">
      <c r="A22" s="4" t="s">
        <v>80</v>
      </c>
      <c r="B22" s="5" t="n">
        <v>19751461000</v>
      </c>
      <c r="C22" s="5" t="n">
        <v>19250498000</v>
      </c>
    </row>
    <row r="23" spans="1:3">
      <c r="A23" s="3" t="s">
        <v>81</v>
      </c>
    </row>
    <row r="24" spans="1:3">
      <c r="A24" s="4" t="s">
        <v>82</v>
      </c>
      <c r="B24" s="5" t="n">
        <v>4572122000</v>
      </c>
      <c r="C24" s="5" t="n">
        <v>4416815000</v>
      </c>
    </row>
    <row r="25" spans="1:3">
      <c r="A25" s="4" t="s">
        <v>83</v>
      </c>
      <c r="B25" s="5" t="n">
        <v>9523289000</v>
      </c>
      <c r="C25" s="5" t="n">
        <v>9577934000</v>
      </c>
    </row>
    <row r="26" spans="1:3">
      <c r="A26" s="4" t="s">
        <v>84</v>
      </c>
      <c r="B26" s="5" t="n">
        <v>14095411000</v>
      </c>
      <c r="C26" s="5" t="n">
        <v>13994749000</v>
      </c>
    </row>
    <row r="27" spans="1:3">
      <c r="A27" s="3" t="s">
        <v>85</v>
      </c>
    </row>
    <row r="28" spans="1:3">
      <c r="A28" s="4" t="s">
        <v>86</v>
      </c>
      <c r="B28" s="5" t="n">
        <v>0</v>
      </c>
      <c r="C28" s="5" t="n">
        <v>23400000</v>
      </c>
    </row>
    <row r="29" spans="1:3">
      <c r="A29" s="4" t="s">
        <v>87</v>
      </c>
      <c r="B29" s="5" t="n">
        <v>129966000</v>
      </c>
      <c r="C29" s="5" t="n">
        <v>152927000</v>
      </c>
    </row>
    <row r="30" spans="1:3">
      <c r="A30" s="4" t="s">
        <v>88</v>
      </c>
      <c r="B30" s="5" t="n">
        <v>1672448000</v>
      </c>
      <c r="C30" s="5" t="n">
        <v>1439198000</v>
      </c>
    </row>
    <row r="31" spans="1:3">
      <c r="A31" s="4" t="s">
        <v>89</v>
      </c>
      <c r="B31" s="5" t="n">
        <v>235849000</v>
      </c>
      <c r="C31" s="5" t="n">
        <v>234905000</v>
      </c>
    </row>
    <row r="32" spans="1:3">
      <c r="A32" s="4" t="s">
        <v>90</v>
      </c>
      <c r="B32" s="5" t="n">
        <v>1776000</v>
      </c>
      <c r="C32" s="5" t="n">
        <v>1389000</v>
      </c>
    </row>
    <row r="33" spans="1:3">
      <c r="A33" s="4" t="s">
        <v>91</v>
      </c>
      <c r="B33" s="5" t="n">
        <v>63987000</v>
      </c>
      <c r="C33" s="5" t="n">
        <v>0</v>
      </c>
    </row>
    <row r="34" spans="1:3">
      <c r="A34" s="4" t="s">
        <v>92</v>
      </c>
      <c r="B34" s="5" t="n">
        <v>197682000</v>
      </c>
      <c r="C34" s="5" t="n">
        <v>152306000</v>
      </c>
    </row>
    <row r="35" spans="1:3">
      <c r="A35" s="4" t="s">
        <v>93</v>
      </c>
      <c r="B35" s="5" t="n">
        <v>16397119000</v>
      </c>
      <c r="C35" s="5" t="n">
        <v>15998874000</v>
      </c>
    </row>
    <row r="36" spans="1:3">
      <c r="A36" s="3" t="s">
        <v>94</v>
      </c>
    </row>
    <row r="37" spans="1:3">
      <c r="A37" s="4" t="s">
        <v>95</v>
      </c>
      <c r="B37" s="5" t="n">
        <v>0</v>
      </c>
      <c r="C37" s="5" t="n">
        <v>0</v>
      </c>
    </row>
    <row r="38" spans="1:3">
      <c r="A38" s="4" t="s">
        <v>96</v>
      </c>
      <c r="B38" s="5" t="n">
        <v>263660000</v>
      </c>
      <c r="C38" s="5" t="n">
        <v>263098000</v>
      </c>
    </row>
    <row r="39" spans="1:3">
      <c r="A39" s="4" t="s">
        <v>97</v>
      </c>
      <c r="B39" s="5" t="n">
        <v>2138240000</v>
      </c>
      <c r="C39" s="5" t="n">
        <v>2134462000</v>
      </c>
    </row>
    <row r="40" spans="1:3">
      <c r="A40" s="4" t="s">
        <v>98</v>
      </c>
      <c r="B40" s="5" t="n">
        <v>1104837000</v>
      </c>
      <c r="C40" s="5" t="n">
        <v>1013037000</v>
      </c>
    </row>
    <row r="41" spans="1:3">
      <c r="A41" s="4" t="s">
        <v>99</v>
      </c>
      <c r="B41" s="5" t="n">
        <v>-15781000</v>
      </c>
      <c r="C41" s="5" t="n">
        <v>-57019000</v>
      </c>
    </row>
    <row r="42" spans="1:3">
      <c r="A42" s="4" t="s">
        <v>100</v>
      </c>
      <c r="B42" s="5" t="n">
        <v>-136614000</v>
      </c>
      <c r="C42" s="5" t="n">
        <v>-101954000</v>
      </c>
    </row>
    <row r="43" spans="1:3">
      <c r="A43" s="4" t="s">
        <v>101</v>
      </c>
      <c r="B43" s="5" t="n">
        <v>3354342000</v>
      </c>
      <c r="C43" s="5" t="n">
        <v>3251624000</v>
      </c>
    </row>
    <row r="44" spans="1:3">
      <c r="A44" s="4" t="s">
        <v>102</v>
      </c>
      <c r="B44" s="6" t="n">
        <v>19751461000</v>
      </c>
      <c r="C44" s="6" t="n">
        <v>192504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row>
    <row r="10" spans="1:2">
      <c r="A10" s="4" t="s">
        <v>326</v>
      </c>
      <c r="B10" s="4" t="s">
        <v>327</v>
      </c>
    </row>
    <row r="11" spans="1:2">
      <c r="A11" s="4" t="s">
        <v>328</v>
      </c>
    </row>
    <row r="12" spans="1:2">
      <c r="A12" s="4" t="s">
        <v>326</v>
      </c>
      <c r="B12"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9</v>
      </c>
    </row>
    <row r="2" spans="1:3">
      <c r="A2" s="3" t="s">
        <v>104</v>
      </c>
    </row>
    <row r="3" spans="1:3">
      <c r="A3" s="4" t="s">
        <v>105</v>
      </c>
      <c r="B3" s="6" t="n">
        <v>2425849</v>
      </c>
      <c r="C3" s="6" t="n">
        <v>2360884</v>
      </c>
    </row>
    <row r="4" spans="1:3">
      <c r="A4" s="4" t="s">
        <v>106</v>
      </c>
      <c r="B4" s="5" t="n">
        <v>1472</v>
      </c>
      <c r="C4" s="5" t="n">
        <v>18655</v>
      </c>
    </row>
    <row r="5" spans="1:3">
      <c r="A5" s="4" t="s">
        <v>107</v>
      </c>
      <c r="B5" s="6" t="n">
        <v>407463</v>
      </c>
      <c r="C5" s="6" t="n">
        <v>247104</v>
      </c>
    </row>
    <row r="6" spans="1:3">
      <c r="A6" s="4" t="s">
        <v>108</v>
      </c>
      <c r="B6" s="6" t="n">
        <v>1</v>
      </c>
      <c r="C6" s="6" t="n">
        <v>1</v>
      </c>
    </row>
    <row r="7" spans="1:3">
      <c r="A7" s="4" t="s">
        <v>109</v>
      </c>
      <c r="B7" s="5" t="n">
        <v>50000000</v>
      </c>
      <c r="C7" s="5" t="n">
        <v>50000000</v>
      </c>
    </row>
    <row r="8" spans="1:3">
      <c r="A8" s="4" t="s">
        <v>110</v>
      </c>
      <c r="B8" s="5" t="n">
        <v>0</v>
      </c>
      <c r="C8" s="5" t="n">
        <v>0</v>
      </c>
    </row>
    <row r="9" spans="1:3">
      <c r="A9" s="4" t="s">
        <v>111</v>
      </c>
      <c r="B9" s="7" t="n">
        <v>2.5</v>
      </c>
      <c r="C9" s="7" t="n">
        <v>2.5</v>
      </c>
    </row>
    <row r="10" spans="1:3">
      <c r="A10" s="4" t="s">
        <v>112</v>
      </c>
      <c r="B10" s="5" t="n">
        <v>200000000</v>
      </c>
      <c r="C10" s="5" t="n">
        <v>200000000</v>
      </c>
    </row>
    <row r="11" spans="1:3">
      <c r="A11" s="4" t="s">
        <v>113</v>
      </c>
      <c r="B11" s="5" t="n">
        <v>105464161</v>
      </c>
      <c r="C11" s="5" t="n">
        <v>105239121</v>
      </c>
    </row>
    <row r="12" spans="1:3">
      <c r="A12" s="4" t="s">
        <v>114</v>
      </c>
      <c r="B12" s="5" t="n">
        <v>3908465</v>
      </c>
      <c r="C12" s="5" t="n">
        <v>2915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5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6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5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73</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8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8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90</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65149</v>
      </c>
      <c r="C4" s="6" t="n">
        <v>164229</v>
      </c>
      <c r="D4" s="6" t="n">
        <v>505150</v>
      </c>
      <c r="E4" s="6" t="n">
        <v>472451</v>
      </c>
    </row>
    <row r="5" spans="1:5">
      <c r="A5" s="4" t="s">
        <v>120</v>
      </c>
      <c r="B5" s="5" t="n">
        <v>6236</v>
      </c>
      <c r="C5" s="5" t="n">
        <v>5485</v>
      </c>
      <c r="D5" s="5" t="n">
        <v>17478</v>
      </c>
      <c r="E5" s="5" t="n">
        <v>13867</v>
      </c>
    </row>
    <row r="6" spans="1:5">
      <c r="A6" s="3" t="s">
        <v>121</v>
      </c>
    </row>
    <row r="7" spans="1:5">
      <c r="A7" s="4" t="s">
        <v>122</v>
      </c>
      <c r="B7" s="5" t="n">
        <v>18168</v>
      </c>
      <c r="C7" s="5" t="n">
        <v>13994</v>
      </c>
      <c r="D7" s="5" t="n">
        <v>53279</v>
      </c>
      <c r="E7" s="5" t="n">
        <v>39679</v>
      </c>
    </row>
    <row r="8" spans="1:5">
      <c r="A8" s="4" t="s">
        <v>123</v>
      </c>
      <c r="B8" s="5" t="n">
        <v>798</v>
      </c>
      <c r="C8" s="5" t="n">
        <v>1322</v>
      </c>
      <c r="D8" s="5" t="n">
        <v>2786</v>
      </c>
      <c r="E8" s="5" t="n">
        <v>4218</v>
      </c>
    </row>
    <row r="9" spans="1:5">
      <c r="A9" s="4" t="s">
        <v>124</v>
      </c>
      <c r="B9" s="5" t="n">
        <v>190351</v>
      </c>
      <c r="C9" s="5" t="n">
        <v>185030</v>
      </c>
      <c r="D9" s="5" t="n">
        <v>578693</v>
      </c>
      <c r="E9" s="5" t="n">
        <v>530215</v>
      </c>
    </row>
    <row r="10" spans="1:5">
      <c r="A10" s="3" t="s">
        <v>125</v>
      </c>
    </row>
    <row r="11" spans="1:5">
      <c r="A11" s="4" t="s">
        <v>126</v>
      </c>
      <c r="B11" s="5" t="n">
        <v>36368</v>
      </c>
      <c r="C11" s="5" t="n">
        <v>26368</v>
      </c>
      <c r="D11" s="5" t="n">
        <v>104461</v>
      </c>
      <c r="E11" s="5" t="n">
        <v>61101</v>
      </c>
    </row>
    <row r="12" spans="1:5">
      <c r="A12" s="4" t="s">
        <v>127</v>
      </c>
      <c r="B12" s="5" t="n">
        <v>539</v>
      </c>
      <c r="C12" s="5" t="n">
        <v>618</v>
      </c>
      <c r="D12" s="5" t="n">
        <v>1838</v>
      </c>
      <c r="E12" s="5" t="n">
        <v>1503</v>
      </c>
    </row>
    <row r="13" spans="1:5">
      <c r="A13" s="4" t="s">
        <v>128</v>
      </c>
      <c r="B13" s="5" t="n">
        <v>11526</v>
      </c>
      <c r="C13" s="5" t="n">
        <v>9269</v>
      </c>
      <c r="D13" s="5" t="n">
        <v>35755</v>
      </c>
      <c r="E13" s="5" t="n">
        <v>25671</v>
      </c>
    </row>
    <row r="14" spans="1:5">
      <c r="A14" s="4" t="s">
        <v>129</v>
      </c>
      <c r="B14" s="5" t="n">
        <v>48433</v>
      </c>
      <c r="C14" s="5" t="n">
        <v>36255</v>
      </c>
      <c r="D14" s="5" t="n">
        <v>142054</v>
      </c>
      <c r="E14" s="5" t="n">
        <v>88275</v>
      </c>
    </row>
    <row r="15" spans="1:5">
      <c r="A15" s="4" t="s">
        <v>130</v>
      </c>
      <c r="B15" s="5" t="n">
        <v>141918</v>
      </c>
      <c r="C15" s="5" t="n">
        <v>148775</v>
      </c>
      <c r="D15" s="5" t="n">
        <v>436639</v>
      </c>
      <c r="E15" s="5" t="n">
        <v>441940</v>
      </c>
    </row>
    <row r="16" spans="1:5">
      <c r="A16" s="4" t="s">
        <v>131</v>
      </c>
      <c r="B16" s="5" t="n">
        <v>5033</v>
      </c>
      <c r="C16" s="5" t="n">
        <v>4808</v>
      </c>
      <c r="D16" s="5" t="n">
        <v>15446</v>
      </c>
      <c r="E16" s="5" t="n">
        <v>16190</v>
      </c>
    </row>
    <row r="17" spans="1:5">
      <c r="A17" s="4" t="s">
        <v>132</v>
      </c>
      <c r="B17" s="5" t="n">
        <v>136885</v>
      </c>
      <c r="C17" s="5" t="n">
        <v>143967</v>
      </c>
      <c r="D17" s="5" t="n">
        <v>421193</v>
      </c>
      <c r="E17" s="5" t="n">
        <v>425750</v>
      </c>
    </row>
    <row r="18" spans="1:5">
      <c r="A18" s="3" t="s">
        <v>133</v>
      </c>
    </row>
    <row r="19" spans="1:5">
      <c r="A19" s="4" t="s">
        <v>134</v>
      </c>
      <c r="B19" s="5" t="n">
        <v>1280</v>
      </c>
      <c r="C19" s="5" t="n">
        <v>1251</v>
      </c>
      <c r="D19" s="5" t="n">
        <v>4433</v>
      </c>
      <c r="E19" s="5" t="n">
        <v>3776</v>
      </c>
    </row>
    <row r="20" spans="1:5">
      <c r="A20" s="4" t="s">
        <v>135</v>
      </c>
      <c r="B20" s="5" t="n">
        <v>116</v>
      </c>
      <c r="C20" s="5" t="n">
        <v>-152</v>
      </c>
      <c r="D20" s="5" t="n">
        <v>66</v>
      </c>
      <c r="E20" s="5" t="n">
        <v>-692</v>
      </c>
    </row>
    <row r="21" spans="1:5">
      <c r="A21" s="4" t="s">
        <v>133</v>
      </c>
      <c r="B21" s="5" t="n">
        <v>325</v>
      </c>
      <c r="C21" s="5" t="n">
        <v>419</v>
      </c>
      <c r="D21" s="5" t="n">
        <v>991</v>
      </c>
      <c r="E21" s="5" t="n">
        <v>1406</v>
      </c>
    </row>
    <row r="22" spans="1:5">
      <c r="A22" s="4" t="s">
        <v>136</v>
      </c>
      <c r="B22" s="5" t="n">
        <v>42224</v>
      </c>
      <c r="C22" s="5" t="n">
        <v>31686</v>
      </c>
      <c r="D22" s="5" t="n">
        <v>113242</v>
      </c>
      <c r="E22" s="5" t="n">
        <v>98885</v>
      </c>
    </row>
    <row r="23" spans="1:5">
      <c r="A23" s="3" t="s">
        <v>137</v>
      </c>
    </row>
    <row r="24" spans="1:5">
      <c r="A24" s="4" t="s">
        <v>138</v>
      </c>
      <c r="B24" s="5" t="n">
        <v>46313</v>
      </c>
      <c r="C24" s="5" t="n">
        <v>41312</v>
      </c>
      <c r="D24" s="5" t="n">
        <v>129563</v>
      </c>
      <c r="E24" s="5" t="n">
        <v>125268</v>
      </c>
    </row>
    <row r="25" spans="1:5">
      <c r="A25" s="4" t="s">
        <v>139</v>
      </c>
      <c r="B25" s="5" t="n">
        <v>8615</v>
      </c>
      <c r="C25" s="5" t="n">
        <v>8645</v>
      </c>
      <c r="D25" s="5" t="n">
        <v>26624</v>
      </c>
      <c r="E25" s="5" t="n">
        <v>27514</v>
      </c>
    </row>
    <row r="26" spans="1:5">
      <c r="A26" s="4" t="s">
        <v>140</v>
      </c>
      <c r="B26" s="5" t="n">
        <v>8698</v>
      </c>
      <c r="C26" s="5" t="n">
        <v>9273</v>
      </c>
      <c r="D26" s="5" t="n">
        <v>26116</v>
      </c>
      <c r="E26" s="5" t="n">
        <v>27776</v>
      </c>
    </row>
    <row r="27" spans="1:5">
      <c r="A27" s="4" t="s">
        <v>141</v>
      </c>
      <c r="B27" s="5" t="n">
        <v>1837</v>
      </c>
      <c r="C27" s="5" t="n">
        <v>921</v>
      </c>
      <c r="D27" s="5" t="n">
        <v>3886</v>
      </c>
      <c r="E27" s="5" t="n">
        <v>2423</v>
      </c>
    </row>
    <row r="28" spans="1:5">
      <c r="A28" s="4" t="s">
        <v>142</v>
      </c>
      <c r="B28" s="5" t="n">
        <v>3698</v>
      </c>
      <c r="C28" s="5" t="n">
        <v>3892</v>
      </c>
      <c r="D28" s="5" t="n">
        <v>10688</v>
      </c>
      <c r="E28" s="5" t="n">
        <v>10328</v>
      </c>
    </row>
    <row r="29" spans="1:5">
      <c r="A29" s="4" t="s">
        <v>143</v>
      </c>
      <c r="B29" s="5" t="n">
        <v>5776</v>
      </c>
      <c r="C29" s="5" t="n">
        <v>6068</v>
      </c>
      <c r="D29" s="5" t="n">
        <v>16505</v>
      </c>
      <c r="E29" s="5" t="n">
        <v>17735</v>
      </c>
    </row>
    <row r="30" spans="1:5">
      <c r="A30" s="4" t="s">
        <v>144</v>
      </c>
      <c r="B30" s="5" t="n">
        <v>474</v>
      </c>
      <c r="C30" s="5" t="n">
        <v>485</v>
      </c>
      <c r="D30" s="5" t="n">
        <v>1402</v>
      </c>
      <c r="E30" s="5" t="n">
        <v>1431</v>
      </c>
    </row>
    <row r="31" spans="1:5">
      <c r="A31" s="4" t="s">
        <v>145</v>
      </c>
      <c r="B31" s="5" t="n">
        <v>465</v>
      </c>
      <c r="C31" s="5" t="n">
        <v>3530</v>
      </c>
      <c r="D31" s="5" t="n">
        <v>7065</v>
      </c>
      <c r="E31" s="5" t="n">
        <v>8220</v>
      </c>
    </row>
    <row r="32" spans="1:5">
      <c r="A32" s="4" t="s">
        <v>146</v>
      </c>
      <c r="B32" s="5" t="n">
        <v>0</v>
      </c>
      <c r="C32" s="5" t="n">
        <v>0</v>
      </c>
      <c r="D32" s="5" t="n">
        <v>5105</v>
      </c>
      <c r="E32" s="5" t="n">
        <v>0</v>
      </c>
    </row>
    <row r="33" spans="1:5">
      <c r="A33" s="4" t="s">
        <v>137</v>
      </c>
      <c r="B33" s="5" t="n">
        <v>20258</v>
      </c>
      <c r="C33" s="5" t="n">
        <v>19189</v>
      </c>
      <c r="D33" s="5" t="n">
        <v>58800</v>
      </c>
      <c r="E33" s="5" t="n">
        <v>56482</v>
      </c>
    </row>
    <row r="34" spans="1:5">
      <c r="A34" s="4" t="s">
        <v>147</v>
      </c>
      <c r="B34" s="5" t="n">
        <v>96134</v>
      </c>
      <c r="C34" s="5" t="n">
        <v>93315</v>
      </c>
      <c r="D34" s="5" t="n">
        <v>285754</v>
      </c>
      <c r="E34" s="5" t="n">
        <v>277177</v>
      </c>
    </row>
    <row r="35" spans="1:5">
      <c r="A35" s="4" t="s">
        <v>148</v>
      </c>
      <c r="B35" s="5" t="n">
        <v>82975</v>
      </c>
      <c r="C35" s="5" t="n">
        <v>82338</v>
      </c>
      <c r="D35" s="5" t="n">
        <v>248681</v>
      </c>
      <c r="E35" s="5" t="n">
        <v>247458</v>
      </c>
    </row>
    <row r="36" spans="1:5">
      <c r="A36" s="4" t="s">
        <v>149</v>
      </c>
      <c r="B36" s="5" t="n">
        <v>17010</v>
      </c>
      <c r="C36" s="5" t="n">
        <v>17926</v>
      </c>
      <c r="D36" s="5" t="n">
        <v>51867</v>
      </c>
      <c r="E36" s="5" t="n">
        <v>55066</v>
      </c>
    </row>
    <row r="37" spans="1:5">
      <c r="A37" s="4" t="s">
        <v>150</v>
      </c>
      <c r="B37" s="6" t="n">
        <v>65965</v>
      </c>
      <c r="C37" s="6" t="n">
        <v>64412</v>
      </c>
      <c r="D37" s="6" t="n">
        <v>196814</v>
      </c>
      <c r="E37" s="6" t="n">
        <v>192392</v>
      </c>
    </row>
    <row r="38" spans="1:5">
      <c r="A38" s="3" t="s">
        <v>151</v>
      </c>
    </row>
    <row r="39" spans="1:5">
      <c r="A39" s="4" t="s">
        <v>152</v>
      </c>
      <c r="B39" s="7" t="n">
        <v>0.65</v>
      </c>
      <c r="C39" s="7" t="n">
        <v>0.62</v>
      </c>
      <c r="D39" s="7" t="n">
        <v>1.93</v>
      </c>
      <c r="E39" s="7" t="n">
        <v>1.84</v>
      </c>
    </row>
    <row r="40" spans="1:5">
      <c r="A40" s="4" t="s">
        <v>153</v>
      </c>
      <c r="B40" s="7" t="n">
        <v>0.65</v>
      </c>
      <c r="C40" s="7" t="n">
        <v>0.62</v>
      </c>
      <c r="D40" s="7" t="n">
        <v>1.93</v>
      </c>
      <c r="E40" s="7" t="n">
        <v>1.83</v>
      </c>
    </row>
    <row r="41" spans="1:5">
      <c r="A41" s="3" t="s">
        <v>154</v>
      </c>
    </row>
    <row r="42" spans="1:5">
      <c r="A42" s="4" t="s">
        <v>152</v>
      </c>
      <c r="B42" s="5" t="n">
        <v>101432243</v>
      </c>
      <c r="C42" s="5" t="n">
        <v>103617590</v>
      </c>
      <c r="D42" s="5" t="n">
        <v>101698530</v>
      </c>
      <c r="E42" s="5" t="n">
        <v>104382094</v>
      </c>
    </row>
    <row r="43" spans="1:5">
      <c r="A43" s="4" t="s">
        <v>153</v>
      </c>
      <c r="B43" s="5" t="n">
        <v>101711740</v>
      </c>
      <c r="C43" s="5" t="n">
        <v>103933959</v>
      </c>
      <c r="D43" s="5" t="n">
        <v>101967135</v>
      </c>
      <c r="E43" s="5" t="n">
        <v>104679876</v>
      </c>
    </row>
    <row r="44" spans="1:5">
      <c r="A44" s="4" t="s">
        <v>155</v>
      </c>
    </row>
    <row r="45" spans="1:5">
      <c r="A45" s="3" t="s">
        <v>133</v>
      </c>
    </row>
    <row r="46" spans="1:5">
      <c r="A46" s="4" t="s">
        <v>156</v>
      </c>
      <c r="B46" s="6" t="n">
        <v>3574</v>
      </c>
      <c r="C46" s="6" t="n">
        <v>3350</v>
      </c>
      <c r="D46" s="6" t="n">
        <v>10276</v>
      </c>
      <c r="E46" s="6" t="n">
        <v>9545</v>
      </c>
    </row>
    <row r="47" spans="1:5">
      <c r="A47" s="4" t="s">
        <v>157</v>
      </c>
    </row>
    <row r="48" spans="1:5">
      <c r="A48" s="3" t="s">
        <v>133</v>
      </c>
    </row>
    <row r="49" spans="1:5">
      <c r="A49" s="4" t="s">
        <v>156</v>
      </c>
      <c r="B49" s="5" t="n">
        <v>2378</v>
      </c>
      <c r="C49" s="5" t="n">
        <v>2787</v>
      </c>
      <c r="D49" s="5" t="n">
        <v>7668</v>
      </c>
      <c r="E49" s="5" t="n">
        <v>6964</v>
      </c>
    </row>
    <row r="50" spans="1:5">
      <c r="A50" s="4" t="s">
        <v>158</v>
      </c>
    </row>
    <row r="51" spans="1:5">
      <c r="A51" s="3" t="s">
        <v>133</v>
      </c>
    </row>
    <row r="52" spans="1:5">
      <c r="A52" s="4" t="s">
        <v>156</v>
      </c>
      <c r="B52" s="5" t="n">
        <v>8702</v>
      </c>
      <c r="C52" s="5" t="n">
        <v>8673</v>
      </c>
      <c r="D52" s="5" t="n">
        <v>25219</v>
      </c>
      <c r="E52" s="5" t="n">
        <v>25323</v>
      </c>
    </row>
    <row r="53" spans="1:5">
      <c r="A53" s="4" t="s">
        <v>159</v>
      </c>
    </row>
    <row r="54" spans="1:5">
      <c r="A54" s="3" t="s">
        <v>133</v>
      </c>
    </row>
    <row r="55" spans="1:5">
      <c r="A55" s="4" t="s">
        <v>156</v>
      </c>
      <c r="B55" s="5" t="n">
        <v>1262</v>
      </c>
      <c r="C55" s="5" t="n">
        <v>1549</v>
      </c>
      <c r="D55" s="5" t="n">
        <v>3520</v>
      </c>
      <c r="E55" s="5" t="n">
        <v>4384</v>
      </c>
    </row>
    <row r="56" spans="1:5">
      <c r="A56" s="4" t="s">
        <v>160</v>
      </c>
    </row>
    <row r="57" spans="1:5">
      <c r="A57" s="3" t="s">
        <v>133</v>
      </c>
    </row>
    <row r="58" spans="1:5">
      <c r="A58" s="4" t="s">
        <v>156</v>
      </c>
      <c r="B58" s="5" t="n">
        <v>568</v>
      </c>
      <c r="C58" s="5" t="n">
        <v>532</v>
      </c>
      <c r="D58" s="5" t="n">
        <v>1665</v>
      </c>
      <c r="E58" s="5" t="n">
        <v>1640</v>
      </c>
    </row>
    <row r="59" spans="1:5">
      <c r="A59" s="4" t="s">
        <v>161</v>
      </c>
    </row>
    <row r="60" spans="1:5">
      <c r="A60" s="3" t="s">
        <v>133</v>
      </c>
    </row>
    <row r="61" spans="1:5">
      <c r="A61" s="4" t="s">
        <v>156</v>
      </c>
      <c r="B61" s="6" t="n">
        <v>24019</v>
      </c>
      <c r="C61" s="6" t="n">
        <v>13277</v>
      </c>
      <c r="D61" s="6" t="n">
        <v>59404</v>
      </c>
      <c r="E61" s="6" t="n">
        <v>46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9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9</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0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305</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422</v>
      </c>
      <c r="D1" s="2" t="s">
        <v>2</v>
      </c>
      <c r="E1" s="2" t="s">
        <v>117</v>
      </c>
    </row>
    <row r="2" spans="1:5">
      <c r="A2" s="3" t="s">
        <v>423</v>
      </c>
    </row>
    <row r="3" spans="1:5">
      <c r="A3" s="4" t="s">
        <v>424</v>
      </c>
      <c r="D3" s="6" t="n">
        <v>11544</v>
      </c>
      <c r="E3" s="6" t="n">
        <v>0</v>
      </c>
    </row>
    <row r="4" spans="1:5">
      <c r="A4" s="4" t="s">
        <v>425</v>
      </c>
    </row>
    <row r="5" spans="1:5">
      <c r="A5" s="3" t="s">
        <v>423</v>
      </c>
    </row>
    <row r="6" spans="1:5">
      <c r="A6" s="4" t="s">
        <v>424</v>
      </c>
      <c r="C6" s="6" t="n">
        <v>11544</v>
      </c>
    </row>
    <row r="7" spans="1:5">
      <c r="A7" s="4" t="s">
        <v>426</v>
      </c>
      <c r="C7" s="6" t="n">
        <v>1098</v>
      </c>
    </row>
    <row r="8" spans="1:5">
      <c r="A8" s="4" t="s">
        <v>427</v>
      </c>
    </row>
    <row r="9" spans="1:5">
      <c r="A9" s="3" t="s">
        <v>423</v>
      </c>
    </row>
    <row r="10" spans="1:5">
      <c r="A10" s="4" t="s">
        <v>428</v>
      </c>
      <c r="B10" s="6" t="n">
        <v>67040</v>
      </c>
    </row>
    <row r="11" spans="1:5">
      <c r="A11" s="4" t="s">
        <v>429</v>
      </c>
      <c r="B11" s="5" t="n">
        <v>70692</v>
      </c>
    </row>
    <row r="12" spans="1:5">
      <c r="A12" s="4" t="s">
        <v>430</v>
      </c>
      <c r="B12" s="6" t="n">
        <v>1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9</v>
      </c>
    </row>
    <row r="2" spans="1:3">
      <c r="A2" s="3" t="s">
        <v>432</v>
      </c>
    </row>
    <row r="3" spans="1:3">
      <c r="A3" s="4" t="s">
        <v>433</v>
      </c>
      <c r="B3" s="6" t="n">
        <v>2425849</v>
      </c>
      <c r="C3" s="6" t="n">
        <v>2360884</v>
      </c>
    </row>
    <row r="4" spans="1:3">
      <c r="A4" s="4" t="s">
        <v>434</v>
      </c>
      <c r="B4" s="5" t="n">
        <v>36542</v>
      </c>
      <c r="C4" s="5" t="n">
        <v>5865</v>
      </c>
    </row>
    <row r="5" spans="1:3">
      <c r="A5" s="4" t="s">
        <v>435</v>
      </c>
      <c r="B5" s="5" t="n">
        <v>10294</v>
      </c>
      <c r="C5" s="5" t="n">
        <v>29710</v>
      </c>
    </row>
    <row r="6" spans="1:3">
      <c r="A6" s="4" t="s">
        <v>436</v>
      </c>
      <c r="B6" s="5" t="n">
        <v>2452097</v>
      </c>
      <c r="C6" s="5" t="n">
        <v>2337039</v>
      </c>
    </row>
    <row r="7" spans="1:3">
      <c r="A7" s="4" t="s">
        <v>437</v>
      </c>
      <c r="B7" s="5" t="n">
        <v>747</v>
      </c>
      <c r="C7" s="5" t="n">
        <v>2672</v>
      </c>
    </row>
    <row r="8" spans="1:3">
      <c r="A8" s="4" t="s">
        <v>438</v>
      </c>
    </row>
    <row r="9" spans="1:3">
      <c r="A9" s="3" t="s">
        <v>432</v>
      </c>
    </row>
    <row r="10" spans="1:3">
      <c r="A10" s="4" t="s">
        <v>433</v>
      </c>
      <c r="B10" s="5" t="n">
        <v>63444</v>
      </c>
      <c r="C10" s="5" t="n">
        <v>86285</v>
      </c>
    </row>
    <row r="11" spans="1:3">
      <c r="A11" s="4" t="s">
        <v>434</v>
      </c>
      <c r="B11" s="5" t="n">
        <v>591</v>
      </c>
      <c r="C11" s="5" t="n">
        <v>35</v>
      </c>
    </row>
    <row r="12" spans="1:3">
      <c r="A12" s="4" t="s">
        <v>435</v>
      </c>
      <c r="B12" s="5" t="n">
        <v>1</v>
      </c>
      <c r="C12" s="5" t="n">
        <v>430</v>
      </c>
    </row>
    <row r="13" spans="1:3">
      <c r="A13" s="4" t="s">
        <v>436</v>
      </c>
      <c r="B13" s="5" t="n">
        <v>64034</v>
      </c>
      <c r="C13" s="5" t="n">
        <v>85890</v>
      </c>
    </row>
    <row r="14" spans="1:3">
      <c r="A14" s="4" t="s">
        <v>437</v>
      </c>
      <c r="B14" s="5" t="n">
        <v>0</v>
      </c>
      <c r="C14" s="5" t="n">
        <v>0</v>
      </c>
    </row>
    <row r="15" spans="1:3">
      <c r="A15" s="4" t="s">
        <v>439</v>
      </c>
    </row>
    <row r="16" spans="1:3">
      <c r="A16" s="3" t="s">
        <v>432</v>
      </c>
    </row>
    <row r="17" spans="1:3">
      <c r="A17" s="4" t="s">
        <v>433</v>
      </c>
      <c r="B17" s="5" t="n">
        <v>234552</v>
      </c>
      <c r="C17" s="5" t="n">
        <v>212670</v>
      </c>
    </row>
    <row r="18" spans="1:3">
      <c r="A18" s="4" t="s">
        <v>434</v>
      </c>
      <c r="B18" s="5" t="n">
        <v>4588</v>
      </c>
      <c r="C18" s="5" t="n">
        <v>439</v>
      </c>
    </row>
    <row r="19" spans="1:3">
      <c r="A19" s="4" t="s">
        <v>435</v>
      </c>
      <c r="B19" s="5" t="n">
        <v>625</v>
      </c>
      <c r="C19" s="5" t="n">
        <v>4121</v>
      </c>
    </row>
    <row r="20" spans="1:3">
      <c r="A20" s="4" t="s">
        <v>436</v>
      </c>
      <c r="B20" s="5" t="n">
        <v>238515</v>
      </c>
      <c r="C20" s="5" t="n">
        <v>208988</v>
      </c>
    </row>
    <row r="21" spans="1:3">
      <c r="A21" s="4" t="s">
        <v>437</v>
      </c>
      <c r="B21" s="5" t="n">
        <v>0</v>
      </c>
      <c r="C21" s="5" t="n">
        <v>0</v>
      </c>
    </row>
    <row r="22" spans="1:3">
      <c r="A22" s="4" t="s">
        <v>440</v>
      </c>
    </row>
    <row r="23" spans="1:3">
      <c r="A23" s="3" t="s">
        <v>432</v>
      </c>
    </row>
    <row r="24" spans="1:3">
      <c r="A24" s="4" t="s">
        <v>433</v>
      </c>
      <c r="B24" s="5" t="n">
        <v>853521</v>
      </c>
      <c r="C24" s="5" t="n">
        <v>1047345</v>
      </c>
    </row>
    <row r="25" spans="1:3">
      <c r="A25" s="4" t="s">
        <v>434</v>
      </c>
      <c r="B25" s="5" t="n">
        <v>14493</v>
      </c>
      <c r="C25" s="5" t="n">
        <v>3235</v>
      </c>
    </row>
    <row r="26" spans="1:3">
      <c r="A26" s="4" t="s">
        <v>435</v>
      </c>
      <c r="B26" s="5" t="n">
        <v>733</v>
      </c>
      <c r="C26" s="5" t="n">
        <v>14930</v>
      </c>
    </row>
    <row r="27" spans="1:3">
      <c r="A27" s="4" t="s">
        <v>436</v>
      </c>
      <c r="B27" s="5" t="n">
        <v>867281</v>
      </c>
      <c r="C27" s="5" t="n">
        <v>1035650</v>
      </c>
    </row>
    <row r="28" spans="1:3">
      <c r="A28" s="4" t="s">
        <v>437</v>
      </c>
      <c r="B28" s="5" t="n">
        <v>0</v>
      </c>
      <c r="C28" s="5" t="n">
        <v>0</v>
      </c>
    </row>
    <row r="29" spans="1:3">
      <c r="A29" s="4" t="s">
        <v>441</v>
      </c>
    </row>
    <row r="30" spans="1:3">
      <c r="A30" s="3" t="s">
        <v>432</v>
      </c>
    </row>
    <row r="31" spans="1:3">
      <c r="A31" s="4" t="s">
        <v>433</v>
      </c>
      <c r="B31" s="5" t="n">
        <v>3533</v>
      </c>
      <c r="C31" s="5" t="n">
        <v>3927</v>
      </c>
    </row>
    <row r="32" spans="1:3">
      <c r="A32" s="4" t="s">
        <v>434</v>
      </c>
      <c r="B32" s="5" t="n">
        <v>462</v>
      </c>
      <c r="C32" s="5" t="n">
        <v>332</v>
      </c>
    </row>
    <row r="33" spans="1:3">
      <c r="A33" s="4" t="s">
        <v>435</v>
      </c>
      <c r="B33" s="5" t="n">
        <v>0</v>
      </c>
      <c r="C33" s="5" t="n">
        <v>0</v>
      </c>
    </row>
    <row r="34" spans="1:3">
      <c r="A34" s="4" t="s">
        <v>436</v>
      </c>
      <c r="B34" s="5" t="n">
        <v>3995</v>
      </c>
      <c r="C34" s="5" t="n">
        <v>4259</v>
      </c>
    </row>
    <row r="35" spans="1:3">
      <c r="A35" s="4" t="s">
        <v>437</v>
      </c>
      <c r="B35" s="5" t="n">
        <v>86</v>
      </c>
      <c r="C35" s="5" t="n">
        <v>86</v>
      </c>
    </row>
    <row r="36" spans="1:3">
      <c r="A36" s="4" t="s">
        <v>442</v>
      </c>
    </row>
    <row r="37" spans="1:3">
      <c r="A37" s="3" t="s">
        <v>432</v>
      </c>
    </row>
    <row r="38" spans="1:3">
      <c r="A38" s="4" t="s">
        <v>433</v>
      </c>
      <c r="B38" s="5" t="n">
        <v>611038</v>
      </c>
      <c r="C38" s="5" t="n">
        <v>560634</v>
      </c>
    </row>
    <row r="39" spans="1:3">
      <c r="A39" s="4" t="s">
        <v>434</v>
      </c>
      <c r="B39" s="5" t="n">
        <v>11751</v>
      </c>
      <c r="C39" s="5" t="n">
        <v>996</v>
      </c>
    </row>
    <row r="40" spans="1:3">
      <c r="A40" s="4" t="s">
        <v>435</v>
      </c>
      <c r="B40" s="5" t="n">
        <v>1137</v>
      </c>
      <c r="C40" s="5" t="n">
        <v>7030</v>
      </c>
    </row>
    <row r="41" spans="1:3">
      <c r="A41" s="4" t="s">
        <v>436</v>
      </c>
      <c r="B41" s="5" t="n">
        <v>621652</v>
      </c>
      <c r="C41" s="5" t="n">
        <v>554600</v>
      </c>
    </row>
    <row r="42" spans="1:3">
      <c r="A42" s="4" t="s">
        <v>437</v>
      </c>
      <c r="B42" s="5" t="n">
        <v>0</v>
      </c>
      <c r="C42" s="5" t="n">
        <v>0</v>
      </c>
    </row>
    <row r="43" spans="1:3">
      <c r="A43" s="4" t="s">
        <v>443</v>
      </c>
    </row>
    <row r="44" spans="1:3">
      <c r="A44" s="3" t="s">
        <v>432</v>
      </c>
    </row>
    <row r="45" spans="1:3">
      <c r="A45" s="4" t="s">
        <v>433</v>
      </c>
      <c r="B45" s="5" t="n">
        <v>284593</v>
      </c>
      <c r="C45" s="5" t="n">
        <v>272459</v>
      </c>
    </row>
    <row r="46" spans="1:3">
      <c r="A46" s="4" t="s">
        <v>434</v>
      </c>
      <c r="B46" s="5" t="n">
        <v>0</v>
      </c>
      <c r="C46" s="5" t="n">
        <v>450</v>
      </c>
    </row>
    <row r="47" spans="1:3">
      <c r="A47" s="4" t="s">
        <v>435</v>
      </c>
      <c r="B47" s="5" t="n">
        <v>4886</v>
      </c>
      <c r="C47" s="5" t="n">
        <v>939</v>
      </c>
    </row>
    <row r="48" spans="1:3">
      <c r="A48" s="4" t="s">
        <v>436</v>
      </c>
      <c r="B48" s="5" t="n">
        <v>279707</v>
      </c>
      <c r="C48" s="5" t="n">
        <v>271970</v>
      </c>
    </row>
    <row r="49" spans="1:3">
      <c r="A49" s="4" t="s">
        <v>437</v>
      </c>
      <c r="B49" s="5" t="n">
        <v>0</v>
      </c>
      <c r="C49" s="5" t="n">
        <v>0</v>
      </c>
    </row>
    <row r="50" spans="1:3">
      <c r="A50" s="4" t="s">
        <v>444</v>
      </c>
    </row>
    <row r="51" spans="1:3">
      <c r="A51" s="3" t="s">
        <v>432</v>
      </c>
    </row>
    <row r="52" spans="1:3">
      <c r="A52" s="4" t="s">
        <v>433</v>
      </c>
      <c r="B52" s="5" t="n">
        <v>6130</v>
      </c>
      <c r="C52" s="5" t="n">
        <v>6176</v>
      </c>
    </row>
    <row r="53" spans="1:3">
      <c r="A53" s="4" t="s">
        <v>434</v>
      </c>
      <c r="B53" s="5" t="n">
        <v>0</v>
      </c>
      <c r="C53" s="5" t="n">
        <v>91</v>
      </c>
    </row>
    <row r="54" spans="1:3">
      <c r="A54" s="4" t="s">
        <v>435</v>
      </c>
      <c r="B54" s="5" t="n">
        <v>1061</v>
      </c>
      <c r="C54" s="5" t="n">
        <v>350</v>
      </c>
    </row>
    <row r="55" spans="1:3">
      <c r="A55" s="4" t="s">
        <v>436</v>
      </c>
      <c r="B55" s="5" t="n">
        <v>5069</v>
      </c>
      <c r="C55" s="5" t="n">
        <v>5917</v>
      </c>
    </row>
    <row r="56" spans="1:3">
      <c r="A56" s="4" t="s">
        <v>437</v>
      </c>
      <c r="B56" s="5" t="n">
        <v>661</v>
      </c>
      <c r="C56" s="5" t="n">
        <v>2586</v>
      </c>
    </row>
    <row r="57" spans="1:3">
      <c r="A57" s="4" t="s">
        <v>445</v>
      </c>
    </row>
    <row r="58" spans="1:3">
      <c r="A58" s="3" t="s">
        <v>432</v>
      </c>
    </row>
    <row r="59" spans="1:3">
      <c r="A59" s="4" t="s">
        <v>433</v>
      </c>
      <c r="B59" s="5" t="n">
        <v>18188</v>
      </c>
      <c r="C59" s="5" t="n">
        <v>8754</v>
      </c>
    </row>
    <row r="60" spans="1:3">
      <c r="A60" s="4" t="s">
        <v>434</v>
      </c>
      <c r="B60" s="5" t="n">
        <v>172</v>
      </c>
      <c r="C60" s="5" t="n">
        <v>169</v>
      </c>
    </row>
    <row r="61" spans="1:3">
      <c r="A61" s="4" t="s">
        <v>435</v>
      </c>
      <c r="B61" s="5" t="n">
        <v>1816</v>
      </c>
      <c r="C61" s="5" t="n">
        <v>561</v>
      </c>
    </row>
    <row r="62" spans="1:3">
      <c r="A62" s="4" t="s">
        <v>436</v>
      </c>
      <c r="B62" s="5" t="n">
        <v>16544</v>
      </c>
      <c r="C62" s="5" t="n">
        <v>8362</v>
      </c>
    </row>
    <row r="63" spans="1:3">
      <c r="A63" s="4" t="s">
        <v>437</v>
      </c>
      <c r="B63" s="5" t="n">
        <v>0</v>
      </c>
      <c r="C63" s="5" t="n">
        <v>0</v>
      </c>
    </row>
    <row r="64" spans="1:3">
      <c r="A64" s="4" t="s">
        <v>446</v>
      </c>
    </row>
    <row r="65" spans="1:3">
      <c r="A65" s="3" t="s">
        <v>432</v>
      </c>
    </row>
    <row r="66" spans="1:3">
      <c r="A66" s="4" t="s">
        <v>433</v>
      </c>
      <c r="B66" s="5" t="n">
        <v>350850</v>
      </c>
      <c r="C66" s="5" t="n">
        <v>162634</v>
      </c>
    </row>
    <row r="67" spans="1:3">
      <c r="A67" s="4" t="s">
        <v>434</v>
      </c>
      <c r="B67" s="5" t="n">
        <v>4485</v>
      </c>
      <c r="C67" s="5" t="n">
        <v>118</v>
      </c>
    </row>
    <row r="68" spans="1:3">
      <c r="A68" s="4" t="s">
        <v>435</v>
      </c>
      <c r="B68" s="5" t="n">
        <v>35</v>
      </c>
      <c r="C68" s="5" t="n">
        <v>1349</v>
      </c>
    </row>
    <row r="69" spans="1:3">
      <c r="A69" s="4" t="s">
        <v>436</v>
      </c>
      <c r="B69" s="5" t="n">
        <v>355300</v>
      </c>
      <c r="C69" s="5" t="n">
        <v>161403</v>
      </c>
    </row>
    <row r="70" spans="1:3">
      <c r="A70" s="4" t="s">
        <v>437</v>
      </c>
      <c r="B70" s="6" t="n">
        <v>0</v>
      </c>
      <c r="C7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9</v>
      </c>
    </row>
    <row r="2" spans="1:3">
      <c r="A2" s="3" t="s">
        <v>432</v>
      </c>
    </row>
    <row r="3" spans="1:3">
      <c r="A3" s="4" t="s">
        <v>448</v>
      </c>
      <c r="B3" s="6" t="n">
        <v>495485</v>
      </c>
      <c r="C3" s="6" t="n">
        <v>703081</v>
      </c>
    </row>
    <row r="4" spans="1:3">
      <c r="A4" s="4" t="s">
        <v>449</v>
      </c>
      <c r="B4" s="5" t="n">
        <v>6458</v>
      </c>
      <c r="C4" s="5" t="n">
        <v>5687</v>
      </c>
    </row>
    <row r="5" spans="1:3">
      <c r="A5" s="4" t="s">
        <v>450</v>
      </c>
      <c r="B5" s="5" t="n">
        <v>191594</v>
      </c>
      <c r="C5" s="5" t="n">
        <v>918073</v>
      </c>
    </row>
    <row r="6" spans="1:3">
      <c r="A6" s="4" t="s">
        <v>451</v>
      </c>
      <c r="B6" s="5" t="n">
        <v>3836</v>
      </c>
      <c r="C6" s="5" t="n">
        <v>24023</v>
      </c>
    </row>
    <row r="7" spans="1:3">
      <c r="A7" s="4" t="s">
        <v>438</v>
      </c>
    </row>
    <row r="8" spans="1:3">
      <c r="A8" s="3" t="s">
        <v>432</v>
      </c>
    </row>
    <row r="9" spans="1:3">
      <c r="A9" s="4" t="s">
        <v>448</v>
      </c>
      <c r="B9" s="5" t="n">
        <v>1420</v>
      </c>
      <c r="C9" s="5" t="n">
        <v>66072</v>
      </c>
    </row>
    <row r="10" spans="1:3">
      <c r="A10" s="4" t="s">
        <v>449</v>
      </c>
      <c r="B10" s="5" t="n">
        <v>1</v>
      </c>
      <c r="C10" s="5" t="n">
        <v>250</v>
      </c>
    </row>
    <row r="11" spans="1:3">
      <c r="A11" s="4" t="s">
        <v>450</v>
      </c>
      <c r="B11" s="5" t="n">
        <v>0</v>
      </c>
      <c r="C11" s="5" t="n">
        <v>7374</v>
      </c>
    </row>
    <row r="12" spans="1:3">
      <c r="A12" s="4" t="s">
        <v>451</v>
      </c>
      <c r="B12" s="5" t="n">
        <v>0</v>
      </c>
      <c r="C12" s="5" t="n">
        <v>180</v>
      </c>
    </row>
    <row r="13" spans="1:3">
      <c r="A13" s="4" t="s">
        <v>439</v>
      </c>
    </row>
    <row r="14" spans="1:3">
      <c r="A14" s="3" t="s">
        <v>432</v>
      </c>
    </row>
    <row r="15" spans="1:3">
      <c r="A15" s="4" t="s">
        <v>448</v>
      </c>
      <c r="B15" s="5" t="n">
        <v>62394</v>
      </c>
      <c r="C15" s="5" t="n">
        <v>53421</v>
      </c>
    </row>
    <row r="16" spans="1:3">
      <c r="A16" s="4" t="s">
        <v>449</v>
      </c>
      <c r="B16" s="5" t="n">
        <v>614</v>
      </c>
      <c r="C16" s="5" t="n">
        <v>544</v>
      </c>
    </row>
    <row r="17" spans="1:3">
      <c r="A17" s="4" t="s">
        <v>450</v>
      </c>
      <c r="B17" s="5" t="n">
        <v>2946</v>
      </c>
      <c r="C17" s="5" t="n">
        <v>94337</v>
      </c>
    </row>
    <row r="18" spans="1:3">
      <c r="A18" s="4" t="s">
        <v>451</v>
      </c>
      <c r="B18" s="5" t="n">
        <v>11</v>
      </c>
      <c r="C18" s="5" t="n">
        <v>3577</v>
      </c>
    </row>
    <row r="19" spans="1:3">
      <c r="A19" s="4" t="s">
        <v>440</v>
      </c>
    </row>
    <row r="20" spans="1:3">
      <c r="A20" s="3" t="s">
        <v>432</v>
      </c>
    </row>
    <row r="21" spans="1:3">
      <c r="A21" s="4" t="s">
        <v>448</v>
      </c>
      <c r="B21" s="5" t="n">
        <v>30433</v>
      </c>
      <c r="C21" s="5" t="n">
        <v>195009</v>
      </c>
    </row>
    <row r="22" spans="1:3">
      <c r="A22" s="4" t="s">
        <v>449</v>
      </c>
      <c r="B22" s="5" t="n">
        <v>101</v>
      </c>
      <c r="C22" s="5" t="n">
        <v>1597</v>
      </c>
    </row>
    <row r="23" spans="1:3">
      <c r="A23" s="4" t="s">
        <v>450</v>
      </c>
      <c r="B23" s="5" t="n">
        <v>82977</v>
      </c>
      <c r="C23" s="5" t="n">
        <v>508041</v>
      </c>
    </row>
    <row r="24" spans="1:3">
      <c r="A24" s="4" t="s">
        <v>451</v>
      </c>
      <c r="B24" s="5" t="n">
        <v>632</v>
      </c>
      <c r="C24" s="5" t="n">
        <v>13333</v>
      </c>
    </row>
    <row r="25" spans="1:3">
      <c r="A25" s="4" t="s">
        <v>441</v>
      </c>
    </row>
    <row r="26" spans="1:3">
      <c r="A26" s="3" t="s">
        <v>432</v>
      </c>
    </row>
    <row r="27" spans="1:3">
      <c r="A27" s="4" t="s">
        <v>448</v>
      </c>
      <c r="B27" s="5" t="n">
        <v>0</v>
      </c>
      <c r="C27" s="5" t="n">
        <v>0</v>
      </c>
    </row>
    <row r="28" spans="1:3">
      <c r="A28" s="4" t="s">
        <v>449</v>
      </c>
      <c r="B28" s="5" t="n">
        <v>0</v>
      </c>
      <c r="C28" s="5" t="n">
        <v>0</v>
      </c>
    </row>
    <row r="29" spans="1:3">
      <c r="A29" s="4" t="s">
        <v>450</v>
      </c>
      <c r="B29" s="5" t="n">
        <v>0</v>
      </c>
      <c r="C29" s="5" t="n">
        <v>0</v>
      </c>
    </row>
    <row r="30" spans="1:3">
      <c r="A30" s="4" t="s">
        <v>451</v>
      </c>
      <c r="B30" s="5" t="n">
        <v>0</v>
      </c>
      <c r="C30" s="5" t="n">
        <v>0</v>
      </c>
    </row>
    <row r="31" spans="1:3">
      <c r="A31" s="4" t="s">
        <v>442</v>
      </c>
    </row>
    <row r="32" spans="1:3">
      <c r="A32" s="3" t="s">
        <v>432</v>
      </c>
    </row>
    <row r="33" spans="1:3">
      <c r="A33" s="4" t="s">
        <v>448</v>
      </c>
      <c r="B33" s="5" t="n">
        <v>145382</v>
      </c>
      <c r="C33" s="5" t="n">
        <v>107443</v>
      </c>
    </row>
    <row r="34" spans="1:3">
      <c r="A34" s="4" t="s">
        <v>449</v>
      </c>
      <c r="B34" s="5" t="n">
        <v>962</v>
      </c>
      <c r="C34" s="5" t="n">
        <v>1124</v>
      </c>
    </row>
    <row r="35" spans="1:3">
      <c r="A35" s="4" t="s">
        <v>450</v>
      </c>
      <c r="B35" s="5" t="n">
        <v>54441</v>
      </c>
      <c r="C35" s="5" t="n">
        <v>294129</v>
      </c>
    </row>
    <row r="36" spans="1:3">
      <c r="A36" s="4" t="s">
        <v>451</v>
      </c>
      <c r="B36" s="5" t="n">
        <v>175</v>
      </c>
      <c r="C36" s="5" t="n">
        <v>5906</v>
      </c>
    </row>
    <row r="37" spans="1:3">
      <c r="A37" s="4" t="s">
        <v>443</v>
      </c>
    </row>
    <row r="38" spans="1:3">
      <c r="A38" s="3" t="s">
        <v>432</v>
      </c>
    </row>
    <row r="39" spans="1:3">
      <c r="A39" s="4" t="s">
        <v>448</v>
      </c>
      <c r="B39" s="5" t="n">
        <v>243909</v>
      </c>
      <c r="C39" s="5" t="n">
        <v>151427</v>
      </c>
    </row>
    <row r="40" spans="1:3">
      <c r="A40" s="4" t="s">
        <v>449</v>
      </c>
      <c r="B40" s="5" t="n">
        <v>4084</v>
      </c>
      <c r="C40" s="5" t="n">
        <v>939</v>
      </c>
    </row>
    <row r="41" spans="1:3">
      <c r="A41" s="4" t="s">
        <v>450</v>
      </c>
      <c r="B41" s="5" t="n">
        <v>35798</v>
      </c>
      <c r="C41" s="5" t="n">
        <v>0</v>
      </c>
    </row>
    <row r="42" spans="1:3">
      <c r="A42" s="4" t="s">
        <v>451</v>
      </c>
      <c r="B42" s="5" t="n">
        <v>802</v>
      </c>
      <c r="C42" s="5" t="n">
        <v>0</v>
      </c>
    </row>
    <row r="43" spans="1:3">
      <c r="A43" s="4" t="s">
        <v>444</v>
      </c>
    </row>
    <row r="44" spans="1:3">
      <c r="A44" s="3" t="s">
        <v>432</v>
      </c>
    </row>
    <row r="45" spans="1:3">
      <c r="A45" s="4" t="s">
        <v>448</v>
      </c>
      <c r="B45" s="5" t="n">
        <v>2969</v>
      </c>
      <c r="C45" s="5" t="n">
        <v>0</v>
      </c>
    </row>
    <row r="46" spans="1:3">
      <c r="A46" s="4" t="s">
        <v>449</v>
      </c>
      <c r="B46" s="5" t="n">
        <v>661</v>
      </c>
      <c r="C46" s="5" t="n">
        <v>0</v>
      </c>
    </row>
    <row r="47" spans="1:3">
      <c r="A47" s="4" t="s">
        <v>450</v>
      </c>
      <c r="B47" s="5" t="n">
        <v>2100</v>
      </c>
      <c r="C47" s="5" t="n">
        <v>2150</v>
      </c>
    </row>
    <row r="48" spans="1:3">
      <c r="A48" s="4" t="s">
        <v>451</v>
      </c>
      <c r="B48" s="5" t="n">
        <v>400</v>
      </c>
      <c r="C48" s="5" t="n">
        <v>350</v>
      </c>
    </row>
    <row r="49" spans="1:3">
      <c r="A49" s="4" t="s">
        <v>445</v>
      </c>
    </row>
    <row r="50" spans="1:3">
      <c r="A50" s="3" t="s">
        <v>432</v>
      </c>
    </row>
    <row r="51" spans="1:3">
      <c r="A51" s="4" t="s">
        <v>448</v>
      </c>
      <c r="B51" s="5" t="n">
        <v>0</v>
      </c>
      <c r="C51" s="5" t="n">
        <v>0</v>
      </c>
    </row>
    <row r="52" spans="1:3">
      <c r="A52" s="4" t="s">
        <v>449</v>
      </c>
      <c r="B52" s="5" t="n">
        <v>0</v>
      </c>
      <c r="C52" s="5" t="n">
        <v>0</v>
      </c>
    </row>
    <row r="53" spans="1:3">
      <c r="A53" s="4" t="s">
        <v>450</v>
      </c>
      <c r="B53" s="5" t="n">
        <v>13332</v>
      </c>
      <c r="C53" s="5" t="n">
        <v>5163</v>
      </c>
    </row>
    <row r="54" spans="1:3">
      <c r="A54" s="4" t="s">
        <v>451</v>
      </c>
      <c r="B54" s="5" t="n">
        <v>1816</v>
      </c>
      <c r="C54" s="5" t="n">
        <v>561</v>
      </c>
    </row>
    <row r="55" spans="1:3">
      <c r="A55" s="4" t="s">
        <v>446</v>
      </c>
    </row>
    <row r="56" spans="1:3">
      <c r="A56" s="3" t="s">
        <v>432</v>
      </c>
    </row>
    <row r="57" spans="1:3">
      <c r="A57" s="4" t="s">
        <v>448</v>
      </c>
      <c r="B57" s="5" t="n">
        <v>8978</v>
      </c>
      <c r="C57" s="5" t="n">
        <v>129709</v>
      </c>
    </row>
    <row r="58" spans="1:3">
      <c r="A58" s="4" t="s">
        <v>449</v>
      </c>
      <c r="B58" s="5" t="n">
        <v>35</v>
      </c>
      <c r="C58" s="5" t="n">
        <v>1233</v>
      </c>
    </row>
    <row r="59" spans="1:3">
      <c r="A59" s="4" t="s">
        <v>450</v>
      </c>
      <c r="B59" s="5" t="n">
        <v>0</v>
      </c>
      <c r="C59" s="5" t="n">
        <v>6879</v>
      </c>
    </row>
    <row r="60" spans="1:3">
      <c r="A60" s="4" t="s">
        <v>451</v>
      </c>
      <c r="B60" s="6" t="n">
        <v>0</v>
      </c>
      <c r="C60" s="6" t="n">
        <v>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6</v>
      </c>
      <c r="D1" s="2" t="s">
        <v>1</v>
      </c>
    </row>
    <row r="2" spans="1:5">
      <c r="B2" s="2" t="s">
        <v>2</v>
      </c>
      <c r="C2" s="2" t="s">
        <v>117</v>
      </c>
      <c r="D2" s="2" t="s">
        <v>2</v>
      </c>
      <c r="E2" s="2" t="s">
        <v>117</v>
      </c>
    </row>
    <row r="3" spans="1:5">
      <c r="A3" s="3" t="s">
        <v>256</v>
      </c>
    </row>
    <row r="4" spans="1:5">
      <c r="A4" s="4" t="s">
        <v>453</v>
      </c>
      <c r="B4" s="6" t="n">
        <v>188911</v>
      </c>
      <c r="C4" s="6" t="n">
        <v>109093</v>
      </c>
      <c r="D4" s="6" t="n">
        <v>573674</v>
      </c>
      <c r="E4" s="6" t="n">
        <v>283953</v>
      </c>
    </row>
    <row r="5" spans="1:5">
      <c r="A5" s="4" t="s">
        <v>454</v>
      </c>
      <c r="B5" s="5" t="n">
        <v>412</v>
      </c>
      <c r="C5" s="5" t="n">
        <v>93</v>
      </c>
      <c r="D5" s="5" t="n">
        <v>1166</v>
      </c>
      <c r="E5" s="5" t="n">
        <v>1314</v>
      </c>
    </row>
    <row r="6" spans="1:5">
      <c r="A6" s="4" t="s">
        <v>455</v>
      </c>
      <c r="B6" s="6" t="n">
        <v>346</v>
      </c>
      <c r="C6" s="6" t="n">
        <v>207</v>
      </c>
      <c r="D6" s="6" t="n">
        <v>1318</v>
      </c>
      <c r="E6" s="6" t="n">
        <v>16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56</v>
      </c>
      <c r="B1" s="2" t="s">
        <v>116</v>
      </c>
    </row>
    <row r="2" spans="1:3">
      <c r="B2" s="2" t="s">
        <v>457</v>
      </c>
      <c r="C2" s="2" t="s">
        <v>458</v>
      </c>
    </row>
    <row r="3" spans="1:3">
      <c r="A3" s="3" t="s">
        <v>432</v>
      </c>
    </row>
    <row r="4" spans="1:3">
      <c r="A4" s="4" t="s">
        <v>459</v>
      </c>
      <c r="B4" s="6" t="n">
        <v>10294</v>
      </c>
      <c r="C4" s="6" t="n">
        <v>29710</v>
      </c>
    </row>
    <row r="5" spans="1:3">
      <c r="A5" s="4" t="s">
        <v>460</v>
      </c>
      <c r="B5" s="5" t="n">
        <v>145</v>
      </c>
    </row>
    <row r="6" spans="1:3">
      <c r="A6" s="4" t="s">
        <v>461</v>
      </c>
      <c r="B6" s="5" t="n">
        <v>738</v>
      </c>
    </row>
    <row r="7" spans="1:3">
      <c r="A7" s="4" t="s">
        <v>462</v>
      </c>
      <c r="B7" s="6" t="n">
        <v>2425849</v>
      </c>
      <c r="C7" s="5" t="n">
        <v>2360884</v>
      </c>
    </row>
    <row r="8" spans="1:3">
      <c r="A8" s="4" t="s">
        <v>463</v>
      </c>
      <c r="B8" s="5" t="n">
        <v>10000000</v>
      </c>
    </row>
    <row r="9" spans="1:3">
      <c r="A9" s="4" t="s">
        <v>67</v>
      </c>
      <c r="B9" s="5" t="n">
        <v>8914</v>
      </c>
      <c r="C9" s="5" t="n">
        <v>9734</v>
      </c>
    </row>
    <row r="10" spans="1:3">
      <c r="A10" s="4" t="s">
        <v>464</v>
      </c>
      <c r="B10" s="6" t="n">
        <v>1568888</v>
      </c>
      <c r="C10" s="5" t="n">
        <v>1887176</v>
      </c>
    </row>
    <row r="11" spans="1:3">
      <c r="A11" s="4" t="s">
        <v>465</v>
      </c>
      <c r="B11" s="4" t="s">
        <v>466</v>
      </c>
    </row>
    <row r="12" spans="1:3">
      <c r="A12" s="4" t="s">
        <v>467</v>
      </c>
    </row>
    <row r="13" spans="1:3">
      <c r="A13" s="3" t="s">
        <v>432</v>
      </c>
    </row>
    <row r="14" spans="1:3">
      <c r="A14" s="4" t="s">
        <v>468</v>
      </c>
      <c r="B14" s="6" t="n">
        <v>4040</v>
      </c>
    </row>
    <row r="15" spans="1:3">
      <c r="A15" s="4" t="s">
        <v>469</v>
      </c>
    </row>
    <row r="16" spans="1:3">
      <c r="A16" s="3" t="s">
        <v>432</v>
      </c>
    </row>
    <row r="17" spans="1:3">
      <c r="A17" s="4" t="s">
        <v>468</v>
      </c>
      <c r="B17" s="5" t="n">
        <v>2480</v>
      </c>
    </row>
    <row r="18" spans="1:3">
      <c r="A18" s="4" t="s">
        <v>470</v>
      </c>
    </row>
    <row r="19" spans="1:3">
      <c r="A19" s="3" t="s">
        <v>432</v>
      </c>
    </row>
    <row r="20" spans="1:3">
      <c r="A20" s="4" t="s">
        <v>468</v>
      </c>
      <c r="B20" s="5" t="n">
        <v>5936</v>
      </c>
    </row>
    <row r="21" spans="1:3">
      <c r="A21" s="4" t="s">
        <v>471</v>
      </c>
    </row>
    <row r="22" spans="1:3">
      <c r="A22" s="3" t="s">
        <v>432</v>
      </c>
    </row>
    <row r="23" spans="1:3">
      <c r="A23" s="4" t="s">
        <v>468</v>
      </c>
      <c r="B23" s="5" t="n">
        <v>5732</v>
      </c>
    </row>
    <row r="24" spans="1:3">
      <c r="A24" s="4" t="s">
        <v>439</v>
      </c>
    </row>
    <row r="25" spans="1:3">
      <c r="A25" s="3" t="s">
        <v>432</v>
      </c>
    </row>
    <row r="26" spans="1:3">
      <c r="A26" s="4" t="s">
        <v>459</v>
      </c>
      <c r="B26" s="5" t="n">
        <v>625</v>
      </c>
      <c r="C26" s="5" t="n">
        <v>4121</v>
      </c>
    </row>
    <row r="27" spans="1:3">
      <c r="A27" s="4" t="s">
        <v>462</v>
      </c>
      <c r="B27" s="6" t="n">
        <v>234552</v>
      </c>
      <c r="C27" s="5" t="n">
        <v>212670</v>
      </c>
    </row>
    <row r="28" spans="1:3">
      <c r="A28" s="4" t="s">
        <v>472</v>
      </c>
      <c r="B28" s="4" t="s">
        <v>473</v>
      </c>
    </row>
    <row r="29" spans="1:3">
      <c r="A29" s="4" t="s">
        <v>474</v>
      </c>
    </row>
    <row r="30" spans="1:3">
      <c r="A30" s="3" t="s">
        <v>432</v>
      </c>
    </row>
    <row r="31" spans="1:3">
      <c r="A31" s="4" t="s">
        <v>462</v>
      </c>
      <c r="B31" s="6" t="n">
        <v>1464559</v>
      </c>
    </row>
    <row r="32" spans="1:3">
      <c r="A32" s="4" t="s">
        <v>442</v>
      </c>
    </row>
    <row r="33" spans="1:3">
      <c r="A33" s="3" t="s">
        <v>432</v>
      </c>
    </row>
    <row r="34" spans="1:3">
      <c r="A34" s="4" t="s">
        <v>459</v>
      </c>
      <c r="B34" s="5" t="n">
        <v>1137</v>
      </c>
      <c r="C34" s="5" t="n">
        <v>7030</v>
      </c>
    </row>
    <row r="35" spans="1:3">
      <c r="A35" s="4" t="s">
        <v>462</v>
      </c>
      <c r="B35" s="5" t="n">
        <v>611038</v>
      </c>
      <c r="C35" s="5" t="n">
        <v>560634</v>
      </c>
    </row>
    <row r="36" spans="1:3">
      <c r="A36" s="4" t="s">
        <v>440</v>
      </c>
    </row>
    <row r="37" spans="1:3">
      <c r="A37" s="3" t="s">
        <v>432</v>
      </c>
    </row>
    <row r="38" spans="1:3">
      <c r="A38" s="4" t="s">
        <v>459</v>
      </c>
      <c r="B38" s="5" t="n">
        <v>733</v>
      </c>
      <c r="C38" s="5" t="n">
        <v>14930</v>
      </c>
    </row>
    <row r="39" spans="1:3">
      <c r="A39" s="4" t="s">
        <v>462</v>
      </c>
      <c r="B39" s="5" t="n">
        <v>853521</v>
      </c>
      <c r="C39" s="5" t="n">
        <v>1047345</v>
      </c>
    </row>
    <row r="40" spans="1:3">
      <c r="A40" s="4" t="s">
        <v>441</v>
      </c>
    </row>
    <row r="41" spans="1:3">
      <c r="A41" s="3" t="s">
        <v>432</v>
      </c>
    </row>
    <row r="42" spans="1:3">
      <c r="A42" s="4" t="s">
        <v>459</v>
      </c>
      <c r="B42" s="5" t="n">
        <v>0</v>
      </c>
      <c r="C42" s="5" t="n">
        <v>0</v>
      </c>
    </row>
    <row r="43" spans="1:3">
      <c r="A43" s="4" t="s">
        <v>462</v>
      </c>
      <c r="B43" s="5" t="n">
        <v>3533</v>
      </c>
      <c r="C43" s="5" t="n">
        <v>3927</v>
      </c>
    </row>
    <row r="44" spans="1:3">
      <c r="A44" s="4" t="s">
        <v>475</v>
      </c>
    </row>
    <row r="45" spans="1:3">
      <c r="A45" s="3" t="s">
        <v>432</v>
      </c>
    </row>
    <row r="46" spans="1:3">
      <c r="A46" s="4" t="s">
        <v>462</v>
      </c>
      <c r="B46" s="5" t="n">
        <v>2</v>
      </c>
    </row>
    <row r="47" spans="1:3">
      <c r="A47" s="4" t="s">
        <v>476</v>
      </c>
    </row>
    <row r="48" spans="1:3">
      <c r="A48" s="3" t="s">
        <v>432</v>
      </c>
    </row>
    <row r="49" spans="1:3">
      <c r="A49" s="4" t="s">
        <v>462</v>
      </c>
      <c r="B49" s="5" t="n">
        <v>3531</v>
      </c>
    </row>
    <row r="50" spans="1:3">
      <c r="A50" s="4" t="s">
        <v>444</v>
      </c>
    </row>
    <row r="51" spans="1:3">
      <c r="A51" s="3" t="s">
        <v>432</v>
      </c>
    </row>
    <row r="52" spans="1:3">
      <c r="A52" s="4" t="s">
        <v>459</v>
      </c>
      <c r="B52" s="5" t="n">
        <v>1061</v>
      </c>
      <c r="C52" s="5" t="n">
        <v>350</v>
      </c>
    </row>
    <row r="53" spans="1:3">
      <c r="A53" s="4" t="s">
        <v>462</v>
      </c>
      <c r="B53" s="5" t="n">
        <v>6130</v>
      </c>
      <c r="C53" s="5" t="n">
        <v>6176</v>
      </c>
    </row>
    <row r="54" spans="1:3">
      <c r="A54" s="4" t="s">
        <v>477</v>
      </c>
    </row>
    <row r="55" spans="1:3">
      <c r="A55" s="3" t="s">
        <v>432</v>
      </c>
    </row>
    <row r="56" spans="1:3">
      <c r="A56" s="4" t="s">
        <v>478</v>
      </c>
      <c r="B56" s="5" t="n">
        <v>9</v>
      </c>
    </row>
    <row r="57" spans="1:3">
      <c r="A57" s="4" t="s">
        <v>446</v>
      </c>
    </row>
    <row r="58" spans="1:3">
      <c r="A58" s="3" t="s">
        <v>432</v>
      </c>
    </row>
    <row r="59" spans="1:3">
      <c r="A59" s="4" t="s">
        <v>459</v>
      </c>
      <c r="B59" s="5" t="n">
        <v>35</v>
      </c>
      <c r="C59" s="5" t="n">
        <v>1349</v>
      </c>
    </row>
    <row r="60" spans="1:3">
      <c r="A60" s="4" t="s">
        <v>462</v>
      </c>
      <c r="B60" s="6" t="n">
        <v>350850</v>
      </c>
      <c r="C60" s="6" t="n">
        <v>162634</v>
      </c>
    </row>
    <row r="61" spans="1:3">
      <c r="A61" s="4" t="s">
        <v>479</v>
      </c>
    </row>
    <row r="62" spans="1:3">
      <c r="A62" s="3" t="s">
        <v>432</v>
      </c>
    </row>
    <row r="63" spans="1:3">
      <c r="A63" s="4" t="s">
        <v>480</v>
      </c>
      <c r="B63" s="4" t="s">
        <v>481</v>
      </c>
    </row>
    <row r="64" spans="1:3">
      <c r="A64" s="4" t="s">
        <v>482</v>
      </c>
    </row>
    <row r="65" spans="1:3">
      <c r="A65" s="3" t="s">
        <v>432</v>
      </c>
    </row>
    <row r="66" spans="1:3">
      <c r="A66" s="4" t="s">
        <v>480</v>
      </c>
      <c r="B6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6</v>
      </c>
      <c r="D1" s="2" t="s">
        <v>1</v>
      </c>
    </row>
    <row r="2" spans="1:5">
      <c r="B2" s="2" t="s">
        <v>2</v>
      </c>
      <c r="C2" s="2" t="s">
        <v>117</v>
      </c>
      <c r="D2" s="2" t="s">
        <v>2</v>
      </c>
      <c r="E2" s="2" t="s">
        <v>117</v>
      </c>
    </row>
    <row r="3" spans="1:5">
      <c r="A3" s="3" t="s">
        <v>256</v>
      </c>
    </row>
    <row r="4" spans="1:5">
      <c r="A4" s="4" t="s">
        <v>485</v>
      </c>
      <c r="B4" s="6" t="n">
        <v>3192</v>
      </c>
      <c r="C4" s="6" t="n">
        <v>3199</v>
      </c>
      <c r="D4" s="6" t="n">
        <v>3138</v>
      </c>
      <c r="E4" s="6" t="n">
        <v>18060</v>
      </c>
    </row>
    <row r="5" spans="1:5">
      <c r="A5" s="4" t="s">
        <v>486</v>
      </c>
      <c r="B5" s="5" t="n">
        <v>9</v>
      </c>
      <c r="C5" s="5" t="n">
        <v>0</v>
      </c>
      <c r="D5" s="5" t="n">
        <v>63</v>
      </c>
      <c r="E5" s="5" t="n">
        <v>0</v>
      </c>
    </row>
    <row r="6" spans="1:5">
      <c r="A6" s="4" t="s">
        <v>487</v>
      </c>
      <c r="B6" s="5" t="n">
        <v>0</v>
      </c>
      <c r="C6" s="5" t="n">
        <v>0</v>
      </c>
      <c r="D6" s="5" t="n">
        <v>0</v>
      </c>
      <c r="E6" s="5" t="n">
        <v>-14861</v>
      </c>
    </row>
    <row r="7" spans="1:5">
      <c r="A7" s="4" t="s">
        <v>488</v>
      </c>
      <c r="B7" s="6" t="n">
        <v>3201</v>
      </c>
      <c r="C7" s="6" t="n">
        <v>3199</v>
      </c>
      <c r="D7" s="6" t="n">
        <v>3201</v>
      </c>
      <c r="E7" s="6" t="n">
        <v>3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2</v>
      </c>
      <c r="B1" s="2" t="s">
        <v>116</v>
      </c>
      <c r="H1" s="2" t="s">
        <v>1</v>
      </c>
    </row>
    <row r="2" spans="1:9">
      <c r="B2" s="2" t="s">
        <v>2</v>
      </c>
      <c r="C2" s="2" t="s">
        <v>163</v>
      </c>
      <c r="D2" s="2" t="s">
        <v>164</v>
      </c>
      <c r="E2" s="2" t="s">
        <v>117</v>
      </c>
      <c r="F2" s="2" t="s">
        <v>165</v>
      </c>
      <c r="G2" s="2" t="s">
        <v>166</v>
      </c>
      <c r="H2" s="2" t="s">
        <v>2</v>
      </c>
      <c r="I2" s="2" t="s">
        <v>117</v>
      </c>
    </row>
    <row r="3" spans="1:9">
      <c r="A3" s="3" t="s">
        <v>167</v>
      </c>
    </row>
    <row r="4" spans="1:9">
      <c r="A4" s="4" t="s">
        <v>150</v>
      </c>
      <c r="B4" s="6" t="n">
        <v>65965</v>
      </c>
      <c r="C4" s="6" t="n">
        <v>67207</v>
      </c>
      <c r="D4" s="6" t="n">
        <v>63642</v>
      </c>
      <c r="E4" s="6" t="n">
        <v>64412</v>
      </c>
      <c r="F4" s="6" t="n">
        <v>66274</v>
      </c>
      <c r="G4" s="6" t="n">
        <v>61706</v>
      </c>
      <c r="H4" s="6" t="n">
        <v>196814</v>
      </c>
      <c r="I4" s="6" t="n">
        <v>192392</v>
      </c>
    </row>
    <row r="5" spans="1:9">
      <c r="A5" s="4" t="s">
        <v>168</v>
      </c>
      <c r="B5" s="5" t="n">
        <v>3637</v>
      </c>
      <c r="E5" s="5" t="n">
        <v>-7579</v>
      </c>
      <c r="H5" s="5" t="n">
        <v>38420</v>
      </c>
      <c r="I5" s="5" t="n">
        <v>-30853</v>
      </c>
    </row>
    <row r="6" spans="1:9">
      <c r="A6" s="4" t="s">
        <v>169</v>
      </c>
      <c r="B6" s="5" t="n">
        <v>0</v>
      </c>
      <c r="E6" s="5" t="n">
        <v>2</v>
      </c>
      <c r="H6" s="5" t="n">
        <v>0</v>
      </c>
      <c r="I6" s="5" t="n">
        <v>4</v>
      </c>
    </row>
    <row r="7" spans="1:9">
      <c r="A7" s="4" t="s">
        <v>170</v>
      </c>
      <c r="B7" s="5" t="n">
        <v>949</v>
      </c>
      <c r="E7" s="5" t="n">
        <v>918</v>
      </c>
      <c r="H7" s="5" t="n">
        <v>2768</v>
      </c>
      <c r="I7" s="5" t="n">
        <v>2703</v>
      </c>
    </row>
    <row r="8" spans="1:9">
      <c r="A8" s="4" t="s">
        <v>171</v>
      </c>
      <c r="B8" s="6" t="n">
        <v>70551</v>
      </c>
      <c r="C8" s="6" t="n">
        <v>86110</v>
      </c>
      <c r="D8" s="6" t="n">
        <v>81341</v>
      </c>
      <c r="E8" s="6" t="n">
        <v>57753</v>
      </c>
      <c r="F8" s="6" t="n">
        <v>60826</v>
      </c>
      <c r="G8" s="6" t="n">
        <v>45667</v>
      </c>
      <c r="H8" s="6" t="n">
        <v>238002</v>
      </c>
      <c r="I8" s="6" t="n">
        <v>164246</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9</v>
      </c>
    </row>
    <row r="2" spans="1:3">
      <c r="A2" s="3" t="s">
        <v>256</v>
      </c>
    </row>
    <row r="3" spans="1:3">
      <c r="A3" s="4" t="s">
        <v>490</v>
      </c>
      <c r="B3" s="6" t="n">
        <v>110865</v>
      </c>
      <c r="C3" s="6" t="n">
        <v>77534</v>
      </c>
    </row>
    <row r="4" spans="1:3">
      <c r="A4" s="4" t="s">
        <v>491</v>
      </c>
      <c r="B4" s="5" t="n">
        <v>568839</v>
      </c>
      <c r="C4" s="5" t="n">
        <v>518975</v>
      </c>
    </row>
    <row r="5" spans="1:3">
      <c r="A5" s="4" t="s">
        <v>492</v>
      </c>
      <c r="B5" s="5" t="n">
        <v>549442</v>
      </c>
      <c r="C5" s="5" t="n">
        <v>483567</v>
      </c>
    </row>
    <row r="6" spans="1:3">
      <c r="A6" s="4" t="s">
        <v>493</v>
      </c>
      <c r="B6" s="5" t="n">
        <v>1196703</v>
      </c>
      <c r="C6" s="5" t="n">
        <v>1280808</v>
      </c>
    </row>
    <row r="7" spans="1:3">
      <c r="A7" s="4" t="s">
        <v>433</v>
      </c>
      <c r="B7" s="5" t="n">
        <v>2425849</v>
      </c>
      <c r="C7" s="5" t="n">
        <v>2360884</v>
      </c>
    </row>
    <row r="8" spans="1:3">
      <c r="A8" s="4" t="s">
        <v>494</v>
      </c>
      <c r="B8" s="5" t="n">
        <v>111001</v>
      </c>
      <c r="C8" s="5" t="n">
        <v>77266</v>
      </c>
    </row>
    <row r="9" spans="1:3">
      <c r="A9" s="4" t="s">
        <v>495</v>
      </c>
      <c r="B9" s="5" t="n">
        <v>576687</v>
      </c>
      <c r="C9" s="5" t="n">
        <v>514734</v>
      </c>
    </row>
    <row r="10" spans="1:3">
      <c r="A10" s="4" t="s">
        <v>496</v>
      </c>
      <c r="B10" s="5" t="n">
        <v>558540</v>
      </c>
      <c r="C10" s="5" t="n">
        <v>477135</v>
      </c>
    </row>
    <row r="11" spans="1:3">
      <c r="A11" s="4" t="s">
        <v>497</v>
      </c>
      <c r="B11" s="5" t="n">
        <v>1205869</v>
      </c>
      <c r="C11" s="5" t="n">
        <v>1267904</v>
      </c>
    </row>
    <row r="12" spans="1:3">
      <c r="A12" s="4" t="s">
        <v>498</v>
      </c>
      <c r="B12" s="6" t="n">
        <v>2452097</v>
      </c>
      <c r="C12" s="6" t="n">
        <v>23370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432</v>
      </c>
    </row>
    <row r="3" spans="1:3">
      <c r="A3" s="4" t="s">
        <v>433</v>
      </c>
      <c r="B3" s="6" t="n">
        <v>1471</v>
      </c>
      <c r="C3" s="6" t="n">
        <v>19999</v>
      </c>
    </row>
    <row r="4" spans="1:3">
      <c r="A4" s="4" t="s">
        <v>434</v>
      </c>
      <c r="B4" s="5" t="n">
        <v>1</v>
      </c>
      <c r="C4" s="5" t="n">
        <v>99</v>
      </c>
    </row>
    <row r="5" spans="1:3">
      <c r="A5" s="4" t="s">
        <v>435</v>
      </c>
      <c r="B5" s="5" t="n">
        <v>0</v>
      </c>
      <c r="C5" s="5" t="n">
        <v>1443</v>
      </c>
    </row>
    <row r="6" spans="1:3">
      <c r="A6" s="4" t="s">
        <v>436</v>
      </c>
      <c r="B6" s="5" t="n">
        <v>1472</v>
      </c>
      <c r="C6" s="5" t="n">
        <v>18655</v>
      </c>
    </row>
    <row r="7" spans="1:3">
      <c r="A7" s="4" t="s">
        <v>438</v>
      </c>
    </row>
    <row r="8" spans="1:3">
      <c r="A8" s="3" t="s">
        <v>432</v>
      </c>
    </row>
    <row r="9" spans="1:3">
      <c r="A9" s="4" t="s">
        <v>433</v>
      </c>
      <c r="B9" s="5" t="n">
        <v>25</v>
      </c>
      <c r="C9" s="5" t="n">
        <v>5074</v>
      </c>
    </row>
    <row r="10" spans="1:3">
      <c r="A10" s="4" t="s">
        <v>434</v>
      </c>
      <c r="B10" s="5" t="n">
        <v>0</v>
      </c>
      <c r="C10" s="5" t="n">
        <v>90</v>
      </c>
    </row>
    <row r="11" spans="1:3">
      <c r="A11" s="4" t="s">
        <v>435</v>
      </c>
      <c r="B11" s="5" t="n">
        <v>0</v>
      </c>
      <c r="C11" s="5" t="n">
        <v>0</v>
      </c>
    </row>
    <row r="12" spans="1:3">
      <c r="A12" s="4" t="s">
        <v>436</v>
      </c>
      <c r="B12" s="5" t="n">
        <v>25</v>
      </c>
      <c r="C12" s="5" t="n">
        <v>5164</v>
      </c>
    </row>
    <row r="13" spans="1:3">
      <c r="A13" s="4" t="s">
        <v>439</v>
      </c>
    </row>
    <row r="14" spans="1:3">
      <c r="A14" s="3" t="s">
        <v>432</v>
      </c>
    </row>
    <row r="15" spans="1:3">
      <c r="A15" s="4" t="s">
        <v>433</v>
      </c>
      <c r="B15" s="5" t="n">
        <v>1426</v>
      </c>
      <c r="C15" s="5" t="n">
        <v>5473</v>
      </c>
    </row>
    <row r="16" spans="1:3">
      <c r="A16" s="4" t="s">
        <v>434</v>
      </c>
      <c r="B16" s="5" t="n">
        <v>1</v>
      </c>
      <c r="C16" s="5" t="n">
        <v>7</v>
      </c>
    </row>
    <row r="17" spans="1:3">
      <c r="A17" s="4" t="s">
        <v>435</v>
      </c>
      <c r="B17" s="5" t="n">
        <v>0</v>
      </c>
      <c r="C17" s="5" t="n">
        <v>1</v>
      </c>
    </row>
    <row r="18" spans="1:3">
      <c r="A18" s="4" t="s">
        <v>436</v>
      </c>
      <c r="B18" s="5" t="n">
        <v>1427</v>
      </c>
      <c r="C18" s="5" t="n">
        <v>5479</v>
      </c>
    </row>
    <row r="19" spans="1:3">
      <c r="A19" s="4" t="s">
        <v>440</v>
      </c>
    </row>
    <row r="20" spans="1:3">
      <c r="A20" s="3" t="s">
        <v>432</v>
      </c>
    </row>
    <row r="21" spans="1:3">
      <c r="A21" s="4" t="s">
        <v>433</v>
      </c>
      <c r="B21" s="5" t="n">
        <v>0</v>
      </c>
      <c r="C21" s="5" t="n">
        <v>20</v>
      </c>
    </row>
    <row r="22" spans="1:3">
      <c r="A22" s="4" t="s">
        <v>434</v>
      </c>
      <c r="B22" s="5" t="n">
        <v>0</v>
      </c>
      <c r="C22" s="5" t="n">
        <v>2</v>
      </c>
    </row>
    <row r="23" spans="1:3">
      <c r="A23" s="4" t="s">
        <v>435</v>
      </c>
      <c r="B23" s="5" t="n">
        <v>0</v>
      </c>
      <c r="C23" s="5" t="n">
        <v>0</v>
      </c>
    </row>
    <row r="24" spans="1:3">
      <c r="A24" s="4" t="s">
        <v>436</v>
      </c>
      <c r="B24" s="5" t="n">
        <v>0</v>
      </c>
      <c r="C24" s="5" t="n">
        <v>22</v>
      </c>
    </row>
    <row r="25" spans="1:3">
      <c r="A25" s="4" t="s">
        <v>445</v>
      </c>
    </row>
    <row r="26" spans="1:3">
      <c r="A26" s="3" t="s">
        <v>432</v>
      </c>
    </row>
    <row r="27" spans="1:3">
      <c r="A27" s="4" t="s">
        <v>433</v>
      </c>
      <c r="B27" s="5" t="n">
        <v>0</v>
      </c>
      <c r="C27" s="5" t="n">
        <v>9412</v>
      </c>
    </row>
    <row r="28" spans="1:3">
      <c r="A28" s="4" t="s">
        <v>434</v>
      </c>
      <c r="B28" s="5" t="n">
        <v>0</v>
      </c>
      <c r="C28" s="5" t="n">
        <v>0</v>
      </c>
    </row>
    <row r="29" spans="1:3">
      <c r="A29" s="4" t="s">
        <v>435</v>
      </c>
      <c r="B29" s="5" t="n">
        <v>0</v>
      </c>
      <c r="C29" s="5" t="n">
        <v>1442</v>
      </c>
    </row>
    <row r="30" spans="1:3">
      <c r="A30" s="4" t="s">
        <v>436</v>
      </c>
      <c r="B30" s="5" t="n">
        <v>0</v>
      </c>
      <c r="C30" s="5" t="n">
        <v>7970</v>
      </c>
    </row>
    <row r="31" spans="1:3">
      <c r="A31" s="4" t="s">
        <v>446</v>
      </c>
    </row>
    <row r="32" spans="1:3">
      <c r="A32" s="3" t="s">
        <v>432</v>
      </c>
    </row>
    <row r="33" spans="1:3">
      <c r="A33" s="4" t="s">
        <v>433</v>
      </c>
      <c r="B33" s="5" t="n">
        <v>20</v>
      </c>
      <c r="C33" s="5" t="n">
        <v>20</v>
      </c>
    </row>
    <row r="34" spans="1:3">
      <c r="A34" s="4" t="s">
        <v>434</v>
      </c>
      <c r="B34" s="5" t="n">
        <v>0</v>
      </c>
      <c r="C34" s="5" t="n">
        <v>0</v>
      </c>
    </row>
    <row r="35" spans="1:3">
      <c r="A35" s="4" t="s">
        <v>435</v>
      </c>
      <c r="B35" s="5" t="n">
        <v>0</v>
      </c>
      <c r="C35" s="5" t="n">
        <v>0</v>
      </c>
    </row>
    <row r="36" spans="1:3">
      <c r="A36" s="4" t="s">
        <v>436</v>
      </c>
      <c r="B36" s="6" t="n">
        <v>20</v>
      </c>
      <c r="C36"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9</v>
      </c>
    </row>
    <row r="2" spans="1:3">
      <c r="A2" s="3" t="s">
        <v>256</v>
      </c>
    </row>
    <row r="3" spans="1:3">
      <c r="A3" s="4" t="s">
        <v>490</v>
      </c>
      <c r="B3" s="6" t="n">
        <v>235</v>
      </c>
      <c r="C3" s="6" t="n">
        <v>7913</v>
      </c>
    </row>
    <row r="4" spans="1:3">
      <c r="A4" s="4" t="s">
        <v>491</v>
      </c>
      <c r="B4" s="5" t="n">
        <v>216</v>
      </c>
      <c r="C4" s="5" t="n">
        <v>1059</v>
      </c>
    </row>
    <row r="5" spans="1:3">
      <c r="A5" s="4" t="s">
        <v>492</v>
      </c>
      <c r="B5" s="5" t="n">
        <v>0</v>
      </c>
      <c r="C5" s="5" t="n">
        <v>8030</v>
      </c>
    </row>
    <row r="6" spans="1:3">
      <c r="A6" s="4" t="s">
        <v>493</v>
      </c>
      <c r="B6" s="5" t="n">
        <v>1020</v>
      </c>
      <c r="C6" s="5" t="n">
        <v>2997</v>
      </c>
    </row>
    <row r="7" spans="1:3">
      <c r="A7" s="4" t="s">
        <v>433</v>
      </c>
      <c r="B7" s="5" t="n">
        <v>1471</v>
      </c>
      <c r="C7" s="5" t="n">
        <v>19999</v>
      </c>
    </row>
    <row r="8" spans="1:3">
      <c r="A8" s="4" t="s">
        <v>494</v>
      </c>
      <c r="B8" s="5" t="n">
        <v>235</v>
      </c>
      <c r="C8" s="5" t="n">
        <v>8005</v>
      </c>
    </row>
    <row r="9" spans="1:3">
      <c r="A9" s="4" t="s">
        <v>495</v>
      </c>
      <c r="B9" s="5" t="n">
        <v>217</v>
      </c>
      <c r="C9" s="5" t="n">
        <v>1061</v>
      </c>
    </row>
    <row r="10" spans="1:3">
      <c r="A10" s="4" t="s">
        <v>501</v>
      </c>
      <c r="B10" s="5" t="n">
        <v>0</v>
      </c>
      <c r="C10" s="5" t="n">
        <v>7134</v>
      </c>
    </row>
    <row r="11" spans="1:3">
      <c r="A11" s="4" t="s">
        <v>497</v>
      </c>
      <c r="B11" s="5" t="n">
        <v>1020</v>
      </c>
      <c r="C11" s="5" t="n">
        <v>2455</v>
      </c>
    </row>
    <row r="12" spans="1:3">
      <c r="A12" s="4" t="s">
        <v>502</v>
      </c>
      <c r="B12" s="6" t="n">
        <v>1472</v>
      </c>
      <c r="C12" s="6" t="n">
        <v>18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16</v>
      </c>
      <c r="D1" s="2" t="s">
        <v>1</v>
      </c>
    </row>
    <row r="2" spans="1:5">
      <c r="B2" s="2" t="s">
        <v>2</v>
      </c>
      <c r="C2" s="2" t="s">
        <v>117</v>
      </c>
      <c r="D2" s="2" t="s">
        <v>2</v>
      </c>
      <c r="E2" s="2" t="s">
        <v>117</v>
      </c>
    </row>
    <row r="3" spans="1:5">
      <c r="A3" s="3" t="s">
        <v>504</v>
      </c>
    </row>
    <row r="4" spans="1:5">
      <c r="A4" s="4" t="s">
        <v>505</v>
      </c>
      <c r="B4" s="6" t="n">
        <v>59</v>
      </c>
      <c r="C4" s="6" t="n">
        <v>-38</v>
      </c>
      <c r="D4" s="6" t="n">
        <v>302</v>
      </c>
      <c r="E4" s="6" t="n">
        <v>-102</v>
      </c>
    </row>
    <row r="5" spans="1:5">
      <c r="A5" s="4" t="s">
        <v>506</v>
      </c>
      <c r="B5" s="5" t="n">
        <v>-1</v>
      </c>
      <c r="C5" s="5" t="n">
        <v>-2</v>
      </c>
      <c r="D5" s="5" t="n">
        <v>133</v>
      </c>
      <c r="E5" s="5" t="n">
        <v>-4</v>
      </c>
    </row>
    <row r="6" spans="1:5">
      <c r="A6" s="4" t="s">
        <v>507</v>
      </c>
      <c r="B6" s="5" t="n">
        <v>60</v>
      </c>
      <c r="C6" s="5" t="n">
        <v>0</v>
      </c>
      <c r="D6" s="5" t="n">
        <v>181</v>
      </c>
      <c r="E6" s="5" t="n">
        <v>50</v>
      </c>
    </row>
    <row r="7" spans="1:5">
      <c r="A7" s="4" t="s">
        <v>508</v>
      </c>
      <c r="B7" s="6" t="n">
        <v>0</v>
      </c>
      <c r="C7" s="6" t="n">
        <v>-36</v>
      </c>
      <c r="D7" s="6" t="n">
        <v>-12</v>
      </c>
      <c r="E7" s="6" t="n">
        <v>-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9</v>
      </c>
      <c r="B1" s="2" t="s">
        <v>2</v>
      </c>
      <c r="C1" s="2" t="s">
        <v>59</v>
      </c>
    </row>
    <row r="2" spans="1:3">
      <c r="A2" s="3" t="s">
        <v>510</v>
      </c>
    </row>
    <row r="3" spans="1:3">
      <c r="A3" s="4" t="s">
        <v>511</v>
      </c>
      <c r="B3" s="6" t="n">
        <v>7571194</v>
      </c>
      <c r="C3" s="6" t="n">
        <v>7553044</v>
      </c>
    </row>
    <row r="4" spans="1:3">
      <c r="A4" s="4" t="s">
        <v>512</v>
      </c>
      <c r="B4" s="5" t="n">
        <v>3644568</v>
      </c>
      <c r="C4" s="5" t="n">
        <v>3501393</v>
      </c>
    </row>
    <row r="5" spans="1:3">
      <c r="A5" s="4" t="s">
        <v>513</v>
      </c>
      <c r="B5" s="5" t="n">
        <v>1300881</v>
      </c>
      <c r="C5" s="5" t="n">
        <v>1410468</v>
      </c>
    </row>
    <row r="6" spans="1:3">
      <c r="A6" s="3" t="s">
        <v>514</v>
      </c>
    </row>
    <row r="7" spans="1:3">
      <c r="A7" s="4" t="s">
        <v>515</v>
      </c>
      <c r="B7" s="5" t="n">
        <v>9532</v>
      </c>
      <c r="C7" s="5" t="n">
        <v>10203</v>
      </c>
    </row>
    <row r="8" spans="1:3">
      <c r="A8" s="4" t="s">
        <v>516</v>
      </c>
      <c r="B8" s="5" t="n">
        <v>1111063</v>
      </c>
      <c r="C8" s="5" t="n">
        <v>954424</v>
      </c>
    </row>
    <row r="9" spans="1:3">
      <c r="A9" s="4" t="s">
        <v>517</v>
      </c>
      <c r="B9" s="5" t="n">
        <v>13637238</v>
      </c>
      <c r="C9" s="5" t="n">
        <v>13429532</v>
      </c>
    </row>
    <row r="10" spans="1:3">
      <c r="A10" s="4" t="s">
        <v>518</v>
      </c>
    </row>
    <row r="11" spans="1:3">
      <c r="A11" s="3" t="s">
        <v>510</v>
      </c>
    </row>
    <row r="12" spans="1:3">
      <c r="A12" s="4" t="s">
        <v>511</v>
      </c>
      <c r="B12" s="5" t="n">
        <v>1221647</v>
      </c>
      <c r="C12" s="5" t="n">
        <v>1291790</v>
      </c>
    </row>
    <row r="13" spans="1:3">
      <c r="A13" s="4" t="s">
        <v>519</v>
      </c>
    </row>
    <row r="14" spans="1:3">
      <c r="A14" s="3" t="s">
        <v>510</v>
      </c>
    </row>
    <row r="15" spans="1:3">
      <c r="A15" s="4" t="s">
        <v>511</v>
      </c>
      <c r="B15" s="5" t="n">
        <v>4241682</v>
      </c>
      <c r="C15" s="5" t="n">
        <v>4303613</v>
      </c>
    </row>
    <row r="16" spans="1:3">
      <c r="A16" s="4" t="s">
        <v>520</v>
      </c>
    </row>
    <row r="17" spans="1:3">
      <c r="A17" s="3" t="s">
        <v>510</v>
      </c>
    </row>
    <row r="18" spans="1:3">
      <c r="A18" s="4" t="s">
        <v>511</v>
      </c>
      <c r="B18" s="6" t="n">
        <v>2107865</v>
      </c>
      <c r="C18" s="6" t="n">
        <v>1957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2</v>
      </c>
      <c r="C1" s="2" t="s">
        <v>59</v>
      </c>
    </row>
    <row r="2" spans="1:3">
      <c r="A2" s="4" t="s">
        <v>522</v>
      </c>
      <c r="B2" s="6" t="n">
        <v>412194</v>
      </c>
      <c r="C2" s="6" t="n">
        <v>249846</v>
      </c>
    </row>
    <row r="3" spans="1:3">
      <c r="A3" s="4" t="s">
        <v>523</v>
      </c>
      <c r="B3" s="6" t="n">
        <v>13637238</v>
      </c>
      <c r="C3" s="6" t="n">
        <v>13429532</v>
      </c>
    </row>
    <row r="4" spans="1:3">
      <c r="A4" s="4" t="s">
        <v>524</v>
      </c>
      <c r="B4" s="4" t="s">
        <v>525</v>
      </c>
      <c r="C4" s="4" t="s">
        <v>526</v>
      </c>
    </row>
    <row r="5" spans="1:3">
      <c r="A5" s="4" t="s">
        <v>527</v>
      </c>
      <c r="B5" s="6" t="n">
        <v>134125</v>
      </c>
      <c r="C5" s="6" t="n">
        <v>195706</v>
      </c>
    </row>
    <row r="6" spans="1:3">
      <c r="A6" s="4" t="s">
        <v>528</v>
      </c>
    </row>
    <row r="7" spans="1:3">
      <c r="A7" s="4" t="s">
        <v>529</v>
      </c>
      <c r="B7" s="5" t="n">
        <v>45800</v>
      </c>
      <c r="C7" s="5" t="n">
        <v>93282</v>
      </c>
    </row>
    <row r="8" spans="1:3">
      <c r="A8" s="4" t="s">
        <v>530</v>
      </c>
    </row>
    <row r="9" spans="1:3">
      <c r="A9" s="4" t="s">
        <v>523</v>
      </c>
      <c r="B9" s="6" t="n">
        <v>103017</v>
      </c>
      <c r="C9" s="6" t="n">
        <v>149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34</v>
      </c>
      <c r="B4" s="6" t="n">
        <v>26289</v>
      </c>
    </row>
    <row r="5" spans="1:2">
      <c r="A5" s="4" t="s">
        <v>535</v>
      </c>
      <c r="B5" s="5" t="n">
        <v>-8303</v>
      </c>
    </row>
    <row r="6" spans="1:2">
      <c r="A6" s="4" t="s">
        <v>536</v>
      </c>
      <c r="B6" s="5" t="n">
        <v>0</v>
      </c>
    </row>
    <row r="7" spans="1:2">
      <c r="A7" s="4" t="s">
        <v>537</v>
      </c>
      <c r="B7" s="5" t="n">
        <v>8746</v>
      </c>
    </row>
    <row r="8" spans="1:2">
      <c r="A8" s="4" t="s">
        <v>538</v>
      </c>
      <c r="B8" s="5" t="n">
        <v>-4649</v>
      </c>
    </row>
    <row r="9" spans="1:2">
      <c r="A9" s="4" t="s">
        <v>539</v>
      </c>
      <c r="B9" s="6" t="n">
        <v>220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0</v>
      </c>
      <c r="B1" s="2" t="s">
        <v>116</v>
      </c>
      <c r="D1" s="2" t="s">
        <v>1</v>
      </c>
      <c r="F1" s="2" t="s">
        <v>541</v>
      </c>
    </row>
    <row r="2" spans="1:6">
      <c r="B2" s="2" t="s">
        <v>2</v>
      </c>
      <c r="C2" s="2" t="s">
        <v>117</v>
      </c>
      <c r="D2" s="2" t="s">
        <v>2</v>
      </c>
      <c r="E2" s="2" t="s">
        <v>117</v>
      </c>
      <c r="F2" s="2" t="s">
        <v>59</v>
      </c>
    </row>
    <row r="3" spans="1:6">
      <c r="A3" s="4" t="s">
        <v>542</v>
      </c>
      <c r="D3" s="4" t="s">
        <v>543</v>
      </c>
    </row>
    <row r="4" spans="1:6">
      <c r="A4" s="4" t="s">
        <v>544</v>
      </c>
      <c r="D4" s="4" t="s">
        <v>545</v>
      </c>
    </row>
    <row r="5" spans="1:6">
      <c r="A5" s="4" t="s">
        <v>546</v>
      </c>
      <c r="D5" s="6" t="n">
        <v>60559</v>
      </c>
      <c r="F5" s="6" t="n">
        <v>59425</v>
      </c>
    </row>
    <row r="6" spans="1:6">
      <c r="A6" s="4" t="s">
        <v>547</v>
      </c>
      <c r="B6" s="6" t="n">
        <v>50757</v>
      </c>
      <c r="D6" s="5" t="n">
        <v>50757</v>
      </c>
      <c r="F6" s="5" t="n">
        <v>48899</v>
      </c>
    </row>
    <row r="7" spans="1:6">
      <c r="A7" s="4" t="s">
        <v>548</v>
      </c>
      <c r="B7" s="5" t="n">
        <v>1728</v>
      </c>
      <c r="D7" s="5" t="n">
        <v>1728</v>
      </c>
    </row>
    <row r="8" spans="1:6">
      <c r="A8" s="4" t="s">
        <v>549</v>
      </c>
      <c r="B8" s="5" t="n">
        <v>1784</v>
      </c>
      <c r="D8" s="5" t="n">
        <v>1784</v>
      </c>
    </row>
    <row r="9" spans="1:6">
      <c r="A9" s="4" t="s">
        <v>550</v>
      </c>
      <c r="B9" s="5" t="n">
        <v>57047</v>
      </c>
      <c r="D9" s="6" t="n">
        <v>57047</v>
      </c>
    </row>
    <row r="10" spans="1:6">
      <c r="A10" s="4" t="s">
        <v>551</v>
      </c>
      <c r="D10" s="4" t="s">
        <v>552</v>
      </c>
    </row>
    <row r="11" spans="1:6">
      <c r="A11" s="4" t="s">
        <v>553</v>
      </c>
      <c r="D11" s="4" t="s">
        <v>554</v>
      </c>
    </row>
    <row r="12" spans="1:6">
      <c r="A12" s="4" t="s">
        <v>555</v>
      </c>
      <c r="D12" s="4" t="s">
        <v>543</v>
      </c>
    </row>
    <row r="13" spans="1:6">
      <c r="A13" s="4" t="s">
        <v>556</v>
      </c>
      <c r="B13" s="5" t="n">
        <v>18367</v>
      </c>
      <c r="D13" s="6" t="n">
        <v>18367</v>
      </c>
      <c r="F13" s="5" t="n">
        <v>16865</v>
      </c>
    </row>
    <row r="14" spans="1:6">
      <c r="A14" s="4" t="s">
        <v>557</v>
      </c>
      <c r="B14" s="5" t="n">
        <v>1454</v>
      </c>
      <c r="D14" s="5" t="n">
        <v>1454</v>
      </c>
      <c r="F14" s="5" t="n">
        <v>520</v>
      </c>
    </row>
    <row r="15" spans="1:6">
      <c r="A15" s="4" t="s">
        <v>558</v>
      </c>
      <c r="B15" s="5" t="n">
        <v>6106</v>
      </c>
      <c r="C15" s="6" t="n">
        <v>7636</v>
      </c>
      <c r="D15" s="5" t="n">
        <v>246</v>
      </c>
      <c r="E15" s="6" t="n">
        <v>24115</v>
      </c>
    </row>
    <row r="16" spans="1:6">
      <c r="A16" s="4" t="s">
        <v>559</v>
      </c>
      <c r="D16" s="5" t="n">
        <v>11018</v>
      </c>
    </row>
    <row r="17" spans="1:6">
      <c r="A17" s="4" t="s">
        <v>560</v>
      </c>
      <c r="B17" s="5" t="n">
        <v>293</v>
      </c>
    </row>
    <row r="18" spans="1:6">
      <c r="A18" s="4" t="s">
        <v>561</v>
      </c>
      <c r="B18" s="5" t="n">
        <v>6106</v>
      </c>
      <c r="C18" s="6" t="n">
        <v>7636</v>
      </c>
      <c r="D18" s="5" t="n">
        <v>11264</v>
      </c>
      <c r="E18" s="6" t="n">
        <v>24115</v>
      </c>
    </row>
    <row r="19" spans="1:6">
      <c r="A19" s="4" t="s">
        <v>562</v>
      </c>
    </row>
    <row r="20" spans="1:6">
      <c r="A20" s="4" t="s">
        <v>561</v>
      </c>
      <c r="B20" s="5" t="n">
        <v>24</v>
      </c>
    </row>
    <row r="21" spans="1:6">
      <c r="A21" s="4" t="s">
        <v>563</v>
      </c>
    </row>
    <row r="22" spans="1:6">
      <c r="A22" s="4" t="s">
        <v>547</v>
      </c>
      <c r="B22" s="6" t="n">
        <v>1115</v>
      </c>
      <c r="D22" s="6" t="n">
        <v>1115</v>
      </c>
      <c r="F22" s="6" t="n">
        <v>6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4</v>
      </c>
      <c r="B1" s="2" t="s">
        <v>116</v>
      </c>
      <c r="D1" s="2" t="s">
        <v>1</v>
      </c>
    </row>
    <row r="2" spans="1:5">
      <c r="B2" s="2" t="s">
        <v>565</v>
      </c>
      <c r="C2" s="2" t="s">
        <v>566</v>
      </c>
      <c r="D2" s="2" t="s">
        <v>565</v>
      </c>
      <c r="E2" s="2" t="s">
        <v>566</v>
      </c>
    </row>
    <row r="3" spans="1:5">
      <c r="A3" s="3" t="s">
        <v>567</v>
      </c>
    </row>
    <row r="4" spans="1:5">
      <c r="A4" s="4" t="s">
        <v>568</v>
      </c>
      <c r="B4" s="5" t="n">
        <v>2</v>
      </c>
      <c r="C4" s="5" t="n">
        <v>6</v>
      </c>
      <c r="D4" s="5" t="n">
        <v>11</v>
      </c>
      <c r="E4" s="5" t="n">
        <v>12</v>
      </c>
    </row>
    <row r="5" spans="1:5">
      <c r="A5" s="4" t="s">
        <v>569</v>
      </c>
      <c r="B5" s="6" t="n">
        <v>6167</v>
      </c>
      <c r="C5" s="6" t="n">
        <v>7692</v>
      </c>
      <c r="D5" s="6" t="n">
        <v>11665</v>
      </c>
      <c r="E5" s="6" t="n">
        <v>24217</v>
      </c>
    </row>
    <row r="6" spans="1:5">
      <c r="A6" s="4" t="s">
        <v>561</v>
      </c>
      <c r="B6" s="6" t="n">
        <v>6106</v>
      </c>
      <c r="C6" s="6" t="n">
        <v>7636</v>
      </c>
      <c r="D6" s="6" t="n">
        <v>11264</v>
      </c>
      <c r="E6" s="6" t="n">
        <v>24115</v>
      </c>
    </row>
    <row r="7" spans="1:5">
      <c r="A7" s="4" t="s">
        <v>570</v>
      </c>
    </row>
    <row r="8" spans="1:5">
      <c r="A8" s="3" t="s">
        <v>567</v>
      </c>
    </row>
    <row r="9" spans="1:5">
      <c r="A9" s="4" t="s">
        <v>568</v>
      </c>
      <c r="B9" s="5" t="n">
        <v>0</v>
      </c>
      <c r="C9" s="5" t="n">
        <v>0</v>
      </c>
      <c r="D9" s="5" t="n">
        <v>3</v>
      </c>
      <c r="E9" s="5" t="n">
        <v>0</v>
      </c>
    </row>
    <row r="10" spans="1:5">
      <c r="A10" s="4" t="s">
        <v>569</v>
      </c>
      <c r="B10" s="6" t="n">
        <v>0</v>
      </c>
      <c r="C10" s="6" t="n">
        <v>0</v>
      </c>
      <c r="D10" s="6" t="n">
        <v>2266</v>
      </c>
      <c r="E10" s="6" t="n">
        <v>0</v>
      </c>
    </row>
    <row r="11" spans="1:5">
      <c r="A11" s="4" t="s">
        <v>561</v>
      </c>
      <c r="B11" s="6" t="n">
        <v>0</v>
      </c>
      <c r="C11" s="6" t="n">
        <v>0</v>
      </c>
      <c r="D11" s="6" t="n">
        <v>2214</v>
      </c>
      <c r="E11" s="6" t="n">
        <v>0</v>
      </c>
    </row>
    <row r="12" spans="1:5">
      <c r="A12" s="4" t="s">
        <v>571</v>
      </c>
    </row>
    <row r="13" spans="1:5">
      <c r="A13" s="3" t="s">
        <v>567</v>
      </c>
    </row>
    <row r="14" spans="1:5">
      <c r="A14" s="4" t="s">
        <v>568</v>
      </c>
      <c r="B14" s="5" t="n">
        <v>1</v>
      </c>
      <c r="C14" s="5" t="n">
        <v>0</v>
      </c>
      <c r="D14" s="5" t="n">
        <v>2</v>
      </c>
      <c r="E14" s="5" t="n">
        <v>0</v>
      </c>
    </row>
    <row r="15" spans="1:5">
      <c r="A15" s="4" t="s">
        <v>569</v>
      </c>
      <c r="B15" s="6" t="n">
        <v>1030</v>
      </c>
      <c r="C15" s="6" t="n">
        <v>0</v>
      </c>
      <c r="D15" s="6" t="n">
        <v>1179</v>
      </c>
      <c r="E15" s="6" t="n">
        <v>0</v>
      </c>
    </row>
    <row r="16" spans="1:5">
      <c r="A16" s="4" t="s">
        <v>561</v>
      </c>
      <c r="B16" s="6" t="n">
        <v>1030</v>
      </c>
      <c r="C16" s="6" t="n">
        <v>0</v>
      </c>
      <c r="D16" s="6" t="n">
        <v>1179</v>
      </c>
      <c r="E16" s="6" t="n">
        <v>0</v>
      </c>
    </row>
    <row r="17" spans="1:5">
      <c r="A17" s="4" t="s">
        <v>572</v>
      </c>
    </row>
    <row r="18" spans="1:5">
      <c r="A18" s="3" t="s">
        <v>567</v>
      </c>
    </row>
    <row r="19" spans="1:5">
      <c r="A19" s="4" t="s">
        <v>568</v>
      </c>
      <c r="B19" s="5" t="n">
        <v>0</v>
      </c>
      <c r="C19" s="5" t="n">
        <v>0</v>
      </c>
      <c r="D19" s="5" t="n">
        <v>0</v>
      </c>
      <c r="E19" s="5" t="n">
        <v>0</v>
      </c>
    </row>
    <row r="20" spans="1:5">
      <c r="A20" s="4" t="s">
        <v>569</v>
      </c>
      <c r="B20" s="6" t="n">
        <v>0</v>
      </c>
      <c r="C20" s="6" t="n">
        <v>0</v>
      </c>
      <c r="D20" s="6" t="n">
        <v>0</v>
      </c>
      <c r="E20" s="6" t="n">
        <v>0</v>
      </c>
    </row>
    <row r="21" spans="1:5">
      <c r="A21" s="4" t="s">
        <v>561</v>
      </c>
      <c r="B21" s="6" t="n">
        <v>0</v>
      </c>
      <c r="C21" s="6" t="n">
        <v>0</v>
      </c>
      <c r="D21" s="6" t="n">
        <v>0</v>
      </c>
      <c r="E21" s="6" t="n">
        <v>0</v>
      </c>
    </row>
    <row r="22" spans="1:5">
      <c r="A22" s="4" t="s">
        <v>573</v>
      </c>
    </row>
    <row r="23" spans="1:5">
      <c r="A23" s="3" t="s">
        <v>567</v>
      </c>
    </row>
    <row r="24" spans="1:5">
      <c r="A24" s="4" t="s">
        <v>568</v>
      </c>
      <c r="B24" s="5" t="n">
        <v>1</v>
      </c>
      <c r="C24" s="5" t="n">
        <v>5</v>
      </c>
      <c r="D24" s="5" t="n">
        <v>3</v>
      </c>
      <c r="E24" s="5" t="n">
        <v>9</v>
      </c>
    </row>
    <row r="25" spans="1:5">
      <c r="A25" s="4" t="s">
        <v>569</v>
      </c>
      <c r="B25" s="6" t="n">
        <v>5137</v>
      </c>
      <c r="C25" s="6" t="n">
        <v>7420</v>
      </c>
      <c r="D25" s="6" t="n">
        <v>5962</v>
      </c>
      <c r="E25" s="6" t="n">
        <v>16992</v>
      </c>
    </row>
    <row r="26" spans="1:5">
      <c r="A26" s="4" t="s">
        <v>561</v>
      </c>
      <c r="B26" s="6" t="n">
        <v>5076</v>
      </c>
      <c r="C26" s="6" t="n">
        <v>7364</v>
      </c>
      <c r="D26" s="6" t="n">
        <v>5849</v>
      </c>
      <c r="E26" s="6" t="n">
        <v>16890</v>
      </c>
    </row>
    <row r="27" spans="1:5">
      <c r="A27" s="4" t="s">
        <v>574</v>
      </c>
    </row>
    <row r="28" spans="1:5">
      <c r="A28" s="3" t="s">
        <v>567</v>
      </c>
    </row>
    <row r="29" spans="1:5">
      <c r="A29" s="4" t="s">
        <v>568</v>
      </c>
      <c r="B29" s="5" t="n">
        <v>0</v>
      </c>
      <c r="C29" s="5" t="n">
        <v>1</v>
      </c>
      <c r="D29" s="5" t="n">
        <v>3</v>
      </c>
      <c r="E29" s="5" t="n">
        <v>3</v>
      </c>
    </row>
    <row r="30" spans="1:5">
      <c r="A30" s="4" t="s">
        <v>569</v>
      </c>
      <c r="B30" s="6" t="n">
        <v>0</v>
      </c>
      <c r="C30" s="6" t="n">
        <v>272</v>
      </c>
      <c r="D30" s="6" t="n">
        <v>2258</v>
      </c>
      <c r="E30" s="6" t="n">
        <v>7225</v>
      </c>
    </row>
    <row r="31" spans="1:5">
      <c r="A31" s="4" t="s">
        <v>561</v>
      </c>
      <c r="B31" s="6" t="n">
        <v>0</v>
      </c>
      <c r="C31" s="6" t="n">
        <v>272</v>
      </c>
      <c r="D31" s="6" t="n">
        <v>2022</v>
      </c>
      <c r="E31" s="6" t="n">
        <v>7225</v>
      </c>
    </row>
    <row r="32" spans="1:5">
      <c r="A32" s="4" t="s">
        <v>575</v>
      </c>
    </row>
    <row r="33" spans="1:5">
      <c r="A33" s="3" t="s">
        <v>567</v>
      </c>
    </row>
    <row r="34" spans="1:5">
      <c r="A34" s="4" t="s">
        <v>568</v>
      </c>
      <c r="B34" s="5" t="n">
        <v>0</v>
      </c>
      <c r="C34" s="5" t="n">
        <v>0</v>
      </c>
      <c r="D34" s="5" t="n">
        <v>0</v>
      </c>
      <c r="E34" s="5" t="n">
        <v>0</v>
      </c>
    </row>
    <row r="35" spans="1:5">
      <c r="A35" s="4" t="s">
        <v>569</v>
      </c>
      <c r="B35" s="6" t="n">
        <v>0</v>
      </c>
      <c r="C35" s="6" t="n">
        <v>0</v>
      </c>
      <c r="D35" s="6" t="n">
        <v>0</v>
      </c>
      <c r="E35" s="6" t="n">
        <v>0</v>
      </c>
    </row>
    <row r="36" spans="1:5">
      <c r="A36" s="4" t="s">
        <v>561</v>
      </c>
      <c r="B36" s="6" t="n">
        <v>0</v>
      </c>
      <c r="C36" s="6" t="n">
        <v>0</v>
      </c>
      <c r="D36" s="6" t="n">
        <v>0</v>
      </c>
      <c r="E36" s="6" t="n">
        <v>0</v>
      </c>
    </row>
    <row r="37" spans="1:5">
      <c r="A37" s="4" t="s">
        <v>576</v>
      </c>
    </row>
    <row r="38" spans="1:5">
      <c r="A38" s="3" t="s">
        <v>567</v>
      </c>
    </row>
    <row r="39" spans="1:5">
      <c r="A39" s="4" t="s">
        <v>568</v>
      </c>
      <c r="B39" s="5" t="n">
        <v>0</v>
      </c>
      <c r="C39" s="5" t="n">
        <v>0</v>
      </c>
      <c r="D39" s="5" t="n">
        <v>0</v>
      </c>
      <c r="E39" s="5" t="n">
        <v>0</v>
      </c>
    </row>
    <row r="40" spans="1:5">
      <c r="A40" s="4" t="s">
        <v>569</v>
      </c>
      <c r="B40" s="6" t="n">
        <v>0</v>
      </c>
      <c r="C40" s="6" t="n">
        <v>0</v>
      </c>
      <c r="D40" s="6" t="n">
        <v>0</v>
      </c>
      <c r="E40" s="6" t="n">
        <v>0</v>
      </c>
    </row>
    <row r="41" spans="1:5">
      <c r="A41" s="4" t="s">
        <v>561</v>
      </c>
      <c r="B41" s="6" t="n">
        <v>0</v>
      </c>
      <c r="C41" s="6" t="n">
        <v>0</v>
      </c>
      <c r="D41" s="6" t="n">
        <v>0</v>
      </c>
      <c r="E41"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77</v>
      </c>
      <c r="B1" s="2" t="s">
        <v>116</v>
      </c>
      <c r="D1" s="2" t="s">
        <v>1</v>
      </c>
    </row>
    <row r="2" spans="1:5">
      <c r="B2" s="2" t="s">
        <v>565</v>
      </c>
      <c r="C2" s="2" t="s">
        <v>566</v>
      </c>
      <c r="D2" s="2" t="s">
        <v>565</v>
      </c>
      <c r="E2" s="2" t="s">
        <v>566</v>
      </c>
    </row>
    <row r="3" spans="1:5">
      <c r="A3" s="3" t="s">
        <v>567</v>
      </c>
    </row>
    <row r="4" spans="1:5">
      <c r="A4" s="4" t="s">
        <v>568</v>
      </c>
      <c r="B4" s="5" t="n">
        <v>1</v>
      </c>
      <c r="C4" s="5" t="n">
        <v>1</v>
      </c>
      <c r="D4" s="5" t="n">
        <v>2</v>
      </c>
      <c r="E4" s="5" t="n">
        <v>1</v>
      </c>
    </row>
    <row r="5" spans="1:5">
      <c r="A5" s="4" t="s">
        <v>578</v>
      </c>
      <c r="B5" s="6" t="n">
        <v>534</v>
      </c>
      <c r="C5" s="6" t="n">
        <v>622</v>
      </c>
      <c r="D5" s="6" t="n">
        <v>1477</v>
      </c>
      <c r="E5" s="6" t="n">
        <v>622</v>
      </c>
    </row>
    <row r="6" spans="1:5">
      <c r="A6" s="4" t="s">
        <v>570</v>
      </c>
    </row>
    <row r="7" spans="1:5">
      <c r="A7" s="3" t="s">
        <v>567</v>
      </c>
    </row>
    <row r="8" spans="1:5">
      <c r="A8" s="4" t="s">
        <v>568</v>
      </c>
      <c r="B8" s="5" t="n">
        <v>0</v>
      </c>
      <c r="C8" s="5" t="n">
        <v>0</v>
      </c>
      <c r="D8" s="5" t="n">
        <v>0</v>
      </c>
      <c r="E8" s="5" t="n">
        <v>0</v>
      </c>
    </row>
    <row r="9" spans="1:5">
      <c r="A9" s="4" t="s">
        <v>578</v>
      </c>
      <c r="B9" s="6" t="n">
        <v>0</v>
      </c>
      <c r="C9" s="6" t="n">
        <v>0</v>
      </c>
      <c r="D9" s="6" t="n">
        <v>0</v>
      </c>
      <c r="E9" s="6" t="n">
        <v>0</v>
      </c>
    </row>
    <row r="10" spans="1:5">
      <c r="A10" s="4" t="s">
        <v>571</v>
      </c>
    </row>
    <row r="11" spans="1:5">
      <c r="A11" s="3" t="s">
        <v>567</v>
      </c>
    </row>
    <row r="12" spans="1:5">
      <c r="A12" s="4" t="s">
        <v>568</v>
      </c>
      <c r="B12" s="5" t="n">
        <v>0</v>
      </c>
      <c r="C12" s="5" t="n">
        <v>0</v>
      </c>
      <c r="D12" s="5" t="n">
        <v>0</v>
      </c>
      <c r="E12" s="5" t="n">
        <v>0</v>
      </c>
    </row>
    <row r="13" spans="1:5">
      <c r="A13" s="4" t="s">
        <v>578</v>
      </c>
      <c r="B13" s="6" t="n">
        <v>0</v>
      </c>
      <c r="C13" s="6" t="n">
        <v>0</v>
      </c>
      <c r="D13" s="6" t="n">
        <v>0</v>
      </c>
      <c r="E13" s="6" t="n">
        <v>0</v>
      </c>
    </row>
    <row r="14" spans="1:5">
      <c r="A14" s="4" t="s">
        <v>572</v>
      </c>
    </row>
    <row r="15" spans="1:5">
      <c r="A15" s="3" t="s">
        <v>567</v>
      </c>
    </row>
    <row r="16" spans="1:5">
      <c r="A16" s="4" t="s">
        <v>568</v>
      </c>
      <c r="B16" s="5" t="n">
        <v>0</v>
      </c>
      <c r="C16" s="5" t="n">
        <v>0</v>
      </c>
      <c r="D16" s="5" t="n">
        <v>0</v>
      </c>
      <c r="E16" s="5" t="n">
        <v>0</v>
      </c>
    </row>
    <row r="17" spans="1:5">
      <c r="A17" s="4" t="s">
        <v>578</v>
      </c>
      <c r="B17" s="6" t="n">
        <v>0</v>
      </c>
      <c r="C17" s="6" t="n">
        <v>0</v>
      </c>
      <c r="D17" s="6" t="n">
        <v>0</v>
      </c>
      <c r="E17" s="6" t="n">
        <v>0</v>
      </c>
    </row>
    <row r="18" spans="1:5">
      <c r="A18" s="4" t="s">
        <v>573</v>
      </c>
    </row>
    <row r="19" spans="1:5">
      <c r="A19" s="3" t="s">
        <v>567</v>
      </c>
    </row>
    <row r="20" spans="1:5">
      <c r="A20" s="4" t="s">
        <v>568</v>
      </c>
      <c r="B20" s="5" t="n">
        <v>1</v>
      </c>
      <c r="C20" s="5" t="n">
        <v>1</v>
      </c>
      <c r="D20" s="5" t="n">
        <v>2</v>
      </c>
      <c r="E20" s="5" t="n">
        <v>1</v>
      </c>
    </row>
    <row r="21" spans="1:5">
      <c r="A21" s="4" t="s">
        <v>578</v>
      </c>
      <c r="B21" s="6" t="n">
        <v>534</v>
      </c>
      <c r="C21" s="6" t="n">
        <v>622</v>
      </c>
      <c r="D21" s="6" t="n">
        <v>1477</v>
      </c>
      <c r="E21" s="6" t="n">
        <v>622</v>
      </c>
    </row>
    <row r="22" spans="1:5">
      <c r="A22" s="4" t="s">
        <v>574</v>
      </c>
    </row>
    <row r="23" spans="1:5">
      <c r="A23" s="3" t="s">
        <v>567</v>
      </c>
    </row>
    <row r="24" spans="1:5">
      <c r="A24" s="4" t="s">
        <v>568</v>
      </c>
      <c r="B24" s="5" t="n">
        <v>0</v>
      </c>
      <c r="C24" s="5" t="n">
        <v>0</v>
      </c>
      <c r="D24" s="5" t="n">
        <v>0</v>
      </c>
      <c r="E24" s="5" t="n">
        <v>0</v>
      </c>
    </row>
    <row r="25" spans="1:5">
      <c r="A25" s="4" t="s">
        <v>578</v>
      </c>
      <c r="B25" s="6" t="n">
        <v>0</v>
      </c>
      <c r="C25" s="6" t="n">
        <v>0</v>
      </c>
      <c r="D25" s="6" t="n">
        <v>0</v>
      </c>
      <c r="E25" s="6" t="n">
        <v>0</v>
      </c>
    </row>
    <row r="26" spans="1:5">
      <c r="A26" s="4" t="s">
        <v>575</v>
      </c>
    </row>
    <row r="27" spans="1:5">
      <c r="A27" s="3" t="s">
        <v>567</v>
      </c>
    </row>
    <row r="28" spans="1:5">
      <c r="A28" s="4" t="s">
        <v>568</v>
      </c>
      <c r="B28" s="5" t="n">
        <v>0</v>
      </c>
      <c r="C28" s="5" t="n">
        <v>0</v>
      </c>
      <c r="D28" s="5" t="n">
        <v>0</v>
      </c>
      <c r="E28" s="5" t="n">
        <v>0</v>
      </c>
    </row>
    <row r="29" spans="1:5">
      <c r="A29" s="4" t="s">
        <v>578</v>
      </c>
      <c r="B29" s="6" t="n">
        <v>0</v>
      </c>
      <c r="C29" s="6" t="n">
        <v>0</v>
      </c>
      <c r="D29" s="6" t="n">
        <v>0</v>
      </c>
      <c r="E29" s="6" t="n">
        <v>0</v>
      </c>
    </row>
    <row r="30" spans="1:5">
      <c r="A30" s="4" t="s">
        <v>576</v>
      </c>
    </row>
    <row r="31" spans="1:5">
      <c r="A31" s="3" t="s">
        <v>567</v>
      </c>
    </row>
    <row r="32" spans="1:5">
      <c r="A32" s="4" t="s">
        <v>568</v>
      </c>
      <c r="B32" s="5" t="n">
        <v>0</v>
      </c>
      <c r="C32" s="5" t="n">
        <v>0</v>
      </c>
      <c r="D32" s="5" t="n">
        <v>0</v>
      </c>
      <c r="E32" s="5" t="n">
        <v>0</v>
      </c>
    </row>
    <row r="33" spans="1:5">
      <c r="A33" s="4" t="s">
        <v>578</v>
      </c>
      <c r="B33" s="6" t="n">
        <v>0</v>
      </c>
      <c r="C33" s="6" t="n">
        <v>0</v>
      </c>
      <c r="D33" s="6" t="n">
        <v>0</v>
      </c>
      <c r="E3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72</v>
      </c>
      <c r="B1" s="2" t="s">
        <v>173</v>
      </c>
      <c r="C1" s="2" t="s">
        <v>174</v>
      </c>
      <c r="D1" s="2" t="s">
        <v>175</v>
      </c>
      <c r="E1" s="2" t="s">
        <v>176</v>
      </c>
      <c r="F1" s="2" t="s">
        <v>177</v>
      </c>
      <c r="G1" s="2" t="s">
        <v>178</v>
      </c>
    </row>
    <row r="2" spans="1:7">
      <c r="A2" s="4" t="s">
        <v>179</v>
      </c>
      <c r="B2" s="6" t="n">
        <v>3240530</v>
      </c>
      <c r="C2" s="6" t="n">
        <v>262675</v>
      </c>
      <c r="D2" s="6" t="n">
        <v>2129077</v>
      </c>
      <c r="E2" s="6" t="n">
        <v>891816</v>
      </c>
      <c r="F2" s="6" t="n">
        <v>-42025</v>
      </c>
      <c r="G2" s="6" t="n">
        <v>-1013</v>
      </c>
    </row>
    <row r="3" spans="1:7">
      <c r="A3" s="4" t="s">
        <v>180</v>
      </c>
      <c r="C3" s="5" t="n">
        <v>105069821</v>
      </c>
    </row>
    <row r="4" spans="1:7">
      <c r="A4" s="4" t="s">
        <v>181</v>
      </c>
      <c r="B4" s="5" t="n">
        <v>0</v>
      </c>
      <c r="C4" s="6" t="n">
        <v>0</v>
      </c>
      <c r="D4" s="5" t="n">
        <v>0</v>
      </c>
      <c r="E4" s="5" t="n">
        <v>136</v>
      </c>
      <c r="F4" s="5" t="n">
        <v>-136</v>
      </c>
      <c r="G4" s="5" t="n">
        <v>0</v>
      </c>
    </row>
    <row r="5" spans="1:7">
      <c r="A5" s="4" t="s">
        <v>182</v>
      </c>
      <c r="B5" s="5" t="n">
        <v>0</v>
      </c>
      <c r="C5" s="5" t="n">
        <v>0</v>
      </c>
      <c r="D5" s="5" t="n">
        <v>0</v>
      </c>
      <c r="E5" s="5" t="n">
        <v>6353</v>
      </c>
      <c r="F5" s="5" t="n">
        <v>-6353</v>
      </c>
      <c r="G5" s="5" t="n">
        <v>0</v>
      </c>
    </row>
    <row r="6" spans="1:7">
      <c r="A6" s="4" t="s">
        <v>150</v>
      </c>
      <c r="B6" s="5" t="n">
        <v>61706</v>
      </c>
      <c r="C6" s="5" t="n">
        <v>0</v>
      </c>
      <c r="D6" s="5" t="n">
        <v>0</v>
      </c>
      <c r="E6" s="5" t="n">
        <v>61706</v>
      </c>
      <c r="F6" s="5" t="n">
        <v>0</v>
      </c>
      <c r="G6" s="5" t="n">
        <v>0</v>
      </c>
    </row>
    <row r="7" spans="1:7">
      <c r="A7" s="4" t="s">
        <v>183</v>
      </c>
      <c r="B7" s="5" t="n">
        <v>-16039</v>
      </c>
      <c r="C7" s="5" t="n">
        <v>0</v>
      </c>
      <c r="D7" s="5" t="n">
        <v>0</v>
      </c>
      <c r="E7" s="5" t="n">
        <v>0</v>
      </c>
      <c r="F7" s="5" t="n">
        <v>-16039</v>
      </c>
      <c r="G7" s="5" t="n">
        <v>0</v>
      </c>
    </row>
    <row r="8" spans="1:7">
      <c r="A8" s="4" t="s">
        <v>171</v>
      </c>
      <c r="B8" s="5" t="n">
        <v>45667</v>
      </c>
    </row>
    <row r="9" spans="1:7">
      <c r="A9" s="4" t="s">
        <v>184</v>
      </c>
      <c r="B9" s="5" t="n">
        <v>968</v>
      </c>
      <c r="C9" s="5" t="n">
        <v>0</v>
      </c>
      <c r="D9" s="5" t="n">
        <v>968</v>
      </c>
      <c r="E9" s="5" t="n">
        <v>0</v>
      </c>
      <c r="F9" s="5" t="n">
        <v>0</v>
      </c>
      <c r="G9" s="5" t="n">
        <v>0</v>
      </c>
    </row>
    <row r="10" spans="1:7">
      <c r="A10" s="4" t="s">
        <v>185</v>
      </c>
      <c r="B10" s="5" t="n">
        <v>-404</v>
      </c>
      <c r="C10" s="5" t="n">
        <v>0</v>
      </c>
      <c r="D10" s="5" t="n">
        <v>0</v>
      </c>
      <c r="E10" s="5" t="n">
        <v>0</v>
      </c>
      <c r="F10" s="5" t="n">
        <v>0</v>
      </c>
      <c r="G10" s="5" t="n">
        <v>-404</v>
      </c>
    </row>
    <row r="11" spans="1:7">
      <c r="A11" s="4" t="s">
        <v>186</v>
      </c>
      <c r="B11" s="5" t="n">
        <v>-35748</v>
      </c>
      <c r="E11" s="5" t="n">
        <v>-35748</v>
      </c>
      <c r="F11" s="5" t="n">
        <v>0</v>
      </c>
      <c r="G11" s="5" t="n">
        <v>0</v>
      </c>
    </row>
    <row r="12" spans="1:7">
      <c r="A12" s="4" t="s">
        <v>187</v>
      </c>
      <c r="B12" s="5" t="n">
        <v>0</v>
      </c>
      <c r="C12" s="6" t="n">
        <v>243</v>
      </c>
      <c r="D12" s="5" t="n">
        <v>-243</v>
      </c>
      <c r="E12" s="5" t="n">
        <v>0</v>
      </c>
      <c r="F12" s="5" t="n">
        <v>0</v>
      </c>
      <c r="G12" s="5" t="n">
        <v>0</v>
      </c>
    </row>
    <row r="13" spans="1:7">
      <c r="A13" s="4" t="s">
        <v>188</v>
      </c>
      <c r="C13" s="5" t="n">
        <v>97004</v>
      </c>
    </row>
    <row r="14" spans="1:7">
      <c r="A14" s="4" t="s">
        <v>189</v>
      </c>
      <c r="B14" s="5" t="n">
        <v>0</v>
      </c>
      <c r="C14" s="6" t="n">
        <v>0</v>
      </c>
      <c r="D14" s="5" t="n">
        <v>27</v>
      </c>
      <c r="E14" s="5" t="n">
        <v>0</v>
      </c>
      <c r="F14" s="5" t="n">
        <v>0</v>
      </c>
      <c r="G14" s="5" t="n">
        <v>-27</v>
      </c>
    </row>
    <row r="15" spans="1:7">
      <c r="A15" s="4" t="s">
        <v>190</v>
      </c>
      <c r="B15" s="6" t="n">
        <v>300</v>
      </c>
      <c r="C15" s="6" t="n">
        <v>37</v>
      </c>
      <c r="D15" s="5" t="n">
        <v>263</v>
      </c>
      <c r="E15" s="5" t="n">
        <v>0</v>
      </c>
      <c r="F15" s="5" t="n">
        <v>0</v>
      </c>
      <c r="G15" s="5" t="n">
        <v>0</v>
      </c>
    </row>
    <row r="16" spans="1:7">
      <c r="A16" s="4" t="s">
        <v>191</v>
      </c>
      <c r="B16" s="5" t="n">
        <v>15043</v>
      </c>
      <c r="C16" s="5" t="n">
        <v>15043</v>
      </c>
    </row>
    <row r="17" spans="1:7">
      <c r="A17" s="4" t="s">
        <v>192</v>
      </c>
      <c r="B17" s="6" t="n">
        <v>3251313</v>
      </c>
      <c r="C17" s="6" t="n">
        <v>262955</v>
      </c>
      <c r="D17" s="5" t="n">
        <v>2130092</v>
      </c>
      <c r="E17" s="5" t="n">
        <v>924263</v>
      </c>
      <c r="F17" s="5" t="n">
        <v>-64553</v>
      </c>
      <c r="G17" s="5" t="n">
        <v>-1444</v>
      </c>
    </row>
    <row r="18" spans="1:7">
      <c r="A18" s="4" t="s">
        <v>193</v>
      </c>
      <c r="C18" s="5" t="n">
        <v>105181868</v>
      </c>
    </row>
    <row r="19" spans="1:7">
      <c r="A19" s="4" t="s">
        <v>179</v>
      </c>
      <c r="B19" s="5" t="n">
        <v>3240530</v>
      </c>
      <c r="C19" s="6" t="n">
        <v>262675</v>
      </c>
      <c r="D19" s="5" t="n">
        <v>2129077</v>
      </c>
      <c r="E19" s="5" t="n">
        <v>891816</v>
      </c>
      <c r="F19" s="5" t="n">
        <v>-42025</v>
      </c>
      <c r="G19" s="5" t="n">
        <v>-1013</v>
      </c>
    </row>
    <row r="20" spans="1:7">
      <c r="A20" s="4" t="s">
        <v>180</v>
      </c>
      <c r="C20" s="5" t="n">
        <v>105069821</v>
      </c>
    </row>
    <row r="21" spans="1:7">
      <c r="A21" s="4" t="s">
        <v>150</v>
      </c>
      <c r="B21" s="5" t="n">
        <v>192392</v>
      </c>
    </row>
    <row r="22" spans="1:7">
      <c r="A22" s="4" t="s">
        <v>183</v>
      </c>
      <c r="B22" s="5" t="n">
        <v>-28146</v>
      </c>
    </row>
    <row r="23" spans="1:7">
      <c r="A23" s="4" t="s">
        <v>171</v>
      </c>
      <c r="B23" s="6" t="n">
        <v>164246</v>
      </c>
    </row>
    <row r="24" spans="1:7">
      <c r="A24" s="4" t="s">
        <v>191</v>
      </c>
      <c r="B24" s="5" t="n">
        <v>60161</v>
      </c>
    </row>
    <row r="25" spans="1:7">
      <c r="A25" s="4" t="s">
        <v>194</v>
      </c>
      <c r="B25" s="6" t="n">
        <v>3251128</v>
      </c>
      <c r="C25" s="6" t="n">
        <v>263068</v>
      </c>
      <c r="D25" s="5" t="n">
        <v>2133157</v>
      </c>
      <c r="E25" s="5" t="n">
        <v>984062</v>
      </c>
      <c r="F25" s="5" t="n">
        <v>-76660</v>
      </c>
      <c r="G25" s="5" t="n">
        <v>-52499</v>
      </c>
    </row>
    <row r="26" spans="1:7">
      <c r="A26" s="4" t="s">
        <v>195</v>
      </c>
      <c r="C26" s="5" t="n">
        <v>105226986</v>
      </c>
    </row>
    <row r="27" spans="1:7">
      <c r="A27" s="4" t="s">
        <v>196</v>
      </c>
      <c r="B27" s="5" t="n">
        <v>3251313</v>
      </c>
      <c r="C27" s="6" t="n">
        <v>262955</v>
      </c>
      <c r="D27" s="5" t="n">
        <v>2130092</v>
      </c>
      <c r="E27" s="5" t="n">
        <v>924263</v>
      </c>
      <c r="F27" s="5" t="n">
        <v>-64553</v>
      </c>
      <c r="G27" s="5" t="n">
        <v>-1444</v>
      </c>
    </row>
    <row r="28" spans="1:7">
      <c r="A28" s="4" t="s">
        <v>197</v>
      </c>
      <c r="C28" s="5" t="n">
        <v>105181868</v>
      </c>
    </row>
    <row r="29" spans="1:7">
      <c r="A29" s="4" t="s">
        <v>150</v>
      </c>
      <c r="B29" s="5" t="n">
        <v>66274</v>
      </c>
      <c r="C29" s="6" t="n">
        <v>0</v>
      </c>
      <c r="D29" s="5" t="n">
        <v>0</v>
      </c>
      <c r="E29" s="5" t="n">
        <v>66274</v>
      </c>
      <c r="F29" s="5" t="n">
        <v>0</v>
      </c>
      <c r="G29" s="5" t="n">
        <v>0</v>
      </c>
    </row>
    <row r="30" spans="1:7">
      <c r="A30" s="4" t="s">
        <v>183</v>
      </c>
      <c r="B30" s="5" t="n">
        <v>-5448</v>
      </c>
      <c r="C30" s="5" t="n">
        <v>0</v>
      </c>
      <c r="D30" s="5" t="n">
        <v>0</v>
      </c>
      <c r="E30" s="5" t="n">
        <v>0</v>
      </c>
      <c r="F30" s="5" t="n">
        <v>-5448</v>
      </c>
      <c r="G30" s="5" t="n">
        <v>0</v>
      </c>
    </row>
    <row r="31" spans="1:7">
      <c r="A31" s="4" t="s">
        <v>171</v>
      </c>
      <c r="B31" s="5" t="n">
        <v>60826</v>
      </c>
    </row>
    <row r="32" spans="1:7">
      <c r="A32" s="4" t="s">
        <v>184</v>
      </c>
      <c r="B32" s="5" t="n">
        <v>1024</v>
      </c>
      <c r="C32" s="5" t="n">
        <v>0</v>
      </c>
      <c r="D32" s="5" t="n">
        <v>1024</v>
      </c>
      <c r="E32" s="5" t="n">
        <v>0</v>
      </c>
      <c r="F32" s="5" t="n">
        <v>0</v>
      </c>
      <c r="G32" s="5" t="n">
        <v>0</v>
      </c>
    </row>
    <row r="33" spans="1:7">
      <c r="A33" s="4" t="s">
        <v>185</v>
      </c>
      <c r="B33" s="5" t="n">
        <v>-35580</v>
      </c>
      <c r="C33" s="5" t="n">
        <v>0</v>
      </c>
      <c r="D33" s="5" t="n">
        <v>0</v>
      </c>
      <c r="E33" s="5" t="n">
        <v>0</v>
      </c>
      <c r="F33" s="5" t="n">
        <v>0</v>
      </c>
      <c r="G33" s="5" t="n">
        <v>-35580</v>
      </c>
    </row>
    <row r="34" spans="1:7">
      <c r="A34" s="4" t="s">
        <v>186</v>
      </c>
      <c r="B34" s="5" t="n">
        <v>-35584</v>
      </c>
      <c r="C34" s="5" t="n">
        <v>0</v>
      </c>
      <c r="D34" s="5" t="n">
        <v>0</v>
      </c>
      <c r="E34" s="5" t="n">
        <v>-35584</v>
      </c>
      <c r="F34" s="5" t="n">
        <v>0</v>
      </c>
      <c r="G34" s="5" t="n">
        <v>0</v>
      </c>
    </row>
    <row r="35" spans="1:7">
      <c r="A35" s="4" t="s">
        <v>189</v>
      </c>
      <c r="B35" s="5" t="n">
        <v>0</v>
      </c>
      <c r="C35" s="5" t="n">
        <v>0</v>
      </c>
      <c r="D35" s="5" t="n">
        <v>82</v>
      </c>
      <c r="E35" s="5" t="n">
        <v>0</v>
      </c>
      <c r="F35" s="5" t="n">
        <v>0</v>
      </c>
      <c r="G35" s="5" t="n">
        <v>-82</v>
      </c>
    </row>
    <row r="36" spans="1:7">
      <c r="A36" s="4" t="s">
        <v>190</v>
      </c>
      <c r="B36" s="6" t="n">
        <v>566</v>
      </c>
      <c r="C36" s="6" t="n">
        <v>67</v>
      </c>
      <c r="D36" s="5" t="n">
        <v>499</v>
      </c>
      <c r="E36" s="5" t="n">
        <v>0</v>
      </c>
      <c r="F36" s="5" t="n">
        <v>0</v>
      </c>
      <c r="G36" s="5" t="n">
        <v>0</v>
      </c>
    </row>
    <row r="37" spans="1:7">
      <c r="A37" s="4" t="s">
        <v>191</v>
      </c>
      <c r="B37" s="5" t="n">
        <v>27046</v>
      </c>
      <c r="C37" s="5" t="n">
        <v>27046</v>
      </c>
    </row>
    <row r="38" spans="1:7">
      <c r="A38" s="4" t="s">
        <v>198</v>
      </c>
      <c r="B38" s="6" t="n">
        <v>3242565</v>
      </c>
      <c r="C38" s="6" t="n">
        <v>263022</v>
      </c>
      <c r="D38" s="5" t="n">
        <v>2131697</v>
      </c>
      <c r="E38" s="5" t="n">
        <v>954953</v>
      </c>
      <c r="F38" s="5" t="n">
        <v>-70001</v>
      </c>
      <c r="G38" s="5" t="n">
        <v>-37106</v>
      </c>
    </row>
    <row r="39" spans="1:7">
      <c r="A39" s="4" t="s">
        <v>199</v>
      </c>
      <c r="C39" s="5" t="n">
        <v>105208914</v>
      </c>
    </row>
    <row r="40" spans="1:7">
      <c r="A40" s="4" t="s">
        <v>150</v>
      </c>
      <c r="B40" s="5" t="n">
        <v>64412</v>
      </c>
      <c r="C40" s="6" t="n">
        <v>0</v>
      </c>
      <c r="D40" s="5" t="n">
        <v>0</v>
      </c>
      <c r="E40" s="5" t="n">
        <v>64412</v>
      </c>
      <c r="F40" s="5" t="n">
        <v>0</v>
      </c>
      <c r="G40" s="5" t="n">
        <v>0</v>
      </c>
    </row>
    <row r="41" spans="1:7">
      <c r="A41" s="4" t="s">
        <v>183</v>
      </c>
      <c r="B41" s="5" t="n">
        <v>-6659</v>
      </c>
      <c r="C41" s="5" t="n">
        <v>0</v>
      </c>
      <c r="D41" s="5" t="n">
        <v>0</v>
      </c>
      <c r="E41" s="5" t="n">
        <v>0</v>
      </c>
      <c r="F41" s="5" t="n">
        <v>-6659</v>
      </c>
      <c r="G41" s="5" t="n">
        <v>0</v>
      </c>
    </row>
    <row r="42" spans="1:7">
      <c r="A42" s="4" t="s">
        <v>171</v>
      </c>
      <c r="B42" s="5" t="n">
        <v>57753</v>
      </c>
    </row>
    <row r="43" spans="1:7">
      <c r="A43" s="4" t="s">
        <v>184</v>
      </c>
      <c r="B43" s="5" t="n">
        <v>1024</v>
      </c>
      <c r="C43" s="5" t="n">
        <v>0</v>
      </c>
      <c r="D43" s="5" t="n">
        <v>1024</v>
      </c>
      <c r="E43" s="5" t="n">
        <v>0</v>
      </c>
      <c r="F43" s="5" t="n">
        <v>0</v>
      </c>
      <c r="G43" s="5" t="n">
        <v>0</v>
      </c>
    </row>
    <row r="44" spans="1:7">
      <c r="A44" s="4" t="s">
        <v>200</v>
      </c>
      <c r="B44" s="5" t="n">
        <v>1</v>
      </c>
      <c r="C44" s="5" t="n">
        <v>0</v>
      </c>
      <c r="D44" s="5" t="n">
        <v>0</v>
      </c>
      <c r="E44" s="5" t="n">
        <v>0</v>
      </c>
      <c r="F44" s="5" t="n">
        <v>0</v>
      </c>
      <c r="G44" s="5" t="n">
        <v>1</v>
      </c>
    </row>
    <row r="45" spans="1:7">
      <c r="A45" s="4" t="s">
        <v>185</v>
      </c>
      <c r="B45" s="5" t="n">
        <v>-15339</v>
      </c>
      <c r="C45" s="5" t="n">
        <v>0</v>
      </c>
      <c r="D45" s="5" t="n">
        <v>0</v>
      </c>
      <c r="E45" s="5" t="n">
        <v>0</v>
      </c>
      <c r="F45" s="5" t="n">
        <v>0</v>
      </c>
      <c r="G45" s="5" t="n">
        <v>-15339</v>
      </c>
    </row>
    <row r="46" spans="1:7">
      <c r="A46" s="4" t="s">
        <v>186</v>
      </c>
      <c r="B46" s="5" t="n">
        <v>-35303</v>
      </c>
      <c r="C46" s="5" t="n">
        <v>0</v>
      </c>
      <c r="D46" s="5" t="n">
        <v>0</v>
      </c>
      <c r="E46" s="5" t="n">
        <v>-35303</v>
      </c>
      <c r="F46" s="5" t="n">
        <v>0</v>
      </c>
      <c r="G46" s="5" t="n">
        <v>0</v>
      </c>
    </row>
    <row r="47" spans="1:7">
      <c r="A47" s="4" t="s">
        <v>189</v>
      </c>
      <c r="B47" s="5" t="n">
        <v>0</v>
      </c>
      <c r="C47" s="5" t="n">
        <v>0</v>
      </c>
      <c r="D47" s="5" t="n">
        <v>55</v>
      </c>
      <c r="E47" s="5" t="n">
        <v>0</v>
      </c>
      <c r="F47" s="5" t="n">
        <v>0</v>
      </c>
      <c r="G47" s="5" t="n">
        <v>-55</v>
      </c>
    </row>
    <row r="48" spans="1:7">
      <c r="A48" s="4" t="s">
        <v>190</v>
      </c>
      <c r="B48" s="6" t="n">
        <v>427</v>
      </c>
      <c r="C48" s="6" t="n">
        <v>46</v>
      </c>
      <c r="D48" s="5" t="n">
        <v>381</v>
      </c>
      <c r="E48" s="5" t="n">
        <v>0</v>
      </c>
      <c r="F48" s="5" t="n">
        <v>0</v>
      </c>
      <c r="G48" s="5" t="n">
        <v>0</v>
      </c>
    </row>
    <row r="49" spans="1:7">
      <c r="A49" s="4" t="s">
        <v>191</v>
      </c>
      <c r="B49" s="5" t="n">
        <v>18072</v>
      </c>
      <c r="C49" s="5" t="n">
        <v>18072</v>
      </c>
    </row>
    <row r="50" spans="1:7">
      <c r="A50" s="4" t="s">
        <v>194</v>
      </c>
      <c r="B50" s="6" t="n">
        <v>3251128</v>
      </c>
      <c r="C50" s="6" t="n">
        <v>263068</v>
      </c>
      <c r="D50" s="5" t="n">
        <v>2133157</v>
      </c>
      <c r="E50" s="5" t="n">
        <v>984062</v>
      </c>
      <c r="F50" s="5" t="n">
        <v>-76660</v>
      </c>
      <c r="G50" s="5" t="n">
        <v>-52499</v>
      </c>
    </row>
    <row r="51" spans="1:7">
      <c r="A51" s="4" t="s">
        <v>195</v>
      </c>
      <c r="C51" s="5" t="n">
        <v>105226986</v>
      </c>
    </row>
    <row r="52" spans="1:7">
      <c r="A52" s="4" t="s">
        <v>201</v>
      </c>
      <c r="B52" s="5" t="n">
        <v>3251624</v>
      </c>
      <c r="C52" s="6" t="n">
        <v>263098</v>
      </c>
      <c r="D52" s="5" t="n">
        <v>2134462</v>
      </c>
      <c r="E52" s="5" t="n">
        <v>1013037</v>
      </c>
      <c r="F52" s="5" t="n">
        <v>-57019</v>
      </c>
      <c r="G52" s="5" t="n">
        <v>-101954</v>
      </c>
    </row>
    <row r="53" spans="1:7">
      <c r="A53" s="4" t="s">
        <v>202</v>
      </c>
      <c r="C53" s="5" t="n">
        <v>105239121</v>
      </c>
    </row>
    <row r="54" spans="1:7">
      <c r="A54" s="4" t="s">
        <v>181</v>
      </c>
      <c r="B54" s="5" t="n">
        <v>-1049</v>
      </c>
      <c r="C54" s="6" t="n">
        <v>0</v>
      </c>
      <c r="D54" s="5" t="n">
        <v>0</v>
      </c>
      <c r="E54" s="5" t="n">
        <v>-1049</v>
      </c>
      <c r="F54" s="5" t="n">
        <v>0</v>
      </c>
      <c r="G54" s="5" t="n">
        <v>0</v>
      </c>
    </row>
    <row r="55" spans="1:7">
      <c r="A55" s="4" t="s">
        <v>182</v>
      </c>
      <c r="B55" s="5" t="n">
        <v>50</v>
      </c>
      <c r="C55" s="5" t="n">
        <v>0</v>
      </c>
      <c r="D55" s="5" t="n">
        <v>0</v>
      </c>
      <c r="E55" s="5" t="n">
        <v>0</v>
      </c>
      <c r="F55" s="5" t="n">
        <v>50</v>
      </c>
      <c r="G55" s="5" t="n">
        <v>0</v>
      </c>
    </row>
    <row r="56" spans="1:7">
      <c r="A56" s="4" t="s">
        <v>150</v>
      </c>
      <c r="B56" s="5" t="n">
        <v>63642</v>
      </c>
      <c r="C56" s="5" t="n">
        <v>0</v>
      </c>
      <c r="D56" s="5" t="n">
        <v>0</v>
      </c>
      <c r="E56" s="5" t="n">
        <v>63642</v>
      </c>
      <c r="F56" s="5" t="n">
        <v>0</v>
      </c>
      <c r="G56" s="5" t="n">
        <v>0</v>
      </c>
    </row>
    <row r="57" spans="1:7">
      <c r="A57" s="4" t="s">
        <v>183</v>
      </c>
      <c r="B57" s="5" t="n">
        <v>17699</v>
      </c>
      <c r="C57" s="5" t="n">
        <v>0</v>
      </c>
      <c r="D57" s="5" t="n">
        <v>0</v>
      </c>
      <c r="E57" s="5" t="n">
        <v>0</v>
      </c>
      <c r="F57" s="5" t="n">
        <v>17699</v>
      </c>
      <c r="G57" s="5" t="n">
        <v>0</v>
      </c>
    </row>
    <row r="58" spans="1:7">
      <c r="A58" s="4" t="s">
        <v>171</v>
      </c>
      <c r="B58" s="5" t="n">
        <v>81341</v>
      </c>
    </row>
    <row r="59" spans="1:7">
      <c r="A59" s="4" t="s">
        <v>184</v>
      </c>
      <c r="B59" s="5" t="n">
        <v>1113</v>
      </c>
      <c r="C59" s="5" t="n">
        <v>0</v>
      </c>
      <c r="D59" s="5" t="n">
        <v>1113</v>
      </c>
      <c r="E59" s="5" t="n">
        <v>0</v>
      </c>
      <c r="F59" s="5" t="n">
        <v>0</v>
      </c>
      <c r="G59" s="5" t="n">
        <v>0</v>
      </c>
    </row>
    <row r="60" spans="1:7">
      <c r="A60" s="4" t="s">
        <v>185</v>
      </c>
      <c r="B60" s="5" t="n">
        <v>-12072</v>
      </c>
      <c r="C60" s="5" t="n">
        <v>0</v>
      </c>
      <c r="D60" s="5" t="n">
        <v>0</v>
      </c>
      <c r="E60" s="5" t="n">
        <v>0</v>
      </c>
      <c r="F60" s="5" t="n">
        <v>0</v>
      </c>
      <c r="G60" s="5" t="n">
        <v>-12072</v>
      </c>
    </row>
    <row r="61" spans="1:7">
      <c r="A61" s="4" t="s">
        <v>186</v>
      </c>
      <c r="B61" s="5" t="n">
        <v>-34759</v>
      </c>
      <c r="C61" s="5" t="n">
        <v>0</v>
      </c>
      <c r="D61" s="5" t="n">
        <v>0</v>
      </c>
      <c r="E61" s="5" t="n">
        <v>-34759</v>
      </c>
      <c r="F61" s="5" t="n">
        <v>0</v>
      </c>
      <c r="G61" s="5" t="n">
        <v>0</v>
      </c>
    </row>
    <row r="62" spans="1:7">
      <c r="A62" s="4" t="s">
        <v>187</v>
      </c>
      <c r="B62" s="5" t="n">
        <v>0</v>
      </c>
      <c r="C62" s="6" t="n">
        <v>316</v>
      </c>
      <c r="D62" s="5" t="n">
        <v>-316</v>
      </c>
      <c r="E62" s="5" t="n">
        <v>0</v>
      </c>
      <c r="F62" s="5" t="n">
        <v>0</v>
      </c>
      <c r="G62" s="5" t="n">
        <v>0</v>
      </c>
    </row>
    <row r="63" spans="1:7">
      <c r="A63" s="4" t="s">
        <v>188</v>
      </c>
      <c r="C63" s="5" t="n">
        <v>126427</v>
      </c>
    </row>
    <row r="64" spans="1:7">
      <c r="A64" s="4" t="s">
        <v>190</v>
      </c>
      <c r="B64" s="6" t="n">
        <v>643</v>
      </c>
      <c r="C64" s="6" t="n">
        <v>84</v>
      </c>
      <c r="D64" s="5" t="n">
        <v>559</v>
      </c>
      <c r="E64" s="5" t="n">
        <v>0</v>
      </c>
      <c r="F64" s="5" t="n">
        <v>0</v>
      </c>
      <c r="G64" s="5" t="n">
        <v>0</v>
      </c>
    </row>
    <row r="65" spans="1:7">
      <c r="A65" s="4" t="s">
        <v>191</v>
      </c>
      <c r="B65" s="5" t="n">
        <v>33816</v>
      </c>
      <c r="C65" s="5" t="n">
        <v>33816</v>
      </c>
    </row>
    <row r="66" spans="1:7">
      <c r="A66" s="4" t="s">
        <v>203</v>
      </c>
      <c r="B66" s="6" t="n">
        <v>3286891</v>
      </c>
      <c r="C66" s="6" t="n">
        <v>263498</v>
      </c>
      <c r="D66" s="5" t="n">
        <v>2135818</v>
      </c>
      <c r="E66" s="5" t="n">
        <v>1040871</v>
      </c>
      <c r="F66" s="5" t="n">
        <v>-39270</v>
      </c>
      <c r="G66" s="5" t="n">
        <v>-114026</v>
      </c>
    </row>
    <row r="67" spans="1:7">
      <c r="A67" s="4" t="s">
        <v>204</v>
      </c>
      <c r="C67" s="5" t="n">
        <v>105399364</v>
      </c>
    </row>
    <row r="68" spans="1:7">
      <c r="A68" s="4" t="s">
        <v>201</v>
      </c>
      <c r="B68" s="5" t="n">
        <v>3251624</v>
      </c>
      <c r="C68" s="6" t="n">
        <v>263098</v>
      </c>
      <c r="D68" s="5" t="n">
        <v>2134462</v>
      </c>
      <c r="E68" s="5" t="n">
        <v>1013037</v>
      </c>
      <c r="F68" s="5" t="n">
        <v>-57019</v>
      </c>
      <c r="G68" s="5" t="n">
        <v>-101954</v>
      </c>
    </row>
    <row r="69" spans="1:7">
      <c r="A69" s="4" t="s">
        <v>202</v>
      </c>
      <c r="C69" s="5" t="n">
        <v>105239121</v>
      </c>
    </row>
    <row r="70" spans="1:7">
      <c r="A70" s="4" t="s">
        <v>182</v>
      </c>
      <c r="F70" s="5" t="n">
        <v>50</v>
      </c>
    </row>
    <row r="71" spans="1:7">
      <c r="A71" s="4" t="s">
        <v>150</v>
      </c>
      <c r="B71" s="5" t="n">
        <v>196814</v>
      </c>
    </row>
    <row r="72" spans="1:7">
      <c r="A72" s="4" t="s">
        <v>183</v>
      </c>
      <c r="B72" s="5" t="n">
        <v>41188</v>
      </c>
      <c r="F72" s="5" t="n">
        <v>41188</v>
      </c>
    </row>
    <row r="73" spans="1:7">
      <c r="A73" s="4" t="s">
        <v>171</v>
      </c>
      <c r="B73" s="6" t="n">
        <v>238002</v>
      </c>
    </row>
    <row r="74" spans="1:7">
      <c r="A74" s="4" t="s">
        <v>191</v>
      </c>
      <c r="B74" s="5" t="n">
        <v>98613</v>
      </c>
    </row>
    <row r="75" spans="1:7">
      <c r="A75" s="4" t="s">
        <v>205</v>
      </c>
      <c r="B75" s="6" t="n">
        <v>3354342</v>
      </c>
      <c r="C75" s="6" t="n">
        <v>263660</v>
      </c>
      <c r="D75" s="5" t="n">
        <v>2138240</v>
      </c>
      <c r="E75" s="5" t="n">
        <v>1104837</v>
      </c>
      <c r="F75" s="5" t="n">
        <v>-15781</v>
      </c>
      <c r="G75" s="5" t="n">
        <v>-136614</v>
      </c>
    </row>
    <row r="76" spans="1:7">
      <c r="A76" s="4" t="s">
        <v>206</v>
      </c>
      <c r="C76" s="5" t="n">
        <v>105464161</v>
      </c>
    </row>
    <row r="77" spans="1:7">
      <c r="A77" s="4" t="s">
        <v>207</v>
      </c>
      <c r="B77" s="5" t="n">
        <v>3286891</v>
      </c>
      <c r="C77" s="6" t="n">
        <v>263498</v>
      </c>
      <c r="D77" s="5" t="n">
        <v>2135818</v>
      </c>
      <c r="E77" s="5" t="n">
        <v>1040871</v>
      </c>
      <c r="F77" s="5" t="n">
        <v>-39270</v>
      </c>
      <c r="G77" s="5" t="n">
        <v>-114026</v>
      </c>
    </row>
    <row r="78" spans="1:7">
      <c r="A78" s="4" t="s">
        <v>208</v>
      </c>
      <c r="C78" s="5" t="n">
        <v>105399364</v>
      </c>
    </row>
    <row r="79" spans="1:7">
      <c r="A79" s="4" t="s">
        <v>150</v>
      </c>
      <c r="B79" s="5" t="n">
        <v>67207</v>
      </c>
      <c r="C79" s="6" t="n">
        <v>0</v>
      </c>
      <c r="D79" s="5" t="n">
        <v>0</v>
      </c>
      <c r="E79" s="5" t="n">
        <v>67207</v>
      </c>
      <c r="F79" s="5" t="n">
        <v>0</v>
      </c>
      <c r="G79" s="5" t="n">
        <v>0</v>
      </c>
    </row>
    <row r="80" spans="1:7">
      <c r="A80" s="4" t="s">
        <v>183</v>
      </c>
      <c r="B80" s="5" t="n">
        <v>18903</v>
      </c>
      <c r="C80" s="5" t="n">
        <v>0</v>
      </c>
      <c r="D80" s="5" t="n">
        <v>0</v>
      </c>
      <c r="E80" s="5" t="n">
        <v>0</v>
      </c>
      <c r="F80" s="5" t="n">
        <v>18903</v>
      </c>
      <c r="G80" s="5" t="n">
        <v>0</v>
      </c>
    </row>
    <row r="81" spans="1:7">
      <c r="A81" s="4" t="s">
        <v>171</v>
      </c>
      <c r="B81" s="5" t="n">
        <v>86110</v>
      </c>
    </row>
    <row r="82" spans="1:7">
      <c r="A82" s="4" t="s">
        <v>184</v>
      </c>
      <c r="B82" s="5" t="n">
        <v>1198</v>
      </c>
      <c r="C82" s="5" t="n">
        <v>0</v>
      </c>
      <c r="D82" s="5" t="n">
        <v>1198</v>
      </c>
      <c r="E82" s="5" t="n">
        <v>0</v>
      </c>
      <c r="F82" s="5" t="n">
        <v>0</v>
      </c>
      <c r="G82" s="5" t="n">
        <v>0</v>
      </c>
    </row>
    <row r="83" spans="1:7">
      <c r="A83" s="4" t="s">
        <v>185</v>
      </c>
      <c r="B83" s="5" t="n">
        <v>-6032</v>
      </c>
      <c r="C83" s="5" t="n">
        <v>0</v>
      </c>
      <c r="D83" s="5" t="n">
        <v>0</v>
      </c>
      <c r="E83" s="5" t="n">
        <v>0</v>
      </c>
      <c r="F83" s="5" t="n">
        <v>0</v>
      </c>
      <c r="G83" s="5" t="n">
        <v>-6032</v>
      </c>
    </row>
    <row r="84" spans="1:7">
      <c r="A84" s="4" t="s">
        <v>186</v>
      </c>
      <c r="B84" s="5" t="n">
        <v>-34688</v>
      </c>
      <c r="C84" s="5" t="n">
        <v>0</v>
      </c>
      <c r="D84" s="5" t="n">
        <v>0</v>
      </c>
      <c r="E84" s="5" t="n">
        <v>-34688</v>
      </c>
      <c r="F84" s="5" t="n">
        <v>0</v>
      </c>
      <c r="G84" s="5" t="n">
        <v>0</v>
      </c>
    </row>
    <row r="85" spans="1:7">
      <c r="A85" s="4" t="s">
        <v>189</v>
      </c>
      <c r="B85" s="5" t="n">
        <v>0</v>
      </c>
      <c r="C85" s="5" t="n">
        <v>0</v>
      </c>
      <c r="D85" s="5" t="n">
        <v>100</v>
      </c>
      <c r="E85" s="5" t="n">
        <v>0</v>
      </c>
      <c r="F85" s="5" t="n">
        <v>0</v>
      </c>
      <c r="G85" s="5" t="n">
        <v>-100</v>
      </c>
    </row>
    <row r="86" spans="1:7">
      <c r="A86" s="4" t="s">
        <v>190</v>
      </c>
      <c r="B86" s="6" t="n">
        <v>379</v>
      </c>
      <c r="C86" s="6" t="n">
        <v>36</v>
      </c>
      <c r="D86" s="5" t="n">
        <v>343</v>
      </c>
      <c r="E86" s="5" t="n">
        <v>0</v>
      </c>
      <c r="F86" s="5" t="n">
        <v>0</v>
      </c>
      <c r="G86" s="5" t="n">
        <v>0</v>
      </c>
    </row>
    <row r="87" spans="1:7">
      <c r="A87" s="4" t="s">
        <v>191</v>
      </c>
      <c r="B87" s="5" t="n">
        <v>14144</v>
      </c>
      <c r="C87" s="5" t="n">
        <v>14144</v>
      </c>
    </row>
    <row r="88" spans="1:7">
      <c r="A88" s="4" t="s">
        <v>209</v>
      </c>
      <c r="B88" s="6" t="n">
        <v>3333858</v>
      </c>
      <c r="C88" s="6" t="n">
        <v>263534</v>
      </c>
      <c r="D88" s="5" t="n">
        <v>2137459</v>
      </c>
      <c r="E88" s="5" t="n">
        <v>1073390</v>
      </c>
      <c r="F88" s="5" t="n">
        <v>-20367</v>
      </c>
      <c r="G88" s="5" t="n">
        <v>-120158</v>
      </c>
    </row>
    <row r="89" spans="1:7">
      <c r="A89" s="4" t="s">
        <v>210</v>
      </c>
      <c r="C89" s="5" t="n">
        <v>105413508</v>
      </c>
    </row>
    <row r="90" spans="1:7">
      <c r="A90" s="4" t="s">
        <v>150</v>
      </c>
      <c r="B90" s="5" t="n">
        <v>65965</v>
      </c>
      <c r="C90" s="6" t="n">
        <v>0</v>
      </c>
      <c r="D90" s="5" t="n">
        <v>0</v>
      </c>
      <c r="E90" s="5" t="n">
        <v>65965</v>
      </c>
      <c r="F90" s="5" t="n">
        <v>0</v>
      </c>
      <c r="G90" s="5" t="n">
        <v>0</v>
      </c>
    </row>
    <row r="91" spans="1:7">
      <c r="A91" s="4" t="s">
        <v>183</v>
      </c>
      <c r="B91" s="5" t="n">
        <v>4586</v>
      </c>
      <c r="C91" s="5" t="n">
        <v>0</v>
      </c>
      <c r="D91" s="5" t="n">
        <v>0</v>
      </c>
      <c r="E91" s="5" t="n">
        <v>0</v>
      </c>
      <c r="F91" s="5" t="n">
        <v>4586</v>
      </c>
      <c r="G91" s="5" t="n">
        <v>0</v>
      </c>
    </row>
    <row r="92" spans="1:7">
      <c r="A92" s="4" t="s">
        <v>171</v>
      </c>
      <c r="B92" s="5" t="n">
        <v>70551</v>
      </c>
    </row>
    <row r="93" spans="1:7">
      <c r="A93" s="4" t="s">
        <v>184</v>
      </c>
      <c r="B93" s="5" t="n">
        <v>1194</v>
      </c>
      <c r="C93" s="5" t="n">
        <v>0</v>
      </c>
      <c r="D93" s="5" t="n">
        <v>1194</v>
      </c>
      <c r="E93" s="5" t="n">
        <v>0</v>
      </c>
      <c r="F93" s="5" t="n">
        <v>0</v>
      </c>
      <c r="G93" s="5" t="n">
        <v>0</v>
      </c>
    </row>
    <row r="94" spans="1:7">
      <c r="A94" s="4" t="s">
        <v>200</v>
      </c>
      <c r="B94" s="5" t="n">
        <v>1</v>
      </c>
      <c r="C94" s="5" t="n">
        <v>0</v>
      </c>
      <c r="D94" s="5" t="n">
        <v>0</v>
      </c>
      <c r="E94" s="5" t="n">
        <v>0</v>
      </c>
      <c r="F94" s="5" t="n">
        <v>0</v>
      </c>
      <c r="G94" s="5" t="n">
        <v>1</v>
      </c>
    </row>
    <row r="95" spans="1:7">
      <c r="A95" s="4" t="s">
        <v>185</v>
      </c>
      <c r="B95" s="5" t="n">
        <v>-16395</v>
      </c>
      <c r="C95" s="5" t="n">
        <v>0</v>
      </c>
      <c r="D95" s="5" t="n">
        <v>0</v>
      </c>
      <c r="E95" s="5" t="n">
        <v>0</v>
      </c>
      <c r="F95" s="5" t="n">
        <v>0</v>
      </c>
      <c r="G95" s="5" t="n">
        <v>-16395</v>
      </c>
    </row>
    <row r="96" spans="1:7">
      <c r="A96" s="4" t="s">
        <v>186</v>
      </c>
      <c r="B96" s="5" t="n">
        <v>-34518</v>
      </c>
      <c r="C96" s="5" t="n">
        <v>0</v>
      </c>
      <c r="D96" s="5" t="n">
        <v>0</v>
      </c>
      <c r="E96" s="5" t="n">
        <v>-34518</v>
      </c>
      <c r="F96" s="5" t="n">
        <v>0</v>
      </c>
      <c r="G96" s="5" t="n">
        <v>0</v>
      </c>
    </row>
    <row r="97" spans="1:7">
      <c r="A97" s="4" t="s">
        <v>189</v>
      </c>
      <c r="B97" s="5" t="n">
        <v>0</v>
      </c>
      <c r="C97" s="5" t="n">
        <v>0</v>
      </c>
      <c r="D97" s="5" t="n">
        <v>62</v>
      </c>
      <c r="E97" s="5" t="n">
        <v>0</v>
      </c>
      <c r="F97" s="5" t="n">
        <v>0</v>
      </c>
      <c r="G97" s="5" t="n">
        <v>-62</v>
      </c>
    </row>
    <row r="98" spans="1:7">
      <c r="A98" s="4" t="s">
        <v>190</v>
      </c>
      <c r="B98" s="6" t="n">
        <v>-349</v>
      </c>
      <c r="C98" s="6" t="n">
        <v>126</v>
      </c>
      <c r="D98" s="5" t="n">
        <v>-475</v>
      </c>
      <c r="E98" s="5" t="n">
        <v>0</v>
      </c>
      <c r="F98" s="5" t="n">
        <v>0</v>
      </c>
      <c r="G98" s="5" t="n">
        <v>0</v>
      </c>
    </row>
    <row r="99" spans="1:7">
      <c r="A99" s="4" t="s">
        <v>191</v>
      </c>
      <c r="B99" s="5" t="n">
        <v>50653</v>
      </c>
      <c r="C99" s="5" t="n">
        <v>50653</v>
      </c>
    </row>
    <row r="100" spans="1:7">
      <c r="A100" s="4" t="s">
        <v>205</v>
      </c>
      <c r="B100" s="6" t="n">
        <v>3354342</v>
      </c>
      <c r="C100" s="6" t="n">
        <v>263660</v>
      </c>
      <c r="D100" s="6" t="n">
        <v>2138240</v>
      </c>
      <c r="E100" s="6" t="n">
        <v>1104837</v>
      </c>
      <c r="F100" s="6" t="n">
        <v>-15781</v>
      </c>
      <c r="G100" s="6" t="n">
        <v>-136614</v>
      </c>
    </row>
    <row r="101" spans="1:7">
      <c r="A101" s="4" t="s">
        <v>206</v>
      </c>
      <c r="C101" s="5" t="n">
        <v>105464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9</v>
      </c>
    </row>
    <row r="2" spans="1:3">
      <c r="A2" s="3" t="s">
        <v>580</v>
      </c>
    </row>
    <row r="3" spans="1:3">
      <c r="A3" s="4" t="s">
        <v>581</v>
      </c>
      <c r="B3" s="6" t="n">
        <v>91676</v>
      </c>
      <c r="C3" s="6" t="n">
        <v>94027</v>
      </c>
    </row>
    <row r="4" spans="1:3">
      <c r="A4" s="4" t="s">
        <v>582</v>
      </c>
      <c r="B4" s="5" t="n">
        <v>222157</v>
      </c>
      <c r="C4" s="5" t="n">
        <v>227011</v>
      </c>
    </row>
    <row r="5" spans="1:3">
      <c r="A5" s="4" t="s">
        <v>583</v>
      </c>
      <c r="B5" s="5" t="n">
        <v>13415081</v>
      </c>
      <c r="C5" s="5" t="n">
        <v>13202521</v>
      </c>
    </row>
    <row r="6" spans="1:3">
      <c r="A6" s="4" t="s">
        <v>517</v>
      </c>
      <c r="B6" s="5" t="n">
        <v>13637238</v>
      </c>
      <c r="C6" s="5" t="n">
        <v>13429532</v>
      </c>
    </row>
    <row r="7" spans="1:3">
      <c r="A7" s="4" t="s">
        <v>584</v>
      </c>
      <c r="B7" s="5" t="n">
        <v>9840</v>
      </c>
      <c r="C7" s="5" t="n">
        <v>15541</v>
      </c>
    </row>
    <row r="8" spans="1:3">
      <c r="A8" s="4" t="s">
        <v>563</v>
      </c>
    </row>
    <row r="9" spans="1:3">
      <c r="A9" s="3" t="s">
        <v>580</v>
      </c>
    </row>
    <row r="10" spans="1:3">
      <c r="A10" s="4" t="s">
        <v>582</v>
      </c>
      <c r="B10" s="5" t="n">
        <v>130481</v>
      </c>
      <c r="C10" s="5" t="n">
        <v>132984</v>
      </c>
    </row>
    <row r="11" spans="1:3">
      <c r="A11" s="4" t="s">
        <v>570</v>
      </c>
    </row>
    <row r="12" spans="1:3">
      <c r="A12" s="3" t="s">
        <v>580</v>
      </c>
    </row>
    <row r="13" spans="1:3">
      <c r="A13" s="4" t="s">
        <v>581</v>
      </c>
      <c r="B13" s="5" t="n">
        <v>5299</v>
      </c>
      <c r="C13" s="5" t="n">
        <v>8462</v>
      </c>
    </row>
    <row r="14" spans="1:3">
      <c r="A14" s="4" t="s">
        <v>582</v>
      </c>
      <c r="B14" s="5" t="n">
        <v>21323</v>
      </c>
      <c r="C14" s="5" t="n">
        <v>27874</v>
      </c>
    </row>
    <row r="15" spans="1:3">
      <c r="A15" s="4" t="s">
        <v>583</v>
      </c>
      <c r="B15" s="5" t="n">
        <v>1279558</v>
      </c>
      <c r="C15" s="5" t="n">
        <v>1382594</v>
      </c>
    </row>
    <row r="16" spans="1:3">
      <c r="A16" s="4" t="s">
        <v>517</v>
      </c>
      <c r="B16" s="5" t="n">
        <v>1300881</v>
      </c>
      <c r="C16" s="5" t="n">
        <v>1410468</v>
      </c>
    </row>
    <row r="17" spans="1:3">
      <c r="A17" s="4" t="s">
        <v>584</v>
      </c>
      <c r="B17" s="5" t="n">
        <v>478</v>
      </c>
      <c r="C17" s="5" t="n">
        <v>680</v>
      </c>
    </row>
    <row r="18" spans="1:3">
      <c r="A18" s="4" t="s">
        <v>585</v>
      </c>
    </row>
    <row r="19" spans="1:3">
      <c r="A19" s="3" t="s">
        <v>580</v>
      </c>
    </row>
    <row r="20" spans="1:3">
      <c r="A20" s="4" t="s">
        <v>582</v>
      </c>
      <c r="B20" s="5" t="n">
        <v>16024</v>
      </c>
      <c r="C20" s="5" t="n">
        <v>19412</v>
      </c>
    </row>
    <row r="21" spans="1:3">
      <c r="A21" s="4" t="s">
        <v>571</v>
      </c>
    </row>
    <row r="22" spans="1:3">
      <c r="A22" s="3" t="s">
        <v>580</v>
      </c>
    </row>
    <row r="23" spans="1:3">
      <c r="A23" s="4" t="s">
        <v>581</v>
      </c>
      <c r="B23" s="5" t="n">
        <v>17635</v>
      </c>
      <c r="C23" s="5" t="n">
        <v>9224</v>
      </c>
    </row>
    <row r="24" spans="1:3">
      <c r="A24" s="4" t="s">
        <v>582</v>
      </c>
      <c r="B24" s="5" t="n">
        <v>31098</v>
      </c>
      <c r="C24" s="5" t="n">
        <v>26966</v>
      </c>
    </row>
    <row r="25" spans="1:3">
      <c r="A25" s="4" t="s">
        <v>583</v>
      </c>
      <c r="B25" s="5" t="n">
        <v>1190549</v>
      </c>
      <c r="C25" s="5" t="n">
        <v>1264824</v>
      </c>
    </row>
    <row r="26" spans="1:3">
      <c r="A26" s="4" t="s">
        <v>517</v>
      </c>
      <c r="B26" s="5" t="n">
        <v>1221647</v>
      </c>
      <c r="C26" s="5" t="n">
        <v>1291790</v>
      </c>
    </row>
    <row r="27" spans="1:3">
      <c r="A27" s="4" t="s">
        <v>584</v>
      </c>
      <c r="B27" s="5" t="n">
        <v>1105</v>
      </c>
      <c r="C27" s="5" t="n">
        <v>629</v>
      </c>
    </row>
    <row r="28" spans="1:3">
      <c r="A28" s="4" t="s">
        <v>586</v>
      </c>
    </row>
    <row r="29" spans="1:3">
      <c r="A29" s="3" t="s">
        <v>580</v>
      </c>
    </row>
    <row r="30" spans="1:3">
      <c r="A30" s="4" t="s">
        <v>582</v>
      </c>
      <c r="B30" s="5" t="n">
        <v>13463</v>
      </c>
      <c r="C30" s="5" t="n">
        <v>17742</v>
      </c>
    </row>
    <row r="31" spans="1:3">
      <c r="A31" s="4" t="s">
        <v>572</v>
      </c>
    </row>
    <row r="32" spans="1:3">
      <c r="A32" s="3" t="s">
        <v>580</v>
      </c>
    </row>
    <row r="33" spans="1:3">
      <c r="A33" s="4" t="s">
        <v>581</v>
      </c>
      <c r="B33" s="5" t="n">
        <v>14171</v>
      </c>
      <c r="C33" s="5" t="n">
        <v>16108</v>
      </c>
    </row>
    <row r="34" spans="1:3">
      <c r="A34" s="4" t="s">
        <v>582</v>
      </c>
      <c r="B34" s="5" t="n">
        <v>33513</v>
      </c>
      <c r="C34" s="5" t="n">
        <v>34200</v>
      </c>
    </row>
    <row r="35" spans="1:3">
      <c r="A35" s="4" t="s">
        <v>583</v>
      </c>
      <c r="B35" s="5" t="n">
        <v>4208169</v>
      </c>
      <c r="C35" s="5" t="n">
        <v>4269413</v>
      </c>
    </row>
    <row r="36" spans="1:3">
      <c r="A36" s="4" t="s">
        <v>517</v>
      </c>
      <c r="B36" s="5" t="n">
        <v>4241682</v>
      </c>
      <c r="C36" s="5" t="n">
        <v>4303613</v>
      </c>
    </row>
    <row r="37" spans="1:3">
      <c r="A37" s="4" t="s">
        <v>584</v>
      </c>
      <c r="B37" s="5" t="n">
        <v>471</v>
      </c>
      <c r="C37" s="5" t="n">
        <v>1171</v>
      </c>
    </row>
    <row r="38" spans="1:3">
      <c r="A38" s="4" t="s">
        <v>587</v>
      </c>
    </row>
    <row r="39" spans="1:3">
      <c r="A39" s="3" t="s">
        <v>580</v>
      </c>
    </row>
    <row r="40" spans="1:3">
      <c r="A40" s="4" t="s">
        <v>582</v>
      </c>
      <c r="B40" s="5" t="n">
        <v>19342</v>
      </c>
      <c r="C40" s="5" t="n">
        <v>18092</v>
      </c>
    </row>
    <row r="41" spans="1:3">
      <c r="A41" s="4" t="s">
        <v>573</v>
      </c>
    </row>
    <row r="42" spans="1:3">
      <c r="A42" s="3" t="s">
        <v>580</v>
      </c>
    </row>
    <row r="43" spans="1:3">
      <c r="A43" s="4" t="s">
        <v>581</v>
      </c>
      <c r="B43" s="5" t="n">
        <v>11446</v>
      </c>
      <c r="C43" s="5" t="n">
        <v>13556</v>
      </c>
    </row>
    <row r="44" spans="1:3">
      <c r="A44" s="4" t="s">
        <v>582</v>
      </c>
      <c r="B44" s="5" t="n">
        <v>64696</v>
      </c>
      <c r="C44" s="5" t="n">
        <v>59596</v>
      </c>
    </row>
    <row r="45" spans="1:3">
      <c r="A45" s="4" t="s">
        <v>583</v>
      </c>
      <c r="B45" s="5" t="n">
        <v>2043169</v>
      </c>
      <c r="C45" s="5" t="n">
        <v>1898045</v>
      </c>
    </row>
    <row r="46" spans="1:3">
      <c r="A46" s="4" t="s">
        <v>517</v>
      </c>
      <c r="B46" s="5" t="n">
        <v>2107865</v>
      </c>
      <c r="C46" s="5" t="n">
        <v>1957641</v>
      </c>
    </row>
    <row r="47" spans="1:3">
      <c r="A47" s="4" t="s">
        <v>584</v>
      </c>
      <c r="B47" s="5" t="n">
        <v>533</v>
      </c>
      <c r="C47" s="5" t="n">
        <v>2850</v>
      </c>
    </row>
    <row r="48" spans="1:3">
      <c r="A48" s="4" t="s">
        <v>588</v>
      </c>
    </row>
    <row r="49" spans="1:3">
      <c r="A49" s="3" t="s">
        <v>580</v>
      </c>
    </row>
    <row r="50" spans="1:3">
      <c r="A50" s="4" t="s">
        <v>582</v>
      </c>
      <c r="B50" s="5" t="n">
        <v>53250</v>
      </c>
      <c r="C50" s="5" t="n">
        <v>46040</v>
      </c>
    </row>
    <row r="51" spans="1:3">
      <c r="A51" s="4" t="s">
        <v>574</v>
      </c>
    </row>
    <row r="52" spans="1:3">
      <c r="A52" s="3" t="s">
        <v>580</v>
      </c>
    </row>
    <row r="53" spans="1:3">
      <c r="A53" s="4" t="s">
        <v>581</v>
      </c>
      <c r="B53" s="5" t="n">
        <v>33863</v>
      </c>
      <c r="C53" s="5" t="n">
        <v>37111</v>
      </c>
    </row>
    <row r="54" spans="1:3">
      <c r="A54" s="4" t="s">
        <v>582</v>
      </c>
      <c r="B54" s="5" t="n">
        <v>61018</v>
      </c>
      <c r="C54" s="5" t="n">
        <v>67389</v>
      </c>
    </row>
    <row r="55" spans="1:3">
      <c r="A55" s="4" t="s">
        <v>583</v>
      </c>
      <c r="B55" s="5" t="n">
        <v>3583550</v>
      </c>
      <c r="C55" s="5" t="n">
        <v>3434004</v>
      </c>
    </row>
    <row r="56" spans="1:3">
      <c r="A56" s="4" t="s">
        <v>517</v>
      </c>
      <c r="B56" s="5" t="n">
        <v>3644568</v>
      </c>
      <c r="C56" s="5" t="n">
        <v>3501393</v>
      </c>
    </row>
    <row r="57" spans="1:3">
      <c r="A57" s="4" t="s">
        <v>584</v>
      </c>
      <c r="B57" s="5" t="n">
        <v>6248</v>
      </c>
      <c r="C57" s="5" t="n">
        <v>9141</v>
      </c>
    </row>
    <row r="58" spans="1:3">
      <c r="A58" s="4" t="s">
        <v>589</v>
      </c>
    </row>
    <row r="59" spans="1:3">
      <c r="A59" s="3" t="s">
        <v>580</v>
      </c>
    </row>
    <row r="60" spans="1:3">
      <c r="A60" s="4" t="s">
        <v>582</v>
      </c>
      <c r="B60" s="5" t="n">
        <v>27155</v>
      </c>
      <c r="C60" s="5" t="n">
        <v>30278</v>
      </c>
    </row>
    <row r="61" spans="1:3">
      <c r="A61" s="4" t="s">
        <v>575</v>
      </c>
    </row>
    <row r="62" spans="1:3">
      <c r="A62" s="3" t="s">
        <v>580</v>
      </c>
    </row>
    <row r="63" spans="1:3">
      <c r="A63" s="4" t="s">
        <v>581</v>
      </c>
      <c r="B63" s="5" t="n">
        <v>303</v>
      </c>
      <c r="C63" s="5" t="n">
        <v>657</v>
      </c>
    </row>
    <row r="64" spans="1:3">
      <c r="A64" s="4" t="s">
        <v>582</v>
      </c>
      <c r="B64" s="5" t="n">
        <v>458</v>
      </c>
      <c r="C64" s="5" t="n">
        <v>834</v>
      </c>
    </row>
    <row r="65" spans="1:3">
      <c r="A65" s="4" t="s">
        <v>583</v>
      </c>
      <c r="B65" s="5" t="n">
        <v>9074</v>
      </c>
      <c r="C65" s="5" t="n">
        <v>9369</v>
      </c>
    </row>
    <row r="66" spans="1:3">
      <c r="A66" s="4" t="s">
        <v>517</v>
      </c>
      <c r="B66" s="5" t="n">
        <v>9532</v>
      </c>
      <c r="C66" s="5" t="n">
        <v>10203</v>
      </c>
    </row>
    <row r="67" spans="1:3">
      <c r="A67" s="4" t="s">
        <v>584</v>
      </c>
      <c r="B67" s="5" t="n">
        <v>155</v>
      </c>
      <c r="C67" s="5" t="n">
        <v>177</v>
      </c>
    </row>
    <row r="68" spans="1:3">
      <c r="A68" s="4" t="s">
        <v>590</v>
      </c>
    </row>
    <row r="69" spans="1:3">
      <c r="A69" s="3" t="s">
        <v>580</v>
      </c>
    </row>
    <row r="70" spans="1:3">
      <c r="A70" s="4" t="s">
        <v>582</v>
      </c>
      <c r="B70" s="5" t="n">
        <v>155</v>
      </c>
      <c r="C70" s="5" t="n">
        <v>177</v>
      </c>
    </row>
    <row r="71" spans="1:3">
      <c r="A71" s="4" t="s">
        <v>576</v>
      </c>
    </row>
    <row r="72" spans="1:3">
      <c r="A72" s="3" t="s">
        <v>580</v>
      </c>
    </row>
    <row r="73" spans="1:3">
      <c r="A73" s="4" t="s">
        <v>581</v>
      </c>
      <c r="B73" s="5" t="n">
        <v>8959</v>
      </c>
      <c r="C73" s="5" t="n">
        <v>8909</v>
      </c>
    </row>
    <row r="74" spans="1:3">
      <c r="A74" s="4" t="s">
        <v>582</v>
      </c>
      <c r="B74" s="5" t="n">
        <v>10051</v>
      </c>
      <c r="C74" s="5" t="n">
        <v>10152</v>
      </c>
    </row>
    <row r="75" spans="1:3">
      <c r="A75" s="4" t="s">
        <v>583</v>
      </c>
      <c r="B75" s="5" t="n">
        <v>1101012</v>
      </c>
      <c r="C75" s="5" t="n">
        <v>944272</v>
      </c>
    </row>
    <row r="76" spans="1:3">
      <c r="A76" s="4" t="s">
        <v>517</v>
      </c>
      <c r="B76" s="5" t="n">
        <v>1111063</v>
      </c>
      <c r="C76" s="5" t="n">
        <v>954424</v>
      </c>
    </row>
    <row r="77" spans="1:3">
      <c r="A77" s="4" t="s">
        <v>584</v>
      </c>
      <c r="B77" s="5" t="n">
        <v>850</v>
      </c>
      <c r="C77" s="5" t="n">
        <v>893</v>
      </c>
    </row>
    <row r="78" spans="1:3">
      <c r="A78" s="4" t="s">
        <v>591</v>
      </c>
    </row>
    <row r="79" spans="1:3">
      <c r="A79" s="3" t="s">
        <v>580</v>
      </c>
    </row>
    <row r="80" spans="1:3">
      <c r="A80" s="4" t="s">
        <v>582</v>
      </c>
      <c r="B80" s="6" t="n">
        <v>1092</v>
      </c>
      <c r="C80" s="6" t="n">
        <v>1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9</v>
      </c>
    </row>
    <row r="2" spans="1:3">
      <c r="A2" s="3" t="s">
        <v>580</v>
      </c>
    </row>
    <row r="3" spans="1:3">
      <c r="A3" s="4" t="s">
        <v>523</v>
      </c>
      <c r="B3" s="6" t="n">
        <v>13637238</v>
      </c>
      <c r="C3" s="6" t="n">
        <v>13429532</v>
      </c>
    </row>
    <row r="4" spans="1:3">
      <c r="A4" s="4" t="s">
        <v>530</v>
      </c>
    </row>
    <row r="5" spans="1:3">
      <c r="A5" s="3" t="s">
        <v>580</v>
      </c>
    </row>
    <row r="6" spans="1:3">
      <c r="A6" s="4" t="s">
        <v>523</v>
      </c>
      <c r="B6" s="5" t="n">
        <v>103017</v>
      </c>
      <c r="C6" s="5" t="n">
        <v>149737</v>
      </c>
    </row>
    <row r="7" spans="1:3">
      <c r="A7" s="4" t="s">
        <v>593</v>
      </c>
    </row>
    <row r="8" spans="1:3">
      <c r="A8" s="3" t="s">
        <v>580</v>
      </c>
    </row>
    <row r="9" spans="1:3">
      <c r="A9" s="4" t="s">
        <v>523</v>
      </c>
      <c r="B9" s="6" t="n">
        <v>103017</v>
      </c>
      <c r="C9" s="6" t="n">
        <v>149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9</v>
      </c>
    </row>
    <row r="2" spans="1:3">
      <c r="A2" s="3" t="s">
        <v>580</v>
      </c>
    </row>
    <row r="3" spans="1:3">
      <c r="A3" s="4" t="s">
        <v>595</v>
      </c>
      <c r="B3" s="6" t="n">
        <v>120641</v>
      </c>
      <c r="C3" s="6" t="n">
        <v>117443</v>
      </c>
    </row>
    <row r="4" spans="1:3">
      <c r="A4" s="4" t="s">
        <v>570</v>
      </c>
    </row>
    <row r="5" spans="1:3">
      <c r="A5" s="3" t="s">
        <v>580</v>
      </c>
    </row>
    <row r="6" spans="1:3">
      <c r="A6" s="4" t="s">
        <v>595</v>
      </c>
      <c r="B6" s="5" t="n">
        <v>15546</v>
      </c>
      <c r="C6" s="5" t="n">
        <v>18732</v>
      </c>
    </row>
    <row r="7" spans="1:3">
      <c r="A7" s="4" t="s">
        <v>571</v>
      </c>
    </row>
    <row r="8" spans="1:3">
      <c r="A8" s="3" t="s">
        <v>580</v>
      </c>
    </row>
    <row r="9" spans="1:3">
      <c r="A9" s="4" t="s">
        <v>595</v>
      </c>
      <c r="B9" s="5" t="n">
        <v>12358</v>
      </c>
      <c r="C9" s="5" t="n">
        <v>17113</v>
      </c>
    </row>
    <row r="10" spans="1:3">
      <c r="A10" s="4" t="s">
        <v>572</v>
      </c>
    </row>
    <row r="11" spans="1:3">
      <c r="A11" s="3" t="s">
        <v>580</v>
      </c>
    </row>
    <row r="12" spans="1:3">
      <c r="A12" s="4" t="s">
        <v>595</v>
      </c>
      <c r="B12" s="5" t="n">
        <v>18871</v>
      </c>
      <c r="C12" s="5" t="n">
        <v>16921</v>
      </c>
    </row>
    <row r="13" spans="1:3">
      <c r="A13" s="4" t="s">
        <v>573</v>
      </c>
    </row>
    <row r="14" spans="1:3">
      <c r="A14" s="3" t="s">
        <v>580</v>
      </c>
    </row>
    <row r="15" spans="1:3">
      <c r="A15" s="4" t="s">
        <v>595</v>
      </c>
      <c r="B15" s="5" t="n">
        <v>52717</v>
      </c>
      <c r="C15" s="5" t="n">
        <v>43190</v>
      </c>
    </row>
    <row r="16" spans="1:3">
      <c r="A16" s="4" t="s">
        <v>574</v>
      </c>
    </row>
    <row r="17" spans="1:3">
      <c r="A17" s="3" t="s">
        <v>580</v>
      </c>
    </row>
    <row r="18" spans="1:3">
      <c r="A18" s="4" t="s">
        <v>595</v>
      </c>
      <c r="B18" s="5" t="n">
        <v>20907</v>
      </c>
      <c r="C18" s="5" t="n">
        <v>21137</v>
      </c>
    </row>
    <row r="19" spans="1:3">
      <c r="A19" s="4" t="s">
        <v>575</v>
      </c>
    </row>
    <row r="20" spans="1:3">
      <c r="A20" s="3" t="s">
        <v>580</v>
      </c>
    </row>
    <row r="21" spans="1:3">
      <c r="A21" s="4" t="s">
        <v>595</v>
      </c>
      <c r="B21" s="5" t="n">
        <v>0</v>
      </c>
      <c r="C21" s="5" t="n">
        <v>0</v>
      </c>
    </row>
    <row r="22" spans="1:3">
      <c r="A22" s="4" t="s">
        <v>576</v>
      </c>
    </row>
    <row r="23" spans="1:3">
      <c r="A23" s="3" t="s">
        <v>580</v>
      </c>
    </row>
    <row r="24" spans="1:3">
      <c r="A24" s="4" t="s">
        <v>595</v>
      </c>
      <c r="B24" s="6" t="n">
        <v>242</v>
      </c>
      <c r="C24" s="6" t="n">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9</v>
      </c>
    </row>
    <row r="2" spans="1:3">
      <c r="A2" s="3" t="s">
        <v>597</v>
      </c>
    </row>
    <row r="3" spans="1:3">
      <c r="A3" s="4" t="s">
        <v>598</v>
      </c>
      <c r="B3" s="6" t="n">
        <v>13637238</v>
      </c>
      <c r="C3" s="6" t="n">
        <v>13429532</v>
      </c>
    </row>
    <row r="4" spans="1:3">
      <c r="A4" s="4" t="s">
        <v>574</v>
      </c>
    </row>
    <row r="5" spans="1:3">
      <c r="A5" s="3" t="s">
        <v>597</v>
      </c>
    </row>
    <row r="6" spans="1:3">
      <c r="A6" s="4" t="s">
        <v>598</v>
      </c>
      <c r="B6" s="5" t="n">
        <v>3644568</v>
      </c>
      <c r="C6" s="5" t="n">
        <v>3501393</v>
      </c>
    </row>
    <row r="7" spans="1:3">
      <c r="A7" s="4" t="s">
        <v>573</v>
      </c>
    </row>
    <row r="8" spans="1:3">
      <c r="A8" s="3" t="s">
        <v>597</v>
      </c>
    </row>
    <row r="9" spans="1:3">
      <c r="A9" s="4" t="s">
        <v>598</v>
      </c>
      <c r="B9" s="5" t="n">
        <v>2107865</v>
      </c>
      <c r="C9" s="5" t="n">
        <v>1957641</v>
      </c>
    </row>
    <row r="10" spans="1:3">
      <c r="A10" s="4" t="s">
        <v>599</v>
      </c>
    </row>
    <row r="11" spans="1:3">
      <c r="A11" s="3" t="s">
        <v>597</v>
      </c>
    </row>
    <row r="12" spans="1:3">
      <c r="A12" s="4" t="s">
        <v>598</v>
      </c>
      <c r="B12" s="5" t="n">
        <v>9532</v>
      </c>
      <c r="C12" s="5" t="n">
        <v>10203</v>
      </c>
    </row>
    <row r="13" spans="1:3">
      <c r="A13" s="4" t="s">
        <v>600</v>
      </c>
    </row>
    <row r="14" spans="1:3">
      <c r="A14" s="3" t="s">
        <v>597</v>
      </c>
    </row>
    <row r="15" spans="1:3">
      <c r="A15" s="4" t="s">
        <v>598</v>
      </c>
      <c r="B15" s="5" t="n">
        <v>1111063</v>
      </c>
      <c r="C15" s="5" t="n">
        <v>954424</v>
      </c>
    </row>
    <row r="16" spans="1:3">
      <c r="A16" s="4" t="s">
        <v>601</v>
      </c>
    </row>
    <row r="17" spans="1:3">
      <c r="A17" s="3" t="s">
        <v>597</v>
      </c>
    </row>
    <row r="18" spans="1:3">
      <c r="A18" s="4" t="s">
        <v>598</v>
      </c>
      <c r="B18" s="5" t="n">
        <v>1221647</v>
      </c>
      <c r="C18" s="5" t="n">
        <v>1291790</v>
      </c>
    </row>
    <row r="19" spans="1:3">
      <c r="A19" s="4" t="s">
        <v>602</v>
      </c>
    </row>
    <row r="20" spans="1:3">
      <c r="A20" s="3" t="s">
        <v>597</v>
      </c>
    </row>
    <row r="21" spans="1:3">
      <c r="A21" s="4" t="s">
        <v>598</v>
      </c>
      <c r="B21" s="5" t="n">
        <v>4241682</v>
      </c>
      <c r="C21" s="5" t="n">
        <v>4303613</v>
      </c>
    </row>
    <row r="22" spans="1:3">
      <c r="A22" s="4" t="s">
        <v>570</v>
      </c>
    </row>
    <row r="23" spans="1:3">
      <c r="A23" s="3" t="s">
        <v>597</v>
      </c>
    </row>
    <row r="24" spans="1:3">
      <c r="A24" s="4" t="s">
        <v>598</v>
      </c>
      <c r="B24" s="5" t="n">
        <v>1300881</v>
      </c>
      <c r="C24" s="5" t="n">
        <v>1410468</v>
      </c>
    </row>
    <row r="25" spans="1:3">
      <c r="A25" s="4" t="s">
        <v>603</v>
      </c>
    </row>
    <row r="26" spans="1:3">
      <c r="A26" s="3" t="s">
        <v>597</v>
      </c>
    </row>
    <row r="27" spans="1:3">
      <c r="A27" s="4" t="s">
        <v>598</v>
      </c>
      <c r="B27" s="5" t="n">
        <v>3596942</v>
      </c>
      <c r="C27" s="5" t="n">
        <v>3436584</v>
      </c>
    </row>
    <row r="28" spans="1:3">
      <c r="A28" s="4" t="s">
        <v>604</v>
      </c>
    </row>
    <row r="29" spans="1:3">
      <c r="A29" s="3" t="s">
        <v>597</v>
      </c>
    </row>
    <row r="30" spans="1:3">
      <c r="A30" s="4" t="s">
        <v>598</v>
      </c>
      <c r="B30" s="5" t="n">
        <v>1964260</v>
      </c>
      <c r="C30" s="5" t="n">
        <v>1858821</v>
      </c>
    </row>
    <row r="31" spans="1:3">
      <c r="A31" s="4" t="s">
        <v>605</v>
      </c>
    </row>
    <row r="32" spans="1:3">
      <c r="A32" s="3" t="s">
        <v>597</v>
      </c>
    </row>
    <row r="33" spans="1:3">
      <c r="A33" s="4" t="s">
        <v>598</v>
      </c>
      <c r="B33" s="5" t="n">
        <v>9073</v>
      </c>
      <c r="C33" s="5" t="n">
        <v>9369</v>
      </c>
    </row>
    <row r="34" spans="1:3">
      <c r="A34" s="4" t="s">
        <v>606</v>
      </c>
    </row>
    <row r="35" spans="1:3">
      <c r="A35" s="3" t="s">
        <v>597</v>
      </c>
    </row>
    <row r="36" spans="1:3">
      <c r="A36" s="4" t="s">
        <v>598</v>
      </c>
      <c r="B36" s="5" t="n">
        <v>1100971</v>
      </c>
      <c r="C36" s="5" t="n">
        <v>944241</v>
      </c>
    </row>
    <row r="37" spans="1:3">
      <c r="A37" s="4" t="s">
        <v>607</v>
      </c>
    </row>
    <row r="38" spans="1:3">
      <c r="A38" s="3" t="s">
        <v>597</v>
      </c>
    </row>
    <row r="39" spans="1:3">
      <c r="A39" s="4" t="s">
        <v>598</v>
      </c>
      <c r="B39" s="5" t="n">
        <v>1147536</v>
      </c>
      <c r="C39" s="5" t="n">
        <v>1201387</v>
      </c>
    </row>
    <row r="40" spans="1:3">
      <c r="A40" s="4" t="s">
        <v>608</v>
      </c>
    </row>
    <row r="41" spans="1:3">
      <c r="A41" s="3" t="s">
        <v>597</v>
      </c>
    </row>
    <row r="42" spans="1:3">
      <c r="A42" s="4" t="s">
        <v>598</v>
      </c>
      <c r="B42" s="5" t="n">
        <v>4141992</v>
      </c>
      <c r="C42" s="5" t="n">
        <v>4161149</v>
      </c>
    </row>
    <row r="43" spans="1:3">
      <c r="A43" s="4" t="s">
        <v>609</v>
      </c>
    </row>
    <row r="44" spans="1:3">
      <c r="A44" s="3" t="s">
        <v>597</v>
      </c>
    </row>
    <row r="45" spans="1:3">
      <c r="A45" s="4" t="s">
        <v>598</v>
      </c>
      <c r="B45" s="5" t="n">
        <v>1221350</v>
      </c>
      <c r="C45" s="5" t="n">
        <v>1330899</v>
      </c>
    </row>
    <row r="46" spans="1:3">
      <c r="A46" s="4" t="s">
        <v>610</v>
      </c>
    </row>
    <row r="47" spans="1:3">
      <c r="A47" s="3" t="s">
        <v>597</v>
      </c>
    </row>
    <row r="48" spans="1:3">
      <c r="A48" s="4" t="s">
        <v>598</v>
      </c>
      <c r="B48" s="5" t="n">
        <v>9776</v>
      </c>
      <c r="C48" s="5" t="n">
        <v>19051</v>
      </c>
    </row>
    <row r="49" spans="1:3">
      <c r="A49" s="4" t="s">
        <v>611</v>
      </c>
    </row>
    <row r="50" spans="1:3">
      <c r="A50" s="3" t="s">
        <v>597</v>
      </c>
    </row>
    <row r="51" spans="1:3">
      <c r="A51" s="4" t="s">
        <v>598</v>
      </c>
      <c r="B51" s="5" t="n">
        <v>62015</v>
      </c>
      <c r="C51" s="5" t="n">
        <v>14424</v>
      </c>
    </row>
    <row r="52" spans="1:3">
      <c r="A52" s="4" t="s">
        <v>612</v>
      </c>
    </row>
    <row r="53" spans="1:3">
      <c r="A53" s="3" t="s">
        <v>597</v>
      </c>
    </row>
    <row r="54" spans="1:3">
      <c r="A54" s="4" t="s">
        <v>598</v>
      </c>
      <c r="B54" s="5" t="n">
        <v>304</v>
      </c>
      <c r="C54" s="5" t="n">
        <v>657</v>
      </c>
    </row>
    <row r="55" spans="1:3">
      <c r="A55" s="4" t="s">
        <v>613</v>
      </c>
    </row>
    <row r="56" spans="1:3">
      <c r="A56" s="3" t="s">
        <v>597</v>
      </c>
    </row>
    <row r="57" spans="1:3">
      <c r="A57" s="4" t="s">
        <v>598</v>
      </c>
      <c r="B57" s="5" t="n">
        <v>8962</v>
      </c>
      <c r="C57" s="5" t="n">
        <v>8914</v>
      </c>
    </row>
    <row r="58" spans="1:3">
      <c r="A58" s="4" t="s">
        <v>614</v>
      </c>
    </row>
    <row r="59" spans="1:3">
      <c r="A59" s="3" t="s">
        <v>597</v>
      </c>
    </row>
    <row r="60" spans="1:3">
      <c r="A60" s="4" t="s">
        <v>598</v>
      </c>
      <c r="B60" s="5" t="n">
        <v>20588</v>
      </c>
      <c r="C60" s="5" t="n">
        <v>34487</v>
      </c>
    </row>
    <row r="61" spans="1:3">
      <c r="A61" s="4" t="s">
        <v>615</v>
      </c>
    </row>
    <row r="62" spans="1:3">
      <c r="A62" s="3" t="s">
        <v>597</v>
      </c>
    </row>
    <row r="63" spans="1:3">
      <c r="A63" s="4" t="s">
        <v>598</v>
      </c>
      <c r="B63" s="5" t="n">
        <v>27493</v>
      </c>
      <c r="C63" s="5" t="n">
        <v>46442</v>
      </c>
    </row>
    <row r="64" spans="1:3">
      <c r="A64" s="4" t="s">
        <v>616</v>
      </c>
    </row>
    <row r="65" spans="1:3">
      <c r="A65" s="3" t="s">
        <v>597</v>
      </c>
    </row>
    <row r="66" spans="1:3">
      <c r="A66" s="4" t="s">
        <v>598</v>
      </c>
      <c r="B66" s="5" t="n">
        <v>10105</v>
      </c>
      <c r="C66" s="5" t="n">
        <v>28629</v>
      </c>
    </row>
    <row r="67" spans="1:3">
      <c r="A67" s="4" t="s">
        <v>617</v>
      </c>
    </row>
    <row r="68" spans="1:3">
      <c r="A68" s="3" t="s">
        <v>597</v>
      </c>
    </row>
    <row r="69" spans="1:3">
      <c r="A69" s="4" t="s">
        <v>598</v>
      </c>
      <c r="B69" s="5" t="n">
        <v>37850</v>
      </c>
      <c r="C69" s="5" t="n">
        <v>45758</v>
      </c>
    </row>
    <row r="70" spans="1:3">
      <c r="A70" s="4" t="s">
        <v>618</v>
      </c>
    </row>
    <row r="71" spans="1:3">
      <c r="A71" s="3" t="s">
        <v>597</v>
      </c>
    </row>
    <row r="72" spans="1:3">
      <c r="A72" s="4" t="s">
        <v>598</v>
      </c>
      <c r="B72" s="5" t="n">
        <v>81320</v>
      </c>
      <c r="C72" s="5" t="n">
        <v>81946</v>
      </c>
    </row>
    <row r="73" spans="1:3">
      <c r="A73" s="4" t="s">
        <v>619</v>
      </c>
    </row>
    <row r="74" spans="1:3">
      <c r="A74" s="3" t="s">
        <v>597</v>
      </c>
    </row>
    <row r="75" spans="1:3">
      <c r="A75" s="4" t="s">
        <v>598</v>
      </c>
      <c r="B75" s="5" t="n">
        <v>155</v>
      </c>
      <c r="C75" s="5" t="n">
        <v>177</v>
      </c>
    </row>
    <row r="76" spans="1:3">
      <c r="A76" s="4" t="s">
        <v>620</v>
      </c>
    </row>
    <row r="77" spans="1:3">
      <c r="A77" s="3" t="s">
        <v>597</v>
      </c>
    </row>
    <row r="78" spans="1:3">
      <c r="A78" s="4" t="s">
        <v>598</v>
      </c>
      <c r="B78" s="5" t="n">
        <v>1130</v>
      </c>
      <c r="C78" s="5" t="n">
        <v>1269</v>
      </c>
    </row>
    <row r="79" spans="1:3">
      <c r="A79" s="4" t="s">
        <v>621</v>
      </c>
    </row>
    <row r="80" spans="1:3">
      <c r="A80" s="3" t="s">
        <v>597</v>
      </c>
    </row>
    <row r="81" spans="1:3">
      <c r="A81" s="4" t="s">
        <v>598</v>
      </c>
      <c r="B81" s="5" t="n">
        <v>53164</v>
      </c>
      <c r="C81" s="5" t="n">
        <v>55916</v>
      </c>
    </row>
    <row r="82" spans="1:3">
      <c r="A82" s="4" t="s">
        <v>622</v>
      </c>
    </row>
    <row r="83" spans="1:3">
      <c r="A83" s="3" t="s">
        <v>597</v>
      </c>
    </row>
    <row r="84" spans="1:3">
      <c r="A84" s="4" t="s">
        <v>598</v>
      </c>
      <c r="B84" s="5" t="n">
        <v>72197</v>
      </c>
      <c r="C84" s="5" t="n">
        <v>96022</v>
      </c>
    </row>
    <row r="85" spans="1:3">
      <c r="A85" s="4" t="s">
        <v>623</v>
      </c>
    </row>
    <row r="86" spans="1:3">
      <c r="A86" s="3" t="s">
        <v>597</v>
      </c>
    </row>
    <row r="87" spans="1:3">
      <c r="A87" s="4" t="s">
        <v>598</v>
      </c>
      <c r="B87" s="5" t="n">
        <v>69426</v>
      </c>
      <c r="C87" s="5" t="n">
        <v>50940</v>
      </c>
    </row>
    <row r="88" spans="1:3">
      <c r="A88" s="4" t="s">
        <v>624</v>
      </c>
    </row>
    <row r="89" spans="1:3">
      <c r="A89" s="3" t="s">
        <v>597</v>
      </c>
    </row>
    <row r="90" spans="1:3">
      <c r="A90" s="4" t="s">
        <v>598</v>
      </c>
      <c r="B90" s="5" t="n">
        <v>0</v>
      </c>
      <c r="C90" s="5" t="n">
        <v>0</v>
      </c>
    </row>
    <row r="91" spans="1:3">
      <c r="A91" s="4" t="s">
        <v>625</v>
      </c>
    </row>
    <row r="92" spans="1:3">
      <c r="A92" s="3" t="s">
        <v>597</v>
      </c>
    </row>
    <row r="93" spans="1:3">
      <c r="A93" s="4" t="s">
        <v>598</v>
      </c>
      <c r="B93" s="5" t="n">
        <v>270</v>
      </c>
      <c r="C93" s="5" t="n">
        <v>2450</v>
      </c>
    </row>
    <row r="94" spans="1:3">
      <c r="A94" s="4" t="s">
        <v>626</v>
      </c>
    </row>
    <row r="95" spans="1:3">
      <c r="A95" s="3" t="s">
        <v>597</v>
      </c>
    </row>
    <row r="96" spans="1:3">
      <c r="A96" s="4" t="s">
        <v>598</v>
      </c>
      <c r="B96" s="5" t="n">
        <v>0</v>
      </c>
      <c r="C96" s="5" t="n">
        <v>0</v>
      </c>
    </row>
    <row r="97" spans="1:3">
      <c r="A97" s="4" t="s">
        <v>627</v>
      </c>
    </row>
    <row r="98" spans="1:3">
      <c r="A98" s="3" t="s">
        <v>597</v>
      </c>
    </row>
    <row r="99" spans="1:3">
      <c r="A99" s="4" t="s">
        <v>598</v>
      </c>
      <c r="B99" s="5" t="n">
        <v>0</v>
      </c>
      <c r="C99" s="5" t="n">
        <v>0</v>
      </c>
    </row>
    <row r="100" spans="1:3">
      <c r="A100" s="4" t="s">
        <v>628</v>
      </c>
    </row>
    <row r="101" spans="1:3">
      <c r="A101" s="3" t="s">
        <v>597</v>
      </c>
    </row>
    <row r="102" spans="1:3">
      <c r="A102" s="4" t="s">
        <v>598</v>
      </c>
      <c r="B102" s="5" t="n">
        <v>359</v>
      </c>
      <c r="C102" s="5" t="n">
        <v>0</v>
      </c>
    </row>
    <row r="103" spans="1:3">
      <c r="A103" s="4" t="s">
        <v>629</v>
      </c>
    </row>
    <row r="104" spans="1:3">
      <c r="A104" s="3" t="s">
        <v>597</v>
      </c>
    </row>
    <row r="105" spans="1:3">
      <c r="A105" s="4" t="s">
        <v>598</v>
      </c>
      <c r="B105" s="5" t="n">
        <v>0</v>
      </c>
      <c r="C105" s="5" t="n">
        <v>0</v>
      </c>
    </row>
    <row r="106" spans="1:3">
      <c r="A106" s="4" t="s">
        <v>630</v>
      </c>
    </row>
    <row r="107" spans="1:3">
      <c r="A107" s="3" t="s">
        <v>597</v>
      </c>
    </row>
    <row r="108" spans="1:3">
      <c r="A108" s="4" t="s">
        <v>598</v>
      </c>
      <c r="B108" s="6" t="n">
        <v>0</v>
      </c>
      <c r="C10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116</v>
      </c>
      <c r="D1" s="2" t="s">
        <v>1</v>
      </c>
    </row>
    <row r="2" spans="1:6">
      <c r="B2" s="2" t="s">
        <v>2</v>
      </c>
      <c r="C2" s="2" t="s">
        <v>117</v>
      </c>
      <c r="D2" s="2" t="s">
        <v>2</v>
      </c>
      <c r="E2" s="2" t="s">
        <v>117</v>
      </c>
      <c r="F2" s="2" t="s">
        <v>59</v>
      </c>
    </row>
    <row r="3" spans="1:6">
      <c r="A3" s="4" t="s">
        <v>570</v>
      </c>
    </row>
    <row r="4" spans="1:6">
      <c r="A4" s="3" t="s">
        <v>632</v>
      </c>
    </row>
    <row r="5" spans="1:6">
      <c r="A5" s="4" t="s">
        <v>633</v>
      </c>
      <c r="B5" s="6" t="n">
        <v>29900</v>
      </c>
      <c r="D5" s="6" t="n">
        <v>29900</v>
      </c>
      <c r="F5" s="6" t="n">
        <v>37174</v>
      </c>
    </row>
    <row r="6" spans="1:6">
      <c r="A6" s="4" t="s">
        <v>634</v>
      </c>
      <c r="B6" s="5" t="n">
        <v>35825</v>
      </c>
      <c r="D6" s="5" t="n">
        <v>35825</v>
      </c>
      <c r="F6" s="5" t="n">
        <v>40459</v>
      </c>
    </row>
    <row r="7" spans="1:6">
      <c r="A7" s="4" t="s">
        <v>635</v>
      </c>
      <c r="B7" s="5" t="n">
        <v>14877</v>
      </c>
      <c r="D7" s="5" t="n">
        <v>14877</v>
      </c>
      <c r="F7" s="5" t="n">
        <v>14742</v>
      </c>
    </row>
    <row r="8" spans="1:6">
      <c r="A8" s="4" t="s">
        <v>636</v>
      </c>
      <c r="B8" s="5" t="n">
        <v>16927</v>
      </c>
      <c r="D8" s="5" t="n">
        <v>16927</v>
      </c>
      <c r="F8" s="5" t="n">
        <v>19446</v>
      </c>
    </row>
    <row r="9" spans="1:6">
      <c r="A9" s="4" t="s">
        <v>637</v>
      </c>
      <c r="B9" s="5" t="n">
        <v>1937</v>
      </c>
      <c r="D9" s="5" t="n">
        <v>1937</v>
      </c>
      <c r="F9" s="5" t="n">
        <v>2254</v>
      </c>
    </row>
    <row r="10" spans="1:6">
      <c r="A10" s="4" t="s">
        <v>638</v>
      </c>
      <c r="B10" s="5" t="n">
        <v>44777</v>
      </c>
      <c r="D10" s="5" t="n">
        <v>44777</v>
      </c>
      <c r="F10" s="5" t="n">
        <v>51916</v>
      </c>
    </row>
    <row r="11" spans="1:6">
      <c r="A11" s="4" t="s">
        <v>639</v>
      </c>
      <c r="B11" s="5" t="n">
        <v>52752</v>
      </c>
      <c r="D11" s="5" t="n">
        <v>52752</v>
      </c>
      <c r="F11" s="5" t="n">
        <v>59905</v>
      </c>
    </row>
    <row r="12" spans="1:6">
      <c r="A12" s="4" t="s">
        <v>637</v>
      </c>
      <c r="B12" s="5" t="n">
        <v>1937</v>
      </c>
      <c r="D12" s="5" t="n">
        <v>1937</v>
      </c>
      <c r="F12" s="5" t="n">
        <v>2254</v>
      </c>
    </row>
    <row r="13" spans="1:6">
      <c r="A13" s="4" t="s">
        <v>640</v>
      </c>
      <c r="B13" s="5" t="n">
        <v>33384</v>
      </c>
      <c r="C13" s="6" t="n">
        <v>41036</v>
      </c>
      <c r="D13" s="5" t="n">
        <v>34403</v>
      </c>
      <c r="E13" s="6" t="n">
        <v>43464</v>
      </c>
    </row>
    <row r="14" spans="1:6">
      <c r="A14" s="4" t="s">
        <v>641</v>
      </c>
      <c r="B14" s="5" t="n">
        <v>193</v>
      </c>
      <c r="C14" s="5" t="n">
        <v>278</v>
      </c>
      <c r="D14" s="5" t="n">
        <v>602</v>
      </c>
      <c r="E14" s="5" t="n">
        <v>707</v>
      </c>
    </row>
    <row r="15" spans="1:6">
      <c r="A15" s="4" t="s">
        <v>642</v>
      </c>
      <c r="B15" s="5" t="n">
        <v>14481</v>
      </c>
      <c r="C15" s="5" t="n">
        <v>9408</v>
      </c>
      <c r="D15" s="5" t="n">
        <v>14567</v>
      </c>
      <c r="E15" s="5" t="n">
        <v>6944</v>
      </c>
    </row>
    <row r="16" spans="1:6">
      <c r="A16" s="4" t="s">
        <v>643</v>
      </c>
      <c r="B16" s="5" t="n">
        <v>32</v>
      </c>
      <c r="C16" s="5" t="n">
        <v>20</v>
      </c>
      <c r="D16" s="5" t="n">
        <v>87</v>
      </c>
      <c r="E16" s="5" t="n">
        <v>60</v>
      </c>
    </row>
    <row r="17" spans="1:6">
      <c r="A17" s="4" t="s">
        <v>644</v>
      </c>
      <c r="B17" s="5" t="n">
        <v>47865</v>
      </c>
      <c r="C17" s="5" t="n">
        <v>50444</v>
      </c>
      <c r="D17" s="5" t="n">
        <v>48970</v>
      </c>
      <c r="E17" s="5" t="n">
        <v>50408</v>
      </c>
    </row>
    <row r="18" spans="1:6">
      <c r="A18" s="4" t="s">
        <v>645</v>
      </c>
      <c r="B18" s="5" t="n">
        <v>225</v>
      </c>
      <c r="C18" s="5" t="n">
        <v>298</v>
      </c>
      <c r="D18" s="5" t="n">
        <v>689</v>
      </c>
      <c r="E18" s="5" t="n">
        <v>767</v>
      </c>
    </row>
    <row r="19" spans="1:6">
      <c r="A19" s="4" t="s">
        <v>571</v>
      </c>
    </row>
    <row r="20" spans="1:6">
      <c r="A20" s="3" t="s">
        <v>632</v>
      </c>
    </row>
    <row r="21" spans="1:6">
      <c r="A21" s="4" t="s">
        <v>633</v>
      </c>
      <c r="B21" s="5" t="n">
        <v>68541</v>
      </c>
      <c r="D21" s="5" t="n">
        <v>68541</v>
      </c>
      <c r="F21" s="5" t="n">
        <v>63633</v>
      </c>
    </row>
    <row r="22" spans="1:6">
      <c r="A22" s="4" t="s">
        <v>634</v>
      </c>
      <c r="B22" s="5" t="n">
        <v>70625</v>
      </c>
      <c r="D22" s="5" t="n">
        <v>70625</v>
      </c>
      <c r="F22" s="5" t="n">
        <v>63798</v>
      </c>
    </row>
    <row r="23" spans="1:6">
      <c r="A23" s="4" t="s">
        <v>635</v>
      </c>
      <c r="B23" s="5" t="n">
        <v>1066</v>
      </c>
      <c r="D23" s="5" t="n">
        <v>1066</v>
      </c>
      <c r="F23" s="5" t="n">
        <v>10004</v>
      </c>
    </row>
    <row r="24" spans="1:6">
      <c r="A24" s="4" t="s">
        <v>636</v>
      </c>
      <c r="B24" s="5" t="n">
        <v>1066</v>
      </c>
      <c r="D24" s="5" t="n">
        <v>1066</v>
      </c>
      <c r="F24" s="5" t="n">
        <v>10004</v>
      </c>
    </row>
    <row r="25" spans="1:6">
      <c r="A25" s="4" t="s">
        <v>637</v>
      </c>
      <c r="B25" s="5" t="n">
        <v>25</v>
      </c>
      <c r="D25" s="5" t="n">
        <v>25</v>
      </c>
      <c r="F25" s="5" t="n">
        <v>2542</v>
      </c>
    </row>
    <row r="26" spans="1:6">
      <c r="A26" s="4" t="s">
        <v>638</v>
      </c>
      <c r="B26" s="5" t="n">
        <v>69607</v>
      </c>
      <c r="D26" s="5" t="n">
        <v>69607</v>
      </c>
      <c r="F26" s="5" t="n">
        <v>73637</v>
      </c>
    </row>
    <row r="27" spans="1:6">
      <c r="A27" s="4" t="s">
        <v>639</v>
      </c>
      <c r="B27" s="5" t="n">
        <v>71691</v>
      </c>
      <c r="D27" s="5" t="n">
        <v>71691</v>
      </c>
      <c r="F27" s="5" t="n">
        <v>73802</v>
      </c>
    </row>
    <row r="28" spans="1:6">
      <c r="A28" s="4" t="s">
        <v>637</v>
      </c>
      <c r="B28" s="5" t="n">
        <v>25</v>
      </c>
      <c r="D28" s="5" t="n">
        <v>25</v>
      </c>
      <c r="F28" s="5" t="n">
        <v>2542</v>
      </c>
    </row>
    <row r="29" spans="1:6">
      <c r="A29" s="4" t="s">
        <v>640</v>
      </c>
      <c r="B29" s="5" t="n">
        <v>70245</v>
      </c>
      <c r="C29" s="5" t="n">
        <v>65625</v>
      </c>
      <c r="D29" s="5" t="n">
        <v>69547</v>
      </c>
      <c r="E29" s="5" t="n">
        <v>69009</v>
      </c>
    </row>
    <row r="30" spans="1:6">
      <c r="A30" s="4" t="s">
        <v>641</v>
      </c>
      <c r="B30" s="5" t="n">
        <v>425</v>
      </c>
      <c r="C30" s="5" t="n">
        <v>365</v>
      </c>
      <c r="D30" s="5" t="n">
        <v>1354</v>
      </c>
      <c r="E30" s="5" t="n">
        <v>1101</v>
      </c>
    </row>
    <row r="31" spans="1:6">
      <c r="A31" s="4" t="s">
        <v>642</v>
      </c>
      <c r="B31" s="5" t="n">
        <v>3004</v>
      </c>
      <c r="C31" s="5" t="n">
        <v>7378</v>
      </c>
      <c r="D31" s="5" t="n">
        <v>3830</v>
      </c>
      <c r="E31" s="5" t="n">
        <v>6876</v>
      </c>
    </row>
    <row r="32" spans="1:6">
      <c r="A32" s="4" t="s">
        <v>643</v>
      </c>
      <c r="B32" s="5" t="n">
        <v>0</v>
      </c>
      <c r="C32" s="5" t="n">
        <v>6</v>
      </c>
      <c r="D32" s="5" t="n">
        <v>0</v>
      </c>
      <c r="E32" s="5" t="n">
        <v>18</v>
      </c>
    </row>
    <row r="33" spans="1:6">
      <c r="A33" s="4" t="s">
        <v>644</v>
      </c>
      <c r="B33" s="5" t="n">
        <v>73249</v>
      </c>
      <c r="C33" s="5" t="n">
        <v>73003</v>
      </c>
      <c r="D33" s="5" t="n">
        <v>73377</v>
      </c>
      <c r="E33" s="5" t="n">
        <v>75885</v>
      </c>
    </row>
    <row r="34" spans="1:6">
      <c r="A34" s="4" t="s">
        <v>645</v>
      </c>
      <c r="B34" s="5" t="n">
        <v>425</v>
      </c>
      <c r="C34" s="5" t="n">
        <v>371</v>
      </c>
      <c r="D34" s="5" t="n">
        <v>1354</v>
      </c>
      <c r="E34" s="5" t="n">
        <v>1119</v>
      </c>
    </row>
    <row r="35" spans="1:6">
      <c r="A35" s="4" t="s">
        <v>572</v>
      </c>
    </row>
    <row r="36" spans="1:6">
      <c r="A36" s="3" t="s">
        <v>632</v>
      </c>
    </row>
    <row r="37" spans="1:6">
      <c r="A37" s="4" t="s">
        <v>633</v>
      </c>
      <c r="B37" s="5" t="n">
        <v>45039</v>
      </c>
      <c r="D37" s="5" t="n">
        <v>45039</v>
      </c>
      <c r="F37" s="5" t="n">
        <v>98845</v>
      </c>
    </row>
    <row r="38" spans="1:6">
      <c r="A38" s="4" t="s">
        <v>634</v>
      </c>
      <c r="B38" s="5" t="n">
        <v>45232</v>
      </c>
      <c r="D38" s="5" t="n">
        <v>45232</v>
      </c>
      <c r="F38" s="5" t="n">
        <v>98904</v>
      </c>
    </row>
    <row r="39" spans="1:6">
      <c r="A39" s="4" t="s">
        <v>635</v>
      </c>
      <c r="B39" s="5" t="n">
        <v>13515</v>
      </c>
      <c r="D39" s="5" t="n">
        <v>13515</v>
      </c>
      <c r="F39" s="5" t="n">
        <v>15720</v>
      </c>
    </row>
    <row r="40" spans="1:6">
      <c r="A40" s="4" t="s">
        <v>636</v>
      </c>
      <c r="B40" s="5" t="n">
        <v>13623</v>
      </c>
      <c r="D40" s="5" t="n">
        <v>13623</v>
      </c>
      <c r="F40" s="5" t="n">
        <v>15720</v>
      </c>
    </row>
    <row r="41" spans="1:6">
      <c r="A41" s="4" t="s">
        <v>637</v>
      </c>
      <c r="B41" s="5" t="n">
        <v>1900</v>
      </c>
      <c r="D41" s="5" t="n">
        <v>1900</v>
      </c>
      <c r="F41" s="5" t="n">
        <v>2715</v>
      </c>
    </row>
    <row r="42" spans="1:6">
      <c r="A42" s="4" t="s">
        <v>638</v>
      </c>
      <c r="B42" s="5" t="n">
        <v>58554</v>
      </c>
      <c r="D42" s="5" t="n">
        <v>58554</v>
      </c>
      <c r="F42" s="5" t="n">
        <v>114565</v>
      </c>
    </row>
    <row r="43" spans="1:6">
      <c r="A43" s="4" t="s">
        <v>639</v>
      </c>
      <c r="B43" s="5" t="n">
        <v>58855</v>
      </c>
      <c r="D43" s="5" t="n">
        <v>58855</v>
      </c>
      <c r="F43" s="5" t="n">
        <v>114624</v>
      </c>
    </row>
    <row r="44" spans="1:6">
      <c r="A44" s="4" t="s">
        <v>637</v>
      </c>
      <c r="B44" s="5" t="n">
        <v>1900</v>
      </c>
      <c r="D44" s="5" t="n">
        <v>1900</v>
      </c>
      <c r="F44" s="5" t="n">
        <v>2715</v>
      </c>
    </row>
    <row r="45" spans="1:6">
      <c r="A45" s="4" t="s">
        <v>640</v>
      </c>
      <c r="B45" s="5" t="n">
        <v>47633</v>
      </c>
      <c r="C45" s="5" t="n">
        <v>99005</v>
      </c>
      <c r="D45" s="5" t="n">
        <v>60594</v>
      </c>
      <c r="E45" s="5" t="n">
        <v>105199</v>
      </c>
    </row>
    <row r="46" spans="1:6">
      <c r="A46" s="4" t="s">
        <v>641</v>
      </c>
      <c r="B46" s="5" t="n">
        <v>261</v>
      </c>
      <c r="C46" s="5" t="n">
        <v>311</v>
      </c>
      <c r="D46" s="5" t="n">
        <v>914</v>
      </c>
      <c r="E46" s="5" t="n">
        <v>928</v>
      </c>
    </row>
    <row r="47" spans="1:6">
      <c r="A47" s="4" t="s">
        <v>642</v>
      </c>
      <c r="B47" s="5" t="n">
        <v>11943</v>
      </c>
      <c r="C47" s="5" t="n">
        <v>12465</v>
      </c>
      <c r="D47" s="5" t="n">
        <v>12645</v>
      </c>
      <c r="E47" s="5" t="n">
        <v>11158</v>
      </c>
    </row>
    <row r="48" spans="1:6">
      <c r="A48" s="4" t="s">
        <v>643</v>
      </c>
      <c r="B48" s="5" t="n">
        <v>63</v>
      </c>
      <c r="C48" s="5" t="n">
        <v>189</v>
      </c>
      <c r="D48" s="5" t="n">
        <v>192</v>
      </c>
      <c r="E48" s="5" t="n">
        <v>251</v>
      </c>
    </row>
    <row r="49" spans="1:6">
      <c r="A49" s="4" t="s">
        <v>644</v>
      </c>
      <c r="B49" s="5" t="n">
        <v>59576</v>
      </c>
      <c r="C49" s="5" t="n">
        <v>111470</v>
      </c>
      <c r="D49" s="5" t="n">
        <v>73239</v>
      </c>
      <c r="E49" s="5" t="n">
        <v>116357</v>
      </c>
    </row>
    <row r="50" spans="1:6">
      <c r="A50" s="4" t="s">
        <v>645</v>
      </c>
      <c r="B50" s="5" t="n">
        <v>324</v>
      </c>
      <c r="C50" s="5" t="n">
        <v>500</v>
      </c>
      <c r="D50" s="5" t="n">
        <v>1106</v>
      </c>
      <c r="E50" s="5" t="n">
        <v>1179</v>
      </c>
    </row>
    <row r="51" spans="1:6">
      <c r="A51" s="4" t="s">
        <v>573</v>
      </c>
    </row>
    <row r="52" spans="1:6">
      <c r="A52" s="3" t="s">
        <v>632</v>
      </c>
    </row>
    <row r="53" spans="1:6">
      <c r="A53" s="4" t="s">
        <v>633</v>
      </c>
      <c r="B53" s="5" t="n">
        <v>59855</v>
      </c>
      <c r="D53" s="5" t="n">
        <v>59855</v>
      </c>
      <c r="F53" s="5" t="n">
        <v>40291</v>
      </c>
    </row>
    <row r="54" spans="1:6">
      <c r="A54" s="4" t="s">
        <v>634</v>
      </c>
      <c r="B54" s="5" t="n">
        <v>67441</v>
      </c>
      <c r="D54" s="5" t="n">
        <v>67441</v>
      </c>
      <c r="F54" s="5" t="n">
        <v>50459</v>
      </c>
    </row>
    <row r="55" spans="1:6">
      <c r="A55" s="4" t="s">
        <v>635</v>
      </c>
      <c r="B55" s="5" t="n">
        <v>40866</v>
      </c>
      <c r="D55" s="5" t="n">
        <v>40866</v>
      </c>
      <c r="F55" s="5" t="n">
        <v>61266</v>
      </c>
    </row>
    <row r="56" spans="1:6">
      <c r="A56" s="4" t="s">
        <v>636</v>
      </c>
      <c r="B56" s="5" t="n">
        <v>43250</v>
      </c>
      <c r="D56" s="5" t="n">
        <v>43250</v>
      </c>
      <c r="F56" s="5" t="n">
        <v>62812</v>
      </c>
    </row>
    <row r="57" spans="1:6">
      <c r="A57" s="4" t="s">
        <v>637</v>
      </c>
      <c r="B57" s="5" t="n">
        <v>10491</v>
      </c>
      <c r="D57" s="5" t="n">
        <v>10491</v>
      </c>
      <c r="F57" s="5" t="n">
        <v>17581</v>
      </c>
    </row>
    <row r="58" spans="1:6">
      <c r="A58" s="4" t="s">
        <v>638</v>
      </c>
      <c r="B58" s="5" t="n">
        <v>100721</v>
      </c>
      <c r="D58" s="5" t="n">
        <v>100721</v>
      </c>
      <c r="F58" s="5" t="n">
        <v>101557</v>
      </c>
    </row>
    <row r="59" spans="1:6">
      <c r="A59" s="4" t="s">
        <v>639</v>
      </c>
      <c r="B59" s="5" t="n">
        <v>110691</v>
      </c>
      <c r="D59" s="5" t="n">
        <v>110691</v>
      </c>
      <c r="F59" s="5" t="n">
        <v>113271</v>
      </c>
    </row>
    <row r="60" spans="1:6">
      <c r="A60" s="4" t="s">
        <v>637</v>
      </c>
      <c r="B60" s="5" t="n">
        <v>10491</v>
      </c>
      <c r="D60" s="5" t="n">
        <v>10491</v>
      </c>
      <c r="F60" s="5" t="n">
        <v>17581</v>
      </c>
    </row>
    <row r="61" spans="1:6">
      <c r="A61" s="4" t="s">
        <v>640</v>
      </c>
      <c r="B61" s="5" t="n">
        <v>61488</v>
      </c>
      <c r="C61" s="5" t="n">
        <v>56489</v>
      </c>
      <c r="D61" s="5" t="n">
        <v>55058</v>
      </c>
      <c r="E61" s="5" t="n">
        <v>55124</v>
      </c>
    </row>
    <row r="62" spans="1:6">
      <c r="A62" s="4" t="s">
        <v>641</v>
      </c>
      <c r="B62" s="5" t="n">
        <v>257</v>
      </c>
      <c r="C62" s="5" t="n">
        <v>313</v>
      </c>
      <c r="D62" s="5" t="n">
        <v>790</v>
      </c>
      <c r="E62" s="5" t="n">
        <v>1020</v>
      </c>
    </row>
    <row r="63" spans="1:6">
      <c r="A63" s="4" t="s">
        <v>642</v>
      </c>
      <c r="B63" s="5" t="n">
        <v>38016</v>
      </c>
      <c r="C63" s="5" t="n">
        <v>47563</v>
      </c>
      <c r="D63" s="5" t="n">
        <v>41383</v>
      </c>
      <c r="E63" s="5" t="n">
        <v>47736</v>
      </c>
    </row>
    <row r="64" spans="1:6">
      <c r="A64" s="4" t="s">
        <v>643</v>
      </c>
      <c r="B64" s="5" t="n">
        <v>11</v>
      </c>
      <c r="C64" s="5" t="n">
        <v>305</v>
      </c>
      <c r="D64" s="5" t="n">
        <v>139</v>
      </c>
      <c r="E64" s="5" t="n">
        <v>380</v>
      </c>
    </row>
    <row r="65" spans="1:6">
      <c r="A65" s="4" t="s">
        <v>644</v>
      </c>
      <c r="B65" s="5" t="n">
        <v>99504</v>
      </c>
      <c r="C65" s="5" t="n">
        <v>104052</v>
      </c>
      <c r="D65" s="5" t="n">
        <v>96441</v>
      </c>
      <c r="E65" s="5" t="n">
        <v>102860</v>
      </c>
    </row>
    <row r="66" spans="1:6">
      <c r="A66" s="4" t="s">
        <v>645</v>
      </c>
      <c r="B66" s="5" t="n">
        <v>268</v>
      </c>
      <c r="C66" s="5" t="n">
        <v>618</v>
      </c>
      <c r="D66" s="5" t="n">
        <v>929</v>
      </c>
      <c r="E66" s="5" t="n">
        <v>1400</v>
      </c>
    </row>
    <row r="67" spans="1:6">
      <c r="A67" s="4" t="s">
        <v>574</v>
      </c>
    </row>
    <row r="68" spans="1:6">
      <c r="A68" s="3" t="s">
        <v>632</v>
      </c>
    </row>
    <row r="69" spans="1:6">
      <c r="A69" s="4" t="s">
        <v>633</v>
      </c>
      <c r="B69" s="5" t="n">
        <v>31992</v>
      </c>
      <c r="D69" s="5" t="n">
        <v>31992</v>
      </c>
      <c r="F69" s="5" t="n">
        <v>28207</v>
      </c>
    </row>
    <row r="70" spans="1:6">
      <c r="A70" s="4" t="s">
        <v>634</v>
      </c>
      <c r="B70" s="5" t="n">
        <v>33864</v>
      </c>
      <c r="D70" s="5" t="n">
        <v>33864</v>
      </c>
      <c r="F70" s="5" t="n">
        <v>29279</v>
      </c>
    </row>
    <row r="71" spans="1:6">
      <c r="A71" s="4" t="s">
        <v>635</v>
      </c>
      <c r="B71" s="5" t="n">
        <v>6080</v>
      </c>
      <c r="D71" s="5" t="n">
        <v>6080</v>
      </c>
      <c r="F71" s="5" t="n">
        <v>19623</v>
      </c>
    </row>
    <row r="72" spans="1:6">
      <c r="A72" s="4" t="s">
        <v>636</v>
      </c>
      <c r="B72" s="5" t="n">
        <v>6081</v>
      </c>
      <c r="D72" s="5" t="n">
        <v>6081</v>
      </c>
      <c r="F72" s="5" t="n">
        <v>22064</v>
      </c>
    </row>
    <row r="73" spans="1:6">
      <c r="A73" s="4" t="s">
        <v>637</v>
      </c>
      <c r="B73" s="5" t="n">
        <v>433</v>
      </c>
      <c r="D73" s="5" t="n">
        <v>433</v>
      </c>
      <c r="F73" s="5" t="n">
        <v>3265</v>
      </c>
    </row>
    <row r="74" spans="1:6">
      <c r="A74" s="4" t="s">
        <v>638</v>
      </c>
      <c r="B74" s="5" t="n">
        <v>38072</v>
      </c>
      <c r="D74" s="5" t="n">
        <v>38072</v>
      </c>
      <c r="F74" s="5" t="n">
        <v>47830</v>
      </c>
    </row>
    <row r="75" spans="1:6">
      <c r="A75" s="4" t="s">
        <v>639</v>
      </c>
      <c r="B75" s="5" t="n">
        <v>39945</v>
      </c>
      <c r="D75" s="5" t="n">
        <v>39945</v>
      </c>
      <c r="F75" s="5" t="n">
        <v>51343</v>
      </c>
    </row>
    <row r="76" spans="1:6">
      <c r="A76" s="4" t="s">
        <v>637</v>
      </c>
      <c r="B76" s="5" t="n">
        <v>433</v>
      </c>
      <c r="D76" s="5" t="n">
        <v>433</v>
      </c>
      <c r="F76" s="5" t="n">
        <v>3265</v>
      </c>
    </row>
    <row r="77" spans="1:6">
      <c r="A77" s="4" t="s">
        <v>640</v>
      </c>
      <c r="B77" s="5" t="n">
        <v>33482</v>
      </c>
      <c r="C77" s="5" t="n">
        <v>28753</v>
      </c>
      <c r="D77" s="5" t="n">
        <v>32189</v>
      </c>
      <c r="E77" s="5" t="n">
        <v>27210</v>
      </c>
    </row>
    <row r="78" spans="1:6">
      <c r="A78" s="4" t="s">
        <v>641</v>
      </c>
      <c r="B78" s="5" t="n">
        <v>146</v>
      </c>
      <c r="C78" s="5" t="n">
        <v>144</v>
      </c>
      <c r="D78" s="5" t="n">
        <v>479</v>
      </c>
      <c r="E78" s="5" t="n">
        <v>501</v>
      </c>
    </row>
    <row r="79" spans="1:6">
      <c r="A79" s="4" t="s">
        <v>642</v>
      </c>
      <c r="B79" s="5" t="n">
        <v>9047</v>
      </c>
      <c r="C79" s="5" t="n">
        <v>14975</v>
      </c>
      <c r="D79" s="5" t="n">
        <v>11661</v>
      </c>
      <c r="E79" s="5" t="n">
        <v>13946</v>
      </c>
    </row>
    <row r="80" spans="1:6">
      <c r="A80" s="4" t="s">
        <v>643</v>
      </c>
      <c r="B80" s="5" t="n">
        <v>9</v>
      </c>
      <c r="C80" s="5" t="n">
        <v>57</v>
      </c>
      <c r="D80" s="5" t="n">
        <v>73</v>
      </c>
      <c r="E80" s="5" t="n">
        <v>247</v>
      </c>
    </row>
    <row r="81" spans="1:6">
      <c r="A81" s="4" t="s">
        <v>644</v>
      </c>
      <c r="B81" s="5" t="n">
        <v>42529</v>
      </c>
      <c r="C81" s="5" t="n">
        <v>43728</v>
      </c>
      <c r="D81" s="5" t="n">
        <v>43850</v>
      </c>
      <c r="E81" s="5" t="n">
        <v>41156</v>
      </c>
    </row>
    <row r="82" spans="1:6">
      <c r="A82" s="4" t="s">
        <v>645</v>
      </c>
      <c r="B82" s="5" t="n">
        <v>155</v>
      </c>
      <c r="C82" s="5" t="n">
        <v>201</v>
      </c>
      <c r="D82" s="5" t="n">
        <v>552</v>
      </c>
      <c r="E82" s="5" t="n">
        <v>748</v>
      </c>
    </row>
    <row r="83" spans="1:6">
      <c r="A83" s="4" t="s">
        <v>575</v>
      </c>
    </row>
    <row r="84" spans="1:6">
      <c r="A84" s="3" t="s">
        <v>632</v>
      </c>
    </row>
    <row r="85" spans="1:6">
      <c r="A85" s="4" t="s">
        <v>633</v>
      </c>
      <c r="B85" s="5" t="n">
        <v>0</v>
      </c>
      <c r="D85" s="5" t="n">
        <v>0</v>
      </c>
      <c r="F85" s="5" t="n">
        <v>0</v>
      </c>
    </row>
    <row r="86" spans="1:6">
      <c r="A86" s="4" t="s">
        <v>634</v>
      </c>
      <c r="B86" s="5" t="n">
        <v>0</v>
      </c>
      <c r="D86" s="5" t="n">
        <v>0</v>
      </c>
      <c r="F86" s="5" t="n">
        <v>0</v>
      </c>
    </row>
    <row r="87" spans="1:6">
      <c r="A87" s="4" t="s">
        <v>635</v>
      </c>
      <c r="B87" s="5" t="n">
        <v>0</v>
      </c>
      <c r="D87" s="5" t="n">
        <v>0</v>
      </c>
      <c r="F87" s="5" t="n">
        <v>0</v>
      </c>
    </row>
    <row r="88" spans="1:6">
      <c r="A88" s="4" t="s">
        <v>636</v>
      </c>
      <c r="B88" s="5" t="n">
        <v>0</v>
      </c>
      <c r="D88" s="5" t="n">
        <v>0</v>
      </c>
      <c r="F88" s="5" t="n">
        <v>0</v>
      </c>
    </row>
    <row r="89" spans="1:6">
      <c r="A89" s="4" t="s">
        <v>637</v>
      </c>
      <c r="B89" s="5" t="n">
        <v>0</v>
      </c>
      <c r="D89" s="5" t="n">
        <v>0</v>
      </c>
      <c r="F89" s="5" t="n">
        <v>0</v>
      </c>
    </row>
    <row r="90" spans="1:6">
      <c r="A90" s="4" t="s">
        <v>638</v>
      </c>
      <c r="B90" s="5" t="n">
        <v>0</v>
      </c>
      <c r="D90" s="5" t="n">
        <v>0</v>
      </c>
      <c r="F90" s="5" t="n">
        <v>0</v>
      </c>
    </row>
    <row r="91" spans="1:6">
      <c r="A91" s="4" t="s">
        <v>639</v>
      </c>
      <c r="B91" s="5" t="n">
        <v>0</v>
      </c>
      <c r="D91" s="5" t="n">
        <v>0</v>
      </c>
      <c r="F91" s="5" t="n">
        <v>0</v>
      </c>
    </row>
    <row r="92" spans="1:6">
      <c r="A92" s="4" t="s">
        <v>637</v>
      </c>
      <c r="B92" s="5" t="n">
        <v>0</v>
      </c>
      <c r="D92" s="5" t="n">
        <v>0</v>
      </c>
      <c r="F92" s="5" t="n">
        <v>0</v>
      </c>
    </row>
    <row r="93" spans="1:6">
      <c r="A93" s="4" t="s">
        <v>640</v>
      </c>
      <c r="B93" s="5" t="n">
        <v>0</v>
      </c>
      <c r="C93" s="5" t="n">
        <v>0</v>
      </c>
      <c r="D93" s="5" t="n">
        <v>0</v>
      </c>
      <c r="E93" s="5" t="n">
        <v>0</v>
      </c>
    </row>
    <row r="94" spans="1:6">
      <c r="A94" s="4" t="s">
        <v>641</v>
      </c>
      <c r="B94" s="5" t="n">
        <v>0</v>
      </c>
      <c r="C94" s="5" t="n">
        <v>0</v>
      </c>
      <c r="D94" s="5" t="n">
        <v>0</v>
      </c>
      <c r="E94" s="5" t="n">
        <v>0</v>
      </c>
    </row>
    <row r="95" spans="1:6">
      <c r="A95" s="4" t="s">
        <v>642</v>
      </c>
      <c r="B95" s="5" t="n">
        <v>0</v>
      </c>
      <c r="C95" s="5" t="n">
        <v>0</v>
      </c>
      <c r="D95" s="5" t="n">
        <v>0</v>
      </c>
      <c r="E95" s="5" t="n">
        <v>0</v>
      </c>
    </row>
    <row r="96" spans="1:6">
      <c r="A96" s="4" t="s">
        <v>643</v>
      </c>
      <c r="B96" s="5" t="n">
        <v>0</v>
      </c>
      <c r="C96" s="5" t="n">
        <v>0</v>
      </c>
      <c r="D96" s="5" t="n">
        <v>0</v>
      </c>
      <c r="E96" s="5" t="n">
        <v>0</v>
      </c>
    </row>
    <row r="97" spans="1:6">
      <c r="A97" s="4" t="s">
        <v>644</v>
      </c>
      <c r="B97" s="5" t="n">
        <v>0</v>
      </c>
      <c r="C97" s="5" t="n">
        <v>0</v>
      </c>
      <c r="D97" s="5" t="n">
        <v>0</v>
      </c>
      <c r="E97" s="5" t="n">
        <v>0</v>
      </c>
    </row>
    <row r="98" spans="1:6">
      <c r="A98" s="4" t="s">
        <v>645</v>
      </c>
      <c r="B98" s="5" t="n">
        <v>0</v>
      </c>
      <c r="C98" s="5" t="n">
        <v>0</v>
      </c>
      <c r="D98" s="5" t="n">
        <v>0</v>
      </c>
      <c r="E98" s="5" t="n">
        <v>0</v>
      </c>
    </row>
    <row r="99" spans="1:6">
      <c r="A99" s="4" t="s">
        <v>576</v>
      </c>
    </row>
    <row r="100" spans="1:6">
      <c r="A100" s="3" t="s">
        <v>632</v>
      </c>
    </row>
    <row r="101" spans="1:6">
      <c r="A101" s="4" t="s">
        <v>633</v>
      </c>
      <c r="B101" s="5" t="n">
        <v>31</v>
      </c>
      <c r="D101" s="5" t="n">
        <v>31</v>
      </c>
      <c r="F101" s="5" t="n">
        <v>27</v>
      </c>
    </row>
    <row r="102" spans="1:6">
      <c r="A102" s="4" t="s">
        <v>634</v>
      </c>
      <c r="B102" s="5" t="n">
        <v>31</v>
      </c>
      <c r="D102" s="5" t="n">
        <v>31</v>
      </c>
      <c r="F102" s="5" t="n">
        <v>27</v>
      </c>
    </row>
    <row r="103" spans="1:6">
      <c r="A103" s="4" t="s">
        <v>635</v>
      </c>
      <c r="B103" s="5" t="n">
        <v>0</v>
      </c>
      <c r="D103" s="5" t="n">
        <v>0</v>
      </c>
      <c r="F103" s="5" t="n">
        <v>0</v>
      </c>
    </row>
    <row r="104" spans="1:6">
      <c r="A104" s="4" t="s">
        <v>636</v>
      </c>
      <c r="B104" s="5" t="n">
        <v>0</v>
      </c>
      <c r="D104" s="5" t="n">
        <v>0</v>
      </c>
      <c r="F104" s="5" t="n">
        <v>0</v>
      </c>
    </row>
    <row r="105" spans="1:6">
      <c r="A105" s="4" t="s">
        <v>637</v>
      </c>
      <c r="B105" s="5" t="n">
        <v>0</v>
      </c>
      <c r="D105" s="5" t="n">
        <v>0</v>
      </c>
      <c r="F105" s="5" t="n">
        <v>0</v>
      </c>
    </row>
    <row r="106" spans="1:6">
      <c r="A106" s="4" t="s">
        <v>638</v>
      </c>
      <c r="B106" s="5" t="n">
        <v>31</v>
      </c>
      <c r="D106" s="5" t="n">
        <v>31</v>
      </c>
      <c r="F106" s="5" t="n">
        <v>27</v>
      </c>
    </row>
    <row r="107" spans="1:6">
      <c r="A107" s="4" t="s">
        <v>639</v>
      </c>
      <c r="B107" s="5" t="n">
        <v>31</v>
      </c>
      <c r="D107" s="5" t="n">
        <v>31</v>
      </c>
      <c r="F107" s="5" t="n">
        <v>27</v>
      </c>
    </row>
    <row r="108" spans="1:6">
      <c r="A108" s="4" t="s">
        <v>637</v>
      </c>
      <c r="B108" s="5" t="n">
        <v>0</v>
      </c>
      <c r="D108" s="5" t="n">
        <v>0</v>
      </c>
      <c r="F108" s="6" t="n">
        <v>0</v>
      </c>
    </row>
    <row r="109" spans="1:6">
      <c r="A109" s="4" t="s">
        <v>640</v>
      </c>
      <c r="B109" s="5" t="n">
        <v>31</v>
      </c>
      <c r="C109" s="5" t="n">
        <v>23</v>
      </c>
      <c r="D109" s="5" t="n">
        <v>30</v>
      </c>
      <c r="E109" s="5" t="n">
        <v>29</v>
      </c>
    </row>
    <row r="110" spans="1:6">
      <c r="A110" s="4" t="s">
        <v>641</v>
      </c>
      <c r="B110" s="5" t="n">
        <v>0</v>
      </c>
      <c r="C110" s="5" t="n">
        <v>0</v>
      </c>
      <c r="D110" s="5" t="n">
        <v>0</v>
      </c>
      <c r="E110" s="5" t="n">
        <v>0</v>
      </c>
    </row>
    <row r="111" spans="1:6">
      <c r="A111" s="4" t="s">
        <v>642</v>
      </c>
      <c r="B111" s="5" t="n">
        <v>0</v>
      </c>
      <c r="C111" s="5" t="n">
        <v>0</v>
      </c>
      <c r="D111" s="5" t="n">
        <v>0</v>
      </c>
      <c r="E111" s="5" t="n">
        <v>0</v>
      </c>
    </row>
    <row r="112" spans="1:6">
      <c r="A112" s="4" t="s">
        <v>643</v>
      </c>
      <c r="B112" s="5" t="n">
        <v>0</v>
      </c>
      <c r="C112" s="5" t="n">
        <v>0</v>
      </c>
      <c r="D112" s="5" t="n">
        <v>0</v>
      </c>
      <c r="E112" s="5" t="n">
        <v>0</v>
      </c>
    </row>
    <row r="113" spans="1:6">
      <c r="A113" s="4" t="s">
        <v>644</v>
      </c>
      <c r="B113" s="5" t="n">
        <v>31</v>
      </c>
      <c r="C113" s="5" t="n">
        <v>23</v>
      </c>
      <c r="D113" s="5" t="n">
        <v>30</v>
      </c>
      <c r="E113" s="5" t="n">
        <v>29</v>
      </c>
    </row>
    <row r="114" spans="1:6">
      <c r="A114" s="4" t="s">
        <v>645</v>
      </c>
      <c r="B114" s="6" t="n">
        <v>0</v>
      </c>
      <c r="C114" s="6" t="n">
        <v>0</v>
      </c>
      <c r="D114" s="6" t="n">
        <v>0</v>
      </c>
      <c r="E11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46</v>
      </c>
      <c r="B1" s="2" t="s">
        <v>116</v>
      </c>
      <c r="D1" s="2" t="s">
        <v>1</v>
      </c>
    </row>
    <row r="2" spans="1:6">
      <c r="B2" s="2" t="s">
        <v>2</v>
      </c>
      <c r="C2" s="2" t="s">
        <v>117</v>
      </c>
      <c r="D2" s="2" t="s">
        <v>2</v>
      </c>
      <c r="E2" s="2" t="s">
        <v>117</v>
      </c>
      <c r="F2" s="2" t="s">
        <v>59</v>
      </c>
    </row>
    <row r="3" spans="1:6">
      <c r="A3" s="3" t="s">
        <v>647</v>
      </c>
    </row>
    <row r="4" spans="1:6">
      <c r="A4" s="4" t="s">
        <v>648</v>
      </c>
      <c r="D4" s="6" t="n">
        <v>500000</v>
      </c>
    </row>
    <row r="5" spans="1:6">
      <c r="A5" s="4" t="s">
        <v>649</v>
      </c>
      <c r="D5" s="4" t="s">
        <v>543</v>
      </c>
    </row>
    <row r="6" spans="1:6">
      <c r="A6" s="4" t="s">
        <v>650</v>
      </c>
      <c r="D6" s="4" t="s">
        <v>651</v>
      </c>
    </row>
    <row r="7" spans="1:6">
      <c r="A7" s="4" t="s">
        <v>652</v>
      </c>
      <c r="D7" s="4" t="s">
        <v>653</v>
      </c>
    </row>
    <row r="8" spans="1:6">
      <c r="A8" s="4" t="s">
        <v>654</v>
      </c>
      <c r="D8" s="4" t="s">
        <v>543</v>
      </c>
    </row>
    <row r="9" spans="1:6">
      <c r="A9" s="4" t="s">
        <v>655</v>
      </c>
      <c r="B9" s="6" t="n">
        <v>631000</v>
      </c>
      <c r="C9" s="6" t="n">
        <v>924000</v>
      </c>
      <c r="D9" s="6" t="n">
        <v>3899000</v>
      </c>
      <c r="E9" s="6" t="n">
        <v>3004000</v>
      </c>
    </row>
    <row r="10" spans="1:6">
      <c r="A10" s="4" t="s">
        <v>90</v>
      </c>
      <c r="B10" s="6" t="n">
        <v>1776000</v>
      </c>
      <c r="D10" s="6" t="n">
        <v>1776000</v>
      </c>
      <c r="F10" s="6" t="n">
        <v>1389000</v>
      </c>
    </row>
    <row r="11" spans="1:6">
      <c r="A11" s="4" t="s">
        <v>656</v>
      </c>
    </row>
    <row r="12" spans="1:6">
      <c r="A12" s="3" t="s">
        <v>647</v>
      </c>
    </row>
    <row r="13" spans="1:6">
      <c r="A13" s="4" t="s">
        <v>657</v>
      </c>
      <c r="D13" s="4" t="s">
        <v>545</v>
      </c>
    </row>
    <row r="14" spans="1:6">
      <c r="A14" s="4" t="s">
        <v>658</v>
      </c>
    </row>
    <row r="15" spans="1:6">
      <c r="A15" s="3" t="s">
        <v>647</v>
      </c>
    </row>
    <row r="16" spans="1:6">
      <c r="A16" s="4" t="s">
        <v>657</v>
      </c>
      <c r="D16" s="4" t="s">
        <v>6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9</v>
      </c>
      <c r="B1" s="2" t="s">
        <v>116</v>
      </c>
      <c r="C1" s="2" t="s">
        <v>1</v>
      </c>
      <c r="D1" s="2" t="s">
        <v>541</v>
      </c>
    </row>
    <row r="2" spans="1:4">
      <c r="B2" s="2" t="s">
        <v>2</v>
      </c>
      <c r="C2" s="2" t="s">
        <v>2</v>
      </c>
      <c r="D2" s="2" t="s">
        <v>59</v>
      </c>
    </row>
    <row r="3" spans="1:4">
      <c r="A3" s="3" t="s">
        <v>647</v>
      </c>
    </row>
    <row r="4" spans="1:4">
      <c r="A4" s="4" t="s">
        <v>660</v>
      </c>
      <c r="B4" s="6" t="n">
        <v>76400</v>
      </c>
      <c r="C4" s="6" t="n">
        <v>76703</v>
      </c>
      <c r="D4" s="6" t="n">
        <v>76627</v>
      </c>
    </row>
    <row r="5" spans="1:4">
      <c r="A5" s="4" t="s">
        <v>661</v>
      </c>
      <c r="B5" s="5" t="n">
        <v>-5404</v>
      </c>
      <c r="C5" s="5" t="n">
        <v>-19406</v>
      </c>
      <c r="D5" s="5" t="n">
        <v>-28606</v>
      </c>
    </row>
    <row r="6" spans="1:4">
      <c r="A6" s="4" t="s">
        <v>662</v>
      </c>
      <c r="B6" s="5" t="n">
        <v>1069</v>
      </c>
      <c r="C6" s="5" t="n">
        <v>4355</v>
      </c>
      <c r="D6" s="5" t="n">
        <v>6669</v>
      </c>
    </row>
    <row r="7" spans="1:4">
      <c r="A7" s="4" t="s">
        <v>663</v>
      </c>
      <c r="B7" s="5" t="n">
        <v>5033</v>
      </c>
      <c r="C7" s="5" t="n">
        <v>15446</v>
      </c>
      <c r="D7" s="5" t="n">
        <v>22013</v>
      </c>
    </row>
    <row r="8" spans="1:4">
      <c r="A8" s="4" t="s">
        <v>664</v>
      </c>
      <c r="B8" s="5" t="n">
        <v>77098</v>
      </c>
      <c r="C8" s="5" t="n">
        <v>77098</v>
      </c>
      <c r="D8" s="5" t="n">
        <v>76703</v>
      </c>
    </row>
    <row r="9" spans="1:4">
      <c r="A9" s="4" t="s">
        <v>665</v>
      </c>
      <c r="B9" s="5" t="n">
        <v>14785</v>
      </c>
      <c r="C9" s="5" t="n">
        <v>14785</v>
      </c>
      <c r="D9" s="5" t="n">
        <v>28358</v>
      </c>
    </row>
    <row r="10" spans="1:4">
      <c r="A10" s="4" t="s">
        <v>666</v>
      </c>
      <c r="B10" s="5" t="n">
        <v>62313</v>
      </c>
      <c r="C10" s="5" t="n">
        <v>62313</v>
      </c>
      <c r="D10" s="5" t="n">
        <v>48345</v>
      </c>
    </row>
    <row r="11" spans="1:4">
      <c r="A11" s="4" t="s">
        <v>667</v>
      </c>
      <c r="B11" s="5" t="n">
        <v>13637238</v>
      </c>
      <c r="C11" s="5" t="n">
        <v>13637238</v>
      </c>
      <c r="D11" s="5" t="n">
        <v>13429532</v>
      </c>
    </row>
    <row r="12" spans="1:4">
      <c r="A12" s="4" t="s">
        <v>668</v>
      </c>
      <c r="B12" s="5" t="n">
        <v>134883</v>
      </c>
      <c r="C12" s="5" t="n">
        <v>134883</v>
      </c>
      <c r="D12" s="5" t="n">
        <v>161935</v>
      </c>
    </row>
    <row r="13" spans="1:4">
      <c r="A13" s="4" t="s">
        <v>669</v>
      </c>
      <c r="B13" s="5" t="n">
        <v>13399338</v>
      </c>
      <c r="C13" s="5" t="n">
        <v>13399338</v>
      </c>
      <c r="D13" s="5" t="n">
        <v>13117860</v>
      </c>
    </row>
    <row r="14" spans="1:4">
      <c r="A14" s="4" t="s">
        <v>530</v>
      </c>
    </row>
    <row r="15" spans="1:4">
      <c r="A15" s="3" t="s">
        <v>647</v>
      </c>
    </row>
    <row r="16" spans="1:4">
      <c r="A16" s="4" t="s">
        <v>670</v>
      </c>
      <c r="B16" s="5" t="n">
        <v>0</v>
      </c>
      <c r="C16" s="5" t="n">
        <v>0</v>
      </c>
      <c r="D16" s="5" t="n">
        <v>0</v>
      </c>
    </row>
    <row r="17" spans="1:4">
      <c r="A17" s="4" t="s">
        <v>667</v>
      </c>
      <c r="B17" s="5" t="n">
        <v>103017</v>
      </c>
      <c r="C17" s="5" t="n">
        <v>103017</v>
      </c>
      <c r="D17" s="5" t="n">
        <v>149737</v>
      </c>
    </row>
    <row r="18" spans="1:4">
      <c r="A18" s="4" t="s">
        <v>570</v>
      </c>
    </row>
    <row r="19" spans="1:4">
      <c r="A19" s="3" t="s">
        <v>647</v>
      </c>
    </row>
    <row r="20" spans="1:4">
      <c r="A20" s="4" t="s">
        <v>660</v>
      </c>
      <c r="B20" s="5" t="n">
        <v>6925</v>
      </c>
      <c r="C20" s="5" t="n">
        <v>7992</v>
      </c>
      <c r="D20" s="5" t="n">
        <v>7187</v>
      </c>
    </row>
    <row r="21" spans="1:4">
      <c r="A21" s="4" t="s">
        <v>661</v>
      </c>
      <c r="B21" s="5" t="n">
        <v>0</v>
      </c>
      <c r="C21" s="5" t="n">
        <v>-573</v>
      </c>
      <c r="D21" s="5" t="n">
        <v>-2731</v>
      </c>
    </row>
    <row r="22" spans="1:4">
      <c r="A22" s="4" t="s">
        <v>662</v>
      </c>
      <c r="B22" s="5" t="n">
        <v>12</v>
      </c>
      <c r="C22" s="5" t="n">
        <v>164</v>
      </c>
      <c r="D22" s="5" t="n">
        <v>197</v>
      </c>
    </row>
    <row r="23" spans="1:4">
      <c r="A23" s="4" t="s">
        <v>663</v>
      </c>
      <c r="B23" s="5" t="n">
        <v>-750</v>
      </c>
      <c r="C23" s="5" t="n">
        <v>-1396</v>
      </c>
      <c r="D23" s="5" t="n">
        <v>3339</v>
      </c>
    </row>
    <row r="24" spans="1:4">
      <c r="A24" s="4" t="s">
        <v>664</v>
      </c>
      <c r="B24" s="5" t="n">
        <v>6187</v>
      </c>
      <c r="C24" s="5" t="n">
        <v>6187</v>
      </c>
      <c r="D24" s="5" t="n">
        <v>7992</v>
      </c>
    </row>
    <row r="25" spans="1:4">
      <c r="A25" s="4" t="s">
        <v>665</v>
      </c>
      <c r="B25" s="5" t="n">
        <v>1937</v>
      </c>
      <c r="C25" s="5" t="n">
        <v>1937</v>
      </c>
      <c r="D25" s="5" t="n">
        <v>2254</v>
      </c>
    </row>
    <row r="26" spans="1:4">
      <c r="A26" s="4" t="s">
        <v>666</v>
      </c>
      <c r="B26" s="5" t="n">
        <v>4250</v>
      </c>
      <c r="C26" s="5" t="n">
        <v>4250</v>
      </c>
      <c r="D26" s="5" t="n">
        <v>5738</v>
      </c>
    </row>
    <row r="27" spans="1:4">
      <c r="A27" s="4" t="s">
        <v>667</v>
      </c>
      <c r="B27" s="5" t="n">
        <v>1300881</v>
      </c>
      <c r="C27" s="5" t="n">
        <v>1300881</v>
      </c>
      <c r="D27" s="5" t="n">
        <v>1410468</v>
      </c>
    </row>
    <row r="28" spans="1:4">
      <c r="A28" s="4" t="s">
        <v>668</v>
      </c>
      <c r="B28" s="5" t="n">
        <v>14877</v>
      </c>
      <c r="C28" s="5" t="n">
        <v>14877</v>
      </c>
      <c r="D28" s="5" t="n">
        <v>14807</v>
      </c>
    </row>
    <row r="29" spans="1:4">
      <c r="A29" s="4" t="s">
        <v>669</v>
      </c>
      <c r="B29" s="5" t="n">
        <v>1271072</v>
      </c>
      <c r="C29" s="5" t="n">
        <v>1271072</v>
      </c>
      <c r="D29" s="5" t="n">
        <v>1374840</v>
      </c>
    </row>
    <row r="30" spans="1:4">
      <c r="A30" s="4" t="s">
        <v>671</v>
      </c>
    </row>
    <row r="31" spans="1:4">
      <c r="A31" s="3" t="s">
        <v>647</v>
      </c>
    </row>
    <row r="32" spans="1:4">
      <c r="A32" s="4" t="s">
        <v>670</v>
      </c>
      <c r="B32" s="5" t="n">
        <v>0</v>
      </c>
      <c r="C32" s="5" t="n">
        <v>0</v>
      </c>
      <c r="D32" s="5" t="n">
        <v>0</v>
      </c>
    </row>
    <row r="33" spans="1:4">
      <c r="A33" s="4" t="s">
        <v>667</v>
      </c>
      <c r="B33" s="5" t="n">
        <v>14932</v>
      </c>
      <c r="C33" s="5" t="n">
        <v>14932</v>
      </c>
      <c r="D33" s="5" t="n">
        <v>20821</v>
      </c>
    </row>
    <row r="34" spans="1:4">
      <c r="A34" s="4" t="s">
        <v>672</v>
      </c>
    </row>
    <row r="35" spans="1:4">
      <c r="A35" s="3" t="s">
        <v>647</v>
      </c>
    </row>
    <row r="36" spans="1:4">
      <c r="A36" s="4" t="s">
        <v>660</v>
      </c>
      <c r="B36" s="5" t="n">
        <v>233</v>
      </c>
      <c r="C36" s="5" t="n">
        <v>245</v>
      </c>
      <c r="D36" s="5" t="n">
        <v>73</v>
      </c>
    </row>
    <row r="37" spans="1:4">
      <c r="A37" s="4" t="s">
        <v>661</v>
      </c>
      <c r="B37" s="5" t="n">
        <v>0</v>
      </c>
      <c r="C37" s="5" t="n">
        <v>0</v>
      </c>
      <c r="D37" s="5" t="n">
        <v>0</v>
      </c>
    </row>
    <row r="38" spans="1:4">
      <c r="A38" s="4" t="s">
        <v>662</v>
      </c>
      <c r="B38" s="5" t="n">
        <v>0</v>
      </c>
      <c r="C38" s="5" t="n">
        <v>0</v>
      </c>
      <c r="D38" s="5" t="n">
        <v>0</v>
      </c>
    </row>
    <row r="39" spans="1:4">
      <c r="A39" s="4" t="s">
        <v>663</v>
      </c>
      <c r="B39" s="5" t="n">
        <v>-128</v>
      </c>
      <c r="C39" s="5" t="n">
        <v>-140</v>
      </c>
      <c r="D39" s="5" t="n">
        <v>172</v>
      </c>
    </row>
    <row r="40" spans="1:4">
      <c r="A40" s="4" t="s">
        <v>664</v>
      </c>
      <c r="B40" s="5" t="n">
        <v>105</v>
      </c>
      <c r="C40" s="5" t="n">
        <v>105</v>
      </c>
      <c r="D40" s="5" t="n">
        <v>245</v>
      </c>
    </row>
    <row r="41" spans="1:4">
      <c r="A41" s="4" t="s">
        <v>665</v>
      </c>
      <c r="B41" s="5" t="n">
        <v>0</v>
      </c>
      <c r="C41" s="5" t="n">
        <v>0</v>
      </c>
      <c r="D41" s="5" t="n">
        <v>0</v>
      </c>
    </row>
    <row r="42" spans="1:4">
      <c r="A42" s="4" t="s">
        <v>666</v>
      </c>
      <c r="B42" s="5" t="n">
        <v>105</v>
      </c>
      <c r="C42" s="5" t="n">
        <v>105</v>
      </c>
      <c r="D42" s="5" t="n">
        <v>245</v>
      </c>
    </row>
    <row r="43" spans="1:4">
      <c r="A43" s="4" t="s">
        <v>667</v>
      </c>
      <c r="B43" s="5" t="n">
        <v>0</v>
      </c>
      <c r="C43" s="5" t="n">
        <v>0</v>
      </c>
      <c r="D43" s="5" t="n">
        <v>0</v>
      </c>
    </row>
    <row r="44" spans="1:4">
      <c r="A44" s="4" t="s">
        <v>668</v>
      </c>
      <c r="B44" s="5" t="n">
        <v>0</v>
      </c>
      <c r="C44" s="5" t="n">
        <v>0</v>
      </c>
      <c r="D44" s="5" t="n">
        <v>0</v>
      </c>
    </row>
    <row r="45" spans="1:4">
      <c r="A45" s="4" t="s">
        <v>669</v>
      </c>
      <c r="B45" s="5" t="n">
        <v>0</v>
      </c>
      <c r="C45" s="5" t="n">
        <v>0</v>
      </c>
      <c r="D45" s="5" t="n">
        <v>0</v>
      </c>
    </row>
    <row r="46" spans="1:4">
      <c r="A46" s="4" t="s">
        <v>673</v>
      </c>
    </row>
    <row r="47" spans="1:4">
      <c r="A47" s="3" t="s">
        <v>647</v>
      </c>
    </row>
    <row r="48" spans="1:4">
      <c r="A48" s="4" t="s">
        <v>670</v>
      </c>
      <c r="B48" s="5" t="n">
        <v>0</v>
      </c>
      <c r="C48" s="5" t="n">
        <v>0</v>
      </c>
      <c r="D48" s="5" t="n">
        <v>0</v>
      </c>
    </row>
    <row r="49" spans="1:4">
      <c r="A49" s="4" t="s">
        <v>667</v>
      </c>
      <c r="B49" s="5" t="n">
        <v>0</v>
      </c>
      <c r="C49" s="5" t="n">
        <v>0</v>
      </c>
      <c r="D49" s="5" t="n">
        <v>0</v>
      </c>
    </row>
    <row r="50" spans="1:4">
      <c r="A50" s="4" t="s">
        <v>571</v>
      </c>
    </row>
    <row r="51" spans="1:4">
      <c r="A51" s="3" t="s">
        <v>647</v>
      </c>
    </row>
    <row r="52" spans="1:4">
      <c r="A52" s="4" t="s">
        <v>660</v>
      </c>
      <c r="B52" s="5" t="n">
        <v>5597</v>
      </c>
      <c r="C52" s="5" t="n">
        <v>5063</v>
      </c>
      <c r="D52" s="5" t="n">
        <v>5401</v>
      </c>
    </row>
    <row r="53" spans="1:4">
      <c r="A53" s="4" t="s">
        <v>661</v>
      </c>
      <c r="B53" s="5" t="n">
        <v>-1340</v>
      </c>
      <c r="C53" s="5" t="n">
        <v>-7861</v>
      </c>
      <c r="D53" s="5" t="n">
        <v>-3225</v>
      </c>
    </row>
    <row r="54" spans="1:4">
      <c r="A54" s="4" t="s">
        <v>662</v>
      </c>
      <c r="B54" s="5" t="n">
        <v>145</v>
      </c>
      <c r="C54" s="5" t="n">
        <v>1763</v>
      </c>
      <c r="D54" s="5" t="n">
        <v>1189</v>
      </c>
    </row>
    <row r="55" spans="1:4">
      <c r="A55" s="4" t="s">
        <v>663</v>
      </c>
      <c r="B55" s="5" t="n">
        <v>786</v>
      </c>
      <c r="C55" s="5" t="n">
        <v>6223</v>
      </c>
      <c r="D55" s="5" t="n">
        <v>1698</v>
      </c>
    </row>
    <row r="56" spans="1:4">
      <c r="A56" s="4" t="s">
        <v>664</v>
      </c>
      <c r="B56" s="5" t="n">
        <v>5188</v>
      </c>
      <c r="C56" s="5" t="n">
        <v>5188</v>
      </c>
      <c r="D56" s="5" t="n">
        <v>5063</v>
      </c>
    </row>
    <row r="57" spans="1:4">
      <c r="A57" s="4" t="s">
        <v>665</v>
      </c>
      <c r="B57" s="5" t="n">
        <v>25</v>
      </c>
      <c r="C57" s="5" t="n">
        <v>25</v>
      </c>
      <c r="D57" s="5" t="n">
        <v>2543</v>
      </c>
    </row>
    <row r="58" spans="1:4">
      <c r="A58" s="4" t="s">
        <v>666</v>
      </c>
      <c r="B58" s="5" t="n">
        <v>5163</v>
      </c>
      <c r="C58" s="5" t="n">
        <v>5163</v>
      </c>
      <c r="D58" s="5" t="n">
        <v>2520</v>
      </c>
    </row>
    <row r="59" spans="1:4">
      <c r="A59" s="4" t="s">
        <v>667</v>
      </c>
      <c r="B59" s="5" t="n">
        <v>1221647</v>
      </c>
      <c r="C59" s="5" t="n">
        <v>1221647</v>
      </c>
      <c r="D59" s="5" t="n">
        <v>1291790</v>
      </c>
    </row>
    <row r="60" spans="1:4">
      <c r="A60" s="4" t="s">
        <v>668</v>
      </c>
      <c r="B60" s="5" t="n">
        <v>21913</v>
      </c>
      <c r="C60" s="5" t="n">
        <v>21913</v>
      </c>
      <c r="D60" s="5" t="n">
        <v>27599</v>
      </c>
    </row>
    <row r="61" spans="1:4">
      <c r="A61" s="4" t="s">
        <v>669</v>
      </c>
      <c r="B61" s="5" t="n">
        <v>1174677</v>
      </c>
      <c r="C61" s="5" t="n">
        <v>1174677</v>
      </c>
      <c r="D61" s="5" t="n">
        <v>1234919</v>
      </c>
    </row>
    <row r="62" spans="1:4">
      <c r="A62" s="4" t="s">
        <v>674</v>
      </c>
    </row>
    <row r="63" spans="1:4">
      <c r="A63" s="3" t="s">
        <v>647</v>
      </c>
    </row>
    <row r="64" spans="1:4">
      <c r="A64" s="4" t="s">
        <v>670</v>
      </c>
      <c r="B64" s="5" t="n">
        <v>0</v>
      </c>
      <c r="C64" s="5" t="n">
        <v>0</v>
      </c>
      <c r="D64" s="5" t="n">
        <v>0</v>
      </c>
    </row>
    <row r="65" spans="1:4">
      <c r="A65" s="4" t="s">
        <v>667</v>
      </c>
      <c r="B65" s="5" t="n">
        <v>25057</v>
      </c>
      <c r="C65" s="5" t="n">
        <v>25057</v>
      </c>
      <c r="D65" s="5" t="n">
        <v>29272</v>
      </c>
    </row>
    <row r="66" spans="1:4">
      <c r="A66" s="4" t="s">
        <v>572</v>
      </c>
    </row>
    <row r="67" spans="1:4">
      <c r="A67" s="3" t="s">
        <v>647</v>
      </c>
    </row>
    <row r="68" spans="1:4">
      <c r="A68" s="4" t="s">
        <v>660</v>
      </c>
      <c r="B68" s="5" t="n">
        <v>6041</v>
      </c>
      <c r="C68" s="5" t="n">
        <v>6919</v>
      </c>
      <c r="D68" s="5" t="n">
        <v>6369</v>
      </c>
    </row>
    <row r="69" spans="1:4">
      <c r="A69" s="4" t="s">
        <v>661</v>
      </c>
      <c r="B69" s="5" t="n">
        <v>-509</v>
      </c>
      <c r="C69" s="5" t="n">
        <v>-578</v>
      </c>
      <c r="D69" s="5" t="n">
        <v>-314</v>
      </c>
    </row>
    <row r="70" spans="1:4">
      <c r="A70" s="4" t="s">
        <v>662</v>
      </c>
      <c r="B70" s="5" t="n">
        <v>16</v>
      </c>
      <c r="C70" s="5" t="n">
        <v>57</v>
      </c>
      <c r="D70" s="5" t="n">
        <v>563</v>
      </c>
    </row>
    <row r="71" spans="1:4">
      <c r="A71" s="4" t="s">
        <v>663</v>
      </c>
      <c r="B71" s="5" t="n">
        <v>1118</v>
      </c>
      <c r="C71" s="5" t="n">
        <v>268</v>
      </c>
      <c r="D71" s="5" t="n">
        <v>301</v>
      </c>
    </row>
    <row r="72" spans="1:4">
      <c r="A72" s="4" t="s">
        <v>664</v>
      </c>
      <c r="B72" s="5" t="n">
        <v>6666</v>
      </c>
      <c r="C72" s="5" t="n">
        <v>6666</v>
      </c>
      <c r="D72" s="5" t="n">
        <v>6919</v>
      </c>
    </row>
    <row r="73" spans="1:4">
      <c r="A73" s="4" t="s">
        <v>665</v>
      </c>
      <c r="B73" s="5" t="n">
        <v>1900</v>
      </c>
      <c r="C73" s="5" t="n">
        <v>1900</v>
      </c>
      <c r="D73" s="5" t="n">
        <v>2715</v>
      </c>
    </row>
    <row r="74" spans="1:4">
      <c r="A74" s="4" t="s">
        <v>666</v>
      </c>
      <c r="B74" s="5" t="n">
        <v>4766</v>
      </c>
      <c r="C74" s="5" t="n">
        <v>4766</v>
      </c>
      <c r="D74" s="5" t="n">
        <v>4204</v>
      </c>
    </row>
    <row r="75" spans="1:4">
      <c r="A75" s="4" t="s">
        <v>667</v>
      </c>
      <c r="B75" s="5" t="n">
        <v>4241682</v>
      </c>
      <c r="C75" s="5" t="n">
        <v>4241682</v>
      </c>
      <c r="D75" s="5" t="n">
        <v>4303613</v>
      </c>
    </row>
    <row r="76" spans="1:4">
      <c r="A76" s="4" t="s">
        <v>668</v>
      </c>
      <c r="B76" s="5" t="n">
        <v>28000</v>
      </c>
      <c r="C76" s="5" t="n">
        <v>28000</v>
      </c>
      <c r="D76" s="5" t="n">
        <v>25231</v>
      </c>
    </row>
    <row r="77" spans="1:4">
      <c r="A77" s="4" t="s">
        <v>669</v>
      </c>
      <c r="B77" s="5" t="n">
        <v>4197103</v>
      </c>
      <c r="C77" s="5" t="n">
        <v>4197103</v>
      </c>
      <c r="D77" s="5" t="n">
        <v>4215060</v>
      </c>
    </row>
    <row r="78" spans="1:4">
      <c r="A78" s="4" t="s">
        <v>675</v>
      </c>
    </row>
    <row r="79" spans="1:4">
      <c r="A79" s="3" t="s">
        <v>647</v>
      </c>
    </row>
    <row r="80" spans="1:4">
      <c r="A80" s="4" t="s">
        <v>670</v>
      </c>
      <c r="B80" s="5" t="n">
        <v>0</v>
      </c>
      <c r="C80" s="5" t="n">
        <v>0</v>
      </c>
      <c r="D80" s="5" t="n">
        <v>0</v>
      </c>
    </row>
    <row r="81" spans="1:4">
      <c r="A81" s="4" t="s">
        <v>667</v>
      </c>
      <c r="B81" s="5" t="n">
        <v>16579</v>
      </c>
      <c r="C81" s="5" t="n">
        <v>16579</v>
      </c>
      <c r="D81" s="5" t="n">
        <v>63322</v>
      </c>
    </row>
    <row r="82" spans="1:4">
      <c r="A82" s="4" t="s">
        <v>573</v>
      </c>
    </row>
    <row r="83" spans="1:4">
      <c r="A83" s="3" t="s">
        <v>647</v>
      </c>
    </row>
    <row r="84" spans="1:4">
      <c r="A84" s="4" t="s">
        <v>660</v>
      </c>
      <c r="B84" s="5" t="n">
        <v>44709</v>
      </c>
      <c r="C84" s="5" t="n">
        <v>41341</v>
      </c>
      <c r="D84" s="5" t="n">
        <v>45189</v>
      </c>
    </row>
    <row r="85" spans="1:4">
      <c r="A85" s="4" t="s">
        <v>661</v>
      </c>
      <c r="B85" s="5" t="n">
        <v>-2135</v>
      </c>
      <c r="C85" s="5" t="n">
        <v>-6714</v>
      </c>
      <c r="D85" s="5" t="n">
        <v>-16424</v>
      </c>
    </row>
    <row r="86" spans="1:4">
      <c r="A86" s="4" t="s">
        <v>662</v>
      </c>
      <c r="B86" s="5" t="n">
        <v>703</v>
      </c>
      <c r="C86" s="5" t="n">
        <v>1420</v>
      </c>
      <c r="D86" s="5" t="n">
        <v>2944</v>
      </c>
    </row>
    <row r="87" spans="1:4">
      <c r="A87" s="4" t="s">
        <v>663</v>
      </c>
      <c r="B87" s="5" t="n">
        <v>3464</v>
      </c>
      <c r="C87" s="5" t="n">
        <v>10694</v>
      </c>
      <c r="D87" s="5" t="n">
        <v>9632</v>
      </c>
    </row>
    <row r="88" spans="1:4">
      <c r="A88" s="4" t="s">
        <v>664</v>
      </c>
      <c r="B88" s="5" t="n">
        <v>46741</v>
      </c>
      <c r="C88" s="5" t="n">
        <v>46741</v>
      </c>
      <c r="D88" s="5" t="n">
        <v>41341</v>
      </c>
    </row>
    <row r="89" spans="1:4">
      <c r="A89" s="4" t="s">
        <v>665</v>
      </c>
      <c r="B89" s="5" t="n">
        <v>10490</v>
      </c>
      <c r="C89" s="5" t="n">
        <v>10490</v>
      </c>
      <c r="D89" s="5" t="n">
        <v>17581</v>
      </c>
    </row>
    <row r="90" spans="1:4">
      <c r="A90" s="4" t="s">
        <v>666</v>
      </c>
      <c r="B90" s="5" t="n">
        <v>36251</v>
      </c>
      <c r="C90" s="5" t="n">
        <v>36251</v>
      </c>
      <c r="D90" s="5" t="n">
        <v>23760</v>
      </c>
    </row>
    <row r="91" spans="1:4">
      <c r="A91" s="4" t="s">
        <v>667</v>
      </c>
      <c r="B91" s="5" t="n">
        <v>2107865</v>
      </c>
      <c r="C91" s="5" t="n">
        <v>2107865</v>
      </c>
      <c r="D91" s="5" t="n">
        <v>1957641</v>
      </c>
    </row>
    <row r="92" spans="1:4">
      <c r="A92" s="4" t="s">
        <v>668</v>
      </c>
      <c r="B92" s="5" t="n">
        <v>57465</v>
      </c>
      <c r="C92" s="5" t="n">
        <v>57465</v>
      </c>
      <c r="D92" s="5" t="n">
        <v>72300</v>
      </c>
    </row>
    <row r="93" spans="1:4">
      <c r="A93" s="4" t="s">
        <v>669</v>
      </c>
      <c r="B93" s="5" t="n">
        <v>2014164</v>
      </c>
      <c r="C93" s="5" t="n">
        <v>2014164</v>
      </c>
      <c r="D93" s="5" t="n">
        <v>1860085</v>
      </c>
    </row>
    <row r="94" spans="1:4">
      <c r="A94" s="4" t="s">
        <v>676</v>
      </c>
    </row>
    <row r="95" spans="1:4">
      <c r="A95" s="3" t="s">
        <v>647</v>
      </c>
    </row>
    <row r="96" spans="1:4">
      <c r="A96" s="4" t="s">
        <v>670</v>
      </c>
      <c r="B96" s="5" t="n">
        <v>0</v>
      </c>
      <c r="C96" s="5" t="n">
        <v>0</v>
      </c>
      <c r="D96" s="5" t="n">
        <v>0</v>
      </c>
    </row>
    <row r="97" spans="1:4">
      <c r="A97" s="4" t="s">
        <v>667</v>
      </c>
      <c r="B97" s="5" t="n">
        <v>36236</v>
      </c>
      <c r="C97" s="5" t="n">
        <v>36236</v>
      </c>
      <c r="D97" s="5" t="n">
        <v>25256</v>
      </c>
    </row>
    <row r="98" spans="1:4">
      <c r="A98" s="4" t="s">
        <v>574</v>
      </c>
    </row>
    <row r="99" spans="1:4">
      <c r="A99" s="3" t="s">
        <v>647</v>
      </c>
    </row>
    <row r="100" spans="1:4">
      <c r="A100" s="4" t="s">
        <v>660</v>
      </c>
      <c r="B100" s="5" t="n">
        <v>10172</v>
      </c>
      <c r="C100" s="5" t="n">
        <v>12448</v>
      </c>
      <c r="D100" s="5" t="n">
        <v>9927</v>
      </c>
    </row>
    <row r="101" spans="1:4">
      <c r="A101" s="4" t="s">
        <v>661</v>
      </c>
      <c r="B101" s="5" t="n">
        <v>-942</v>
      </c>
      <c r="C101" s="5" t="n">
        <v>-1692</v>
      </c>
      <c r="D101" s="5" t="n">
        <v>-3162</v>
      </c>
    </row>
    <row r="102" spans="1:4">
      <c r="A102" s="4" t="s">
        <v>662</v>
      </c>
      <c r="B102" s="5" t="n">
        <v>69</v>
      </c>
      <c r="C102" s="5" t="n">
        <v>423</v>
      </c>
      <c r="D102" s="5" t="n">
        <v>1114</v>
      </c>
    </row>
    <row r="103" spans="1:4">
      <c r="A103" s="4" t="s">
        <v>663</v>
      </c>
      <c r="B103" s="5" t="n">
        <v>14</v>
      </c>
      <c r="C103" s="5" t="n">
        <v>-1866</v>
      </c>
      <c r="D103" s="5" t="n">
        <v>4569</v>
      </c>
    </row>
    <row r="104" spans="1:4">
      <c r="A104" s="4" t="s">
        <v>664</v>
      </c>
      <c r="B104" s="5" t="n">
        <v>9313</v>
      </c>
      <c r="C104" s="5" t="n">
        <v>9313</v>
      </c>
      <c r="D104" s="5" t="n">
        <v>12448</v>
      </c>
    </row>
    <row r="105" spans="1:4">
      <c r="A105" s="4" t="s">
        <v>665</v>
      </c>
      <c r="B105" s="5" t="n">
        <v>433</v>
      </c>
      <c r="C105" s="5" t="n">
        <v>433</v>
      </c>
      <c r="D105" s="5" t="n">
        <v>3265</v>
      </c>
    </row>
    <row r="106" spans="1:4">
      <c r="A106" s="4" t="s">
        <v>666</v>
      </c>
      <c r="B106" s="5" t="n">
        <v>8880</v>
      </c>
      <c r="C106" s="5" t="n">
        <v>8880</v>
      </c>
      <c r="D106" s="5" t="n">
        <v>9183</v>
      </c>
    </row>
    <row r="107" spans="1:4">
      <c r="A107" s="4" t="s">
        <v>667</v>
      </c>
      <c r="B107" s="5" t="n">
        <v>3644568</v>
      </c>
      <c r="C107" s="5" t="n">
        <v>3644568</v>
      </c>
      <c r="D107" s="5" t="n">
        <v>3501393</v>
      </c>
    </row>
    <row r="108" spans="1:4">
      <c r="A108" s="4" t="s">
        <v>668</v>
      </c>
      <c r="B108" s="5" t="n">
        <v>12628</v>
      </c>
      <c r="C108" s="5" t="n">
        <v>12628</v>
      </c>
      <c r="D108" s="5" t="n">
        <v>21998</v>
      </c>
    </row>
    <row r="109" spans="1:4">
      <c r="A109" s="4" t="s">
        <v>669</v>
      </c>
      <c r="B109" s="5" t="n">
        <v>3621758</v>
      </c>
      <c r="C109" s="5" t="n">
        <v>3621758</v>
      </c>
      <c r="D109" s="5" t="n">
        <v>3468356</v>
      </c>
    </row>
    <row r="110" spans="1:4">
      <c r="A110" s="4" t="s">
        <v>677</v>
      </c>
    </row>
    <row r="111" spans="1:4">
      <c r="A111" s="3" t="s">
        <v>647</v>
      </c>
    </row>
    <row r="112" spans="1:4">
      <c r="A112" s="4" t="s">
        <v>670</v>
      </c>
      <c r="B112" s="5" t="n">
        <v>0</v>
      </c>
      <c r="C112" s="5" t="n">
        <v>0</v>
      </c>
      <c r="D112" s="5" t="n">
        <v>0</v>
      </c>
    </row>
    <row r="113" spans="1:4">
      <c r="A113" s="4" t="s">
        <v>667</v>
      </c>
      <c r="B113" s="5" t="n">
        <v>10182</v>
      </c>
      <c r="C113" s="5" t="n">
        <v>10182</v>
      </c>
      <c r="D113" s="5" t="n">
        <v>11039</v>
      </c>
    </row>
    <row r="114" spans="1:4">
      <c r="A114" s="4" t="s">
        <v>678</v>
      </c>
    </row>
    <row r="115" spans="1:4">
      <c r="A115" s="3" t="s">
        <v>647</v>
      </c>
    </row>
    <row r="116" spans="1:4">
      <c r="A116" s="4" t="s">
        <v>660</v>
      </c>
      <c r="B116" s="5" t="n">
        <v>2723</v>
      </c>
      <c r="C116" s="5" t="n">
        <v>2695</v>
      </c>
      <c r="D116" s="5" t="n">
        <v>2481</v>
      </c>
    </row>
    <row r="117" spans="1:4">
      <c r="A117" s="4" t="s">
        <v>661</v>
      </c>
      <c r="B117" s="5" t="n">
        <v>-478</v>
      </c>
      <c r="C117" s="5" t="n">
        <v>-1988</v>
      </c>
      <c r="D117" s="5" t="n">
        <v>-2750</v>
      </c>
    </row>
    <row r="118" spans="1:4">
      <c r="A118" s="4" t="s">
        <v>662</v>
      </c>
      <c r="B118" s="5" t="n">
        <v>124</v>
      </c>
      <c r="C118" s="5" t="n">
        <v>528</v>
      </c>
      <c r="D118" s="5" t="n">
        <v>662</v>
      </c>
    </row>
    <row r="119" spans="1:4">
      <c r="A119" s="4" t="s">
        <v>663</v>
      </c>
      <c r="B119" s="5" t="n">
        <v>529</v>
      </c>
      <c r="C119" s="5" t="n">
        <v>1663</v>
      </c>
      <c r="D119" s="5" t="n">
        <v>2302</v>
      </c>
    </row>
    <row r="120" spans="1:4">
      <c r="A120" s="4" t="s">
        <v>664</v>
      </c>
      <c r="B120" s="5" t="n">
        <v>2898</v>
      </c>
      <c r="C120" s="5" t="n">
        <v>2898</v>
      </c>
      <c r="D120" s="5" t="n">
        <v>2695</v>
      </c>
    </row>
    <row r="121" spans="1:4">
      <c r="A121" s="4" t="s">
        <v>665</v>
      </c>
      <c r="B121" s="5" t="n">
        <v>0</v>
      </c>
      <c r="C121" s="5" t="n">
        <v>0</v>
      </c>
      <c r="D121" s="5" t="n">
        <v>0</v>
      </c>
    </row>
    <row r="122" spans="1:4">
      <c r="A122" s="4" t="s">
        <v>666</v>
      </c>
      <c r="B122" s="5" t="n">
        <v>2898</v>
      </c>
      <c r="C122" s="5" t="n">
        <v>2898</v>
      </c>
      <c r="D122" s="5" t="n">
        <v>2695</v>
      </c>
    </row>
    <row r="123" spans="1:4">
      <c r="A123" s="4" t="s">
        <v>667</v>
      </c>
      <c r="B123" s="5" t="n">
        <v>1120595</v>
      </c>
      <c r="C123" s="5" t="n">
        <v>1120595</v>
      </c>
      <c r="D123" s="5" t="n">
        <v>964627</v>
      </c>
    </row>
    <row r="124" spans="1:4">
      <c r="A124" s="4" t="s">
        <v>668</v>
      </c>
      <c r="B124" s="5" t="n">
        <v>0</v>
      </c>
      <c r="C124" s="5" t="n">
        <v>0</v>
      </c>
      <c r="D124" s="5" t="n">
        <v>0</v>
      </c>
    </row>
    <row r="125" spans="1:4">
      <c r="A125" s="4" t="s">
        <v>669</v>
      </c>
      <c r="B125" s="5" t="n">
        <v>1120564</v>
      </c>
      <c r="C125" s="5" t="n">
        <v>1120564</v>
      </c>
      <c r="D125" s="5" t="n">
        <v>964600</v>
      </c>
    </row>
    <row r="126" spans="1:4">
      <c r="A126" s="4" t="s">
        <v>679</v>
      </c>
    </row>
    <row r="127" spans="1:4">
      <c r="A127" s="3" t="s">
        <v>647</v>
      </c>
    </row>
    <row r="128" spans="1:4">
      <c r="A128" s="4" t="s">
        <v>670</v>
      </c>
      <c r="B128" s="5" t="n">
        <v>0</v>
      </c>
      <c r="C128" s="5" t="n">
        <v>0</v>
      </c>
      <c r="D128" s="5" t="n">
        <v>0</v>
      </c>
    </row>
    <row r="129" spans="1:4">
      <c r="A129" s="4" t="s">
        <v>667</v>
      </c>
      <c r="B129" s="6" t="n">
        <v>31</v>
      </c>
      <c r="C129" s="6" t="n">
        <v>31</v>
      </c>
      <c r="D129" s="6"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9</v>
      </c>
    </row>
    <row r="2" spans="1:3">
      <c r="A2" s="3" t="s">
        <v>681</v>
      </c>
    </row>
    <row r="3" spans="1:3">
      <c r="A3" s="4" t="s">
        <v>682</v>
      </c>
      <c r="B3" s="6" t="n">
        <v>1478014</v>
      </c>
      <c r="C3" s="6" t="n">
        <v>1478014</v>
      </c>
    </row>
    <row r="4" spans="1:3">
      <c r="A4" s="4" t="s">
        <v>683</v>
      </c>
    </row>
    <row r="5" spans="1:3">
      <c r="A5" s="3" t="s">
        <v>681</v>
      </c>
    </row>
    <row r="6" spans="1:3">
      <c r="A6" s="4" t="s">
        <v>684</v>
      </c>
      <c r="B6" s="5" t="n">
        <v>98359</v>
      </c>
      <c r="C6" s="5" t="n">
        <v>98359</v>
      </c>
    </row>
    <row r="7" spans="1:3">
      <c r="A7" s="4" t="s">
        <v>685</v>
      </c>
      <c r="B7" s="5" t="n">
        <v>-67754</v>
      </c>
      <c r="C7" s="5" t="n">
        <v>62492</v>
      </c>
    </row>
    <row r="8" spans="1:3">
      <c r="A8" s="4" t="s">
        <v>686</v>
      </c>
    </row>
    <row r="9" spans="1:3">
      <c r="A9" s="3" t="s">
        <v>681</v>
      </c>
    </row>
    <row r="10" spans="1:3">
      <c r="A10" s="4" t="s">
        <v>684</v>
      </c>
      <c r="B10" s="5" t="n">
        <v>1080</v>
      </c>
      <c r="C10" s="5" t="n">
        <v>1080</v>
      </c>
    </row>
    <row r="11" spans="1:3">
      <c r="A11" s="4" t="s">
        <v>687</v>
      </c>
    </row>
    <row r="12" spans="1:3">
      <c r="A12" s="3" t="s">
        <v>681</v>
      </c>
    </row>
    <row r="13" spans="1:3">
      <c r="A13" s="4" t="s">
        <v>682</v>
      </c>
      <c r="B13" s="5" t="n">
        <v>1472699</v>
      </c>
      <c r="C13" s="5" t="n">
        <v>1472699</v>
      </c>
    </row>
    <row r="14" spans="1:3">
      <c r="A14" s="4" t="s">
        <v>688</v>
      </c>
    </row>
    <row r="15" spans="1:3">
      <c r="A15" s="3" t="s">
        <v>681</v>
      </c>
    </row>
    <row r="16" spans="1:3">
      <c r="A16" s="4" t="s">
        <v>684</v>
      </c>
      <c r="B16" s="5" t="n">
        <v>98359</v>
      </c>
      <c r="C16" s="5" t="n">
        <v>98359</v>
      </c>
    </row>
    <row r="17" spans="1:3">
      <c r="A17" s="4" t="s">
        <v>685</v>
      </c>
      <c r="B17" s="5" t="n">
        <v>-67754</v>
      </c>
      <c r="C17" s="5" t="n">
        <v>62492</v>
      </c>
    </row>
    <row r="18" spans="1:3">
      <c r="A18" s="4" t="s">
        <v>689</v>
      </c>
    </row>
    <row r="19" spans="1:3">
      <c r="A19" s="3" t="s">
        <v>681</v>
      </c>
    </row>
    <row r="20" spans="1:3">
      <c r="A20" s="4" t="s">
        <v>684</v>
      </c>
      <c r="B20" s="5" t="n">
        <v>0</v>
      </c>
      <c r="C20" s="5" t="n">
        <v>0</v>
      </c>
    </row>
    <row r="21" spans="1:3">
      <c r="A21" s="4" t="s">
        <v>161</v>
      </c>
    </row>
    <row r="22" spans="1:3">
      <c r="A22" s="3" t="s">
        <v>681</v>
      </c>
    </row>
    <row r="23" spans="1:3">
      <c r="A23" s="4" t="s">
        <v>682</v>
      </c>
      <c r="B23" s="5" t="n">
        <v>5315</v>
      </c>
      <c r="C23" s="5" t="n">
        <v>5315</v>
      </c>
    </row>
    <row r="24" spans="1:3">
      <c r="A24" s="4" t="s">
        <v>690</v>
      </c>
    </row>
    <row r="25" spans="1:3">
      <c r="A25" s="3" t="s">
        <v>681</v>
      </c>
    </row>
    <row r="26" spans="1:3">
      <c r="A26" s="4" t="s">
        <v>684</v>
      </c>
      <c r="B26" s="5" t="n">
        <v>0</v>
      </c>
      <c r="C26" s="5" t="n">
        <v>0</v>
      </c>
    </row>
    <row r="27" spans="1:3">
      <c r="A27" s="4" t="s">
        <v>685</v>
      </c>
      <c r="B27" s="5" t="n">
        <v>0</v>
      </c>
      <c r="C27" s="5" t="n">
        <v>0</v>
      </c>
    </row>
    <row r="28" spans="1:3">
      <c r="A28" s="4" t="s">
        <v>691</v>
      </c>
    </row>
    <row r="29" spans="1:3">
      <c r="A29" s="3" t="s">
        <v>681</v>
      </c>
    </row>
    <row r="30" spans="1:3">
      <c r="A30" s="4" t="s">
        <v>684</v>
      </c>
      <c r="B30" s="6" t="n">
        <v>1080</v>
      </c>
      <c r="C30" s="6" t="n">
        <v>10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692</v>
      </c>
      <c r="B1" s="2" t="s">
        <v>1</v>
      </c>
    </row>
    <row r="2" spans="1:2">
      <c r="B2" s="2" t="s">
        <v>532</v>
      </c>
    </row>
    <row r="3" spans="1:2">
      <c r="A3" s="3" t="s">
        <v>693</v>
      </c>
    </row>
    <row r="4" spans="1:2">
      <c r="A4" s="4" t="s">
        <v>694</v>
      </c>
      <c r="B4" s="6" t="n">
        <v>1478014</v>
      </c>
    </row>
    <row r="5" spans="1:2">
      <c r="A5" s="4" t="s">
        <v>695</v>
      </c>
      <c r="B5" s="5" t="n">
        <v>0</v>
      </c>
    </row>
    <row r="6" spans="1:2">
      <c r="A6" s="4" t="s">
        <v>696</v>
      </c>
      <c r="B6" s="5" t="n">
        <v>1478014</v>
      </c>
    </row>
    <row r="7" spans="1:2">
      <c r="A7" s="4" t="s">
        <v>687</v>
      </c>
    </row>
    <row r="8" spans="1:2">
      <c r="A8" s="3" t="s">
        <v>693</v>
      </c>
    </row>
    <row r="9" spans="1:2">
      <c r="A9" s="4" t="s">
        <v>694</v>
      </c>
      <c r="B9" s="5" t="n">
        <v>1472699</v>
      </c>
    </row>
    <row r="10" spans="1:2">
      <c r="A10" s="4" t="s">
        <v>695</v>
      </c>
      <c r="B10" s="5" t="n">
        <v>0</v>
      </c>
    </row>
    <row r="11" spans="1:2">
      <c r="A11" s="4" t="s">
        <v>696</v>
      </c>
      <c r="B11" s="5" t="n">
        <v>1472699</v>
      </c>
    </row>
    <row r="12" spans="1:2">
      <c r="A12" s="4" t="s">
        <v>161</v>
      </c>
    </row>
    <row r="13" spans="1:2">
      <c r="A13" s="3" t="s">
        <v>693</v>
      </c>
    </row>
    <row r="14" spans="1:2">
      <c r="A14" s="4" t="s">
        <v>694</v>
      </c>
      <c r="B14" s="5" t="n">
        <v>5315</v>
      </c>
    </row>
    <row r="15" spans="1:2">
      <c r="A15" s="4" t="s">
        <v>695</v>
      </c>
      <c r="B15" s="5" t="n">
        <v>0</v>
      </c>
    </row>
    <row r="16" spans="1:2">
      <c r="A16" s="4" t="s">
        <v>696</v>
      </c>
      <c r="B16" s="6" t="n">
        <v>5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7</v>
      </c>
      <c r="B1" s="2" t="s">
        <v>116</v>
      </c>
      <c r="D1" s="2" t="s">
        <v>1</v>
      </c>
    </row>
    <row r="2" spans="1:5">
      <c r="B2" s="2" t="s">
        <v>2</v>
      </c>
      <c r="C2" s="2" t="s">
        <v>117</v>
      </c>
      <c r="D2" s="2" t="s">
        <v>2</v>
      </c>
      <c r="E2" s="2" t="s">
        <v>117</v>
      </c>
    </row>
    <row r="3" spans="1:5">
      <c r="A3" s="4" t="s">
        <v>698</v>
      </c>
      <c r="B3" s="6" t="n">
        <v>1754</v>
      </c>
      <c r="C3" s="6" t="n">
        <v>2009</v>
      </c>
      <c r="D3" s="6" t="n">
        <v>5262</v>
      </c>
      <c r="E3" s="6" t="n">
        <v>6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1</v>
      </c>
      <c r="B1" s="2" t="s">
        <v>116</v>
      </c>
    </row>
    <row r="2" spans="1:7">
      <c r="B2" s="2" t="s">
        <v>2</v>
      </c>
      <c r="C2" s="2" t="s">
        <v>163</v>
      </c>
      <c r="D2" s="2" t="s">
        <v>164</v>
      </c>
      <c r="E2" s="2" t="s">
        <v>117</v>
      </c>
      <c r="F2" s="2" t="s">
        <v>165</v>
      </c>
      <c r="G2" s="2" t="s">
        <v>166</v>
      </c>
    </row>
    <row r="3" spans="1:7">
      <c r="A3" s="4" t="s">
        <v>212</v>
      </c>
      <c r="B3" s="7" t="n">
        <v>0.34</v>
      </c>
      <c r="C3" s="7" t="n">
        <v>0.34</v>
      </c>
      <c r="D3" s="7" t="n">
        <v>0.34</v>
      </c>
      <c r="E3" s="7" t="n">
        <v>0.34</v>
      </c>
      <c r="F3" s="7" t="n">
        <v>0.34</v>
      </c>
      <c r="G3" s="7" t="n">
        <v>0.34</v>
      </c>
    </row>
    <row r="4" spans="1:7">
      <c r="A4" s="4" t="s">
        <v>191</v>
      </c>
      <c r="B4" s="5" t="n">
        <v>50653</v>
      </c>
      <c r="C4" s="5" t="n">
        <v>14144</v>
      </c>
      <c r="D4" s="5" t="n">
        <v>33816</v>
      </c>
      <c r="E4" s="5" t="n">
        <v>18072</v>
      </c>
      <c r="F4" s="5" t="n">
        <v>27046</v>
      </c>
      <c r="G4" s="5" t="n">
        <v>15043</v>
      </c>
    </row>
    <row r="5" spans="1:7">
      <c r="A5" s="4" t="s">
        <v>174</v>
      </c>
    </row>
    <row r="6" spans="1:7">
      <c r="A6" s="4" t="s">
        <v>188</v>
      </c>
      <c r="D6" s="5" t="n">
        <v>126427</v>
      </c>
      <c r="G6" s="5" t="n">
        <v>97004</v>
      </c>
    </row>
    <row r="7" spans="1:7">
      <c r="A7" s="4" t="s">
        <v>213</v>
      </c>
      <c r="B7" s="5" t="n">
        <v>1610</v>
      </c>
      <c r="C7" s="5" t="n">
        <v>2539</v>
      </c>
      <c r="E7" s="5" t="n">
        <v>1400</v>
      </c>
      <c r="F7" s="5" t="n">
        <v>2170</v>
      </c>
      <c r="G7" s="5" t="n">
        <v>683</v>
      </c>
    </row>
    <row r="8" spans="1:7">
      <c r="A8" s="4" t="s">
        <v>191</v>
      </c>
      <c r="B8" s="5" t="n">
        <v>50653</v>
      </c>
      <c r="C8" s="5" t="n">
        <v>14144</v>
      </c>
      <c r="D8" s="5" t="n">
        <v>33816</v>
      </c>
      <c r="E8" s="5" t="n">
        <v>18072</v>
      </c>
      <c r="F8" s="5" t="n">
        <v>27046</v>
      </c>
      <c r="G8" s="5" t="n">
        <v>15043</v>
      </c>
    </row>
    <row r="9" spans="1:7">
      <c r="A9" s="4" t="s">
        <v>178</v>
      </c>
    </row>
    <row r="10" spans="1:7">
      <c r="A10" s="4" t="s">
        <v>214</v>
      </c>
      <c r="B10" s="5" t="n">
        <v>456404</v>
      </c>
      <c r="C10" s="5" t="n">
        <v>166604</v>
      </c>
      <c r="D10" s="5" t="n">
        <v>365702</v>
      </c>
      <c r="E10" s="5" t="n">
        <v>414404</v>
      </c>
      <c r="F10" s="5" t="n">
        <v>962504</v>
      </c>
      <c r="G10" s="5" t="n">
        <v>10842</v>
      </c>
    </row>
    <row r="11" spans="1:7">
      <c r="A11" s="4" t="s">
        <v>215</v>
      </c>
    </row>
    <row r="12" spans="1:7">
      <c r="A12" s="4" t="s">
        <v>216</v>
      </c>
      <c r="B12" s="5" t="n">
        <v>27</v>
      </c>
      <c r="E12" s="5" t="n">
        <v>26</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32</v>
      </c>
    </row>
    <row r="2" spans="1:2">
      <c r="A2" s="3" t="s">
        <v>266</v>
      </c>
    </row>
    <row r="3" spans="1:2">
      <c r="A3" s="4" t="s">
        <v>13</v>
      </c>
      <c r="B3" s="6" t="n">
        <v>7016</v>
      </c>
    </row>
    <row r="4" spans="1:2">
      <c r="A4" s="4" t="s">
        <v>700</v>
      </c>
      <c r="B4" s="5" t="n">
        <v>6309</v>
      </c>
    </row>
    <row r="5" spans="1:2">
      <c r="A5" s="4" t="s">
        <v>701</v>
      </c>
      <c r="B5" s="5" t="n">
        <v>5369</v>
      </c>
    </row>
    <row r="6" spans="1:2">
      <c r="A6" s="4" t="s">
        <v>702</v>
      </c>
      <c r="B6" s="5" t="n">
        <v>4581</v>
      </c>
    </row>
    <row r="7" spans="1:2">
      <c r="A7" s="4" t="s">
        <v>703</v>
      </c>
      <c r="B7" s="6" t="n">
        <v>125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704</v>
      </c>
      <c r="B1" s="2" t="s">
        <v>2</v>
      </c>
    </row>
    <row r="2" spans="1:2">
      <c r="A2" s="4" t="s">
        <v>705</v>
      </c>
      <c r="B2" s="4" t="s">
        <v>706</v>
      </c>
    </row>
    <row r="3" spans="1:2">
      <c r="A3" s="4" t="s">
        <v>707</v>
      </c>
      <c r="B3" s="4" t="s">
        <v>708</v>
      </c>
    </row>
    <row r="4" spans="1:2">
      <c r="A4" s="4" t="s">
        <v>709</v>
      </c>
    </row>
    <row r="5" spans="1:2">
      <c r="A5" s="4" t="s">
        <v>705</v>
      </c>
      <c r="B5" s="4" t="s">
        <v>7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10</v>
      </c>
      <c r="B1" s="2" t="s">
        <v>116</v>
      </c>
      <c r="C1" s="2" t="s">
        <v>1</v>
      </c>
    </row>
    <row r="2" spans="1:3">
      <c r="B2" s="2" t="s">
        <v>2</v>
      </c>
      <c r="C2" s="2" t="s">
        <v>2</v>
      </c>
    </row>
    <row r="3" spans="1:3">
      <c r="A3" s="4" t="s">
        <v>711</v>
      </c>
      <c r="B3" s="6" t="n">
        <v>4864</v>
      </c>
      <c r="C3" s="6" t="n">
        <v>14571</v>
      </c>
    </row>
    <row r="4" spans="1:3">
      <c r="A4" s="4" t="s">
        <v>712</v>
      </c>
      <c r="B4" s="5" t="n">
        <v>-197</v>
      </c>
      <c r="C4" s="5" t="n">
        <v>-671</v>
      </c>
    </row>
    <row r="5" spans="1:3">
      <c r="A5" s="4" t="s">
        <v>713</v>
      </c>
      <c r="B5" s="6" t="n">
        <v>4667</v>
      </c>
      <c r="C5" s="6" t="n">
        <v>13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9</v>
      </c>
    </row>
    <row r="2" spans="1:3">
      <c r="A2" s="4" t="s">
        <v>715</v>
      </c>
      <c r="B2" s="6" t="n">
        <v>60318</v>
      </c>
      <c r="C2" s="6" t="n">
        <v>0</v>
      </c>
    </row>
    <row r="3" spans="1:3">
      <c r="A3" s="4" t="s">
        <v>91</v>
      </c>
      <c r="B3" s="6" t="n">
        <v>63987</v>
      </c>
      <c r="C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716</v>
      </c>
      <c r="B1" s="2" t="s">
        <v>2</v>
      </c>
    </row>
    <row r="2" spans="1:2">
      <c r="A2" s="3" t="s">
        <v>717</v>
      </c>
    </row>
    <row r="3" spans="1:2">
      <c r="A3" s="4" t="s">
        <v>718</v>
      </c>
      <c r="B3" s="4" t="s">
        <v>706</v>
      </c>
    </row>
    <row r="4" spans="1:2">
      <c r="A4" s="3" t="s">
        <v>719</v>
      </c>
    </row>
    <row r="5" spans="1:2">
      <c r="A5" s="4" t="s">
        <v>718</v>
      </c>
      <c r="B5" s="4" t="s">
        <v>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1</v>
      </c>
      <c r="B1" s="2" t="s">
        <v>116</v>
      </c>
      <c r="C1" s="2" t="s">
        <v>1</v>
      </c>
    </row>
    <row r="2" spans="1:3">
      <c r="B2" s="2" t="s">
        <v>2</v>
      </c>
      <c r="C2" s="2" t="s">
        <v>2</v>
      </c>
    </row>
    <row r="3" spans="1:3">
      <c r="A3" s="3" t="s">
        <v>722</v>
      </c>
    </row>
    <row r="4" spans="1:3">
      <c r="A4" s="4" t="s">
        <v>723</v>
      </c>
      <c r="B4" s="6" t="n">
        <v>4903</v>
      </c>
      <c r="C4" s="6" t="n">
        <v>14552</v>
      </c>
    </row>
    <row r="5" spans="1:3">
      <c r="A5" s="4" t="s">
        <v>724</v>
      </c>
      <c r="B5" s="6" t="n">
        <v>1537</v>
      </c>
      <c r="C5" s="6" t="n">
        <v>59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9</v>
      </c>
    </row>
    <row r="2" spans="1:3">
      <c r="A2" s="4" t="s">
        <v>13</v>
      </c>
      <c r="B2" s="6" t="n">
        <v>4817</v>
      </c>
      <c r="C2" s="6" t="n">
        <v>18590</v>
      </c>
    </row>
    <row r="3" spans="1:3">
      <c r="A3" s="4" t="s">
        <v>700</v>
      </c>
      <c r="B3" s="5" t="n">
        <v>17415</v>
      </c>
      <c r="C3" s="5" t="n">
        <v>16359</v>
      </c>
    </row>
    <row r="4" spans="1:3">
      <c r="A4" s="4" t="s">
        <v>701</v>
      </c>
      <c r="B4" s="5" t="n">
        <v>14868</v>
      </c>
      <c r="C4" s="5" t="n">
        <v>13850</v>
      </c>
    </row>
    <row r="5" spans="1:3">
      <c r="A5" s="4" t="s">
        <v>702</v>
      </c>
      <c r="B5" s="5" t="n">
        <v>11206</v>
      </c>
      <c r="C5" s="5" t="n">
        <v>10269</v>
      </c>
    </row>
    <row r="6" spans="1:3">
      <c r="A6" s="4" t="s">
        <v>726</v>
      </c>
      <c r="B6" s="5" t="n">
        <v>8431</v>
      </c>
      <c r="C6" s="5" t="n">
        <v>7600</v>
      </c>
    </row>
    <row r="7" spans="1:3">
      <c r="A7" s="4" t="s">
        <v>727</v>
      </c>
      <c r="B7" s="5" t="n">
        <v>12798</v>
      </c>
      <c r="C7" s="5" t="n">
        <v>10640</v>
      </c>
    </row>
    <row r="8" spans="1:3">
      <c r="A8" s="4" t="s">
        <v>728</v>
      </c>
      <c r="B8" s="5" t="n">
        <v>69535</v>
      </c>
      <c r="C8" s="5" t="n">
        <v>77308</v>
      </c>
    </row>
    <row r="9" spans="1:3">
      <c r="A9" s="4" t="s">
        <v>729</v>
      </c>
      <c r="B9" s="5" t="n">
        <v>-5548</v>
      </c>
      <c r="C9" s="5" t="n">
        <v>0</v>
      </c>
    </row>
    <row r="10" spans="1:3">
      <c r="A10" s="4" t="s">
        <v>173</v>
      </c>
      <c r="B10" s="6" t="n">
        <v>63987</v>
      </c>
      <c r="C10" s="6" t="n">
        <v>773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0</v>
      </c>
      <c r="B1" s="2" t="s">
        <v>1</v>
      </c>
    </row>
    <row r="2" spans="1:3">
      <c r="B2" s="2" t="s">
        <v>2</v>
      </c>
      <c r="C2" s="2" t="s">
        <v>59</v>
      </c>
    </row>
    <row r="3" spans="1:3">
      <c r="A3" s="3" t="s">
        <v>731</v>
      </c>
    </row>
    <row r="4" spans="1:3">
      <c r="A4" s="4" t="s">
        <v>732</v>
      </c>
      <c r="B4" s="6" t="n">
        <v>230000</v>
      </c>
    </row>
    <row r="5" spans="1:3">
      <c r="A5" s="4" t="s">
        <v>86</v>
      </c>
      <c r="B5" s="5" t="n">
        <v>0</v>
      </c>
      <c r="C5" s="6" t="n">
        <v>23400000</v>
      </c>
    </row>
    <row r="6" spans="1:3">
      <c r="A6" s="4" t="s">
        <v>733</v>
      </c>
      <c r="B6" s="5" t="n">
        <v>129966</v>
      </c>
    </row>
    <row r="7" spans="1:3">
      <c r="A7" s="4" t="s">
        <v>734</v>
      </c>
    </row>
    <row r="8" spans="1:3">
      <c r="A8" s="3" t="s">
        <v>731</v>
      </c>
    </row>
    <row r="9" spans="1:3">
      <c r="A9" s="4" t="s">
        <v>732</v>
      </c>
      <c r="B9" s="6" t="n">
        <v>20000</v>
      </c>
    </row>
    <row r="10" spans="1:3">
      <c r="A10" s="4" t="s">
        <v>735</v>
      </c>
      <c r="B10" s="4" t="s">
        <v>736</v>
      </c>
    </row>
    <row r="11" spans="1:3">
      <c r="A11" s="4" t="s">
        <v>737</v>
      </c>
      <c r="B11"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8</v>
      </c>
      <c r="B1" s="2" t="s">
        <v>1</v>
      </c>
    </row>
    <row r="2" spans="1:3">
      <c r="B2" s="2" t="s">
        <v>2</v>
      </c>
      <c r="C2" s="2" t="s">
        <v>59</v>
      </c>
    </row>
    <row r="3" spans="1:3">
      <c r="A3" s="3" t="s">
        <v>739</v>
      </c>
    </row>
    <row r="4" spans="1:3">
      <c r="A4" s="4" t="s">
        <v>740</v>
      </c>
      <c r="B4" s="6" t="n">
        <v>3894693</v>
      </c>
    </row>
    <row r="5" spans="1:3">
      <c r="A5" s="4" t="s">
        <v>741</v>
      </c>
      <c r="B5" s="6" t="n">
        <v>235849</v>
      </c>
      <c r="C5" s="6" t="n">
        <v>234905</v>
      </c>
    </row>
    <row r="6" spans="1:3">
      <c r="A6" s="4" t="s">
        <v>742</v>
      </c>
      <c r="B6" s="4" t="s">
        <v>743</v>
      </c>
    </row>
    <row r="7" spans="1:3">
      <c r="A7" s="4" t="s">
        <v>744</v>
      </c>
      <c r="B7" s="6" t="n">
        <v>1672448000</v>
      </c>
      <c r="C7" s="6" t="n">
        <v>1439198000</v>
      </c>
    </row>
    <row r="8" spans="1:3">
      <c r="A8" s="4" t="s">
        <v>745</v>
      </c>
      <c r="B8" s="4" t="s">
        <v>746</v>
      </c>
    </row>
    <row r="9" spans="1:3">
      <c r="A9" s="4" t="s">
        <v>747</v>
      </c>
      <c r="B9" s="4" t="s">
        <v>748</v>
      </c>
    </row>
    <row r="10" spans="1:3">
      <c r="A10" s="4" t="s">
        <v>749</v>
      </c>
      <c r="B10" s="6" t="n">
        <v>200000000</v>
      </c>
    </row>
    <row r="11" spans="1:3">
      <c r="A11" s="4" t="s">
        <v>750</v>
      </c>
      <c r="B11" s="4" t="s">
        <v>7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32</v>
      </c>
    </row>
    <row r="2" spans="1:2">
      <c r="A2" s="3" t="s">
        <v>273</v>
      </c>
    </row>
    <row r="3" spans="1:2">
      <c r="A3" s="4" t="s">
        <v>13</v>
      </c>
      <c r="B3" s="6" t="n">
        <v>220918</v>
      </c>
    </row>
    <row r="4" spans="1:2">
      <c r="A4" s="4" t="s">
        <v>700</v>
      </c>
      <c r="B4" s="5" t="n">
        <v>591837</v>
      </c>
    </row>
    <row r="5" spans="1:2">
      <c r="A5" s="4" t="s">
        <v>701</v>
      </c>
      <c r="B5" s="5" t="n">
        <v>827636</v>
      </c>
    </row>
    <row r="6" spans="1:2">
      <c r="A6" s="4" t="s">
        <v>702</v>
      </c>
      <c r="B6" s="5" t="n">
        <v>20918</v>
      </c>
    </row>
    <row r="7" spans="1:2">
      <c r="A7" s="4" t="s">
        <v>703</v>
      </c>
      <c r="B7" s="5" t="n">
        <v>11139</v>
      </c>
    </row>
    <row r="8" spans="1:2">
      <c r="A8" s="4" t="s">
        <v>173</v>
      </c>
      <c r="B8" s="6" t="n">
        <v>16724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17</v>
      </c>
    </row>
    <row r="3" spans="1:3">
      <c r="A3" s="3" t="s">
        <v>218</v>
      </c>
    </row>
    <row r="4" spans="1:3">
      <c r="A4" s="4" t="s">
        <v>219</v>
      </c>
      <c r="B4" s="6" t="n">
        <v>90956</v>
      </c>
      <c r="C4" s="6" t="n">
        <v>218771</v>
      </c>
    </row>
    <row r="5" spans="1:3">
      <c r="A5" s="3" t="s">
        <v>220</v>
      </c>
    </row>
    <row r="6" spans="1:3">
      <c r="A6" s="4" t="s">
        <v>221</v>
      </c>
      <c r="B6" s="5" t="n">
        <v>6975</v>
      </c>
      <c r="C6" s="5" t="n">
        <v>2</v>
      </c>
    </row>
    <row r="7" spans="1:3">
      <c r="A7" s="4" t="s">
        <v>222</v>
      </c>
      <c r="B7" s="5" t="n">
        <v>333414</v>
      </c>
      <c r="C7" s="5" t="n">
        <v>86061</v>
      </c>
    </row>
    <row r="8" spans="1:3">
      <c r="A8" s="4" t="s">
        <v>223</v>
      </c>
      <c r="B8" s="5" t="n">
        <v>240260</v>
      </c>
      <c r="C8" s="5" t="n">
        <v>201107</v>
      </c>
    </row>
    <row r="9" spans="1:3">
      <c r="A9" s="4" t="s">
        <v>224</v>
      </c>
      <c r="B9" s="5" t="n">
        <v>-630162</v>
      </c>
      <c r="C9" s="5" t="n">
        <v>-629760</v>
      </c>
    </row>
    <row r="10" spans="1:3">
      <c r="A10" s="4" t="s">
        <v>225</v>
      </c>
      <c r="B10" s="5" t="n">
        <v>1865</v>
      </c>
      <c r="C10" s="5" t="n">
        <v>1825</v>
      </c>
    </row>
    <row r="11" spans="1:3">
      <c r="A11" s="4" t="s">
        <v>226</v>
      </c>
      <c r="B11" s="5" t="n">
        <v>-742</v>
      </c>
      <c r="C11" s="5" t="n">
        <v>-598</v>
      </c>
    </row>
    <row r="12" spans="1:3">
      <c r="A12" s="4" t="s">
        <v>227</v>
      </c>
      <c r="B12" s="5" t="n">
        <v>80281</v>
      </c>
      <c r="C12" s="5" t="n">
        <v>35987</v>
      </c>
    </row>
    <row r="13" spans="1:3">
      <c r="A13" s="4" t="s">
        <v>228</v>
      </c>
      <c r="B13" s="5" t="n">
        <v>-114156</v>
      </c>
      <c r="C13" s="5" t="n">
        <v>-45075</v>
      </c>
    </row>
    <row r="14" spans="1:3">
      <c r="A14" s="4" t="s">
        <v>229</v>
      </c>
      <c r="B14" s="5" t="n">
        <v>2829</v>
      </c>
      <c r="C14" s="5" t="n">
        <v>0</v>
      </c>
    </row>
    <row r="15" spans="1:3">
      <c r="A15" s="4" t="s">
        <v>230</v>
      </c>
      <c r="B15" s="5" t="n">
        <v>-6800</v>
      </c>
      <c r="C15" s="5" t="n">
        <v>-4439</v>
      </c>
    </row>
    <row r="16" spans="1:3">
      <c r="A16" s="4" t="s">
        <v>231</v>
      </c>
      <c r="B16" s="5" t="n">
        <v>251</v>
      </c>
      <c r="C16" s="5" t="n">
        <v>2171</v>
      </c>
    </row>
    <row r="17" spans="1:3">
      <c r="A17" s="4" t="s">
        <v>232</v>
      </c>
      <c r="B17" s="5" t="n">
        <v>4620</v>
      </c>
      <c r="C17" s="5" t="n">
        <v>9105</v>
      </c>
    </row>
    <row r="18" spans="1:3">
      <c r="A18" s="4" t="s">
        <v>233</v>
      </c>
      <c r="B18" s="5" t="n">
        <v>-205480</v>
      </c>
      <c r="C18" s="5" t="n">
        <v>-248623</v>
      </c>
    </row>
    <row r="19" spans="1:3">
      <c r="A19" s="4" t="s">
        <v>234</v>
      </c>
      <c r="B19" s="5" t="n">
        <v>-286845</v>
      </c>
      <c r="C19" s="5" t="n">
        <v>-592237</v>
      </c>
    </row>
    <row r="20" spans="1:3">
      <c r="A20" s="3" t="s">
        <v>235</v>
      </c>
    </row>
    <row r="21" spans="1:3">
      <c r="A21" s="4" t="s">
        <v>236</v>
      </c>
      <c r="B21" s="5" t="n">
        <v>-104421</v>
      </c>
      <c r="C21" s="5" t="n">
        <v>-107046</v>
      </c>
    </row>
    <row r="22" spans="1:3">
      <c r="A22" s="4" t="s">
        <v>237</v>
      </c>
      <c r="B22" s="5" t="n">
        <v>-34499</v>
      </c>
      <c r="C22" s="5" t="n">
        <v>-51323</v>
      </c>
    </row>
    <row r="23" spans="1:3">
      <c r="A23" s="4" t="s">
        <v>238</v>
      </c>
      <c r="B23" s="5" t="n">
        <v>672</v>
      </c>
      <c r="C23" s="5" t="n">
        <v>1277</v>
      </c>
    </row>
    <row r="24" spans="1:3">
      <c r="A24" s="4" t="s">
        <v>239</v>
      </c>
      <c r="B24" s="5" t="n">
        <v>-1115000</v>
      </c>
      <c r="C24" s="5" t="n">
        <v>-635000</v>
      </c>
    </row>
    <row r="25" spans="1:3">
      <c r="A25" s="4" t="s">
        <v>240</v>
      </c>
      <c r="B25" s="5" t="n">
        <v>1325000</v>
      </c>
      <c r="C25" s="5" t="n">
        <v>650000</v>
      </c>
    </row>
    <row r="26" spans="1:3">
      <c r="A26" s="4" t="s">
        <v>241</v>
      </c>
      <c r="B26" s="5" t="n">
        <v>0</v>
      </c>
      <c r="C26" s="5" t="n">
        <v>-9374</v>
      </c>
    </row>
    <row r="27" spans="1:3">
      <c r="A27" s="4" t="s">
        <v>200</v>
      </c>
      <c r="B27" s="5" t="n">
        <v>1</v>
      </c>
      <c r="C27" s="5" t="n">
        <v>1</v>
      </c>
    </row>
    <row r="28" spans="1:3">
      <c r="A28" s="3" t="s">
        <v>242</v>
      </c>
    </row>
    <row r="29" spans="1:3">
      <c r="A29" s="4" t="s">
        <v>243</v>
      </c>
      <c r="B29" s="5" t="n">
        <v>101255</v>
      </c>
      <c r="C29" s="5" t="n">
        <v>261529</v>
      </c>
    </row>
    <row r="30" spans="1:3">
      <c r="A30" s="4" t="s">
        <v>244</v>
      </c>
      <c r="B30" s="5" t="n">
        <v>-21361</v>
      </c>
      <c r="C30" s="5" t="n">
        <v>-148079</v>
      </c>
    </row>
    <row r="31" spans="1:3">
      <c r="A31" s="4" t="s">
        <v>245</v>
      </c>
      <c r="B31" s="5" t="n">
        <v>151647</v>
      </c>
      <c r="C31" s="5" t="n">
        <v>-38015</v>
      </c>
    </row>
    <row r="32" spans="1:3">
      <c r="A32" s="4" t="s">
        <v>246</v>
      </c>
      <c r="B32" s="5" t="n">
        <v>-44242</v>
      </c>
      <c r="C32" s="5" t="n">
        <v>-411481</v>
      </c>
    </row>
    <row r="33" spans="1:3">
      <c r="A33" s="4" t="s">
        <v>247</v>
      </c>
      <c r="B33" s="5" t="n">
        <v>1020396</v>
      </c>
      <c r="C33" s="5" t="n">
        <v>1666167</v>
      </c>
    </row>
    <row r="34" spans="1:3">
      <c r="A34" s="4" t="s">
        <v>248</v>
      </c>
      <c r="B34" s="5" t="n">
        <v>976154</v>
      </c>
      <c r="C34" s="5" t="n">
        <v>1254686</v>
      </c>
    </row>
    <row r="35" spans="1:3">
      <c r="A35" s="3" t="s">
        <v>249</v>
      </c>
    </row>
    <row r="36" spans="1:3">
      <c r="A36" s="4" t="s">
        <v>250</v>
      </c>
      <c r="B36" s="5" t="n">
        <v>9386</v>
      </c>
      <c r="C36" s="5" t="n">
        <v>1809</v>
      </c>
    </row>
    <row r="37" spans="1:3">
      <c r="A37" s="4" t="s">
        <v>251</v>
      </c>
      <c r="B37" s="6" t="n">
        <v>11544</v>
      </c>
      <c r="C3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59</v>
      </c>
    </row>
    <row r="3" spans="1:3">
      <c r="A3" s="3" t="s">
        <v>754</v>
      </c>
    </row>
    <row r="4" spans="1:3">
      <c r="A4" s="4" t="s">
        <v>755</v>
      </c>
      <c r="B4" s="6" t="n">
        <v>3831866</v>
      </c>
      <c r="C4" s="6" t="n">
        <v>3826370</v>
      </c>
    </row>
    <row r="5" spans="1:3">
      <c r="A5" s="4" t="s">
        <v>756</v>
      </c>
      <c r="B5" s="4" t="s">
        <v>757</v>
      </c>
    </row>
    <row r="6" spans="1:3">
      <c r="A6" s="4" t="s">
        <v>758</v>
      </c>
    </row>
    <row r="7" spans="1:3">
      <c r="A7" s="3" t="s">
        <v>754</v>
      </c>
    </row>
    <row r="8" spans="1:3">
      <c r="A8" s="4" t="s">
        <v>759</v>
      </c>
      <c r="B8" s="6" t="n">
        <v>1173</v>
      </c>
    </row>
    <row r="9" spans="1:3">
      <c r="A9" s="4" t="s">
        <v>760</v>
      </c>
    </row>
    <row r="10" spans="1:3">
      <c r="A10" s="3" t="s">
        <v>754</v>
      </c>
    </row>
    <row r="11" spans="1:3">
      <c r="A11" s="4" t="s">
        <v>761</v>
      </c>
      <c r="B11" s="5" t="n">
        <v>311366</v>
      </c>
    </row>
    <row r="12" spans="1:3">
      <c r="A12" s="4" t="s">
        <v>762</v>
      </c>
    </row>
    <row r="13" spans="1:3">
      <c r="A13" s="3" t="s">
        <v>754</v>
      </c>
    </row>
    <row r="14" spans="1:3">
      <c r="A14" s="4" t="s">
        <v>763</v>
      </c>
      <c r="B14" s="5" t="n">
        <v>5092</v>
      </c>
      <c r="C14" s="5" t="n">
        <v>0</v>
      </c>
    </row>
    <row r="15" spans="1:3">
      <c r="A15" s="4" t="s">
        <v>764</v>
      </c>
    </row>
    <row r="16" spans="1:3">
      <c r="A16" s="3" t="s">
        <v>754</v>
      </c>
    </row>
    <row r="17" spans="1:3">
      <c r="A17" s="4" t="s">
        <v>763</v>
      </c>
      <c r="B17" s="6" t="n">
        <v>136962</v>
      </c>
      <c r="C17" s="6" t="n">
        <v>1410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9</v>
      </c>
    </row>
    <row r="2" spans="1:3">
      <c r="A2" s="3" t="s">
        <v>766</v>
      </c>
    </row>
    <row r="3" spans="1:3">
      <c r="A3" s="4" t="s">
        <v>767</v>
      </c>
      <c r="B3" s="6" t="n">
        <v>293282</v>
      </c>
      <c r="C3" s="6" t="n">
        <v>201182</v>
      </c>
    </row>
    <row r="4" spans="1:3">
      <c r="A4" s="4" t="s">
        <v>768</v>
      </c>
      <c r="B4" s="5" t="n">
        <v>0</v>
      </c>
      <c r="C4" s="5" t="n">
        <v>1859</v>
      </c>
    </row>
    <row r="5" spans="1:3">
      <c r="A5" s="4" t="s">
        <v>769</v>
      </c>
      <c r="B5" s="5" t="n">
        <v>510828</v>
      </c>
      <c r="C5" s="5" t="n">
        <v>200281</v>
      </c>
    </row>
    <row r="6" spans="1:3">
      <c r="A6" s="4" t="s">
        <v>770</v>
      </c>
      <c r="B6" s="5" t="n">
        <v>7074</v>
      </c>
      <c r="C6" s="5" t="n">
        <v>4645</v>
      </c>
    </row>
    <row r="7" spans="1:3">
      <c r="A7" s="4" t="s">
        <v>771</v>
      </c>
      <c r="B7" s="5" t="n">
        <v>7074</v>
      </c>
      <c r="C7" s="5" t="n">
        <v>6504</v>
      </c>
    </row>
    <row r="8" spans="1:3">
      <c r="A8" s="4" t="s">
        <v>772</v>
      </c>
      <c r="B8" s="5" t="n">
        <v>3921</v>
      </c>
      <c r="C8" s="5" t="n">
        <v>0</v>
      </c>
    </row>
    <row r="9" spans="1:3">
      <c r="A9" s="4" t="s">
        <v>773</v>
      </c>
      <c r="B9" s="5" t="n">
        <v>835</v>
      </c>
      <c r="C9" s="5" t="n">
        <v>3002</v>
      </c>
    </row>
    <row r="10" spans="1:3">
      <c r="A10" s="4" t="s">
        <v>774</v>
      </c>
      <c r="B10" s="5" t="n">
        <v>4756</v>
      </c>
      <c r="C10" s="5" t="n">
        <v>3002</v>
      </c>
    </row>
    <row r="11" spans="1:3">
      <c r="A11" s="4" t="s">
        <v>775</v>
      </c>
    </row>
    <row r="12" spans="1:3">
      <c r="A12" s="3" t="s">
        <v>766</v>
      </c>
    </row>
    <row r="13" spans="1:3">
      <c r="A13" s="4" t="s">
        <v>767</v>
      </c>
      <c r="B13" s="5" t="n">
        <v>0</v>
      </c>
      <c r="C13" s="5" t="n">
        <v>85623</v>
      </c>
    </row>
    <row r="14" spans="1:3">
      <c r="A14" s="4" t="s">
        <v>769</v>
      </c>
      <c r="B14" s="5" t="n">
        <v>83328</v>
      </c>
      <c r="C14" s="5" t="n">
        <v>0</v>
      </c>
    </row>
    <row r="15" spans="1:3">
      <c r="A15" s="4" t="s">
        <v>776</v>
      </c>
    </row>
    <row r="16" spans="1:3">
      <c r="A16" s="3" t="s">
        <v>766</v>
      </c>
    </row>
    <row r="17" spans="1:3">
      <c r="A17" s="4" t="s">
        <v>767</v>
      </c>
      <c r="B17" s="5" t="n">
        <v>293282</v>
      </c>
      <c r="C17" s="5" t="n">
        <v>115559</v>
      </c>
    </row>
    <row r="18" spans="1:3">
      <c r="A18" s="4" t="s">
        <v>769</v>
      </c>
      <c r="B18" s="5" t="n">
        <v>427500</v>
      </c>
      <c r="C18" s="5" t="n">
        <v>200281</v>
      </c>
    </row>
    <row r="19" spans="1:3">
      <c r="A19" s="4" t="s">
        <v>777</v>
      </c>
    </row>
    <row r="20" spans="1:3">
      <c r="A20" s="3" t="s">
        <v>766</v>
      </c>
    </row>
    <row r="21" spans="1:3">
      <c r="A21" s="4" t="s">
        <v>770</v>
      </c>
      <c r="B21" s="5" t="n">
        <v>7030</v>
      </c>
      <c r="C21" s="5" t="n">
        <v>4103</v>
      </c>
    </row>
    <row r="22" spans="1:3">
      <c r="A22" s="4" t="s">
        <v>778</v>
      </c>
    </row>
    <row r="23" spans="1:3">
      <c r="A23" s="3" t="s">
        <v>766</v>
      </c>
    </row>
    <row r="24" spans="1:3">
      <c r="A24" s="4" t="s">
        <v>767</v>
      </c>
      <c r="B24" s="5" t="n">
        <v>262313</v>
      </c>
      <c r="C24" s="5" t="n">
        <v>93955</v>
      </c>
    </row>
    <row r="25" spans="1:3">
      <c r="A25" s="4" t="s">
        <v>779</v>
      </c>
    </row>
    <row r="26" spans="1:3">
      <c r="A26" s="3" t="s">
        <v>766</v>
      </c>
    </row>
    <row r="27" spans="1:3">
      <c r="A27" s="4" t="s">
        <v>773</v>
      </c>
      <c r="B27" s="5" t="n">
        <v>835</v>
      </c>
      <c r="C27" s="5" t="n">
        <v>3002</v>
      </c>
    </row>
    <row r="28" spans="1:3">
      <c r="A28" s="4" t="s">
        <v>780</v>
      </c>
    </row>
    <row r="29" spans="1:3">
      <c r="A29" s="3" t="s">
        <v>766</v>
      </c>
    </row>
    <row r="30" spans="1:3">
      <c r="A30" s="4" t="s">
        <v>773</v>
      </c>
      <c r="B30" s="5" t="n">
        <v>0</v>
      </c>
      <c r="C30" s="5" t="n">
        <v>0</v>
      </c>
    </row>
    <row r="31" spans="1:3">
      <c r="A31" s="4" t="s">
        <v>781</v>
      </c>
    </row>
    <row r="32" spans="1:3">
      <c r="A32" s="3" t="s">
        <v>766</v>
      </c>
    </row>
    <row r="33" spans="1:3">
      <c r="A33" s="4" t="s">
        <v>769</v>
      </c>
      <c r="B33" s="5" t="n">
        <v>427500</v>
      </c>
      <c r="C33" s="5" t="n">
        <v>200281</v>
      </c>
    </row>
    <row r="34" spans="1:3">
      <c r="A34" s="4" t="s">
        <v>782</v>
      </c>
    </row>
    <row r="35" spans="1:3">
      <c r="A35" s="3" t="s">
        <v>766</v>
      </c>
    </row>
    <row r="36" spans="1:3">
      <c r="A36" s="4" t="s">
        <v>769</v>
      </c>
      <c r="B36" s="5" t="n">
        <v>0</v>
      </c>
      <c r="C36" s="5" t="n">
        <v>0</v>
      </c>
    </row>
    <row r="37" spans="1:3">
      <c r="A37" s="4" t="s">
        <v>783</v>
      </c>
    </row>
    <row r="38" spans="1:3">
      <c r="A38" s="3" t="s">
        <v>766</v>
      </c>
    </row>
    <row r="39" spans="1:3">
      <c r="A39" s="4" t="s">
        <v>767</v>
      </c>
      <c r="B39" s="5" t="n">
        <v>0</v>
      </c>
      <c r="C39" s="5" t="n">
        <v>0</v>
      </c>
    </row>
    <row r="40" spans="1:3">
      <c r="A40" s="4" t="s">
        <v>770</v>
      </c>
      <c r="B40" s="5" t="n">
        <v>0</v>
      </c>
      <c r="C40" s="5" t="n">
        <v>0</v>
      </c>
    </row>
    <row r="41" spans="1:3">
      <c r="A41" s="4" t="s">
        <v>784</v>
      </c>
    </row>
    <row r="42" spans="1:3">
      <c r="A42" s="3" t="s">
        <v>766</v>
      </c>
    </row>
    <row r="43" spans="1:3">
      <c r="A43" s="4" t="s">
        <v>767</v>
      </c>
      <c r="B43" s="5" t="n">
        <v>0</v>
      </c>
      <c r="C43" s="5" t="n">
        <v>85623</v>
      </c>
    </row>
    <row r="44" spans="1:3">
      <c r="A44" s="4" t="s">
        <v>768</v>
      </c>
      <c r="B44" s="5" t="n">
        <v>0</v>
      </c>
      <c r="C44" s="5" t="n">
        <v>1859</v>
      </c>
    </row>
    <row r="45" spans="1:3">
      <c r="A45" s="4" t="s">
        <v>785</v>
      </c>
    </row>
    <row r="46" spans="1:3">
      <c r="A46" s="3" t="s">
        <v>766</v>
      </c>
    </row>
    <row r="47" spans="1:3">
      <c r="A47" s="4" t="s">
        <v>769</v>
      </c>
      <c r="B47" s="5" t="n">
        <v>0</v>
      </c>
      <c r="C47" s="5" t="n">
        <v>0</v>
      </c>
    </row>
    <row r="48" spans="1:3">
      <c r="A48" s="4" t="s">
        <v>773</v>
      </c>
      <c r="B48" s="5" t="n">
        <v>0</v>
      </c>
      <c r="C48" s="5" t="n">
        <v>0</v>
      </c>
    </row>
    <row r="49" spans="1:3">
      <c r="A49" s="4" t="s">
        <v>786</v>
      </c>
    </row>
    <row r="50" spans="1:3">
      <c r="A50" s="3" t="s">
        <v>766</v>
      </c>
    </row>
    <row r="51" spans="1:3">
      <c r="A51" s="4" t="s">
        <v>772</v>
      </c>
      <c r="B51" s="5" t="n">
        <v>3921</v>
      </c>
      <c r="C51" s="5" t="n">
        <v>0</v>
      </c>
    </row>
    <row r="52" spans="1:3">
      <c r="A52" s="4" t="s">
        <v>787</v>
      </c>
    </row>
    <row r="53" spans="1:3">
      <c r="A53" s="3" t="s">
        <v>766</v>
      </c>
    </row>
    <row r="54" spans="1:3">
      <c r="A54" s="4" t="s">
        <v>769</v>
      </c>
      <c r="B54" s="5" t="n">
        <v>83328</v>
      </c>
      <c r="C54" s="5" t="n">
        <v>0</v>
      </c>
    </row>
    <row r="55" spans="1:3">
      <c r="A55" s="4" t="s">
        <v>788</v>
      </c>
    </row>
    <row r="56" spans="1:3">
      <c r="A56" s="3" t="s">
        <v>766</v>
      </c>
    </row>
    <row r="57" spans="1:3">
      <c r="A57" s="4" t="s">
        <v>770</v>
      </c>
      <c r="B57" s="5" t="n">
        <v>44</v>
      </c>
      <c r="C57" s="5" t="n">
        <v>542</v>
      </c>
    </row>
    <row r="58" spans="1:3">
      <c r="A58" s="4" t="s">
        <v>789</v>
      </c>
    </row>
    <row r="59" spans="1:3">
      <c r="A59" s="3" t="s">
        <v>766</v>
      </c>
    </row>
    <row r="60" spans="1:3">
      <c r="A60" s="4" t="s">
        <v>767</v>
      </c>
      <c r="B60" s="6" t="n">
        <v>30969</v>
      </c>
      <c r="C60" s="6" t="n">
        <v>216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32</v>
      </c>
    </row>
    <row r="2" spans="1:2">
      <c r="A2" s="4" t="s">
        <v>791</v>
      </c>
      <c r="B2" s="6" t="n">
        <v>82470</v>
      </c>
    </row>
    <row r="3" spans="1:2">
      <c r="A3" s="4" t="s">
        <v>792</v>
      </c>
      <c r="B3" s="5" t="n">
        <v>-3921</v>
      </c>
    </row>
    <row r="4" spans="1:2">
      <c r="A4" s="4" t="s">
        <v>793</v>
      </c>
      <c r="B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16</v>
      </c>
      <c r="D1" s="2" t="s">
        <v>1</v>
      </c>
    </row>
    <row r="2" spans="1:5">
      <c r="B2" s="2" t="s">
        <v>2</v>
      </c>
      <c r="C2" s="2" t="s">
        <v>117</v>
      </c>
      <c r="D2" s="2" t="s">
        <v>2</v>
      </c>
      <c r="E2" s="2" t="s">
        <v>117</v>
      </c>
    </row>
    <row r="3" spans="1:5">
      <c r="A3" s="3" t="s">
        <v>766</v>
      </c>
    </row>
    <row r="4" spans="1:5">
      <c r="A4" s="4" t="s">
        <v>795</v>
      </c>
      <c r="B4" s="6" t="n">
        <v>3100</v>
      </c>
      <c r="C4" s="6" t="n">
        <v>-900</v>
      </c>
      <c r="D4" s="6" t="n">
        <v>9270</v>
      </c>
      <c r="E4" s="6" t="n">
        <v>-224</v>
      </c>
    </row>
    <row r="5" spans="1:5">
      <c r="A5" s="4" t="s">
        <v>775</v>
      </c>
    </row>
    <row r="6" spans="1:5">
      <c r="A6" s="3" t="s">
        <v>766</v>
      </c>
    </row>
    <row r="7" spans="1:5">
      <c r="A7" s="4" t="s">
        <v>795</v>
      </c>
      <c r="B7" s="5" t="n">
        <v>-187</v>
      </c>
      <c r="C7" s="5" t="n">
        <v>-24</v>
      </c>
      <c r="D7" s="5" t="n">
        <v>-285</v>
      </c>
      <c r="E7" s="5" t="n">
        <v>-42</v>
      </c>
    </row>
    <row r="8" spans="1:5">
      <c r="A8" s="4" t="s">
        <v>796</v>
      </c>
    </row>
    <row r="9" spans="1:5">
      <c r="A9" s="3" t="s">
        <v>766</v>
      </c>
    </row>
    <row r="10" spans="1:5">
      <c r="A10" s="4" t="s">
        <v>795</v>
      </c>
      <c r="B10" s="5" t="n">
        <v>-187</v>
      </c>
      <c r="C10" s="5" t="n">
        <v>-24</v>
      </c>
      <c r="D10" s="5" t="n">
        <v>-285</v>
      </c>
      <c r="E10" s="5" t="n">
        <v>-42</v>
      </c>
    </row>
    <row r="11" spans="1:5">
      <c r="A11" s="4" t="s">
        <v>797</v>
      </c>
    </row>
    <row r="12" spans="1:5">
      <c r="A12" s="3" t="s">
        <v>766</v>
      </c>
    </row>
    <row r="13" spans="1:5">
      <c r="A13" s="4" t="s">
        <v>795</v>
      </c>
      <c r="D13" s="5" t="n">
        <v>0</v>
      </c>
      <c r="E13" s="5" t="n">
        <v>0</v>
      </c>
    </row>
    <row r="14" spans="1:5">
      <c r="A14" s="4" t="s">
        <v>776</v>
      </c>
    </row>
    <row r="15" spans="1:5">
      <c r="A15" s="3" t="s">
        <v>766</v>
      </c>
    </row>
    <row r="16" spans="1:5">
      <c r="A16" s="4" t="s">
        <v>798</v>
      </c>
      <c r="B16" s="5" t="n">
        <v>3287</v>
      </c>
      <c r="C16" s="5" t="n">
        <v>-876</v>
      </c>
      <c r="D16" s="5" t="n">
        <v>9555</v>
      </c>
      <c r="E16" s="5" t="n">
        <v>-182</v>
      </c>
    </row>
    <row r="17" spans="1:5">
      <c r="A17" s="4" t="s">
        <v>799</v>
      </c>
    </row>
    <row r="18" spans="1:5">
      <c r="A18" s="3" t="s">
        <v>766</v>
      </c>
    </row>
    <row r="19" spans="1:5">
      <c r="A19" s="4" t="s">
        <v>798</v>
      </c>
      <c r="B19" s="5" t="n">
        <v>2641</v>
      </c>
      <c r="C19" s="5" t="n">
        <v>2583</v>
      </c>
      <c r="D19" s="5" t="n">
        <v>2167</v>
      </c>
      <c r="E19" s="5" t="n">
        <v>1473</v>
      </c>
    </row>
    <row r="20" spans="1:5">
      <c r="A20" s="4" t="s">
        <v>800</v>
      </c>
    </row>
    <row r="21" spans="1:5">
      <c r="A21" s="3" t="s">
        <v>766</v>
      </c>
    </row>
    <row r="22" spans="1:5">
      <c r="A22" s="4" t="s">
        <v>798</v>
      </c>
      <c r="B22" s="5" t="n">
        <v>602</v>
      </c>
      <c r="C22" s="5" t="n">
        <v>-3262</v>
      </c>
      <c r="D22" s="5" t="n">
        <v>6472</v>
      </c>
      <c r="E22" s="5" t="n">
        <v>-1643</v>
      </c>
    </row>
    <row r="23" spans="1:5">
      <c r="A23" s="4" t="s">
        <v>801</v>
      </c>
    </row>
    <row r="24" spans="1:5">
      <c r="A24" s="3" t="s">
        <v>766</v>
      </c>
    </row>
    <row r="25" spans="1:5">
      <c r="A25" s="4" t="s">
        <v>798</v>
      </c>
      <c r="B25" s="6" t="n">
        <v>44</v>
      </c>
      <c r="C25" s="6" t="n">
        <v>-197</v>
      </c>
      <c r="D25" s="6" t="n">
        <v>916</v>
      </c>
      <c r="E25" s="6" t="n">
        <v>-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59</v>
      </c>
    </row>
    <row r="3" spans="1:3">
      <c r="A3" s="3" t="s">
        <v>803</v>
      </c>
    </row>
    <row r="4" spans="1:3">
      <c r="A4" s="4" t="s">
        <v>804</v>
      </c>
      <c r="B4" s="6" t="n">
        <v>0</v>
      </c>
      <c r="C4" s="6" t="n">
        <v>0</v>
      </c>
    </row>
    <row r="5" spans="1:3">
      <c r="A5" s="4" t="s">
        <v>805</v>
      </c>
      <c r="B5" s="5" t="n">
        <v>0</v>
      </c>
      <c r="C5" s="5" t="n">
        <v>0</v>
      </c>
    </row>
    <row r="6" spans="1:3">
      <c r="A6" s="4" t="s">
        <v>806</v>
      </c>
      <c r="B6" s="5" t="n">
        <v>0</v>
      </c>
      <c r="C6" s="5" t="n">
        <v>0</v>
      </c>
    </row>
    <row r="7" spans="1:3">
      <c r="A7" s="4" t="s">
        <v>807</v>
      </c>
      <c r="B7" s="5" t="n">
        <v>0</v>
      </c>
      <c r="C7" s="5" t="n">
        <v>0</v>
      </c>
    </row>
    <row r="8" spans="1:3">
      <c r="A8" s="4" t="s">
        <v>808</v>
      </c>
      <c r="B8" s="5" t="n">
        <v>0</v>
      </c>
      <c r="C8" s="5" t="n">
        <v>0</v>
      </c>
    </row>
    <row r="9" spans="1:3">
      <c r="A9" s="4" t="s">
        <v>809</v>
      </c>
      <c r="B9" s="5" t="n">
        <v>0</v>
      </c>
      <c r="C9" s="5" t="n">
        <v>0</v>
      </c>
    </row>
    <row r="10" spans="1:3">
      <c r="A10" s="4" t="s">
        <v>810</v>
      </c>
      <c r="B10" s="5" t="n">
        <v>0</v>
      </c>
      <c r="C10" s="5" t="n">
        <v>0</v>
      </c>
    </row>
    <row r="11" spans="1:3">
      <c r="A11" s="4" t="s">
        <v>811</v>
      </c>
      <c r="B11" s="5" t="n">
        <v>0</v>
      </c>
      <c r="C11" s="5" t="n">
        <v>0</v>
      </c>
    </row>
    <row r="12" spans="1:3">
      <c r="A12" s="4" t="s">
        <v>812</v>
      </c>
      <c r="B12" s="5" t="n">
        <v>0</v>
      </c>
    </row>
    <row r="13" spans="1:3">
      <c r="A13" s="4" t="s">
        <v>813</v>
      </c>
      <c r="B13" s="6" t="n">
        <v>0</v>
      </c>
      <c r="C13" s="6" t="n">
        <v>0</v>
      </c>
    </row>
    <row r="14" spans="1:3">
      <c r="A14" s="4" t="s">
        <v>814</v>
      </c>
    </row>
    <row r="15" spans="1:3">
      <c r="A15" s="3" t="s">
        <v>803</v>
      </c>
    </row>
    <row r="16" spans="1:3">
      <c r="A16" s="4" t="s">
        <v>815</v>
      </c>
      <c r="B16" s="4" t="s">
        <v>816</v>
      </c>
    </row>
    <row r="17" spans="1:3">
      <c r="A17" s="4" t="s">
        <v>817</v>
      </c>
    </row>
    <row r="18" spans="1:3">
      <c r="A18" s="3" t="s">
        <v>803</v>
      </c>
    </row>
    <row r="19" spans="1:3">
      <c r="A19" s="4" t="s">
        <v>815</v>
      </c>
      <c r="B19" s="4" t="s">
        <v>818</v>
      </c>
    </row>
    <row r="20" spans="1:3">
      <c r="A20" s="4" t="s">
        <v>819</v>
      </c>
    </row>
    <row r="21" spans="1:3">
      <c r="A21" s="3" t="s">
        <v>803</v>
      </c>
    </row>
    <row r="22" spans="1:3">
      <c r="A22" s="4" t="s">
        <v>815</v>
      </c>
      <c r="B22" s="4" t="s">
        <v>820</v>
      </c>
    </row>
    <row r="23" spans="1:3">
      <c r="A23" s="4" t="s">
        <v>821</v>
      </c>
    </row>
    <row r="24" spans="1:3">
      <c r="A24" s="3" t="s">
        <v>803</v>
      </c>
    </row>
    <row r="25" spans="1:3">
      <c r="A25" s="4" t="s">
        <v>815</v>
      </c>
      <c r="B25" s="4" t="s">
        <v>816</v>
      </c>
    </row>
    <row r="26" spans="1:3">
      <c r="A26" s="4" t="s">
        <v>822</v>
      </c>
    </row>
    <row r="27" spans="1:3">
      <c r="A27" s="3" t="s">
        <v>803</v>
      </c>
    </row>
    <row r="28" spans="1:3">
      <c r="A28" s="4" t="s">
        <v>815</v>
      </c>
      <c r="B28" s="4" t="s">
        <v>818</v>
      </c>
    </row>
    <row r="29" spans="1:3">
      <c r="A29" s="4" t="s">
        <v>823</v>
      </c>
    </row>
    <row r="30" spans="1:3">
      <c r="A30" s="3" t="s">
        <v>803</v>
      </c>
    </row>
    <row r="31" spans="1:3">
      <c r="A31" s="4" t="s">
        <v>815</v>
      </c>
      <c r="B31" s="4" t="s">
        <v>8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59</v>
      </c>
    </row>
    <row r="2" spans="1:4">
      <c r="A2" s="3" t="s">
        <v>803</v>
      </c>
    </row>
    <row r="3" spans="1:4">
      <c r="A3" s="4" t="s">
        <v>522</v>
      </c>
      <c r="C3" s="6" t="n">
        <v>412194000</v>
      </c>
      <c r="D3" s="6" t="n">
        <v>249846000</v>
      </c>
    </row>
    <row r="4" spans="1:4">
      <c r="A4" s="4" t="s">
        <v>825</v>
      </c>
      <c r="C4" s="5" t="n">
        <v>7074000</v>
      </c>
      <c r="D4" s="5" t="n">
        <v>6504000</v>
      </c>
    </row>
    <row r="5" spans="1:4">
      <c r="A5" s="4" t="s">
        <v>826</v>
      </c>
      <c r="C5" s="5" t="n">
        <v>4756000</v>
      </c>
      <c r="D5" s="5" t="n">
        <v>3002000</v>
      </c>
    </row>
    <row r="6" spans="1:4">
      <c r="A6" s="4" t="s">
        <v>827</v>
      </c>
    </row>
    <row r="7" spans="1:4">
      <c r="A7" s="3" t="s">
        <v>803</v>
      </c>
    </row>
    <row r="8" spans="1:4">
      <c r="A8" s="4" t="s">
        <v>828</v>
      </c>
      <c r="C8" s="5" t="n">
        <v>2452097000</v>
      </c>
      <c r="D8" s="5" t="n">
        <v>2337039000</v>
      </c>
    </row>
    <row r="9" spans="1:4">
      <c r="A9" s="4" t="s">
        <v>829</v>
      </c>
      <c r="C9" s="5" t="n">
        <v>8914000</v>
      </c>
      <c r="D9" s="5" t="n">
        <v>9734000</v>
      </c>
    </row>
    <row r="10" spans="1:4">
      <c r="A10" s="4" t="s">
        <v>522</v>
      </c>
      <c r="C10" s="5" t="n">
        <v>407463000</v>
      </c>
      <c r="D10" s="5" t="n">
        <v>247104000</v>
      </c>
    </row>
    <row r="11" spans="1:4">
      <c r="A11" s="4" t="s">
        <v>825</v>
      </c>
      <c r="C11" s="5" t="n">
        <v>7074000</v>
      </c>
      <c r="D11" s="5" t="n">
        <v>6504000</v>
      </c>
    </row>
    <row r="12" spans="1:4">
      <c r="A12" s="4" t="s">
        <v>826</v>
      </c>
      <c r="C12" s="5" t="n">
        <v>4756000</v>
      </c>
      <c r="D12" s="5" t="n">
        <v>3002000</v>
      </c>
    </row>
    <row r="13" spans="1:4">
      <c r="A13" s="4" t="s">
        <v>830</v>
      </c>
    </row>
    <row r="14" spans="1:4">
      <c r="A14" s="3" t="s">
        <v>803</v>
      </c>
    </row>
    <row r="15" spans="1:4">
      <c r="A15" s="4" t="s">
        <v>828</v>
      </c>
      <c r="C15" s="5" t="n">
        <v>64034000</v>
      </c>
      <c r="D15" s="5" t="n">
        <v>85890000</v>
      </c>
    </row>
    <row r="16" spans="1:4">
      <c r="A16" s="4" t="s">
        <v>831</v>
      </c>
    </row>
    <row r="17" spans="1:4">
      <c r="A17" s="3" t="s">
        <v>803</v>
      </c>
    </row>
    <row r="18" spans="1:4">
      <c r="A18" s="4" t="s">
        <v>828</v>
      </c>
      <c r="C18" s="5" t="n">
        <v>238515000</v>
      </c>
      <c r="D18" s="5" t="n">
        <v>208988000</v>
      </c>
    </row>
    <row r="19" spans="1:4">
      <c r="A19" s="4" t="s">
        <v>832</v>
      </c>
    </row>
    <row r="20" spans="1:4">
      <c r="A20" s="3" t="s">
        <v>803</v>
      </c>
    </row>
    <row r="21" spans="1:4">
      <c r="A21" s="4" t="s">
        <v>828</v>
      </c>
      <c r="C21" s="5" t="n">
        <v>867281000</v>
      </c>
      <c r="D21" s="5" t="n">
        <v>1035650000</v>
      </c>
    </row>
    <row r="22" spans="1:4">
      <c r="A22" s="4" t="s">
        <v>833</v>
      </c>
    </row>
    <row r="23" spans="1:4">
      <c r="A23" s="3" t="s">
        <v>803</v>
      </c>
    </row>
    <row r="24" spans="1:4">
      <c r="A24" s="4" t="s">
        <v>828</v>
      </c>
      <c r="C24" s="5" t="n">
        <v>3995000</v>
      </c>
      <c r="D24" s="5" t="n">
        <v>4259000</v>
      </c>
    </row>
    <row r="25" spans="1:4">
      <c r="A25" s="4" t="s">
        <v>834</v>
      </c>
    </row>
    <row r="26" spans="1:4">
      <c r="A26" s="3" t="s">
        <v>803</v>
      </c>
    </row>
    <row r="27" spans="1:4">
      <c r="A27" s="4" t="s">
        <v>828</v>
      </c>
      <c r="C27" s="5" t="n">
        <v>621652000</v>
      </c>
      <c r="D27" s="5" t="n">
        <v>554600000</v>
      </c>
    </row>
    <row r="28" spans="1:4">
      <c r="A28" s="4" t="s">
        <v>835</v>
      </c>
    </row>
    <row r="29" spans="1:4">
      <c r="A29" s="3" t="s">
        <v>803</v>
      </c>
    </row>
    <row r="30" spans="1:4">
      <c r="A30" s="4" t="s">
        <v>828</v>
      </c>
      <c r="C30" s="5" t="n">
        <v>279707000</v>
      </c>
      <c r="D30" s="5" t="n">
        <v>271970000</v>
      </c>
    </row>
    <row r="31" spans="1:4">
      <c r="A31" s="4" t="s">
        <v>836</v>
      </c>
    </row>
    <row r="32" spans="1:4">
      <c r="A32" s="3" t="s">
        <v>803</v>
      </c>
    </row>
    <row r="33" spans="1:4">
      <c r="A33" s="4" t="s">
        <v>828</v>
      </c>
      <c r="C33" s="5" t="n">
        <v>5069000</v>
      </c>
      <c r="D33" s="5" t="n">
        <v>5917000</v>
      </c>
    </row>
    <row r="34" spans="1:4">
      <c r="A34" s="4" t="s">
        <v>837</v>
      </c>
    </row>
    <row r="35" spans="1:4">
      <c r="A35" s="3" t="s">
        <v>803</v>
      </c>
    </row>
    <row r="36" spans="1:4">
      <c r="A36" s="4" t="s">
        <v>828</v>
      </c>
      <c r="C36" s="5" t="n">
        <v>16544000</v>
      </c>
      <c r="D36" s="5" t="n">
        <v>8362000</v>
      </c>
    </row>
    <row r="37" spans="1:4">
      <c r="A37" s="4" t="s">
        <v>838</v>
      </c>
    </row>
    <row r="38" spans="1:4">
      <c r="A38" s="3" t="s">
        <v>803</v>
      </c>
    </row>
    <row r="39" spans="1:4">
      <c r="A39" s="4" t="s">
        <v>828</v>
      </c>
      <c r="C39" s="5" t="n">
        <v>355300000</v>
      </c>
      <c r="D39" s="5" t="n">
        <v>161403000</v>
      </c>
    </row>
    <row r="40" spans="1:4">
      <c r="A40" s="4" t="s">
        <v>839</v>
      </c>
    </row>
    <row r="41" spans="1:4">
      <c r="A41" s="3" t="s">
        <v>803</v>
      </c>
    </row>
    <row r="42" spans="1:4">
      <c r="A42" s="4" t="s">
        <v>829</v>
      </c>
      <c r="C42" s="5" t="n">
        <v>159000</v>
      </c>
      <c r="D42" s="5" t="n">
        <v>140000</v>
      </c>
    </row>
    <row r="43" spans="1:4">
      <c r="A43" s="4" t="s">
        <v>840</v>
      </c>
    </row>
    <row r="44" spans="1:4">
      <c r="A44" s="3" t="s">
        <v>803</v>
      </c>
    </row>
    <row r="45" spans="1:4">
      <c r="A45" s="4" t="s">
        <v>829</v>
      </c>
      <c r="C45" s="5" t="n">
        <v>4790000</v>
      </c>
      <c r="D45" s="5" t="n">
        <v>4640000</v>
      </c>
    </row>
    <row r="46" spans="1:4">
      <c r="A46" s="4" t="s">
        <v>841</v>
      </c>
    </row>
    <row r="47" spans="1:4">
      <c r="A47" s="3" t="s">
        <v>803</v>
      </c>
    </row>
    <row r="48" spans="1:4">
      <c r="A48" s="4" t="s">
        <v>825</v>
      </c>
      <c r="C48" s="5" t="n">
        <v>44000</v>
      </c>
      <c r="D48" s="5" t="n">
        <v>542000</v>
      </c>
    </row>
    <row r="49" spans="1:4">
      <c r="A49" s="4" t="s">
        <v>842</v>
      </c>
    </row>
    <row r="50" spans="1:4">
      <c r="A50" s="3" t="s">
        <v>803</v>
      </c>
    </row>
    <row r="51" spans="1:4">
      <c r="A51" s="4" t="s">
        <v>825</v>
      </c>
      <c r="C51" s="5" t="n">
        <v>7030000</v>
      </c>
      <c r="D51" s="5" t="n">
        <v>4103000</v>
      </c>
    </row>
    <row r="52" spans="1:4">
      <c r="A52" s="4" t="s">
        <v>843</v>
      </c>
    </row>
    <row r="53" spans="1:4">
      <c r="A53" s="3" t="s">
        <v>803</v>
      </c>
    </row>
    <row r="54" spans="1:4">
      <c r="A54" s="4" t="s">
        <v>826</v>
      </c>
      <c r="C54" s="5" t="n">
        <v>835000</v>
      </c>
      <c r="D54" s="5" t="n">
        <v>3002000</v>
      </c>
    </row>
    <row r="55" spans="1:4">
      <c r="A55" s="4" t="s">
        <v>844</v>
      </c>
    </row>
    <row r="56" spans="1:4">
      <c r="A56" s="3" t="s">
        <v>803</v>
      </c>
    </row>
    <row r="57" spans="1:4">
      <c r="A57" s="4" t="s">
        <v>825</v>
      </c>
      <c r="C57" s="5" t="n">
        <v>0</v>
      </c>
      <c r="D57" s="5" t="n">
        <v>1859000</v>
      </c>
    </row>
    <row r="58" spans="1:4">
      <c r="A58" s="4" t="s">
        <v>826</v>
      </c>
      <c r="C58" s="5" t="n">
        <v>3921000</v>
      </c>
    </row>
    <row r="59" spans="1:4">
      <c r="A59" s="4" t="s">
        <v>845</v>
      </c>
    </row>
    <row r="60" spans="1:4">
      <c r="A60" s="3" t="s">
        <v>803</v>
      </c>
    </row>
    <row r="61" spans="1:4">
      <c r="A61" s="4" t="s">
        <v>829</v>
      </c>
      <c r="B61" s="4" t="s">
        <v>846</v>
      </c>
      <c r="C61" s="5" t="n">
        <v>3965000</v>
      </c>
      <c r="D61" s="5" t="n">
        <v>4954000</v>
      </c>
    </row>
    <row r="62" spans="1:4">
      <c r="A62" s="4" t="s">
        <v>847</v>
      </c>
    </row>
    <row r="63" spans="1:4">
      <c r="A63" s="3" t="s">
        <v>803</v>
      </c>
    </row>
    <row r="64" spans="1:4">
      <c r="A64" s="4" t="s">
        <v>522</v>
      </c>
      <c r="C64" s="5" t="n">
        <v>0</v>
      </c>
      <c r="D64" s="5" t="n">
        <v>0</v>
      </c>
    </row>
    <row r="65" spans="1:4">
      <c r="A65" s="4" t="s">
        <v>825</v>
      </c>
      <c r="C65" s="5" t="n">
        <v>0</v>
      </c>
      <c r="D65" s="5" t="n">
        <v>0</v>
      </c>
    </row>
    <row r="66" spans="1:4">
      <c r="A66" s="4" t="s">
        <v>826</v>
      </c>
      <c r="C66" s="5" t="n">
        <v>0</v>
      </c>
      <c r="D66" s="5" t="n">
        <v>0</v>
      </c>
    </row>
    <row r="67" spans="1:4">
      <c r="A67" s="4" t="s">
        <v>848</v>
      </c>
    </row>
    <row r="68" spans="1:4">
      <c r="A68" s="3" t="s">
        <v>803</v>
      </c>
    </row>
    <row r="69" spans="1:4">
      <c r="A69" s="4" t="s">
        <v>828</v>
      </c>
      <c r="C69" s="5" t="n">
        <v>6673000</v>
      </c>
      <c r="D69" s="5" t="n">
        <v>6822000</v>
      </c>
    </row>
    <row r="70" spans="1:4">
      <c r="A70" s="4" t="s">
        <v>829</v>
      </c>
      <c r="C70" s="5" t="n">
        <v>8914000</v>
      </c>
      <c r="D70" s="5" t="n">
        <v>9734000</v>
      </c>
    </row>
    <row r="71" spans="1:4">
      <c r="A71" s="4" t="s">
        <v>522</v>
      </c>
      <c r="C71" s="5" t="n">
        <v>0</v>
      </c>
      <c r="D71" s="5" t="n">
        <v>0</v>
      </c>
    </row>
    <row r="72" spans="1:4">
      <c r="A72" s="4" t="s">
        <v>825</v>
      </c>
      <c r="C72" s="5" t="n">
        <v>0</v>
      </c>
      <c r="D72" s="5" t="n">
        <v>0</v>
      </c>
    </row>
    <row r="73" spans="1:4">
      <c r="A73" s="4" t="s">
        <v>826</v>
      </c>
      <c r="C73" s="5" t="n">
        <v>0</v>
      </c>
      <c r="D73" s="5" t="n">
        <v>0</v>
      </c>
    </row>
    <row r="74" spans="1:4">
      <c r="A74" s="4" t="s">
        <v>849</v>
      </c>
    </row>
    <row r="75" spans="1:4">
      <c r="A75" s="3" t="s">
        <v>803</v>
      </c>
    </row>
    <row r="76" spans="1:4">
      <c r="A76" s="4" t="s">
        <v>828</v>
      </c>
      <c r="C76" s="5" t="n">
        <v>0</v>
      </c>
      <c r="D76" s="5" t="n">
        <v>0</v>
      </c>
    </row>
    <row r="77" spans="1:4">
      <c r="A77" s="4" t="s">
        <v>850</v>
      </c>
    </row>
    <row r="78" spans="1:4">
      <c r="A78" s="3" t="s">
        <v>803</v>
      </c>
    </row>
    <row r="79" spans="1:4">
      <c r="A79" s="4" t="s">
        <v>828</v>
      </c>
      <c r="C79" s="5" t="n">
        <v>0</v>
      </c>
      <c r="D79" s="5" t="n">
        <v>0</v>
      </c>
    </row>
    <row r="80" spans="1:4">
      <c r="A80" s="4" t="s">
        <v>851</v>
      </c>
    </row>
    <row r="81" spans="1:4">
      <c r="A81" s="3" t="s">
        <v>803</v>
      </c>
    </row>
    <row r="82" spans="1:4">
      <c r="A82" s="4" t="s">
        <v>828</v>
      </c>
      <c r="C82" s="5" t="n">
        <v>0</v>
      </c>
      <c r="D82" s="5" t="n">
        <v>0</v>
      </c>
    </row>
    <row r="83" spans="1:4">
      <c r="A83" s="4" t="s">
        <v>852</v>
      </c>
    </row>
    <row r="84" spans="1:4">
      <c r="A84" s="3" t="s">
        <v>803</v>
      </c>
    </row>
    <row r="85" spans="1:4">
      <c r="A85" s="4" t="s">
        <v>828</v>
      </c>
      <c r="C85" s="5" t="n">
        <v>0</v>
      </c>
      <c r="D85" s="5" t="n">
        <v>0</v>
      </c>
    </row>
    <row r="86" spans="1:4">
      <c r="A86" s="4" t="s">
        <v>853</v>
      </c>
    </row>
    <row r="87" spans="1:4">
      <c r="A87" s="3" t="s">
        <v>803</v>
      </c>
    </row>
    <row r="88" spans="1:4">
      <c r="A88" s="4" t="s">
        <v>828</v>
      </c>
      <c r="C88" s="5" t="n">
        <v>0</v>
      </c>
      <c r="D88" s="5" t="n">
        <v>0</v>
      </c>
    </row>
    <row r="89" spans="1:4">
      <c r="A89" s="4" t="s">
        <v>854</v>
      </c>
    </row>
    <row r="90" spans="1:4">
      <c r="A90" s="3" t="s">
        <v>803</v>
      </c>
    </row>
    <row r="91" spans="1:4">
      <c r="A91" s="4" t="s">
        <v>828</v>
      </c>
      <c r="C91" s="5" t="n">
        <v>0</v>
      </c>
      <c r="D91" s="5" t="n">
        <v>0</v>
      </c>
    </row>
    <row r="92" spans="1:4">
      <c r="A92" s="4" t="s">
        <v>855</v>
      </c>
    </row>
    <row r="93" spans="1:4">
      <c r="A93" s="3" t="s">
        <v>803</v>
      </c>
    </row>
    <row r="94" spans="1:4">
      <c r="A94" s="4" t="s">
        <v>828</v>
      </c>
      <c r="C94" s="5" t="n">
        <v>0</v>
      </c>
      <c r="D94" s="5" t="n">
        <v>0</v>
      </c>
    </row>
    <row r="95" spans="1:4">
      <c r="A95" s="4" t="s">
        <v>856</v>
      </c>
    </row>
    <row r="96" spans="1:4">
      <c r="A96" s="3" t="s">
        <v>803</v>
      </c>
    </row>
    <row r="97" spans="1:4">
      <c r="A97" s="4" t="s">
        <v>828</v>
      </c>
      <c r="C97" s="5" t="n">
        <v>0</v>
      </c>
      <c r="D97" s="5" t="n">
        <v>0</v>
      </c>
    </row>
    <row r="98" spans="1:4">
      <c r="A98" s="4" t="s">
        <v>857</v>
      </c>
    </row>
    <row r="99" spans="1:4">
      <c r="A99" s="3" t="s">
        <v>803</v>
      </c>
    </row>
    <row r="100" spans="1:4">
      <c r="A100" s="4" t="s">
        <v>828</v>
      </c>
      <c r="C100" s="5" t="n">
        <v>6673000</v>
      </c>
      <c r="D100" s="5" t="n">
        <v>6822000</v>
      </c>
    </row>
    <row r="101" spans="1:4">
      <c r="A101" s="4" t="s">
        <v>858</v>
      </c>
    </row>
    <row r="102" spans="1:4">
      <c r="A102" s="3" t="s">
        <v>803</v>
      </c>
    </row>
    <row r="103" spans="1:4">
      <c r="A103" s="4" t="s">
        <v>829</v>
      </c>
      <c r="C103" s="5" t="n">
        <v>159000</v>
      </c>
      <c r="D103" s="5" t="n">
        <v>140000</v>
      </c>
    </row>
    <row r="104" spans="1:4">
      <c r="A104" s="4" t="s">
        <v>859</v>
      </c>
    </row>
    <row r="105" spans="1:4">
      <c r="A105" s="3" t="s">
        <v>803</v>
      </c>
    </row>
    <row r="106" spans="1:4">
      <c r="A106" s="4" t="s">
        <v>829</v>
      </c>
      <c r="C106" s="5" t="n">
        <v>4790000</v>
      </c>
      <c r="D106" s="5" t="n">
        <v>4640000</v>
      </c>
    </row>
    <row r="107" spans="1:4">
      <c r="A107" s="4" t="s">
        <v>860</v>
      </c>
    </row>
    <row r="108" spans="1:4">
      <c r="A108" s="3" t="s">
        <v>803</v>
      </c>
    </row>
    <row r="109" spans="1:4">
      <c r="A109" s="4" t="s">
        <v>825</v>
      </c>
      <c r="C109" s="5" t="n">
        <v>0</v>
      </c>
      <c r="D109" s="5" t="n">
        <v>0</v>
      </c>
    </row>
    <row r="110" spans="1:4">
      <c r="A110" s="4" t="s">
        <v>861</v>
      </c>
    </row>
    <row r="111" spans="1:4">
      <c r="A111" s="3" t="s">
        <v>803</v>
      </c>
    </row>
    <row r="112" spans="1:4">
      <c r="A112" s="4" t="s">
        <v>825</v>
      </c>
      <c r="C112" s="5" t="n">
        <v>0</v>
      </c>
      <c r="D112" s="5" t="n">
        <v>0</v>
      </c>
    </row>
    <row r="113" spans="1:4">
      <c r="A113" s="4" t="s">
        <v>862</v>
      </c>
    </row>
    <row r="114" spans="1:4">
      <c r="A114" s="3" t="s">
        <v>803</v>
      </c>
    </row>
    <row r="115" spans="1:4">
      <c r="A115" s="4" t="s">
        <v>826</v>
      </c>
      <c r="C115" s="5" t="n">
        <v>0</v>
      </c>
      <c r="D115" s="5" t="n">
        <v>0</v>
      </c>
    </row>
    <row r="116" spans="1:4">
      <c r="A116" s="4" t="s">
        <v>863</v>
      </c>
    </row>
    <row r="117" spans="1:4">
      <c r="A117" s="3" t="s">
        <v>803</v>
      </c>
    </row>
    <row r="118" spans="1:4">
      <c r="A118" s="4" t="s">
        <v>825</v>
      </c>
      <c r="C118" s="5" t="n">
        <v>0</v>
      </c>
      <c r="D118" s="5" t="n">
        <v>0</v>
      </c>
    </row>
    <row r="119" spans="1:4">
      <c r="A119" s="4" t="s">
        <v>826</v>
      </c>
      <c r="C119" s="5" t="n">
        <v>0</v>
      </c>
    </row>
    <row r="120" spans="1:4">
      <c r="A120" s="4" t="s">
        <v>864</v>
      </c>
    </row>
    <row r="121" spans="1:4">
      <c r="A121" s="3" t="s">
        <v>803</v>
      </c>
    </row>
    <row r="122" spans="1:4">
      <c r="A122" s="4" t="s">
        <v>829</v>
      </c>
      <c r="B122" s="4" t="s">
        <v>846</v>
      </c>
      <c r="C122" s="5" t="n">
        <v>3965000</v>
      </c>
      <c r="D122" s="5" t="n">
        <v>4954000</v>
      </c>
    </row>
    <row r="123" spans="1:4">
      <c r="A123" s="4" t="s">
        <v>865</v>
      </c>
    </row>
    <row r="124" spans="1:4">
      <c r="A124" s="3" t="s">
        <v>803</v>
      </c>
    </row>
    <row r="125" spans="1:4">
      <c r="A125" s="4" t="s">
        <v>522</v>
      </c>
      <c r="C125" s="5" t="n">
        <v>4731000</v>
      </c>
      <c r="D125" s="5" t="n">
        <v>2742000</v>
      </c>
    </row>
    <row r="126" spans="1:4">
      <c r="A126" s="4" t="s">
        <v>825</v>
      </c>
      <c r="C126" s="5" t="n">
        <v>44000</v>
      </c>
      <c r="D126" s="5" t="n">
        <v>2401000</v>
      </c>
    </row>
    <row r="127" spans="1:4">
      <c r="A127" s="4" t="s">
        <v>826</v>
      </c>
      <c r="C127" s="5" t="n">
        <v>4756000</v>
      </c>
      <c r="D127" s="5" t="n">
        <v>3002000</v>
      </c>
    </row>
    <row r="128" spans="1:4">
      <c r="A128" s="4" t="s">
        <v>866</v>
      </c>
    </row>
    <row r="129" spans="1:4">
      <c r="A129" s="3" t="s">
        <v>803</v>
      </c>
    </row>
    <row r="130" spans="1:4">
      <c r="A130" s="4" t="s">
        <v>828</v>
      </c>
      <c r="C130" s="5" t="n">
        <v>2440355000</v>
      </c>
      <c r="D130" s="5" t="n">
        <v>2324300000</v>
      </c>
    </row>
    <row r="131" spans="1:4">
      <c r="A131" s="4" t="s">
        <v>829</v>
      </c>
      <c r="C131" s="5" t="n">
        <v>0</v>
      </c>
      <c r="D131" s="5" t="n">
        <v>0</v>
      </c>
    </row>
    <row r="132" spans="1:4">
      <c r="A132" s="4" t="s">
        <v>522</v>
      </c>
      <c r="C132" s="5" t="n">
        <v>0</v>
      </c>
      <c r="D132" s="5" t="n">
        <v>0</v>
      </c>
    </row>
    <row r="133" spans="1:4">
      <c r="A133" s="4" t="s">
        <v>825</v>
      </c>
      <c r="C133" s="5" t="n">
        <v>44000</v>
      </c>
      <c r="D133" s="5" t="n">
        <v>2401000</v>
      </c>
    </row>
    <row r="134" spans="1:4">
      <c r="A134" s="4" t="s">
        <v>826</v>
      </c>
      <c r="C134" s="5" t="n">
        <v>4756000</v>
      </c>
      <c r="D134" s="5" t="n">
        <v>3002000</v>
      </c>
    </row>
    <row r="135" spans="1:4">
      <c r="A135" s="4" t="s">
        <v>867</v>
      </c>
    </row>
    <row r="136" spans="1:4">
      <c r="A136" s="3" t="s">
        <v>803</v>
      </c>
    </row>
    <row r="137" spans="1:4">
      <c r="A137" s="4" t="s">
        <v>828</v>
      </c>
      <c r="C137" s="5" t="n">
        <v>64034000</v>
      </c>
      <c r="D137" s="5" t="n">
        <v>85890000</v>
      </c>
    </row>
    <row r="138" spans="1:4">
      <c r="A138" s="4" t="s">
        <v>868</v>
      </c>
    </row>
    <row r="139" spans="1:4">
      <c r="A139" s="3" t="s">
        <v>803</v>
      </c>
    </row>
    <row r="140" spans="1:4">
      <c r="A140" s="4" t="s">
        <v>828</v>
      </c>
      <c r="C140" s="5" t="n">
        <v>238515000</v>
      </c>
      <c r="D140" s="5" t="n">
        <v>208988000</v>
      </c>
    </row>
    <row r="141" spans="1:4">
      <c r="A141" s="4" t="s">
        <v>869</v>
      </c>
    </row>
    <row r="142" spans="1:4">
      <c r="A142" s="3" t="s">
        <v>803</v>
      </c>
    </row>
    <row r="143" spans="1:4">
      <c r="A143" s="4" t="s">
        <v>828</v>
      </c>
      <c r="C143" s="5" t="n">
        <v>867281000</v>
      </c>
      <c r="D143" s="5" t="n">
        <v>1035650000</v>
      </c>
    </row>
    <row r="144" spans="1:4">
      <c r="A144" s="4" t="s">
        <v>870</v>
      </c>
    </row>
    <row r="145" spans="1:4">
      <c r="A145" s="3" t="s">
        <v>803</v>
      </c>
    </row>
    <row r="146" spans="1:4">
      <c r="A146" s="4" t="s">
        <v>828</v>
      </c>
      <c r="C146" s="5" t="n">
        <v>3995000</v>
      </c>
      <c r="D146" s="5" t="n">
        <v>4259000</v>
      </c>
    </row>
    <row r="147" spans="1:4">
      <c r="A147" s="4" t="s">
        <v>871</v>
      </c>
    </row>
    <row r="148" spans="1:4">
      <c r="A148" s="3" t="s">
        <v>803</v>
      </c>
    </row>
    <row r="149" spans="1:4">
      <c r="A149" s="4" t="s">
        <v>828</v>
      </c>
      <c r="C149" s="5" t="n">
        <v>621652000</v>
      </c>
      <c r="D149" s="5" t="n">
        <v>554600000</v>
      </c>
    </row>
    <row r="150" spans="1:4">
      <c r="A150" s="4" t="s">
        <v>872</v>
      </c>
    </row>
    <row r="151" spans="1:4">
      <c r="A151" s="3" t="s">
        <v>803</v>
      </c>
    </row>
    <row r="152" spans="1:4">
      <c r="A152" s="4" t="s">
        <v>828</v>
      </c>
      <c r="C152" s="5" t="n">
        <v>279707000</v>
      </c>
      <c r="D152" s="5" t="n">
        <v>271970000</v>
      </c>
    </row>
    <row r="153" spans="1:4">
      <c r="A153" s="4" t="s">
        <v>873</v>
      </c>
    </row>
    <row r="154" spans="1:4">
      <c r="A154" s="3" t="s">
        <v>803</v>
      </c>
    </row>
    <row r="155" spans="1:4">
      <c r="A155" s="4" t="s">
        <v>828</v>
      </c>
      <c r="C155" s="5" t="n">
        <v>0</v>
      </c>
      <c r="D155" s="5" t="n">
        <v>0</v>
      </c>
    </row>
    <row r="156" spans="1:4">
      <c r="A156" s="4" t="s">
        <v>874</v>
      </c>
    </row>
    <row r="157" spans="1:4">
      <c r="A157" s="3" t="s">
        <v>803</v>
      </c>
    </row>
    <row r="158" spans="1:4">
      <c r="A158" s="4" t="s">
        <v>828</v>
      </c>
      <c r="C158" s="5" t="n">
        <v>16544000</v>
      </c>
      <c r="D158" s="5" t="n">
        <v>8362000</v>
      </c>
    </row>
    <row r="159" spans="1:4">
      <c r="A159" s="4" t="s">
        <v>875</v>
      </c>
    </row>
    <row r="160" spans="1:4">
      <c r="A160" s="3" t="s">
        <v>803</v>
      </c>
    </row>
    <row r="161" spans="1:4">
      <c r="A161" s="4" t="s">
        <v>828</v>
      </c>
      <c r="C161" s="5" t="n">
        <v>348627000</v>
      </c>
      <c r="D161" s="5" t="n">
        <v>154581000</v>
      </c>
    </row>
    <row r="162" spans="1:4">
      <c r="A162" s="4" t="s">
        <v>876</v>
      </c>
    </row>
    <row r="163" spans="1:4">
      <c r="A163" s="3" t="s">
        <v>803</v>
      </c>
    </row>
    <row r="164" spans="1:4">
      <c r="A164" s="4" t="s">
        <v>829</v>
      </c>
      <c r="C164" s="5" t="n">
        <v>0</v>
      </c>
      <c r="D164" s="5" t="n">
        <v>0</v>
      </c>
    </row>
    <row r="165" spans="1:4">
      <c r="A165" s="4" t="s">
        <v>877</v>
      </c>
    </row>
    <row r="166" spans="1:4">
      <c r="A166" s="3" t="s">
        <v>803</v>
      </c>
    </row>
    <row r="167" spans="1:4">
      <c r="A167" s="4" t="s">
        <v>829</v>
      </c>
      <c r="C167" s="5" t="n">
        <v>0</v>
      </c>
      <c r="D167" s="5" t="n">
        <v>0</v>
      </c>
    </row>
    <row r="168" spans="1:4">
      <c r="A168" s="4" t="s">
        <v>878</v>
      </c>
    </row>
    <row r="169" spans="1:4">
      <c r="A169" s="3" t="s">
        <v>803</v>
      </c>
    </row>
    <row r="170" spans="1:4">
      <c r="A170" s="4" t="s">
        <v>825</v>
      </c>
      <c r="C170" s="5" t="n">
        <v>44000</v>
      </c>
      <c r="D170" s="5" t="n">
        <v>542000</v>
      </c>
    </row>
    <row r="171" spans="1:4">
      <c r="A171" s="4" t="s">
        <v>879</v>
      </c>
    </row>
    <row r="172" spans="1:4">
      <c r="A172" s="3" t="s">
        <v>803</v>
      </c>
    </row>
    <row r="173" spans="1:4">
      <c r="A173" s="4" t="s">
        <v>825</v>
      </c>
      <c r="C173" s="5" t="n">
        <v>0</v>
      </c>
      <c r="D173" s="5" t="n">
        <v>0</v>
      </c>
    </row>
    <row r="174" spans="1:4">
      <c r="A174" s="4" t="s">
        <v>880</v>
      </c>
    </row>
    <row r="175" spans="1:4">
      <c r="A175" s="3" t="s">
        <v>803</v>
      </c>
    </row>
    <row r="176" spans="1:4">
      <c r="A176" s="4" t="s">
        <v>826</v>
      </c>
      <c r="C176" s="5" t="n">
        <v>835000</v>
      </c>
      <c r="D176" s="5" t="n">
        <v>3002000</v>
      </c>
    </row>
    <row r="177" spans="1:4">
      <c r="A177" s="4" t="s">
        <v>881</v>
      </c>
    </row>
    <row r="178" spans="1:4">
      <c r="A178" s="3" t="s">
        <v>803</v>
      </c>
    </row>
    <row r="179" spans="1:4">
      <c r="A179" s="4" t="s">
        <v>825</v>
      </c>
      <c r="C179" s="5" t="n">
        <v>0</v>
      </c>
      <c r="D179" s="5" t="n">
        <v>1859000</v>
      </c>
    </row>
    <row r="180" spans="1:4">
      <c r="A180" s="4" t="s">
        <v>826</v>
      </c>
      <c r="C180" s="5" t="n">
        <v>3921</v>
      </c>
    </row>
    <row r="181" spans="1:4">
      <c r="A181" s="4" t="s">
        <v>882</v>
      </c>
    </row>
    <row r="182" spans="1:4">
      <c r="A182" s="3" t="s">
        <v>803</v>
      </c>
    </row>
    <row r="183" spans="1:4">
      <c r="A183" s="4" t="s">
        <v>829</v>
      </c>
      <c r="B183" s="4" t="s">
        <v>846</v>
      </c>
      <c r="C183" s="5" t="n">
        <v>0</v>
      </c>
      <c r="D183" s="5" t="n">
        <v>0</v>
      </c>
    </row>
    <row r="184" spans="1:4">
      <c r="A184" s="4" t="s">
        <v>883</v>
      </c>
    </row>
    <row r="185" spans="1:4">
      <c r="A185" s="3" t="s">
        <v>803</v>
      </c>
    </row>
    <row r="186" spans="1:4">
      <c r="A186" s="4" t="s">
        <v>522</v>
      </c>
      <c r="C186" s="5" t="n">
        <v>407463000</v>
      </c>
      <c r="D186" s="5" t="n">
        <v>247104000</v>
      </c>
    </row>
    <row r="187" spans="1:4">
      <c r="A187" s="4" t="s">
        <v>825</v>
      </c>
      <c r="C187" s="5" t="n">
        <v>7030000</v>
      </c>
      <c r="D187" s="5" t="n">
        <v>4103000</v>
      </c>
    </row>
    <row r="188" spans="1:4">
      <c r="A188" s="4" t="s">
        <v>826</v>
      </c>
      <c r="C188" s="5" t="n">
        <v>0</v>
      </c>
      <c r="D188" s="5" t="n">
        <v>0</v>
      </c>
    </row>
    <row r="189" spans="1:4">
      <c r="A189" s="4" t="s">
        <v>884</v>
      </c>
    </row>
    <row r="190" spans="1:4">
      <c r="A190" s="3" t="s">
        <v>803</v>
      </c>
    </row>
    <row r="191" spans="1:4">
      <c r="A191" s="4" t="s">
        <v>828</v>
      </c>
      <c r="C191" s="5" t="n">
        <v>5069000</v>
      </c>
      <c r="D191" s="5" t="n">
        <v>5917000</v>
      </c>
    </row>
    <row r="192" spans="1:4">
      <c r="A192" s="4" t="s">
        <v>829</v>
      </c>
      <c r="C192" s="5" t="n">
        <v>0</v>
      </c>
      <c r="D192" s="5" t="n">
        <v>0</v>
      </c>
    </row>
    <row r="193" spans="1:4">
      <c r="A193" s="4" t="s">
        <v>522</v>
      </c>
      <c r="C193" s="5" t="n">
        <v>407463000</v>
      </c>
      <c r="D193" s="5" t="n">
        <v>247104000</v>
      </c>
    </row>
    <row r="194" spans="1:4">
      <c r="A194" s="4" t="s">
        <v>825</v>
      </c>
      <c r="C194" s="5" t="n">
        <v>7030000</v>
      </c>
      <c r="D194" s="5" t="n">
        <v>4103000</v>
      </c>
    </row>
    <row r="195" spans="1:4">
      <c r="A195" s="4" t="s">
        <v>826</v>
      </c>
      <c r="C195" s="5" t="n">
        <v>0</v>
      </c>
      <c r="D195" s="5" t="n">
        <v>0</v>
      </c>
    </row>
    <row r="196" spans="1:4">
      <c r="A196" s="4" t="s">
        <v>885</v>
      </c>
    </row>
    <row r="197" spans="1:4">
      <c r="A197" s="3" t="s">
        <v>803</v>
      </c>
    </row>
    <row r="198" spans="1:4">
      <c r="A198" s="4" t="s">
        <v>828</v>
      </c>
      <c r="C198" s="5" t="n">
        <v>0</v>
      </c>
      <c r="D198" s="5" t="n">
        <v>0</v>
      </c>
    </row>
    <row r="199" spans="1:4">
      <c r="A199" s="4" t="s">
        <v>886</v>
      </c>
    </row>
    <row r="200" spans="1:4">
      <c r="A200" s="3" t="s">
        <v>803</v>
      </c>
    </row>
    <row r="201" spans="1:4">
      <c r="A201" s="4" t="s">
        <v>828</v>
      </c>
      <c r="C201" s="5" t="n">
        <v>0</v>
      </c>
      <c r="D201" s="5" t="n">
        <v>0</v>
      </c>
    </row>
    <row r="202" spans="1:4">
      <c r="A202" s="4" t="s">
        <v>887</v>
      </c>
    </row>
    <row r="203" spans="1:4">
      <c r="A203" s="3" t="s">
        <v>803</v>
      </c>
    </row>
    <row r="204" spans="1:4">
      <c r="A204" s="4" t="s">
        <v>828</v>
      </c>
      <c r="C204" s="5" t="n">
        <v>0</v>
      </c>
      <c r="D204" s="5" t="n">
        <v>0</v>
      </c>
    </row>
    <row r="205" spans="1:4">
      <c r="A205" s="4" t="s">
        <v>888</v>
      </c>
    </row>
    <row r="206" spans="1:4">
      <c r="A206" s="3" t="s">
        <v>803</v>
      </c>
    </row>
    <row r="207" spans="1:4">
      <c r="A207" s="4" t="s">
        <v>828</v>
      </c>
      <c r="C207" s="5" t="n">
        <v>0</v>
      </c>
      <c r="D207" s="5" t="n">
        <v>0</v>
      </c>
    </row>
    <row r="208" spans="1:4">
      <c r="A208" s="4" t="s">
        <v>889</v>
      </c>
    </row>
    <row r="209" spans="1:4">
      <c r="A209" s="3" t="s">
        <v>803</v>
      </c>
    </row>
    <row r="210" spans="1:4">
      <c r="A210" s="4" t="s">
        <v>828</v>
      </c>
      <c r="C210" s="5" t="n">
        <v>0</v>
      </c>
      <c r="D210" s="5" t="n">
        <v>0</v>
      </c>
    </row>
    <row r="211" spans="1:4">
      <c r="A211" s="4" t="s">
        <v>890</v>
      </c>
    </row>
    <row r="212" spans="1:4">
      <c r="A212" s="3" t="s">
        <v>803</v>
      </c>
    </row>
    <row r="213" spans="1:4">
      <c r="A213" s="4" t="s">
        <v>828</v>
      </c>
      <c r="C213" s="5" t="n">
        <v>0</v>
      </c>
      <c r="D213" s="5" t="n">
        <v>0</v>
      </c>
    </row>
    <row r="214" spans="1:4">
      <c r="A214" s="4" t="s">
        <v>891</v>
      </c>
    </row>
    <row r="215" spans="1:4">
      <c r="A215" s="3" t="s">
        <v>803</v>
      </c>
    </row>
    <row r="216" spans="1:4">
      <c r="A216" s="4" t="s">
        <v>828</v>
      </c>
      <c r="C216" s="5" t="n">
        <v>5069000</v>
      </c>
      <c r="D216" s="5" t="n">
        <v>5917000</v>
      </c>
    </row>
    <row r="217" spans="1:4">
      <c r="A217" s="4" t="s">
        <v>892</v>
      </c>
    </row>
    <row r="218" spans="1:4">
      <c r="A218" s="3" t="s">
        <v>803</v>
      </c>
    </row>
    <row r="219" spans="1:4">
      <c r="A219" s="4" t="s">
        <v>828</v>
      </c>
      <c r="C219" s="5" t="n">
        <v>0</v>
      </c>
      <c r="D219" s="5" t="n">
        <v>0</v>
      </c>
    </row>
    <row r="220" spans="1:4">
      <c r="A220" s="4" t="s">
        <v>893</v>
      </c>
    </row>
    <row r="221" spans="1:4">
      <c r="A221" s="3" t="s">
        <v>803</v>
      </c>
    </row>
    <row r="222" spans="1:4">
      <c r="A222" s="4" t="s">
        <v>828</v>
      </c>
      <c r="C222" s="5" t="n">
        <v>0</v>
      </c>
      <c r="D222" s="5" t="n">
        <v>0</v>
      </c>
    </row>
    <row r="223" spans="1:4">
      <c r="A223" s="4" t="s">
        <v>894</v>
      </c>
    </row>
    <row r="224" spans="1:4">
      <c r="A224" s="3" t="s">
        <v>803</v>
      </c>
    </row>
    <row r="225" spans="1:4">
      <c r="A225" s="4" t="s">
        <v>829</v>
      </c>
      <c r="C225" s="5" t="n">
        <v>0</v>
      </c>
      <c r="D225" s="5" t="n">
        <v>0</v>
      </c>
    </row>
    <row r="226" spans="1:4">
      <c r="A226" s="4" t="s">
        <v>895</v>
      </c>
    </row>
    <row r="227" spans="1:4">
      <c r="A227" s="3" t="s">
        <v>803</v>
      </c>
    </row>
    <row r="228" spans="1:4">
      <c r="A228" s="4" t="s">
        <v>829</v>
      </c>
      <c r="C228" s="5" t="n">
        <v>0</v>
      </c>
      <c r="D228" s="5" t="n">
        <v>0</v>
      </c>
    </row>
    <row r="229" spans="1:4">
      <c r="A229" s="4" t="s">
        <v>896</v>
      </c>
    </row>
    <row r="230" spans="1:4">
      <c r="A230" s="3" t="s">
        <v>803</v>
      </c>
    </row>
    <row r="231" spans="1:4">
      <c r="A231" s="4" t="s">
        <v>825</v>
      </c>
      <c r="C231" s="5" t="n">
        <v>0</v>
      </c>
      <c r="D231" s="5" t="n">
        <v>0</v>
      </c>
    </row>
    <row r="232" spans="1:4">
      <c r="A232" s="4" t="s">
        <v>897</v>
      </c>
    </row>
    <row r="233" spans="1:4">
      <c r="A233" s="3" t="s">
        <v>803</v>
      </c>
    </row>
    <row r="234" spans="1:4">
      <c r="A234" s="4" t="s">
        <v>825</v>
      </c>
      <c r="C234" s="5" t="n">
        <v>7030000</v>
      </c>
      <c r="D234" s="5" t="n">
        <v>4103000</v>
      </c>
    </row>
    <row r="235" spans="1:4">
      <c r="A235" s="4" t="s">
        <v>898</v>
      </c>
    </row>
    <row r="236" spans="1:4">
      <c r="A236" s="3" t="s">
        <v>803</v>
      </c>
    </row>
    <row r="237" spans="1:4">
      <c r="A237" s="4" t="s">
        <v>826</v>
      </c>
      <c r="C237" s="5" t="n">
        <v>0</v>
      </c>
      <c r="D237" s="5" t="n">
        <v>0</v>
      </c>
    </row>
    <row r="238" spans="1:4">
      <c r="A238" s="4" t="s">
        <v>899</v>
      </c>
    </row>
    <row r="239" spans="1:4">
      <c r="A239" s="3" t="s">
        <v>803</v>
      </c>
    </row>
    <row r="240" spans="1:4">
      <c r="A240" s="4" t="s">
        <v>825</v>
      </c>
      <c r="C240" s="5" t="n">
        <v>0</v>
      </c>
      <c r="D240" s="5" t="n">
        <v>0</v>
      </c>
    </row>
    <row r="241" spans="1:4">
      <c r="A241" s="4" t="s">
        <v>826</v>
      </c>
      <c r="C241" s="5" t="n">
        <v>0</v>
      </c>
    </row>
    <row r="242" spans="1:4">
      <c r="A242" s="4" t="s">
        <v>900</v>
      </c>
    </row>
    <row r="243" spans="1:4">
      <c r="A243" s="3" t="s">
        <v>803</v>
      </c>
    </row>
    <row r="244" spans="1:4">
      <c r="A244" s="4" t="s">
        <v>829</v>
      </c>
      <c r="B244" s="4" t="s">
        <v>846</v>
      </c>
      <c r="C244" s="6" t="n">
        <v>0</v>
      </c>
      <c r="D244" s="6" t="n">
        <v>0</v>
      </c>
    </row>
    <row r="245" spans="1:4"/>
    <row r="246" spans="1:4">
      <c r="A246" s="4" t="s">
        <v>846</v>
      </c>
      <c r="B246" s="4" t="s">
        <v>901</v>
      </c>
    </row>
  </sheetData>
  <mergeCells count="3">
    <mergeCell ref="A1:B1"/>
    <mergeCell ref="A245:C245"/>
    <mergeCell ref="B246:C2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2</v>
      </c>
      <c r="B1" s="2" t="s">
        <v>1</v>
      </c>
      <c r="C1" s="2" t="s">
        <v>541</v>
      </c>
    </row>
    <row r="2" spans="1:3">
      <c r="B2" s="2" t="s">
        <v>2</v>
      </c>
      <c r="C2" s="2" t="s">
        <v>59</v>
      </c>
    </row>
    <row r="3" spans="1:3">
      <c r="A3" s="4" t="s">
        <v>444</v>
      </c>
    </row>
    <row r="4" spans="1:3">
      <c r="A4" s="3" t="s">
        <v>803</v>
      </c>
    </row>
    <row r="5" spans="1:3">
      <c r="A5" s="4" t="s">
        <v>903</v>
      </c>
      <c r="B5" s="6" t="n">
        <v>5917</v>
      </c>
      <c r="C5" s="6" t="n">
        <v>34269</v>
      </c>
    </row>
    <row r="6" spans="1:3">
      <c r="A6" s="4" t="s">
        <v>904</v>
      </c>
      <c r="B6" s="5" t="n">
        <v>-62</v>
      </c>
      <c r="C6" s="5" t="n">
        <v>28</v>
      </c>
    </row>
    <row r="7" spans="1:3">
      <c r="A7" s="4" t="s">
        <v>905</v>
      </c>
      <c r="B7" s="5" t="n">
        <v>-786</v>
      </c>
      <c r="C7" s="5" t="n">
        <v>920</v>
      </c>
    </row>
    <row r="8" spans="1:3">
      <c r="A8" s="4" t="s">
        <v>906</v>
      </c>
      <c r="B8" s="5" t="n">
        <v>0</v>
      </c>
      <c r="C8" s="5" t="n">
        <v>0</v>
      </c>
    </row>
    <row r="9" spans="1:3">
      <c r="A9" s="4" t="s">
        <v>907</v>
      </c>
      <c r="B9" s="5" t="n">
        <v>0</v>
      </c>
      <c r="C9" s="5" t="n">
        <v>-29300</v>
      </c>
    </row>
    <row r="10" spans="1:3">
      <c r="A10" s="4" t="s">
        <v>908</v>
      </c>
      <c r="B10" s="5" t="n">
        <v>0</v>
      </c>
      <c r="C10" s="5" t="n">
        <v>0</v>
      </c>
    </row>
    <row r="11" spans="1:3">
      <c r="A11" s="4" t="s">
        <v>909</v>
      </c>
      <c r="B11" s="5" t="n">
        <v>5069</v>
      </c>
      <c r="C11" s="5" t="n">
        <v>5917</v>
      </c>
    </row>
    <row r="12" spans="1:3">
      <c r="A12" s="4" t="s">
        <v>910</v>
      </c>
      <c r="B12" s="5" t="n">
        <v>0</v>
      </c>
      <c r="C12" s="5" t="n">
        <v>0</v>
      </c>
    </row>
    <row r="13" spans="1:3">
      <c r="A13" s="4" t="s">
        <v>911</v>
      </c>
    </row>
    <row r="14" spans="1:3">
      <c r="A14" s="3" t="s">
        <v>803</v>
      </c>
    </row>
    <row r="15" spans="1:3">
      <c r="A15" s="4" t="s">
        <v>903</v>
      </c>
      <c r="B15" s="5" t="n">
        <v>247104</v>
      </c>
      <c r="C15" s="5" t="n">
        <v>263308</v>
      </c>
    </row>
    <row r="16" spans="1:3">
      <c r="A16" s="4" t="s">
        <v>904</v>
      </c>
      <c r="B16" s="5" t="n">
        <v>63903</v>
      </c>
      <c r="C16" s="5" t="n">
        <v>68555</v>
      </c>
    </row>
    <row r="17" spans="1:3">
      <c r="A17" s="4" t="s">
        <v>912</v>
      </c>
      <c r="B17" s="5" t="n">
        <v>2164410</v>
      </c>
      <c r="C17" s="5" t="n">
        <v>2619454</v>
      </c>
    </row>
    <row r="18" spans="1:3">
      <c r="A18" s="4" t="s">
        <v>907</v>
      </c>
      <c r="B18" s="5" t="n">
        <v>-2067954</v>
      </c>
      <c r="C18" s="5" t="n">
        <v>-2676797</v>
      </c>
    </row>
    <row r="19" spans="1:3">
      <c r="A19" s="4" t="s">
        <v>908</v>
      </c>
      <c r="B19" s="5" t="n">
        <v>0</v>
      </c>
      <c r="C19" s="5" t="n">
        <v>-27416</v>
      </c>
    </row>
    <row r="20" spans="1:3">
      <c r="A20" s="4" t="s">
        <v>909</v>
      </c>
      <c r="B20" s="5" t="n">
        <v>407463</v>
      </c>
      <c r="C20" s="5" t="n">
        <v>247104</v>
      </c>
    </row>
    <row r="21" spans="1:3">
      <c r="A21" s="4" t="s">
        <v>910</v>
      </c>
      <c r="B21" s="5" t="n">
        <v>0</v>
      </c>
      <c r="C21" s="5" t="n">
        <v>0</v>
      </c>
    </row>
    <row r="22" spans="1:3">
      <c r="A22" s="4" t="s">
        <v>913</v>
      </c>
    </row>
    <row r="23" spans="1:3">
      <c r="A23" s="3" t="s">
        <v>803</v>
      </c>
    </row>
    <row r="24" spans="1:3">
      <c r="A24" s="4" t="s">
        <v>903</v>
      </c>
      <c r="B24" s="5" t="n">
        <v>4103</v>
      </c>
      <c r="C24" s="5" t="n">
        <v>4559</v>
      </c>
    </row>
    <row r="25" spans="1:3">
      <c r="A25" s="4" t="s">
        <v>908</v>
      </c>
      <c r="B25" s="5" t="n">
        <v>2927</v>
      </c>
      <c r="C25" s="5" t="n">
        <v>-456</v>
      </c>
    </row>
    <row r="26" spans="1:3">
      <c r="A26" s="4" t="s">
        <v>909</v>
      </c>
      <c r="B26" s="5" t="n">
        <v>7030</v>
      </c>
      <c r="C26" s="5" t="n">
        <v>4103</v>
      </c>
    </row>
    <row r="27" spans="1:3">
      <c r="A27" s="4" t="s">
        <v>910</v>
      </c>
      <c r="B27" s="6" t="n">
        <v>0</v>
      </c>
      <c r="C27"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16</v>
      </c>
      <c r="D1" s="2" t="s">
        <v>1</v>
      </c>
    </row>
    <row r="2" spans="1:5">
      <c r="B2" s="2" t="s">
        <v>2</v>
      </c>
      <c r="C2" s="2" t="s">
        <v>117</v>
      </c>
      <c r="D2" s="2" t="s">
        <v>2</v>
      </c>
      <c r="E2" s="2" t="s">
        <v>117</v>
      </c>
    </row>
    <row r="3" spans="1:5">
      <c r="A3" s="4" t="s">
        <v>161</v>
      </c>
    </row>
    <row r="4" spans="1:5">
      <c r="A4" s="3" t="s">
        <v>915</v>
      </c>
    </row>
    <row r="5" spans="1:5">
      <c r="A5" s="4" t="s">
        <v>916</v>
      </c>
      <c r="B5" s="6" t="n">
        <v>-1304</v>
      </c>
      <c r="C5" s="6" t="n">
        <v>-5929</v>
      </c>
      <c r="D5" s="6" t="n">
        <v>5238</v>
      </c>
      <c r="E5" s="6" t="n">
        <v>-28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59</v>
      </c>
    </row>
    <row r="2" spans="1:3">
      <c r="A2" s="3" t="s">
        <v>284</v>
      </c>
    </row>
    <row r="3" spans="1:3">
      <c r="A3" s="4" t="s">
        <v>918</v>
      </c>
      <c r="B3" s="6" t="n">
        <v>399341</v>
      </c>
      <c r="C3" s="6" t="n">
        <v>241293</v>
      </c>
    </row>
    <row r="4" spans="1:3">
      <c r="A4" s="4" t="s">
        <v>919</v>
      </c>
      <c r="B4" s="5" t="n">
        <v>407463</v>
      </c>
      <c r="C4" s="5" t="n">
        <v>247104</v>
      </c>
    </row>
    <row r="5" spans="1:3">
      <c r="A5" s="4" t="s">
        <v>920</v>
      </c>
      <c r="B5" s="6" t="n">
        <v>8122</v>
      </c>
      <c r="C5" s="6" t="n">
        <v>58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541</v>
      </c>
    </row>
    <row r="2" spans="1:3">
      <c r="B2" s="2" t="s">
        <v>2</v>
      </c>
      <c r="C2" s="2" t="s">
        <v>59</v>
      </c>
    </row>
    <row r="3" spans="1:3">
      <c r="A3" s="3" t="s">
        <v>803</v>
      </c>
    </row>
    <row r="4" spans="1:3">
      <c r="A4" s="4" t="s">
        <v>922</v>
      </c>
      <c r="B4" s="6" t="n">
        <v>-4</v>
      </c>
      <c r="C4" s="6" t="n">
        <v>-3</v>
      </c>
    </row>
    <row r="5" spans="1:3">
      <c r="A5" s="4" t="s">
        <v>923</v>
      </c>
      <c r="B5" s="5" t="n">
        <v>2795</v>
      </c>
      <c r="C5" s="5" t="n">
        <v>-12301</v>
      </c>
    </row>
    <row r="6" spans="1:3">
      <c r="A6" s="4" t="s">
        <v>924</v>
      </c>
      <c r="B6" s="5" t="n">
        <v>-1453</v>
      </c>
      <c r="C6" s="5" t="n">
        <v>-910</v>
      </c>
    </row>
    <row r="7" spans="1:3">
      <c r="A7" s="4" t="s">
        <v>522</v>
      </c>
      <c r="B7" s="5" t="n">
        <v>407463</v>
      </c>
      <c r="C7" s="5" t="n">
        <v>247104</v>
      </c>
    </row>
    <row r="8" spans="1:3">
      <c r="A8" s="4" t="s">
        <v>556</v>
      </c>
      <c r="B8" s="5" t="n">
        <v>18367</v>
      </c>
      <c r="C8" s="5" t="n">
        <v>16865</v>
      </c>
    </row>
    <row r="9" spans="1:3">
      <c r="A9" s="4" t="s">
        <v>925</v>
      </c>
    </row>
    <row r="10" spans="1:3">
      <c r="A10" s="3" t="s">
        <v>803</v>
      </c>
    </row>
    <row r="11" spans="1:3">
      <c r="A11" s="4" t="s">
        <v>522</v>
      </c>
      <c r="B11" s="5" t="n">
        <v>4731</v>
      </c>
      <c r="C11" s="5" t="n">
        <v>2742</v>
      </c>
    </row>
    <row r="12" spans="1:3">
      <c r="A12" s="4" t="s">
        <v>926</v>
      </c>
      <c r="B12" s="5" t="n">
        <v>76404</v>
      </c>
      <c r="C12" s="5" t="n">
        <v>121355</v>
      </c>
    </row>
    <row r="13" spans="1:3">
      <c r="A13" s="4" t="s">
        <v>556</v>
      </c>
      <c r="B13" s="5" t="n">
        <v>18367</v>
      </c>
      <c r="C13" s="5" t="n">
        <v>16865</v>
      </c>
    </row>
    <row r="14" spans="1:3">
      <c r="A14" s="4" t="s">
        <v>927</v>
      </c>
    </row>
    <row r="15" spans="1:3">
      <c r="A15" s="3" t="s">
        <v>803</v>
      </c>
    </row>
    <row r="16" spans="1:3">
      <c r="A16" s="4" t="s">
        <v>522</v>
      </c>
      <c r="B16" s="5" t="n">
        <v>0</v>
      </c>
      <c r="C16" s="5" t="n">
        <v>0</v>
      </c>
    </row>
    <row r="17" spans="1:3">
      <c r="A17" s="4" t="s">
        <v>926</v>
      </c>
      <c r="B17" s="5" t="n">
        <v>0</v>
      </c>
      <c r="C17" s="5" t="n">
        <v>0</v>
      </c>
    </row>
    <row r="18" spans="1:3">
      <c r="A18" s="4" t="s">
        <v>556</v>
      </c>
      <c r="B18" s="5" t="n">
        <v>0</v>
      </c>
      <c r="C18" s="5" t="n">
        <v>0</v>
      </c>
    </row>
    <row r="19" spans="1:3">
      <c r="A19" s="4" t="s">
        <v>928</v>
      </c>
    </row>
    <row r="20" spans="1:3">
      <c r="A20" s="3" t="s">
        <v>803</v>
      </c>
    </row>
    <row r="21" spans="1:3">
      <c r="A21" s="4" t="s">
        <v>522</v>
      </c>
      <c r="B21" s="5" t="n">
        <v>4731</v>
      </c>
      <c r="C21" s="5" t="n">
        <v>2742</v>
      </c>
    </row>
    <row r="22" spans="1:3">
      <c r="A22" s="4" t="s">
        <v>926</v>
      </c>
      <c r="B22" s="5" t="n">
        <v>69560</v>
      </c>
      <c r="C22" s="5" t="n">
        <v>108899</v>
      </c>
    </row>
    <row r="23" spans="1:3">
      <c r="A23" s="4" t="s">
        <v>556</v>
      </c>
      <c r="B23" s="5" t="n">
        <v>18291</v>
      </c>
      <c r="C23" s="5" t="n">
        <v>16865</v>
      </c>
    </row>
    <row r="24" spans="1:3">
      <c r="A24" s="4" t="s">
        <v>929</v>
      </c>
    </row>
    <row r="25" spans="1:3">
      <c r="A25" s="3" t="s">
        <v>803</v>
      </c>
    </row>
    <row r="26" spans="1:3">
      <c r="A26" s="4" t="s">
        <v>522</v>
      </c>
      <c r="B26" s="5" t="n">
        <v>0</v>
      </c>
      <c r="C26" s="5" t="n">
        <v>0</v>
      </c>
    </row>
    <row r="27" spans="1:3">
      <c r="A27" s="4" t="s">
        <v>926</v>
      </c>
      <c r="B27" s="5" t="n">
        <v>6844</v>
      </c>
      <c r="C27" s="5" t="n">
        <v>12456</v>
      </c>
    </row>
    <row r="28" spans="1:3">
      <c r="A28" s="4" t="s">
        <v>556</v>
      </c>
      <c r="B28" s="6" t="n">
        <v>76</v>
      </c>
      <c r="C28"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59</v>
      </c>
      <c r="D1" s="2" t="s">
        <v>117</v>
      </c>
      <c r="E1" s="2" t="s">
        <v>931</v>
      </c>
    </row>
    <row r="2" spans="1:5">
      <c r="A2" s="3" t="s">
        <v>803</v>
      </c>
    </row>
    <row r="3" spans="1:5">
      <c r="A3" s="4" t="s">
        <v>932</v>
      </c>
      <c r="B3" s="6" t="n">
        <v>976154</v>
      </c>
      <c r="C3" s="6" t="n">
        <v>1020396</v>
      </c>
      <c r="D3" s="6" t="n">
        <v>1254686</v>
      </c>
      <c r="E3" s="6" t="n">
        <v>1666167</v>
      </c>
    </row>
    <row r="4" spans="1:5">
      <c r="A4" s="4" t="s">
        <v>933</v>
      </c>
      <c r="B4" s="5" t="n">
        <v>2452097</v>
      </c>
      <c r="C4" s="5" t="n">
        <v>2337039</v>
      </c>
    </row>
    <row r="5" spans="1:5">
      <c r="A5" s="4" t="s">
        <v>106</v>
      </c>
      <c r="B5" s="5" t="n">
        <v>1471</v>
      </c>
      <c r="C5" s="5" t="n">
        <v>19999</v>
      </c>
    </row>
    <row r="6" spans="1:5">
      <c r="A6" s="4" t="s">
        <v>934</v>
      </c>
      <c r="B6" s="5" t="n">
        <v>210830</v>
      </c>
      <c r="C6" s="5" t="n">
        <v>176955</v>
      </c>
    </row>
    <row r="7" spans="1:5">
      <c r="A7" s="4" t="s">
        <v>522</v>
      </c>
      <c r="B7" s="5" t="n">
        <v>412194</v>
      </c>
      <c r="C7" s="5" t="n">
        <v>249846</v>
      </c>
    </row>
    <row r="8" spans="1:5">
      <c r="A8" s="4" t="s">
        <v>74</v>
      </c>
      <c r="B8" s="5" t="n">
        <v>13633427</v>
      </c>
      <c r="C8" s="5" t="n">
        <v>13422222</v>
      </c>
    </row>
    <row r="9" spans="1:5">
      <c r="A9" s="4" t="s">
        <v>825</v>
      </c>
      <c r="B9" s="5" t="n">
        <v>7074</v>
      </c>
      <c r="C9" s="5" t="n">
        <v>6504</v>
      </c>
    </row>
    <row r="10" spans="1:5">
      <c r="A10" s="4" t="s">
        <v>243</v>
      </c>
      <c r="B10" s="5" t="n">
        <v>14095411</v>
      </c>
      <c r="C10" s="5" t="n">
        <v>13994749</v>
      </c>
    </row>
    <row r="11" spans="1:5">
      <c r="A11" s="4" t="s">
        <v>826</v>
      </c>
      <c r="B11" s="5" t="n">
        <v>4756</v>
      </c>
      <c r="C11" s="5" t="n">
        <v>3002</v>
      </c>
    </row>
    <row r="12" spans="1:5">
      <c r="A12" s="4" t="s">
        <v>935</v>
      </c>
    </row>
    <row r="13" spans="1:5">
      <c r="A13" s="3" t="s">
        <v>803</v>
      </c>
    </row>
    <row r="14" spans="1:5">
      <c r="A14" s="4" t="s">
        <v>932</v>
      </c>
      <c r="B14" s="5" t="n">
        <v>976154</v>
      </c>
      <c r="C14" s="5" t="n">
        <v>1020396</v>
      </c>
    </row>
    <row r="15" spans="1:5">
      <c r="A15" s="4" t="s">
        <v>933</v>
      </c>
      <c r="B15" s="5" t="n">
        <v>2452097</v>
      </c>
      <c r="C15" s="5" t="n">
        <v>2337039</v>
      </c>
    </row>
    <row r="16" spans="1:5">
      <c r="A16" s="4" t="s">
        <v>106</v>
      </c>
      <c r="B16" s="5" t="n">
        <v>1471</v>
      </c>
      <c r="C16" s="5" t="n">
        <v>19999</v>
      </c>
    </row>
    <row r="17" spans="1:5">
      <c r="A17" s="4" t="s">
        <v>934</v>
      </c>
      <c r="B17" s="5" t="n">
        <v>210830</v>
      </c>
      <c r="C17" s="5" t="n">
        <v>176955</v>
      </c>
    </row>
    <row r="18" spans="1:5">
      <c r="A18" s="4" t="s">
        <v>522</v>
      </c>
      <c r="B18" s="5" t="n">
        <v>412194</v>
      </c>
      <c r="C18" s="5" t="n">
        <v>249846</v>
      </c>
    </row>
    <row r="19" spans="1:5">
      <c r="A19" s="4" t="s">
        <v>74</v>
      </c>
      <c r="B19" s="5" t="n">
        <v>13556427</v>
      </c>
      <c r="C19" s="5" t="n">
        <v>13345519</v>
      </c>
    </row>
    <row r="20" spans="1:5">
      <c r="A20" s="4" t="s">
        <v>825</v>
      </c>
      <c r="B20" s="5" t="n">
        <v>7074</v>
      </c>
      <c r="C20" s="5" t="n">
        <v>6504</v>
      </c>
    </row>
    <row r="21" spans="1:5">
      <c r="A21" s="4" t="s">
        <v>243</v>
      </c>
      <c r="B21" s="5" t="n">
        <v>14095411</v>
      </c>
      <c r="C21" s="5" t="n">
        <v>13994749</v>
      </c>
    </row>
    <row r="22" spans="1:5">
      <c r="A22" s="4" t="s">
        <v>936</v>
      </c>
      <c r="B22" s="5" t="n">
        <v>329966</v>
      </c>
      <c r="C22" s="5" t="n">
        <v>351327</v>
      </c>
    </row>
    <row r="23" spans="1:5">
      <c r="A23" s="4" t="s">
        <v>937</v>
      </c>
      <c r="B23" s="5" t="n">
        <v>1708297</v>
      </c>
      <c r="C23" s="5" t="n">
        <v>1499103</v>
      </c>
    </row>
    <row r="24" spans="1:5">
      <c r="A24" s="4" t="s">
        <v>826</v>
      </c>
      <c r="B24" s="5" t="n">
        <v>4756</v>
      </c>
      <c r="C24" s="5" t="n">
        <v>3002</v>
      </c>
    </row>
    <row r="25" spans="1:5">
      <c r="A25" s="4" t="s">
        <v>938</v>
      </c>
    </row>
    <row r="26" spans="1:5">
      <c r="A26" s="3" t="s">
        <v>803</v>
      </c>
    </row>
    <row r="27" spans="1:5">
      <c r="A27" s="4" t="s">
        <v>939</v>
      </c>
      <c r="B27" s="5" t="n">
        <v>8914</v>
      </c>
      <c r="C27" s="5" t="n">
        <v>9734</v>
      </c>
    </row>
    <row r="28" spans="1:5">
      <c r="A28" s="4" t="s">
        <v>940</v>
      </c>
    </row>
    <row r="29" spans="1:5">
      <c r="A29" s="3" t="s">
        <v>803</v>
      </c>
    </row>
    <row r="30" spans="1:5">
      <c r="A30" s="4" t="s">
        <v>932</v>
      </c>
      <c r="B30" s="5" t="n">
        <v>976154</v>
      </c>
      <c r="C30" s="5" t="n">
        <v>1020396</v>
      </c>
    </row>
    <row r="31" spans="1:5">
      <c r="A31" s="4" t="s">
        <v>933</v>
      </c>
      <c r="B31" s="5" t="n">
        <v>2452097</v>
      </c>
      <c r="C31" s="5" t="n">
        <v>2337039</v>
      </c>
    </row>
    <row r="32" spans="1:5">
      <c r="A32" s="4" t="s">
        <v>106</v>
      </c>
      <c r="B32" s="5" t="n">
        <v>1472</v>
      </c>
      <c r="C32" s="5" t="n">
        <v>18655</v>
      </c>
    </row>
    <row r="33" spans="1:5">
      <c r="A33" s="4" t="s">
        <v>934</v>
      </c>
      <c r="B33" s="5" t="n">
        <v>200288</v>
      </c>
      <c r="C33" s="5" t="n">
        <v>168107</v>
      </c>
    </row>
    <row r="34" spans="1:5">
      <c r="A34" s="4" t="s">
        <v>522</v>
      </c>
      <c r="B34" s="5" t="n">
        <v>412194</v>
      </c>
      <c r="C34" s="5" t="n">
        <v>249846</v>
      </c>
    </row>
    <row r="35" spans="1:5">
      <c r="A35" s="4" t="s">
        <v>74</v>
      </c>
      <c r="B35" s="5" t="n">
        <v>13051670</v>
      </c>
      <c r="C35" s="5" t="n">
        <v>12657073</v>
      </c>
    </row>
    <row r="36" spans="1:5">
      <c r="A36" s="4" t="s">
        <v>825</v>
      </c>
      <c r="B36" s="5" t="n">
        <v>7074</v>
      </c>
      <c r="C36" s="5" t="n">
        <v>6504</v>
      </c>
    </row>
    <row r="37" spans="1:5">
      <c r="A37" s="4" t="s">
        <v>243</v>
      </c>
      <c r="B37" s="5" t="n">
        <v>14071344</v>
      </c>
      <c r="C37" s="5" t="n">
        <v>13954574</v>
      </c>
    </row>
    <row r="38" spans="1:5">
      <c r="A38" s="4" t="s">
        <v>936</v>
      </c>
      <c r="B38" s="5" t="n">
        <v>329966</v>
      </c>
      <c r="C38" s="5" t="n">
        <v>351327</v>
      </c>
    </row>
    <row r="39" spans="1:5">
      <c r="A39" s="4" t="s">
        <v>937</v>
      </c>
      <c r="B39" s="5" t="n">
        <v>1688577</v>
      </c>
      <c r="C39" s="5" t="n">
        <v>1475237</v>
      </c>
    </row>
    <row r="40" spans="1:5">
      <c r="A40" s="4" t="s">
        <v>826</v>
      </c>
      <c r="B40" s="5" t="n">
        <v>4756</v>
      </c>
      <c r="C40" s="5" t="n">
        <v>3002</v>
      </c>
    </row>
    <row r="41" spans="1:5">
      <c r="A41" s="4" t="s">
        <v>941</v>
      </c>
    </row>
    <row r="42" spans="1:5">
      <c r="A42" s="3" t="s">
        <v>803</v>
      </c>
    </row>
    <row r="43" spans="1:5">
      <c r="A43" s="4" t="s">
        <v>939</v>
      </c>
      <c r="B43" s="5" t="n">
        <v>8914</v>
      </c>
      <c r="C43" s="5" t="n">
        <v>9734</v>
      </c>
    </row>
    <row r="44" spans="1:5">
      <c r="A44" s="4" t="s">
        <v>847</v>
      </c>
    </row>
    <row r="45" spans="1:5">
      <c r="A45" s="3" t="s">
        <v>803</v>
      </c>
    </row>
    <row r="46" spans="1:5">
      <c r="A46" s="4" t="s">
        <v>932</v>
      </c>
      <c r="B46" s="5" t="n">
        <v>0</v>
      </c>
      <c r="C46" s="5" t="n">
        <v>0</v>
      </c>
    </row>
    <row r="47" spans="1:5">
      <c r="A47" s="4" t="s">
        <v>933</v>
      </c>
      <c r="B47" s="5" t="n">
        <v>6673</v>
      </c>
      <c r="C47" s="5" t="n">
        <v>6822</v>
      </c>
    </row>
    <row r="48" spans="1:5">
      <c r="A48" s="4" t="s">
        <v>106</v>
      </c>
      <c r="B48" s="5" t="n">
        <v>0</v>
      </c>
      <c r="C48" s="5" t="n">
        <v>0</v>
      </c>
    </row>
    <row r="49" spans="1:5">
      <c r="A49" s="4" t="s">
        <v>934</v>
      </c>
      <c r="B49" s="5" t="n">
        <v>0</v>
      </c>
      <c r="C49" s="5" t="n">
        <v>0</v>
      </c>
    </row>
    <row r="50" spans="1:5">
      <c r="A50" s="4" t="s">
        <v>522</v>
      </c>
      <c r="B50" s="5" t="n">
        <v>0</v>
      </c>
      <c r="C50" s="5" t="n">
        <v>0</v>
      </c>
    </row>
    <row r="51" spans="1:5">
      <c r="A51" s="4" t="s">
        <v>74</v>
      </c>
      <c r="B51" s="5" t="n">
        <v>0</v>
      </c>
      <c r="C51" s="5" t="n">
        <v>0</v>
      </c>
    </row>
    <row r="52" spans="1:5">
      <c r="A52" s="4" t="s">
        <v>825</v>
      </c>
      <c r="B52" s="5" t="n">
        <v>0</v>
      </c>
      <c r="C52" s="5" t="n">
        <v>0</v>
      </c>
    </row>
    <row r="53" spans="1:5">
      <c r="A53" s="4" t="s">
        <v>243</v>
      </c>
      <c r="B53" s="5" t="n">
        <v>0</v>
      </c>
      <c r="C53" s="5" t="n">
        <v>0</v>
      </c>
    </row>
    <row r="54" spans="1:5">
      <c r="A54" s="4" t="s">
        <v>936</v>
      </c>
      <c r="B54" s="5" t="n">
        <v>0</v>
      </c>
      <c r="C54" s="5" t="n">
        <v>0</v>
      </c>
    </row>
    <row r="55" spans="1:5">
      <c r="A55" s="4" t="s">
        <v>937</v>
      </c>
      <c r="B55" s="5" t="n">
        <v>0</v>
      </c>
      <c r="C55" s="5" t="n">
        <v>0</v>
      </c>
    </row>
    <row r="56" spans="1:5">
      <c r="A56" s="4" t="s">
        <v>826</v>
      </c>
      <c r="B56" s="5" t="n">
        <v>0</v>
      </c>
      <c r="C56" s="5" t="n">
        <v>0</v>
      </c>
    </row>
    <row r="57" spans="1:5">
      <c r="A57" s="4" t="s">
        <v>942</v>
      </c>
    </row>
    <row r="58" spans="1:5">
      <c r="A58" s="3" t="s">
        <v>803</v>
      </c>
    </row>
    <row r="59" spans="1:5">
      <c r="A59" s="4" t="s">
        <v>939</v>
      </c>
      <c r="B59" s="5" t="n">
        <v>8914</v>
      </c>
      <c r="C59" s="5" t="n">
        <v>9734</v>
      </c>
    </row>
    <row r="60" spans="1:5">
      <c r="A60" s="4" t="s">
        <v>865</v>
      </c>
    </row>
    <row r="61" spans="1:5">
      <c r="A61" s="3" t="s">
        <v>803</v>
      </c>
    </row>
    <row r="62" spans="1:5">
      <c r="A62" s="4" t="s">
        <v>932</v>
      </c>
      <c r="B62" s="5" t="n">
        <v>976154</v>
      </c>
      <c r="C62" s="5" t="n">
        <v>1020396</v>
      </c>
    </row>
    <row r="63" spans="1:5">
      <c r="A63" s="4" t="s">
        <v>933</v>
      </c>
      <c r="B63" s="5" t="n">
        <v>2440355</v>
      </c>
      <c r="C63" s="5" t="n">
        <v>2324300</v>
      </c>
    </row>
    <row r="64" spans="1:5">
      <c r="A64" s="4" t="s">
        <v>106</v>
      </c>
      <c r="B64" s="5" t="n">
        <v>452</v>
      </c>
      <c r="C64" s="5" t="n">
        <v>15635</v>
      </c>
    </row>
    <row r="65" spans="1:5">
      <c r="A65" s="4" t="s">
        <v>934</v>
      </c>
      <c r="B65" s="5" t="n">
        <v>0</v>
      </c>
      <c r="C65" s="5" t="n">
        <v>0</v>
      </c>
    </row>
    <row r="66" spans="1:5">
      <c r="A66" s="4" t="s">
        <v>522</v>
      </c>
      <c r="B66" s="5" t="n">
        <v>4731</v>
      </c>
      <c r="C66" s="5" t="n">
        <v>2742</v>
      </c>
    </row>
    <row r="67" spans="1:5">
      <c r="A67" s="4" t="s">
        <v>74</v>
      </c>
      <c r="B67" s="5" t="n">
        <v>0</v>
      </c>
      <c r="C67" s="5" t="n">
        <v>0</v>
      </c>
    </row>
    <row r="68" spans="1:5">
      <c r="A68" s="4" t="s">
        <v>825</v>
      </c>
      <c r="B68" s="5" t="n">
        <v>44</v>
      </c>
      <c r="C68" s="5" t="n">
        <v>2401</v>
      </c>
    </row>
    <row r="69" spans="1:5">
      <c r="A69" s="4" t="s">
        <v>243</v>
      </c>
      <c r="B69" s="5" t="n">
        <v>14071344</v>
      </c>
      <c r="C69" s="5" t="n">
        <v>13954574</v>
      </c>
    </row>
    <row r="70" spans="1:5">
      <c r="A70" s="4" t="s">
        <v>936</v>
      </c>
      <c r="B70" s="5" t="n">
        <v>329966</v>
      </c>
      <c r="C70" s="5" t="n">
        <v>351327</v>
      </c>
    </row>
    <row r="71" spans="1:5">
      <c r="A71" s="4" t="s">
        <v>937</v>
      </c>
      <c r="B71" s="5" t="n">
        <v>1688577</v>
      </c>
      <c r="C71" s="5" t="n">
        <v>1475237</v>
      </c>
    </row>
    <row r="72" spans="1:5">
      <c r="A72" s="4" t="s">
        <v>826</v>
      </c>
      <c r="B72" s="5" t="n">
        <v>4756</v>
      </c>
      <c r="C72" s="5" t="n">
        <v>3002</v>
      </c>
    </row>
    <row r="73" spans="1:5">
      <c r="A73" s="4" t="s">
        <v>943</v>
      </c>
    </row>
    <row r="74" spans="1:5">
      <c r="A74" s="3" t="s">
        <v>803</v>
      </c>
    </row>
    <row r="75" spans="1:5">
      <c r="A75" s="4" t="s">
        <v>939</v>
      </c>
      <c r="B75" s="5" t="n">
        <v>0</v>
      </c>
      <c r="C75" s="5" t="n">
        <v>0</v>
      </c>
    </row>
    <row r="76" spans="1:5">
      <c r="A76" s="4" t="s">
        <v>883</v>
      </c>
    </row>
    <row r="77" spans="1:5">
      <c r="A77" s="3" t="s">
        <v>803</v>
      </c>
    </row>
    <row r="78" spans="1:5">
      <c r="A78" s="4" t="s">
        <v>932</v>
      </c>
      <c r="B78" s="5" t="n">
        <v>0</v>
      </c>
      <c r="C78" s="5" t="n">
        <v>0</v>
      </c>
    </row>
    <row r="79" spans="1:5">
      <c r="A79" s="4" t="s">
        <v>933</v>
      </c>
      <c r="B79" s="5" t="n">
        <v>5069</v>
      </c>
      <c r="C79" s="5" t="n">
        <v>5917</v>
      </c>
    </row>
    <row r="80" spans="1:5">
      <c r="A80" s="4" t="s">
        <v>106</v>
      </c>
      <c r="B80" s="5" t="n">
        <v>1020</v>
      </c>
      <c r="C80" s="5" t="n">
        <v>3020</v>
      </c>
    </row>
    <row r="81" spans="1:5">
      <c r="A81" s="4" t="s">
        <v>934</v>
      </c>
      <c r="B81" s="5" t="n">
        <v>200288</v>
      </c>
      <c r="C81" s="5" t="n">
        <v>168107</v>
      </c>
    </row>
    <row r="82" spans="1:5">
      <c r="A82" s="4" t="s">
        <v>522</v>
      </c>
      <c r="B82" s="5" t="n">
        <v>407463</v>
      </c>
      <c r="C82" s="5" t="n">
        <v>247104</v>
      </c>
    </row>
    <row r="83" spans="1:5">
      <c r="A83" s="4" t="s">
        <v>74</v>
      </c>
      <c r="B83" s="5" t="n">
        <v>13051670</v>
      </c>
      <c r="C83" s="5" t="n">
        <v>12657073</v>
      </c>
    </row>
    <row r="84" spans="1:5">
      <c r="A84" s="4" t="s">
        <v>825</v>
      </c>
      <c r="B84" s="5" t="n">
        <v>7030</v>
      </c>
      <c r="C84" s="5" t="n">
        <v>4103</v>
      </c>
    </row>
    <row r="85" spans="1:5">
      <c r="A85" s="4" t="s">
        <v>243</v>
      </c>
      <c r="B85" s="5" t="n">
        <v>0</v>
      </c>
      <c r="C85" s="5" t="n">
        <v>0</v>
      </c>
    </row>
    <row r="86" spans="1:5">
      <c r="A86" s="4" t="s">
        <v>936</v>
      </c>
      <c r="B86" s="5" t="n">
        <v>0</v>
      </c>
      <c r="C86" s="5" t="n">
        <v>0</v>
      </c>
    </row>
    <row r="87" spans="1:5">
      <c r="A87" s="4" t="s">
        <v>937</v>
      </c>
      <c r="B87" s="5" t="n">
        <v>0</v>
      </c>
      <c r="C87" s="5" t="n">
        <v>0</v>
      </c>
    </row>
    <row r="88" spans="1:5">
      <c r="A88" s="4" t="s">
        <v>826</v>
      </c>
      <c r="B88" s="5" t="n">
        <v>0</v>
      </c>
      <c r="C88" s="5" t="n">
        <v>0</v>
      </c>
    </row>
    <row r="89" spans="1:5">
      <c r="A89" s="4" t="s">
        <v>944</v>
      </c>
    </row>
    <row r="90" spans="1:5">
      <c r="A90" s="3" t="s">
        <v>803</v>
      </c>
    </row>
    <row r="91" spans="1:5">
      <c r="A91" s="4" t="s">
        <v>939</v>
      </c>
      <c r="B91" s="6" t="n">
        <v>0</v>
      </c>
      <c r="C9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45</v>
      </c>
      <c r="B1" s="2" t="s">
        <v>946</v>
      </c>
      <c r="C1" s="2" t="s">
        <v>2</v>
      </c>
      <c r="D1" s="2" t="s">
        <v>163</v>
      </c>
      <c r="E1" s="2" t="s">
        <v>164</v>
      </c>
      <c r="F1" s="2" t="s">
        <v>117</v>
      </c>
      <c r="G1" s="2" t="s">
        <v>165</v>
      </c>
      <c r="H1" s="2" t="s">
        <v>166</v>
      </c>
      <c r="I1" s="2" t="s">
        <v>2</v>
      </c>
      <c r="J1" s="2" t="s">
        <v>117</v>
      </c>
      <c r="K1" s="2" t="s">
        <v>59</v>
      </c>
    </row>
    <row r="2" spans="1:11">
      <c r="A2" s="3" t="s">
        <v>947</v>
      </c>
    </row>
    <row r="3" spans="1:11">
      <c r="A3" s="4" t="s">
        <v>948</v>
      </c>
      <c r="B3" s="5" t="n">
        <v>1700000</v>
      </c>
    </row>
    <row r="4" spans="1:11">
      <c r="A4" s="4" t="s">
        <v>949</v>
      </c>
      <c r="B4" s="5" t="n">
        <v>500000</v>
      </c>
    </row>
    <row r="5" spans="1:11">
      <c r="A5" s="4" t="s">
        <v>950</v>
      </c>
      <c r="B5" s="5" t="n">
        <v>1200000</v>
      </c>
    </row>
    <row r="6" spans="1:11">
      <c r="A6" s="4" t="s">
        <v>951</v>
      </c>
      <c r="K6" s="5" t="n">
        <v>50000</v>
      </c>
    </row>
    <row r="7" spans="1:11">
      <c r="A7" s="4" t="s">
        <v>952</v>
      </c>
      <c r="K7" s="5" t="n">
        <v>100000</v>
      </c>
    </row>
    <row r="8" spans="1:11">
      <c r="A8" s="4" t="s">
        <v>953</v>
      </c>
      <c r="K8" s="5" t="n">
        <v>10000</v>
      </c>
    </row>
    <row r="9" spans="1:11">
      <c r="A9" s="4" t="s">
        <v>954</v>
      </c>
      <c r="K9" s="5" t="n">
        <v>5000</v>
      </c>
    </row>
    <row r="10" spans="1:11">
      <c r="A10" s="4" t="s">
        <v>955</v>
      </c>
      <c r="I10" s="4" t="s">
        <v>956</v>
      </c>
    </row>
    <row r="11" spans="1:11">
      <c r="A11" s="4" t="s">
        <v>957</v>
      </c>
      <c r="C11" s="6" t="n">
        <v>1194</v>
      </c>
      <c r="F11" s="6" t="n">
        <v>1024</v>
      </c>
      <c r="I11" s="6" t="n">
        <v>3505</v>
      </c>
      <c r="J11" s="6" t="n">
        <v>3016</v>
      </c>
    </row>
    <row r="12" spans="1:11">
      <c r="A12" s="4" t="s">
        <v>958</v>
      </c>
      <c r="I12" s="4" t="s">
        <v>959</v>
      </c>
    </row>
    <row r="13" spans="1:11">
      <c r="A13" s="4" t="s">
        <v>960</v>
      </c>
      <c r="C13" s="5" t="n">
        <v>50653</v>
      </c>
      <c r="D13" s="5" t="n">
        <v>14144</v>
      </c>
      <c r="E13" s="5" t="n">
        <v>33816</v>
      </c>
      <c r="F13" s="5" t="n">
        <v>18072</v>
      </c>
      <c r="G13" s="5" t="n">
        <v>27046</v>
      </c>
      <c r="H13" s="5" t="n">
        <v>15043</v>
      </c>
      <c r="I13" s="5" t="n">
        <v>98613</v>
      </c>
      <c r="J13" s="5" t="n">
        <v>60161</v>
      </c>
    </row>
    <row r="14" spans="1:11">
      <c r="A14" s="4" t="s">
        <v>961</v>
      </c>
      <c r="I14" s="6" t="n">
        <v>1463</v>
      </c>
      <c r="J14" s="6" t="n">
        <v>851</v>
      </c>
    </row>
    <row r="15" spans="1:11">
      <c r="A15" s="4" t="s">
        <v>962</v>
      </c>
    </row>
    <row r="16" spans="1:11">
      <c r="A16" s="3" t="s">
        <v>947</v>
      </c>
    </row>
    <row r="17" spans="1:11">
      <c r="A17" s="4" t="s">
        <v>963</v>
      </c>
      <c r="I17" s="4" t="s">
        <v>9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965</v>
      </c>
      <c r="B1" s="2" t="s">
        <v>116</v>
      </c>
      <c r="H1" s="2" t="s">
        <v>1</v>
      </c>
    </row>
    <row r="2" spans="1:9">
      <c r="B2" s="2" t="s">
        <v>2</v>
      </c>
      <c r="C2" s="2" t="s">
        <v>163</v>
      </c>
      <c r="D2" s="2" t="s">
        <v>164</v>
      </c>
      <c r="E2" s="2" t="s">
        <v>117</v>
      </c>
      <c r="F2" s="2" t="s">
        <v>165</v>
      </c>
      <c r="G2" s="2" t="s">
        <v>166</v>
      </c>
      <c r="H2" s="2" t="s">
        <v>2</v>
      </c>
      <c r="I2" s="2" t="s">
        <v>117</v>
      </c>
    </row>
    <row r="3" spans="1:9">
      <c r="A3" s="3" t="s">
        <v>966</v>
      </c>
    </row>
    <row r="4" spans="1:9">
      <c r="A4" s="4" t="s">
        <v>967</v>
      </c>
      <c r="D4" s="5" t="n">
        <v>1730389</v>
      </c>
      <c r="H4" s="5" t="n">
        <v>1730389</v>
      </c>
    </row>
    <row r="5" spans="1:9">
      <c r="A5" s="4" t="s">
        <v>968</v>
      </c>
      <c r="H5" s="5" t="n">
        <v>240205</v>
      </c>
    </row>
    <row r="6" spans="1:9">
      <c r="A6" s="4" t="s">
        <v>969</v>
      </c>
      <c r="B6" s="5" t="n">
        <v>-50653</v>
      </c>
      <c r="C6" s="5" t="n">
        <v>-14144</v>
      </c>
      <c r="D6" s="5" t="n">
        <v>-33816</v>
      </c>
      <c r="E6" s="5" t="n">
        <v>-18072</v>
      </c>
      <c r="F6" s="5" t="n">
        <v>-27046</v>
      </c>
      <c r="G6" s="5" t="n">
        <v>-15043</v>
      </c>
      <c r="H6" s="5" t="n">
        <v>-98613</v>
      </c>
      <c r="I6" s="5" t="n">
        <v>-60161</v>
      </c>
    </row>
    <row r="7" spans="1:9">
      <c r="A7" s="4" t="s">
        <v>970</v>
      </c>
      <c r="H7" s="5" t="n">
        <v>-116561</v>
      </c>
    </row>
    <row r="8" spans="1:9">
      <c r="A8" s="4" t="s">
        <v>971</v>
      </c>
      <c r="B8" s="5" t="n">
        <v>1755420</v>
      </c>
      <c r="H8" s="5" t="n">
        <v>1755420</v>
      </c>
    </row>
    <row r="9" spans="1:9">
      <c r="A9" s="4" t="s">
        <v>972</v>
      </c>
      <c r="B9" s="5" t="n">
        <v>1165233</v>
      </c>
      <c r="H9" s="5" t="n">
        <v>1165233</v>
      </c>
    </row>
    <row r="10" spans="1:9">
      <c r="A10" s="4" t="s">
        <v>973</v>
      </c>
      <c r="B10" s="6" t="n">
        <v>8251397</v>
      </c>
      <c r="H10" s="6" t="n">
        <v>8251397</v>
      </c>
    </row>
    <row r="11" spans="1:9">
      <c r="A11" s="4" t="s">
        <v>974</v>
      </c>
      <c r="B11" s="6" t="n">
        <v>8074702</v>
      </c>
      <c r="H11" s="6" t="n">
        <v>8074702</v>
      </c>
    </row>
    <row r="12" spans="1:9">
      <c r="A12" s="4" t="s">
        <v>975</v>
      </c>
      <c r="H12" s="4" t="s">
        <v>976</v>
      </c>
    </row>
    <row r="13" spans="1:9">
      <c r="A13" s="4" t="s">
        <v>977</v>
      </c>
      <c r="H13" s="4" t="s">
        <v>978</v>
      </c>
    </row>
    <row r="14" spans="1:9">
      <c r="A14" s="4" t="s">
        <v>979</v>
      </c>
      <c r="D14" s="7" t="n">
        <v>32.43</v>
      </c>
      <c r="H14" s="7" t="n">
        <v>32.43</v>
      </c>
    </row>
    <row r="15" spans="1:9">
      <c r="A15" s="4" t="s">
        <v>980</v>
      </c>
      <c r="H15" s="8" t="n">
        <v>38.49</v>
      </c>
    </row>
    <row r="16" spans="1:9">
      <c r="A16" s="4" t="s">
        <v>981</v>
      </c>
      <c r="H16" s="8" t="n">
        <v>22.86</v>
      </c>
    </row>
    <row r="17" spans="1:9">
      <c r="A17" s="4" t="s">
        <v>982</v>
      </c>
      <c r="H17" s="8" t="n">
        <v>25.2</v>
      </c>
    </row>
    <row r="18" spans="1:9">
      <c r="A18" s="4" t="s">
        <v>983</v>
      </c>
      <c r="B18" s="7" t="n">
        <v>34.27</v>
      </c>
      <c r="H18" s="8" t="n">
        <v>34.27</v>
      </c>
    </row>
    <row r="19" spans="1:9">
      <c r="A19" s="4" t="s">
        <v>984</v>
      </c>
      <c r="B19" s="7" t="n">
        <v>31.71</v>
      </c>
      <c r="H19" s="7" t="n">
        <v>31.71</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3" t="s">
        <v>287</v>
      </c>
    </row>
    <row r="4" spans="1:2">
      <c r="A4" s="4" t="s">
        <v>987</v>
      </c>
      <c r="B4" s="5" t="n">
        <v>575672</v>
      </c>
    </row>
    <row r="5" spans="1:2">
      <c r="A5" s="4" t="s">
        <v>988</v>
      </c>
      <c r="B5" s="5" t="n">
        <v>240205</v>
      </c>
    </row>
    <row r="6" spans="1:2">
      <c r="A6" s="4" t="s">
        <v>989</v>
      </c>
      <c r="B6" s="5" t="n">
        <v>-210876</v>
      </c>
    </row>
    <row r="7" spans="1:2">
      <c r="A7" s="4" t="s">
        <v>990</v>
      </c>
      <c r="B7" s="5" t="n">
        <v>-14814</v>
      </c>
    </row>
    <row r="8" spans="1:2">
      <c r="A8" s="4" t="s">
        <v>991</v>
      </c>
      <c r="B8" s="5" t="n">
        <v>590187</v>
      </c>
    </row>
    <row r="9" spans="1:2">
      <c r="A9" s="4" t="s">
        <v>992</v>
      </c>
      <c r="B9" s="7" t="n">
        <v>7.86</v>
      </c>
    </row>
    <row r="10" spans="1:2">
      <c r="A10" s="4" t="s">
        <v>993</v>
      </c>
      <c r="B10" s="8" t="n">
        <v>7.16</v>
      </c>
    </row>
    <row r="11" spans="1:2">
      <c r="A11" s="4" t="s">
        <v>994</v>
      </c>
      <c r="B11" s="8" t="n">
        <v>7.74</v>
      </c>
    </row>
    <row r="12" spans="1:2">
      <c r="A12" s="4" t="s">
        <v>995</v>
      </c>
      <c r="B12" s="8" t="n">
        <v>7.55</v>
      </c>
    </row>
    <row r="13" spans="1:2">
      <c r="A13" s="4" t="s">
        <v>996</v>
      </c>
      <c r="B13" s="7" t="n">
        <v>7.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7</v>
      </c>
      <c r="B1" s="2" t="s">
        <v>1</v>
      </c>
    </row>
    <row r="2" spans="1:2">
      <c r="B2" s="2" t="s">
        <v>986</v>
      </c>
    </row>
    <row r="3" spans="1:2">
      <c r="A3" s="3" t="s">
        <v>947</v>
      </c>
    </row>
    <row r="4" spans="1:2">
      <c r="A4" s="4" t="s">
        <v>998</v>
      </c>
      <c r="B4" s="5" t="n">
        <v>199303</v>
      </c>
    </row>
    <row r="5" spans="1:2">
      <c r="A5" s="4" t="s">
        <v>988</v>
      </c>
      <c r="B5" s="5" t="n">
        <v>126427</v>
      </c>
    </row>
    <row r="6" spans="1:2">
      <c r="A6" s="4" t="s">
        <v>989</v>
      </c>
      <c r="B6" s="5" t="n">
        <v>-73535</v>
      </c>
    </row>
    <row r="7" spans="1:2">
      <c r="A7" s="4" t="s">
        <v>999</v>
      </c>
      <c r="B7" s="5" t="n">
        <v>-4149</v>
      </c>
    </row>
    <row r="8" spans="1:2">
      <c r="A8" s="4" t="s">
        <v>1000</v>
      </c>
      <c r="B8" s="5" t="n">
        <v>248046</v>
      </c>
    </row>
    <row r="9" spans="1:2">
      <c r="A9" s="4" t="s">
        <v>1001</v>
      </c>
      <c r="B9" s="7" t="n">
        <v>39.67</v>
      </c>
    </row>
    <row r="10" spans="1:2">
      <c r="A10" s="4" t="s">
        <v>993</v>
      </c>
      <c r="B10" s="8" t="n">
        <v>38.49</v>
      </c>
    </row>
    <row r="11" spans="1:2">
      <c r="A11" s="4" t="s">
        <v>994</v>
      </c>
      <c r="B11" s="8" t="n">
        <v>39.28</v>
      </c>
    </row>
    <row r="12" spans="1:2">
      <c r="A12" s="4" t="s">
        <v>1002</v>
      </c>
      <c r="B12" s="8" t="n">
        <v>39.08</v>
      </c>
    </row>
    <row r="13" spans="1:2">
      <c r="A13" s="4" t="s">
        <v>1003</v>
      </c>
      <c r="B13" s="7" t="n">
        <v>39.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4</v>
      </c>
      <c r="B1" s="2" t="s">
        <v>1</v>
      </c>
    </row>
    <row r="2" spans="1:4">
      <c r="B2" s="2" t="s">
        <v>2</v>
      </c>
      <c r="C2" s="2" t="s">
        <v>117</v>
      </c>
      <c r="D2" s="2" t="s">
        <v>59</v>
      </c>
    </row>
    <row r="3" spans="1:4">
      <c r="A3" s="3" t="s">
        <v>1005</v>
      </c>
    </row>
    <row r="4" spans="1:4">
      <c r="A4" s="4" t="s">
        <v>1006</v>
      </c>
      <c r="D4" s="6" t="n">
        <v>55535</v>
      </c>
    </row>
    <row r="5" spans="1:4">
      <c r="A5" s="4" t="s">
        <v>1007</v>
      </c>
      <c r="D5" s="6" t="n">
        <v>42595</v>
      </c>
    </row>
    <row r="6" spans="1:4">
      <c r="A6" s="4" t="s">
        <v>1008</v>
      </c>
      <c r="B6" s="6" t="n">
        <v>4744</v>
      </c>
    </row>
    <row r="7" spans="1:4">
      <c r="A7" s="4" t="s">
        <v>1009</v>
      </c>
      <c r="B7" s="5" t="n">
        <v>3639</v>
      </c>
    </row>
    <row r="8" spans="1:4">
      <c r="A8" s="4" t="s">
        <v>1010</v>
      </c>
      <c r="B8" s="6" t="n">
        <v>0</v>
      </c>
      <c r="C8" s="6" t="n">
        <v>7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116</v>
      </c>
      <c r="D1" s="2" t="s">
        <v>1</v>
      </c>
    </row>
    <row r="2" spans="1:5">
      <c r="B2" s="2" t="s">
        <v>2</v>
      </c>
      <c r="C2" s="2" t="s">
        <v>117</v>
      </c>
      <c r="D2" s="2" t="s">
        <v>2</v>
      </c>
      <c r="E2" s="2" t="s">
        <v>117</v>
      </c>
    </row>
    <row r="3" spans="1:5">
      <c r="A3" s="3" t="s">
        <v>1005</v>
      </c>
    </row>
    <row r="4" spans="1:5">
      <c r="A4" s="4" t="s">
        <v>1012</v>
      </c>
      <c r="B4" s="6" t="n">
        <v>567</v>
      </c>
      <c r="C4" s="6" t="n">
        <v>673</v>
      </c>
      <c r="D4" s="6" t="n">
        <v>1683</v>
      </c>
      <c r="E4" s="6" t="n">
        <v>1997</v>
      </c>
    </row>
    <row r="5" spans="1:5">
      <c r="A5" s="4" t="s">
        <v>1013</v>
      </c>
      <c r="B5" s="5" t="n">
        <v>1474</v>
      </c>
      <c r="C5" s="5" t="n">
        <v>1324</v>
      </c>
      <c r="D5" s="5" t="n">
        <v>4375</v>
      </c>
      <c r="E5" s="5" t="n">
        <v>3927</v>
      </c>
    </row>
    <row r="6" spans="1:5">
      <c r="A6" s="4" t="s">
        <v>1014</v>
      </c>
      <c r="B6" s="5" t="n">
        <v>-2382</v>
      </c>
      <c r="C6" s="5" t="n">
        <v>-2578</v>
      </c>
      <c r="D6" s="5" t="n">
        <v>-7068</v>
      </c>
      <c r="E6" s="5" t="n">
        <v>-7651</v>
      </c>
    </row>
    <row r="7" spans="1:5">
      <c r="A7" s="4" t="s">
        <v>1015</v>
      </c>
      <c r="B7" s="5" t="n">
        <v>1198</v>
      </c>
      <c r="C7" s="5" t="n">
        <v>1174</v>
      </c>
      <c r="D7" s="5" t="n">
        <v>3553</v>
      </c>
      <c r="E7" s="5" t="n">
        <v>3485</v>
      </c>
    </row>
    <row r="8" spans="1:5">
      <c r="A8" s="4" t="s">
        <v>1016</v>
      </c>
      <c r="B8" s="6" t="n">
        <v>857</v>
      </c>
      <c r="C8" s="6" t="n">
        <v>593</v>
      </c>
      <c r="D8" s="6" t="n">
        <v>2543</v>
      </c>
      <c r="E8" s="6" t="n">
        <v>1758</v>
      </c>
    </row>
    <row r="9" spans="1:5">
      <c r="A9" s="3" t="s">
        <v>1017</v>
      </c>
    </row>
    <row r="10" spans="1:5">
      <c r="A10" s="4" t="s">
        <v>1018</v>
      </c>
      <c r="B10" s="4" t="s">
        <v>1019</v>
      </c>
      <c r="C10" s="4" t="s">
        <v>1020</v>
      </c>
      <c r="D10" s="4" t="s">
        <v>1019</v>
      </c>
      <c r="E10" s="4" t="s">
        <v>1020</v>
      </c>
    </row>
    <row r="11" spans="1:5">
      <c r="A11" s="4" t="s">
        <v>1021</v>
      </c>
      <c r="B11" s="4" t="s">
        <v>1022</v>
      </c>
      <c r="C11" s="4" t="s">
        <v>1022</v>
      </c>
      <c r="D11" s="4" t="s">
        <v>1022</v>
      </c>
      <c r="E11" s="4" t="s">
        <v>1022</v>
      </c>
    </row>
    <row r="12" spans="1:5">
      <c r="A12" s="4" t="s">
        <v>1023</v>
      </c>
      <c r="B12" s="4" t="s">
        <v>1024</v>
      </c>
      <c r="C12" s="4" t="s">
        <v>1024</v>
      </c>
      <c r="D12" s="4" t="s">
        <v>1024</v>
      </c>
      <c r="E12" s="4" t="s">
        <v>1024</v>
      </c>
    </row>
    <row r="13" spans="1:5">
      <c r="A13" s="4" t="s">
        <v>1025</v>
      </c>
    </row>
    <row r="14" spans="1:5">
      <c r="A14" s="3" t="s">
        <v>1017</v>
      </c>
    </row>
    <row r="15" spans="1:5">
      <c r="A15" s="4" t="s">
        <v>1023</v>
      </c>
      <c r="B15" s="4" t="s">
        <v>1026</v>
      </c>
      <c r="C15" s="4" t="s">
        <v>1026</v>
      </c>
      <c r="D15" s="4" t="s">
        <v>1026</v>
      </c>
      <c r="E15" s="4" t="s">
        <v>102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27</v>
      </c>
      <c r="B1" s="2" t="s">
        <v>116</v>
      </c>
      <c r="D1" s="2" t="s">
        <v>1</v>
      </c>
    </row>
    <row r="2" spans="1:5">
      <c r="B2" s="2" t="s">
        <v>2</v>
      </c>
      <c r="C2" s="2" t="s">
        <v>117</v>
      </c>
      <c r="D2" s="2" t="s">
        <v>2</v>
      </c>
      <c r="E2" s="2" t="s">
        <v>117</v>
      </c>
    </row>
    <row r="3" spans="1:5">
      <c r="A3" s="3" t="s">
        <v>1028</v>
      </c>
    </row>
    <row r="4" spans="1:5">
      <c r="A4" s="4" t="s">
        <v>1029</v>
      </c>
      <c r="B4" s="6" t="n">
        <v>641</v>
      </c>
      <c r="C4" s="6" t="n">
        <v>649</v>
      </c>
      <c r="D4" s="6" t="n">
        <v>641</v>
      </c>
      <c r="E4" s="6" t="n">
        <v>649</v>
      </c>
    </row>
    <row r="5" spans="1:5">
      <c r="A5" s="4" t="s">
        <v>1030</v>
      </c>
      <c r="B5" s="4" t="s">
        <v>1031</v>
      </c>
      <c r="C5" s="4" t="s">
        <v>1032</v>
      </c>
      <c r="D5" s="4" t="s">
        <v>1033</v>
      </c>
      <c r="E5" s="4" t="s">
        <v>103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35</v>
      </c>
      <c r="B1" s="2" t="s">
        <v>116</v>
      </c>
      <c r="H1" s="2" t="s">
        <v>1</v>
      </c>
    </row>
    <row r="2" spans="1:9">
      <c r="B2" s="2" t="s">
        <v>2</v>
      </c>
      <c r="C2" s="2" t="s">
        <v>163</v>
      </c>
      <c r="D2" s="2" t="s">
        <v>164</v>
      </c>
      <c r="E2" s="2" t="s">
        <v>117</v>
      </c>
      <c r="F2" s="2" t="s">
        <v>165</v>
      </c>
      <c r="G2" s="2" t="s">
        <v>166</v>
      </c>
      <c r="H2" s="2" t="s">
        <v>2</v>
      </c>
      <c r="I2" s="2" t="s">
        <v>117</v>
      </c>
    </row>
    <row r="3" spans="1:9">
      <c r="A3" s="3" t="s">
        <v>1036</v>
      </c>
    </row>
    <row r="4" spans="1:9">
      <c r="A4" s="4" t="s">
        <v>1037</v>
      </c>
      <c r="B4" s="6" t="n">
        <v>65965</v>
      </c>
      <c r="C4" s="6" t="n">
        <v>67207</v>
      </c>
      <c r="D4" s="6" t="n">
        <v>63642</v>
      </c>
      <c r="E4" s="6" t="n">
        <v>64412</v>
      </c>
      <c r="F4" s="6" t="n">
        <v>66274</v>
      </c>
      <c r="G4" s="6" t="n">
        <v>61706</v>
      </c>
      <c r="H4" s="6" t="n">
        <v>196814</v>
      </c>
      <c r="I4" s="6" t="n">
        <v>192392</v>
      </c>
    </row>
    <row r="5" spans="1:9">
      <c r="A5" s="4" t="s">
        <v>1038</v>
      </c>
      <c r="B5" s="5" t="n">
        <v>-272</v>
      </c>
      <c r="E5" s="5" t="n">
        <v>0</v>
      </c>
      <c r="H5" s="5" t="n">
        <v>-347</v>
      </c>
      <c r="I5" s="5" t="n">
        <v>0</v>
      </c>
    </row>
    <row r="6" spans="1:9">
      <c r="A6" s="4" t="s">
        <v>1039</v>
      </c>
      <c r="B6" s="5" t="n">
        <v>64</v>
      </c>
      <c r="E6" s="5" t="n">
        <v>0</v>
      </c>
      <c r="H6" s="5" t="n">
        <v>81</v>
      </c>
      <c r="I6" s="5" t="n">
        <v>0</v>
      </c>
    </row>
    <row r="7" spans="1:9">
      <c r="A7" s="4" t="s">
        <v>1040</v>
      </c>
      <c r="B7" s="5" t="n">
        <v>9</v>
      </c>
      <c r="E7" s="5" t="n">
        <v>0</v>
      </c>
      <c r="H7" s="5" t="n">
        <v>84</v>
      </c>
      <c r="I7" s="5" t="n">
        <v>0</v>
      </c>
    </row>
    <row r="8" spans="1:9">
      <c r="A8" s="4" t="s">
        <v>1041</v>
      </c>
      <c r="B8" s="5" t="n">
        <v>-3</v>
      </c>
      <c r="E8" s="5" t="n">
        <v>0</v>
      </c>
      <c r="H8" s="5" t="n">
        <v>-20</v>
      </c>
      <c r="I8" s="5" t="n">
        <v>0</v>
      </c>
    </row>
    <row r="9" spans="1:9">
      <c r="A9" s="4" t="s">
        <v>1042</v>
      </c>
      <c r="B9" s="5" t="n">
        <v>0</v>
      </c>
      <c r="E9" s="5" t="n">
        <v>0</v>
      </c>
      <c r="H9" s="5" t="n">
        <v>2188</v>
      </c>
      <c r="I9" s="5" t="n">
        <v>0</v>
      </c>
    </row>
    <row r="10" spans="1:9">
      <c r="A10" s="4" t="s">
        <v>1041</v>
      </c>
      <c r="B10" s="5" t="n">
        <v>0</v>
      </c>
      <c r="E10" s="5" t="n">
        <v>0</v>
      </c>
      <c r="H10" s="5" t="n">
        <v>-510</v>
      </c>
      <c r="I10" s="5" t="n">
        <v>0</v>
      </c>
    </row>
    <row r="11" spans="1:9">
      <c r="A11" s="4" t="s">
        <v>1043</v>
      </c>
      <c r="B11" s="5" t="n">
        <v>-202</v>
      </c>
      <c r="E11" s="5" t="n">
        <v>0</v>
      </c>
      <c r="H11" s="5" t="n">
        <v>1476</v>
      </c>
      <c r="I11" s="5" t="n">
        <v>0</v>
      </c>
    </row>
    <row r="12" spans="1:9">
      <c r="A12" s="4" t="s">
        <v>1044</v>
      </c>
      <c r="B12" s="5" t="n">
        <v>5070</v>
      </c>
      <c r="E12" s="5" t="n">
        <v>-9995</v>
      </c>
      <c r="H12" s="5" t="n">
        <v>48014</v>
      </c>
      <c r="I12" s="5" t="n">
        <v>-42696</v>
      </c>
    </row>
    <row r="13" spans="1:9">
      <c r="A13" s="4" t="s">
        <v>1039</v>
      </c>
      <c r="B13" s="5" t="n">
        <v>-1181</v>
      </c>
      <c r="E13" s="5" t="n">
        <v>2329</v>
      </c>
      <c r="H13" s="5" t="n">
        <v>-11187</v>
      </c>
      <c r="I13" s="5" t="n">
        <v>11621</v>
      </c>
    </row>
    <row r="14" spans="1:9">
      <c r="A14" s="4" t="s">
        <v>1045</v>
      </c>
      <c r="B14" s="5" t="n">
        <v>-66</v>
      </c>
      <c r="E14" s="5" t="n">
        <v>114</v>
      </c>
      <c r="H14" s="5" t="n">
        <v>152</v>
      </c>
      <c r="I14" s="5" t="n">
        <v>290</v>
      </c>
    </row>
    <row r="15" spans="1:9">
      <c r="A15" s="4" t="s">
        <v>1046</v>
      </c>
      <c r="B15" s="5" t="n">
        <v>16</v>
      </c>
      <c r="E15" s="5" t="n">
        <v>-27</v>
      </c>
      <c r="H15" s="5" t="n">
        <v>-35</v>
      </c>
      <c r="I15" s="5" t="n">
        <v>-68</v>
      </c>
    </row>
    <row r="16" spans="1:9">
      <c r="A16" s="4" t="s">
        <v>1047</v>
      </c>
      <c r="B16" s="5" t="n">
        <v>3839</v>
      </c>
      <c r="E16" s="5" t="n">
        <v>-7579</v>
      </c>
      <c r="H16" s="5" t="n">
        <v>36944</v>
      </c>
      <c r="I16" s="5" t="n">
        <v>-30853</v>
      </c>
    </row>
    <row r="17" spans="1:9">
      <c r="A17" s="4" t="s">
        <v>1048</v>
      </c>
      <c r="B17" s="5" t="n">
        <v>3637</v>
      </c>
      <c r="E17" s="5" t="n">
        <v>-7579</v>
      </c>
      <c r="H17" s="5" t="n">
        <v>38420</v>
      </c>
      <c r="I17" s="5" t="n">
        <v>-30853</v>
      </c>
    </row>
    <row r="18" spans="1:9">
      <c r="A18" s="4" t="s">
        <v>1049</v>
      </c>
      <c r="B18" s="5" t="n">
        <v>0</v>
      </c>
      <c r="E18" s="5" t="n">
        <v>2</v>
      </c>
      <c r="H18" s="5" t="n">
        <v>0</v>
      </c>
      <c r="I18" s="5" t="n">
        <v>6</v>
      </c>
    </row>
    <row r="19" spans="1:9">
      <c r="A19" s="4" t="s">
        <v>1050</v>
      </c>
      <c r="B19" s="5" t="n">
        <v>0</v>
      </c>
      <c r="E19" s="5" t="n">
        <v>0</v>
      </c>
      <c r="H19" s="5" t="n">
        <v>0</v>
      </c>
      <c r="I19" s="5" t="n">
        <v>-2</v>
      </c>
    </row>
    <row r="20" spans="1:9">
      <c r="A20" s="4" t="s">
        <v>1051</v>
      </c>
      <c r="B20" s="5" t="n">
        <v>0</v>
      </c>
      <c r="E20" s="5" t="n">
        <v>2</v>
      </c>
      <c r="H20" s="5" t="n">
        <v>0</v>
      </c>
      <c r="I20" s="5" t="n">
        <v>4</v>
      </c>
    </row>
    <row r="21" spans="1:9">
      <c r="A21" s="3" t="s">
        <v>1052</v>
      </c>
    </row>
    <row r="22" spans="1:9">
      <c r="A22" s="4" t="s">
        <v>1015</v>
      </c>
      <c r="B22" s="5" t="n">
        <v>1198</v>
      </c>
      <c r="E22" s="5" t="n">
        <v>1174</v>
      </c>
      <c r="H22" s="5" t="n">
        <v>3553</v>
      </c>
      <c r="I22" s="5" t="n">
        <v>3485</v>
      </c>
    </row>
    <row r="23" spans="1:9">
      <c r="A23" s="4" t="s">
        <v>1041</v>
      </c>
      <c r="B23" s="5" t="n">
        <v>-249</v>
      </c>
      <c r="E23" s="5" t="n">
        <v>-256</v>
      </c>
      <c r="H23" s="5" t="n">
        <v>-785</v>
      </c>
      <c r="I23" s="5" t="n">
        <v>-782</v>
      </c>
    </row>
    <row r="24" spans="1:9">
      <c r="A24" s="4" t="s">
        <v>1053</v>
      </c>
      <c r="B24" s="5" t="n">
        <v>949</v>
      </c>
      <c r="E24" s="5" t="n">
        <v>918</v>
      </c>
      <c r="H24" s="5" t="n">
        <v>2768</v>
      </c>
      <c r="I24" s="5" t="n">
        <v>2703</v>
      </c>
    </row>
    <row r="25" spans="1:9">
      <c r="A25" s="4" t="s">
        <v>1054</v>
      </c>
      <c r="B25" s="5" t="n">
        <v>4586</v>
      </c>
      <c r="C25" s="5" t="n">
        <v>18903</v>
      </c>
      <c r="D25" s="5" t="n">
        <v>17699</v>
      </c>
      <c r="E25" s="5" t="n">
        <v>-6659</v>
      </c>
      <c r="F25" s="5" t="n">
        <v>-5448</v>
      </c>
      <c r="G25" s="5" t="n">
        <v>-16039</v>
      </c>
      <c r="H25" s="5" t="n">
        <v>41188</v>
      </c>
      <c r="I25" s="5" t="n">
        <v>-28146</v>
      </c>
    </row>
    <row r="26" spans="1:9">
      <c r="A26" s="4" t="s">
        <v>1055</v>
      </c>
      <c r="B26" s="6" t="n">
        <v>70551</v>
      </c>
      <c r="C26" s="6" t="n">
        <v>86110</v>
      </c>
      <c r="D26" s="6" t="n">
        <v>81341</v>
      </c>
      <c r="E26" s="6" t="n">
        <v>57753</v>
      </c>
      <c r="F26" s="6" t="n">
        <v>60826</v>
      </c>
      <c r="G26" s="6" t="n">
        <v>45667</v>
      </c>
      <c r="H26" s="6" t="n">
        <v>238002</v>
      </c>
      <c r="I26" s="6" t="n">
        <v>164246</v>
      </c>
    </row>
  </sheetData>
  <mergeCells count="3">
    <mergeCell ref="A1:A2"/>
    <mergeCell ref="B1:G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56</v>
      </c>
      <c r="B1" s="2" t="s">
        <v>116</v>
      </c>
      <c r="H1" s="2" t="s">
        <v>1</v>
      </c>
    </row>
    <row r="2" spans="1:9">
      <c r="B2" s="2" t="s">
        <v>2</v>
      </c>
      <c r="C2" s="2" t="s">
        <v>163</v>
      </c>
      <c r="D2" s="2" t="s">
        <v>164</v>
      </c>
      <c r="E2" s="2" t="s">
        <v>117</v>
      </c>
      <c r="F2" s="2" t="s">
        <v>165</v>
      </c>
      <c r="G2" s="2" t="s">
        <v>166</v>
      </c>
      <c r="H2" s="2" t="s">
        <v>2</v>
      </c>
      <c r="I2" s="2" t="s">
        <v>117</v>
      </c>
    </row>
    <row r="3" spans="1:9">
      <c r="A3" s="3" t="s">
        <v>1057</v>
      </c>
    </row>
    <row r="4" spans="1:9">
      <c r="A4" s="4" t="s">
        <v>1058</v>
      </c>
      <c r="B4" s="6" t="n">
        <v>3333858</v>
      </c>
      <c r="C4" s="6" t="n">
        <v>3286891</v>
      </c>
      <c r="D4" s="6" t="n">
        <v>3251624</v>
      </c>
      <c r="E4" s="6" t="n">
        <v>3242565</v>
      </c>
      <c r="F4" s="6" t="n">
        <v>3251313</v>
      </c>
      <c r="G4" s="6" t="n">
        <v>3240530</v>
      </c>
      <c r="H4" s="6" t="n">
        <v>3251624</v>
      </c>
      <c r="I4" s="6" t="n">
        <v>3240530</v>
      </c>
    </row>
    <row r="5" spans="1:9">
      <c r="A5" s="4" t="s">
        <v>1059</v>
      </c>
      <c r="D5" s="5" t="n">
        <v>50</v>
      </c>
      <c r="G5" s="5" t="n">
        <v>0</v>
      </c>
    </row>
    <row r="6" spans="1:9">
      <c r="A6" s="4" t="s">
        <v>1054</v>
      </c>
      <c r="B6" s="5" t="n">
        <v>4586</v>
      </c>
      <c r="C6" s="5" t="n">
        <v>18903</v>
      </c>
      <c r="D6" s="5" t="n">
        <v>17699</v>
      </c>
      <c r="E6" s="5" t="n">
        <v>-6659</v>
      </c>
      <c r="F6" s="5" t="n">
        <v>-5448</v>
      </c>
      <c r="G6" s="5" t="n">
        <v>-16039</v>
      </c>
      <c r="H6" s="5" t="n">
        <v>41188</v>
      </c>
      <c r="I6" s="5" t="n">
        <v>-28146</v>
      </c>
    </row>
    <row r="7" spans="1:9">
      <c r="A7" s="4" t="s">
        <v>1060</v>
      </c>
      <c r="B7" s="5" t="n">
        <v>3354342</v>
      </c>
      <c r="C7" s="5" t="n">
        <v>3333858</v>
      </c>
      <c r="D7" s="5" t="n">
        <v>3286891</v>
      </c>
      <c r="E7" s="5" t="n">
        <v>3251128</v>
      </c>
      <c r="F7" s="5" t="n">
        <v>3242565</v>
      </c>
      <c r="G7" s="5" t="n">
        <v>3251313</v>
      </c>
      <c r="H7" s="5" t="n">
        <v>3354342</v>
      </c>
      <c r="I7" s="5" t="n">
        <v>3251128</v>
      </c>
    </row>
    <row r="8" spans="1:9">
      <c r="A8" s="4" t="s">
        <v>1061</v>
      </c>
    </row>
    <row r="9" spans="1:9">
      <c r="A9" s="3" t="s">
        <v>1057</v>
      </c>
    </row>
    <row r="10" spans="1:9">
      <c r="A10" s="4" t="s">
        <v>1058</v>
      </c>
      <c r="D10" s="5" t="n">
        <v>-38680</v>
      </c>
      <c r="H10" s="5" t="n">
        <v>-38680</v>
      </c>
    </row>
    <row r="11" spans="1:9">
      <c r="A11" s="4" t="s">
        <v>1059</v>
      </c>
      <c r="H11" s="5" t="n">
        <v>0</v>
      </c>
    </row>
    <row r="12" spans="1:9">
      <c r="A12" s="4" t="s">
        <v>1062</v>
      </c>
      <c r="H12" s="5" t="n">
        <v>0</v>
      </c>
    </row>
    <row r="13" spans="1:9">
      <c r="A13" s="4" t="s">
        <v>1063</v>
      </c>
      <c r="H13" s="5" t="n">
        <v>2768</v>
      </c>
    </row>
    <row r="14" spans="1:9">
      <c r="A14" s="4" t="s">
        <v>1054</v>
      </c>
      <c r="H14" s="5" t="n">
        <v>2768</v>
      </c>
    </row>
    <row r="15" spans="1:9">
      <c r="A15" s="4" t="s">
        <v>1060</v>
      </c>
      <c r="B15" s="5" t="n">
        <v>-35912</v>
      </c>
      <c r="H15" s="5" t="n">
        <v>-35912</v>
      </c>
    </row>
    <row r="16" spans="1:9">
      <c r="A16" s="4" t="s">
        <v>1064</v>
      </c>
    </row>
    <row r="17" spans="1:9">
      <c r="A17" s="3" t="s">
        <v>1057</v>
      </c>
    </row>
    <row r="18" spans="1:9">
      <c r="A18" s="4" t="s">
        <v>1058</v>
      </c>
      <c r="D18" s="5" t="n">
        <v>-18289</v>
      </c>
      <c r="H18" s="5" t="n">
        <v>-18289</v>
      </c>
    </row>
    <row r="19" spans="1:9">
      <c r="A19" s="4" t="s">
        <v>1059</v>
      </c>
      <c r="H19" s="5" t="n">
        <v>0</v>
      </c>
    </row>
    <row r="20" spans="1:9">
      <c r="A20" s="4" t="s">
        <v>1062</v>
      </c>
      <c r="H20" s="5" t="n">
        <v>36625</v>
      </c>
    </row>
    <row r="21" spans="1:9">
      <c r="A21" s="4" t="s">
        <v>1063</v>
      </c>
      <c r="H21" s="5" t="n">
        <v>1795</v>
      </c>
    </row>
    <row r="22" spans="1:9">
      <c r="A22" s="4" t="s">
        <v>1054</v>
      </c>
      <c r="H22" s="5" t="n">
        <v>38420</v>
      </c>
    </row>
    <row r="23" spans="1:9">
      <c r="A23" s="4" t="s">
        <v>1060</v>
      </c>
      <c r="B23" s="5" t="n">
        <v>20131</v>
      </c>
      <c r="H23" s="5" t="n">
        <v>20131</v>
      </c>
    </row>
    <row r="24" spans="1:9">
      <c r="A24" s="4" t="s">
        <v>1065</v>
      </c>
    </row>
    <row r="25" spans="1:9">
      <c r="A25" s="3" t="s">
        <v>1057</v>
      </c>
    </row>
    <row r="26" spans="1:9">
      <c r="A26" s="4" t="s">
        <v>1058</v>
      </c>
      <c r="D26" s="5" t="n">
        <v>-50</v>
      </c>
      <c r="H26" s="5" t="n">
        <v>-50</v>
      </c>
    </row>
    <row r="27" spans="1:9">
      <c r="A27" s="4" t="s">
        <v>1059</v>
      </c>
      <c r="H27" s="5" t="n">
        <v>50</v>
      </c>
    </row>
    <row r="28" spans="1:9">
      <c r="A28" s="4" t="s">
        <v>1062</v>
      </c>
      <c r="H28" s="5" t="n">
        <v>0</v>
      </c>
    </row>
    <row r="29" spans="1:9">
      <c r="A29" s="4" t="s">
        <v>1063</v>
      </c>
      <c r="H29" s="5" t="n">
        <v>0</v>
      </c>
    </row>
    <row r="30" spans="1:9">
      <c r="A30" s="4" t="s">
        <v>1054</v>
      </c>
      <c r="H30" s="5" t="n">
        <v>0</v>
      </c>
    </row>
    <row r="31" spans="1:9">
      <c r="A31" s="4" t="s">
        <v>1060</v>
      </c>
      <c r="B31" s="5" t="n">
        <v>0</v>
      </c>
      <c r="H31" s="5" t="n">
        <v>0</v>
      </c>
    </row>
    <row r="32" spans="1:9">
      <c r="A32" s="4" t="s">
        <v>177</v>
      </c>
    </row>
    <row r="33" spans="1:9">
      <c r="A33" s="3" t="s">
        <v>1057</v>
      </c>
    </row>
    <row r="34" spans="1:9">
      <c r="A34" s="4" t="s">
        <v>1058</v>
      </c>
      <c r="B34" s="5" t="n">
        <v>-20367</v>
      </c>
      <c r="C34" s="5" t="n">
        <v>-39270</v>
      </c>
      <c r="D34" s="5" t="n">
        <v>-57019</v>
      </c>
      <c r="E34" s="5" t="n">
        <v>-70001</v>
      </c>
      <c r="F34" s="5" t="n">
        <v>-64553</v>
      </c>
      <c r="G34" s="5" t="n">
        <v>-42025</v>
      </c>
      <c r="H34" s="5" t="n">
        <v>-57019</v>
      </c>
      <c r="I34" s="5" t="n">
        <v>-42025</v>
      </c>
    </row>
    <row r="35" spans="1:9">
      <c r="A35" s="4" t="s">
        <v>1059</v>
      </c>
      <c r="D35" s="5" t="n">
        <v>50</v>
      </c>
      <c r="G35" s="5" t="n">
        <v>-6353</v>
      </c>
      <c r="H35" s="5" t="n">
        <v>50</v>
      </c>
    </row>
    <row r="36" spans="1:9">
      <c r="A36" s="4" t="s">
        <v>1062</v>
      </c>
      <c r="H36" s="5" t="n">
        <v>36625</v>
      </c>
    </row>
    <row r="37" spans="1:9">
      <c r="A37" s="4" t="s">
        <v>1063</v>
      </c>
      <c r="H37" s="5" t="n">
        <v>4563</v>
      </c>
    </row>
    <row r="38" spans="1:9">
      <c r="A38" s="4" t="s">
        <v>1054</v>
      </c>
      <c r="B38" s="5" t="n">
        <v>4586</v>
      </c>
      <c r="C38" s="5" t="n">
        <v>18903</v>
      </c>
      <c r="D38" s="5" t="n">
        <v>17699</v>
      </c>
      <c r="E38" s="5" t="n">
        <v>-6659</v>
      </c>
      <c r="F38" s="5" t="n">
        <v>-5448</v>
      </c>
      <c r="G38" s="5" t="n">
        <v>-16039</v>
      </c>
      <c r="H38" s="5" t="n">
        <v>41188</v>
      </c>
    </row>
    <row r="39" spans="1:9">
      <c r="A39" s="4" t="s">
        <v>1060</v>
      </c>
      <c r="B39" s="6" t="n">
        <v>-15781</v>
      </c>
      <c r="C39" s="6" t="n">
        <v>-20367</v>
      </c>
      <c r="D39" s="6" t="n">
        <v>-39270</v>
      </c>
      <c r="E39" s="6" t="n">
        <v>-76660</v>
      </c>
      <c r="F39" s="6" t="n">
        <v>-70001</v>
      </c>
      <c r="G39" s="6" t="n">
        <v>-64553</v>
      </c>
      <c r="H39" s="6" t="n">
        <v>-15781</v>
      </c>
      <c r="I39" s="6" t="n">
        <v>-76660</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4:43Z</dcterms:created>
  <dcterms:modified xmlns:dcterms="http://purl.org/dc/terms/" xmlns:xsi="http://www.w3.org/2001/XMLSchema-instance" xsi:type="dcterms:W3CDTF">2019-11-08T16:34:43Z</dcterms:modified>
</cp:coreProperties>
</file>